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Benefit Plans" sheetId="13" state="visible" r:id="rId13"/>
    <sheet xmlns:r="http://schemas.openxmlformats.org/officeDocument/2006/relationships" name="Long Term Debt, Capital Lease a"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Selected Quarterly Financial Da" sheetId="20" state="visible" r:id="rId20"/>
    <sheet xmlns:r="http://schemas.openxmlformats.org/officeDocument/2006/relationships" name="SCHEDULE I - CONDENSED FINANCI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upplemental Cash Flow Inform_2" sheetId="26" state="visible" r:id="rId26"/>
    <sheet xmlns:r="http://schemas.openxmlformats.org/officeDocument/2006/relationships" name="Business Segment Information (T" sheetId="27" state="visible" r:id="rId27"/>
    <sheet xmlns:r="http://schemas.openxmlformats.org/officeDocument/2006/relationships" name="Selected Quarterly Financial _2" sheetId="28" state="visible" r:id="rId28"/>
    <sheet xmlns:r="http://schemas.openxmlformats.org/officeDocument/2006/relationships" name="General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Summary of Significant Accou_16" sheetId="42" state="visible" r:id="rId42"/>
    <sheet xmlns:r="http://schemas.openxmlformats.org/officeDocument/2006/relationships" name="Summary of Significant Accou_17" sheetId="43" state="visible" r:id="rId43"/>
    <sheet xmlns:r="http://schemas.openxmlformats.org/officeDocument/2006/relationships" name="Summary of Significant Accou_18" sheetId="44" state="visible" r:id="rId44"/>
    <sheet xmlns:r="http://schemas.openxmlformats.org/officeDocument/2006/relationships" name="Summary of Significant Accou_19" sheetId="45" state="visible" r:id="rId45"/>
    <sheet xmlns:r="http://schemas.openxmlformats.org/officeDocument/2006/relationships" name="Summary of Significant Accou_20" sheetId="46" state="visible" r:id="rId46"/>
    <sheet xmlns:r="http://schemas.openxmlformats.org/officeDocument/2006/relationships" name="Summary of Significant Accou_21" sheetId="47" state="visible" r:id="rId47"/>
    <sheet xmlns:r="http://schemas.openxmlformats.org/officeDocument/2006/relationships" name="Summary of Significant Accou_22" sheetId="48" state="visible" r:id="rId48"/>
    <sheet xmlns:r="http://schemas.openxmlformats.org/officeDocument/2006/relationships" name="Summary of Significant Accou_23" sheetId="49" state="visible" r:id="rId49"/>
    <sheet xmlns:r="http://schemas.openxmlformats.org/officeDocument/2006/relationships" name="Summary of Significant Accou_24" sheetId="50" state="visible" r:id="rId50"/>
    <sheet xmlns:r="http://schemas.openxmlformats.org/officeDocument/2006/relationships" name="Summary of Significant Accou_25" sheetId="51" state="visible" r:id="rId51"/>
    <sheet xmlns:r="http://schemas.openxmlformats.org/officeDocument/2006/relationships" name="Summary of Significant Accou_26" sheetId="52" state="visible" r:id="rId52"/>
    <sheet xmlns:r="http://schemas.openxmlformats.org/officeDocument/2006/relationships" name="Summary of Significant Accou_27" sheetId="53" state="visible" r:id="rId53"/>
    <sheet xmlns:r="http://schemas.openxmlformats.org/officeDocument/2006/relationships" name="Summary of Significant Accou_28" sheetId="54" state="visible" r:id="rId54"/>
    <sheet xmlns:r="http://schemas.openxmlformats.org/officeDocument/2006/relationships" name="Summary of Significant Accou_29" sheetId="55" state="visible" r:id="rId55"/>
    <sheet xmlns:r="http://schemas.openxmlformats.org/officeDocument/2006/relationships" name="Summary of Significant Accou_30" sheetId="56" state="visible" r:id="rId56"/>
    <sheet xmlns:r="http://schemas.openxmlformats.org/officeDocument/2006/relationships" name="Summary of Significant Accou_31" sheetId="57" state="visible" r:id="rId57"/>
    <sheet xmlns:r="http://schemas.openxmlformats.org/officeDocument/2006/relationships" name="Summary of Significant Accou_32" sheetId="58" state="visible" r:id="rId58"/>
    <sheet xmlns:r="http://schemas.openxmlformats.org/officeDocument/2006/relationships" name="Summary of Significant Accou_33" sheetId="59" state="visible" r:id="rId59"/>
    <sheet xmlns:r="http://schemas.openxmlformats.org/officeDocument/2006/relationships" name="Summary of Significant Accou_34" sheetId="60" state="visible" r:id="rId60"/>
    <sheet xmlns:r="http://schemas.openxmlformats.org/officeDocument/2006/relationships" name="Summary of Significant Accou_35" sheetId="61" state="visible" r:id="rId61"/>
    <sheet xmlns:r="http://schemas.openxmlformats.org/officeDocument/2006/relationships" name="Summary of Significant Accou_36" sheetId="62" state="visible" r:id="rId62"/>
    <sheet xmlns:r="http://schemas.openxmlformats.org/officeDocument/2006/relationships" name="Summary of Significant Accou_37" sheetId="63" state="visible" r:id="rId63"/>
    <sheet xmlns:r="http://schemas.openxmlformats.org/officeDocument/2006/relationships" name="Summary of Significant Accou_38" sheetId="64" state="visible" r:id="rId64"/>
    <sheet xmlns:r="http://schemas.openxmlformats.org/officeDocument/2006/relationships" name="Summary of Significant Accou_39" sheetId="65" state="visible" r:id="rId65"/>
    <sheet xmlns:r="http://schemas.openxmlformats.org/officeDocument/2006/relationships" name="Summary of Significant Accou_40" sheetId="66" state="visible" r:id="rId66"/>
    <sheet xmlns:r="http://schemas.openxmlformats.org/officeDocument/2006/relationships" name="Summary of Significant Accou_41" sheetId="67" state="visible" r:id="rId67"/>
    <sheet xmlns:r="http://schemas.openxmlformats.org/officeDocument/2006/relationships" name="Summary of Significant Accou_42" sheetId="68" state="visible" r:id="rId68"/>
    <sheet xmlns:r="http://schemas.openxmlformats.org/officeDocument/2006/relationships" name="Summary of Significant Accou_43" sheetId="69" state="visible" r:id="rId69"/>
    <sheet xmlns:r="http://schemas.openxmlformats.org/officeDocument/2006/relationships" name="Summary of Significant Accou_44" sheetId="70" state="visible" r:id="rId70"/>
    <sheet xmlns:r="http://schemas.openxmlformats.org/officeDocument/2006/relationships" name="Summary of Significant Accou_45" sheetId="71" state="visible" r:id="rId71"/>
    <sheet xmlns:r="http://schemas.openxmlformats.org/officeDocument/2006/relationships" name="Summary of Significant Accou_46" sheetId="72" state="visible" r:id="rId72"/>
    <sheet xmlns:r="http://schemas.openxmlformats.org/officeDocument/2006/relationships" name="Summary of Significant Accou_47" sheetId="73" state="visible" r:id="rId73"/>
    <sheet xmlns:r="http://schemas.openxmlformats.org/officeDocument/2006/relationships" name="Summary of Significant Accou_48" sheetId="74" state="visible" r:id="rId74"/>
    <sheet xmlns:r="http://schemas.openxmlformats.org/officeDocument/2006/relationships" name="Summary of Significant Accou_49" sheetId="75" state="visible" r:id="rId75"/>
    <sheet xmlns:r="http://schemas.openxmlformats.org/officeDocument/2006/relationships" name="Summary of Significant Accou_50" sheetId="76" state="visible" r:id="rId76"/>
    <sheet xmlns:r="http://schemas.openxmlformats.org/officeDocument/2006/relationships" name="Summary of Significant Accou_51" sheetId="77" state="visible" r:id="rId77"/>
    <sheet xmlns:r="http://schemas.openxmlformats.org/officeDocument/2006/relationships" name="Summary of Significant Accou_52" sheetId="78" state="visible" r:id="rId78"/>
    <sheet xmlns:r="http://schemas.openxmlformats.org/officeDocument/2006/relationships" name="Summary of Significant Accou_53" sheetId="79" state="visible" r:id="rId79"/>
    <sheet xmlns:r="http://schemas.openxmlformats.org/officeDocument/2006/relationships" name="Summary of Significant Accou_54" sheetId="80" state="visible" r:id="rId80"/>
    <sheet xmlns:r="http://schemas.openxmlformats.org/officeDocument/2006/relationships" name="Summary of Significant Accou_55" sheetId="81" state="visible" r:id="rId81"/>
    <sheet xmlns:r="http://schemas.openxmlformats.org/officeDocument/2006/relationships" name="Acquisitions (Details)" sheetId="82" state="visible" r:id="rId82"/>
    <sheet xmlns:r="http://schemas.openxmlformats.org/officeDocument/2006/relationships" name="Benefit Plans (Details)" sheetId="83" state="visible" r:id="rId83"/>
    <sheet xmlns:r="http://schemas.openxmlformats.org/officeDocument/2006/relationships" name="Long-Term Debt, Finance Lease a" sheetId="84" state="visible" r:id="rId84"/>
    <sheet xmlns:r="http://schemas.openxmlformats.org/officeDocument/2006/relationships" name="Long-Term Debt, Finance Lease_2" sheetId="85" state="visible" r:id="rId85"/>
    <sheet xmlns:r="http://schemas.openxmlformats.org/officeDocument/2006/relationships" name="Long-Term Debt, Finance Lease_3" sheetId="86" state="visible" r:id="rId86"/>
    <sheet xmlns:r="http://schemas.openxmlformats.org/officeDocument/2006/relationships" name="Long-Term Debt, Finance Lease_4" sheetId="87" state="visible" r:id="rId87"/>
    <sheet xmlns:r="http://schemas.openxmlformats.org/officeDocument/2006/relationships" name="Long-Term Debt, Finance Lease_5" sheetId="88" state="visible" r:id="rId88"/>
    <sheet xmlns:r="http://schemas.openxmlformats.org/officeDocument/2006/relationships" name="Long-Term Debt, Finance Lease_6" sheetId="89" state="visible" r:id="rId89"/>
    <sheet xmlns:r="http://schemas.openxmlformats.org/officeDocument/2006/relationships" name="Long-Term Debt, Finance Lease_7" sheetId="90" state="visible" r:id="rId90"/>
    <sheet xmlns:r="http://schemas.openxmlformats.org/officeDocument/2006/relationships" name="Stockholders' Equity - Stock Co" sheetId="91" state="visible" r:id="rId91"/>
    <sheet xmlns:r="http://schemas.openxmlformats.org/officeDocument/2006/relationships" name="Stockholders' Equity - Stock _2" sheetId="92" state="visible" r:id="rId92"/>
    <sheet xmlns:r="http://schemas.openxmlformats.org/officeDocument/2006/relationships" name="Stockholders' Equity - Stock _3" sheetId="93" state="visible" r:id="rId93"/>
    <sheet xmlns:r="http://schemas.openxmlformats.org/officeDocument/2006/relationships" name="Stockholders' Equity - Stock _4" sheetId="94" state="visible" r:id="rId94"/>
    <sheet xmlns:r="http://schemas.openxmlformats.org/officeDocument/2006/relationships" name="Stockholders' Equity - Stock _5" sheetId="95" state="visible" r:id="rId95"/>
    <sheet xmlns:r="http://schemas.openxmlformats.org/officeDocument/2006/relationships" name="Stockholders' Equity - Stock _6" sheetId="96" state="visible" r:id="rId96"/>
    <sheet xmlns:r="http://schemas.openxmlformats.org/officeDocument/2006/relationships" name="Stockholders' Equity - Stock _7" sheetId="97" state="visible" r:id="rId97"/>
    <sheet xmlns:r="http://schemas.openxmlformats.org/officeDocument/2006/relationships" name="Stockholders' Equity - Stock _8" sheetId="98" state="visible" r:id="rId98"/>
    <sheet xmlns:r="http://schemas.openxmlformats.org/officeDocument/2006/relationships" name="Stockholders' Equity - Stock _9" sheetId="99" state="visible" r:id="rId99"/>
    <sheet xmlns:r="http://schemas.openxmlformats.org/officeDocument/2006/relationships" name="Stockholders' Equity - Stock_10" sheetId="100" state="visible" r:id="rId100"/>
    <sheet xmlns:r="http://schemas.openxmlformats.org/officeDocument/2006/relationships" name="Stockholders' Equity - Stock_11" sheetId="101" state="visible" r:id="rId101"/>
    <sheet xmlns:r="http://schemas.openxmlformats.org/officeDocument/2006/relationships" name="Stockholders' Equity - Net Inco" sheetId="102" state="visible" r:id="rId102"/>
    <sheet xmlns:r="http://schemas.openxmlformats.org/officeDocument/2006/relationships" name="Stockholders' Equity - Net In_2" sheetId="103" state="visible" r:id="rId103"/>
    <sheet xmlns:r="http://schemas.openxmlformats.org/officeDocument/2006/relationships" name="Stockholders' Equity - Stock Re" sheetId="104" state="visible" r:id="rId104"/>
    <sheet xmlns:r="http://schemas.openxmlformats.org/officeDocument/2006/relationships" name="Stockholders' Equity - Stock_12" sheetId="105" state="visible" r:id="rId105"/>
    <sheet xmlns:r="http://schemas.openxmlformats.org/officeDocument/2006/relationships" name="Income Taxes - Components of In" sheetId="106" state="visible" r:id="rId106"/>
    <sheet xmlns:r="http://schemas.openxmlformats.org/officeDocument/2006/relationships" name="Income Taxes - Reconciliation (" sheetId="107" state="visible" r:id="rId107"/>
    <sheet xmlns:r="http://schemas.openxmlformats.org/officeDocument/2006/relationships" name="Income Taxes - Statutory Rate (" sheetId="108" state="visible" r:id="rId108"/>
    <sheet xmlns:r="http://schemas.openxmlformats.org/officeDocument/2006/relationships" name="Income Taxes - Deferred Tax Ass" sheetId="109" state="visible" r:id="rId109"/>
    <sheet xmlns:r="http://schemas.openxmlformats.org/officeDocument/2006/relationships" name="Income Taxes - Net Operating Lo" sheetId="110" state="visible" r:id="rId110"/>
    <sheet xmlns:r="http://schemas.openxmlformats.org/officeDocument/2006/relationships" name="Income Taxes - Valuation Allowa" sheetId="111" state="visible" r:id="rId111"/>
    <sheet xmlns:r="http://schemas.openxmlformats.org/officeDocument/2006/relationships" name="Income Taxes - Unrecognized Tax" sheetId="112" state="visible" r:id="rId112"/>
    <sheet xmlns:r="http://schemas.openxmlformats.org/officeDocument/2006/relationships" name="Income Taxes - Unrecognized T_2" sheetId="113" state="visible" r:id="rId113"/>
    <sheet xmlns:r="http://schemas.openxmlformats.org/officeDocument/2006/relationships" name="Income Taxes - Income Tax Conti" sheetId="114" state="visible" r:id="rId114"/>
    <sheet xmlns:r="http://schemas.openxmlformats.org/officeDocument/2006/relationships" name="Supplemental Cash Flow Inform_3"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Business Segment Information - " sheetId="118" state="visible" r:id="rId118"/>
    <sheet xmlns:r="http://schemas.openxmlformats.org/officeDocument/2006/relationships" name="Business Segment Information _2" sheetId="119" state="visible" r:id="rId119"/>
    <sheet xmlns:r="http://schemas.openxmlformats.org/officeDocument/2006/relationships" name="Business Segment Information _3" sheetId="120" state="visible" r:id="rId120"/>
    <sheet xmlns:r="http://schemas.openxmlformats.org/officeDocument/2006/relationships" name="Selected Quarterly Financial _3" sheetId="121" state="visible" r:id="rId121"/>
    <sheet xmlns:r="http://schemas.openxmlformats.org/officeDocument/2006/relationships" name="SCHEDULE I - CONDENSED FINANC_2" sheetId="122" state="visible" r:id="rId122"/>
    <sheet xmlns:r="http://schemas.openxmlformats.org/officeDocument/2006/relationships" name="SCHEDULE I - CONDENSED FINANC_3" sheetId="123" state="visible" r:id="rId123"/>
    <sheet xmlns:r="http://schemas.openxmlformats.org/officeDocument/2006/relationships" name="SCHEDULE I - CONDENSED FINANC_4" sheetId="124" state="visible" r:id="rId124"/>
    <sheet xmlns:r="http://schemas.openxmlformats.org/officeDocument/2006/relationships" name="SCHEDULE I - CONDENSED FINANC_5" sheetId="125" state="visible" r:id="rId125"/>
    <sheet xmlns:r="http://schemas.openxmlformats.org/officeDocument/2006/relationships" name="SCHEDULE I - CONDENSED FINANC_6" sheetId="126" state="visible" r:id="rId126"/>
    <sheet xmlns:r="http://schemas.openxmlformats.org/officeDocument/2006/relationships" name="SCHEDULE I - CONDENSED FINANC_7" sheetId="127" state="visible" r:id="rId127"/>
    <sheet xmlns:r="http://schemas.openxmlformats.org/officeDocument/2006/relationships" name="SCHEDULE I - CONDENSED FINANC_8" sheetId="128" state="visible" r:id="rId128"/>
    <sheet xmlns:r="http://schemas.openxmlformats.org/officeDocument/2006/relationships" name="SCHEDULE I - CONDENSED FINANC_9" sheetId="129" state="visible" r:id="rId129"/>
  </sheets>
  <definedNames/>
  <calcPr calcId="124519" fullCalcOnLoad="1"/>
</workbook>
</file>

<file path=xl/sharedStrings.xml><?xml version="1.0" encoding="utf-8"?>
<sst xmlns="http://schemas.openxmlformats.org/spreadsheetml/2006/main" uniqueCount="1064">
  <si>
    <t>Document and Entity Information - USD ($) $ / shares in Units, $ in Billions</t>
  </si>
  <si>
    <t>12 Months Ended</t>
  </si>
  <si>
    <t>Dec. 31, 2019</t>
  </si>
  <si>
    <t>Feb. 21, 2020</t>
  </si>
  <si>
    <t>Jun. 30, 2019</t>
  </si>
  <si>
    <t>Cover [Abstract]</t>
  </si>
  <si>
    <t>Document Type</t>
  </si>
  <si>
    <t>10-K</t>
  </si>
  <si>
    <t>Document Annual Report</t>
  </si>
  <si>
    <t>true</t>
  </si>
  <si>
    <t>Document Period End Date</t>
  </si>
  <si>
    <t>Dec. 31,
		2019</t>
  </si>
  <si>
    <t>Document Transition Report</t>
  </si>
  <si>
    <t>false</t>
  </si>
  <si>
    <t>Entity File Number</t>
  </si>
  <si>
    <t>1-6639</t>
  </si>
  <si>
    <t>Entity Registrant Name</t>
  </si>
  <si>
    <t>MAGELLAN HEALTH, INC.</t>
  </si>
  <si>
    <t>Entity Incorporation, State or Country Code</t>
  </si>
  <si>
    <t>DE</t>
  </si>
  <si>
    <t>Entity Tax Identification Number</t>
  </si>
  <si>
    <t>58-1076937</t>
  </si>
  <si>
    <t>Entity Address, Address Line One</t>
  </si>
  <si>
    <t>4801 E. Washington Street</t>
  </si>
  <si>
    <t>Entity Address, City or Town</t>
  </si>
  <si>
    <t>Phoenix</t>
  </si>
  <si>
    <t>Entity Address, State or Province</t>
  </si>
  <si>
    <t>AZ</t>
  </si>
  <si>
    <t>Entity Address, Postal Zip Code</t>
  </si>
  <si>
    <t>85034</t>
  </si>
  <si>
    <t>City Area Code</t>
  </si>
  <si>
    <t>800</t>
  </si>
  <si>
    <t>Local Phone Number</t>
  </si>
  <si>
    <t>642-1716</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Listing, Par Value Per Share</t>
  </si>
  <si>
    <t>Title of 12(b) Security</t>
  </si>
  <si>
    <t>Common Stock, par value $0.01 per share</t>
  </si>
  <si>
    <t>Trading Symbol</t>
  </si>
  <si>
    <t>MGLN</t>
  </si>
  <si>
    <t>Security Exchange Name</t>
  </si>
  <si>
    <t>NASDAQ</t>
  </si>
  <si>
    <t>Entity Public Float</t>
  </si>
  <si>
    <t>Entity Common Stock, Shares Outstanding</t>
  </si>
  <si>
    <t>Entity Central Index Key</t>
  </si>
  <si>
    <t>0000019411</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 ($160,967 and $146,455 restricted at December 31, 2018 and December 31, 2019, respectively)</t>
  </si>
  <si>
    <t>Accounts receivable, net</t>
  </si>
  <si>
    <t>Short-term investments ($363,840 and $318,464 restricted at December 31, 2018 and December 31, 2019, respectively)</t>
  </si>
  <si>
    <t>Pharmaceutical inventory</t>
  </si>
  <si>
    <t>Other current assets ($43,401 and $38,602 restricted at December 31, 2018 and December 31, 2019, respectively)</t>
  </si>
  <si>
    <t>Total Current Assets</t>
  </si>
  <si>
    <t>Property and equipment, net</t>
  </si>
  <si>
    <t>Long-term investments ($2,854 and $10,111 restricted at December 31, 2018 and December 31, 2019, respectively)</t>
  </si>
  <si>
    <t>Deferred income taxes</t>
  </si>
  <si>
    <t>Other long-term assets</t>
  </si>
  <si>
    <t>Goodwill</t>
  </si>
  <si>
    <t>Other intangible assets, net</t>
  </si>
  <si>
    <t>Total Assets</t>
  </si>
  <si>
    <t>Current Liabilities:</t>
  </si>
  <si>
    <t>Accounts payable</t>
  </si>
  <si>
    <t>Accrued liabilities</t>
  </si>
  <si>
    <t>Short-term contingent consideration</t>
  </si>
  <si>
    <t>Medical claims payable</t>
  </si>
  <si>
    <t>Other medical liabilities</t>
  </si>
  <si>
    <t>Current debt, finance lease and deferred financing obligations</t>
  </si>
  <si>
    <t>Total Current Liabilities</t>
  </si>
  <si>
    <t>Long-term debt, finance lease and deferred financing obligations</t>
  </si>
  <si>
    <t>Tax contingencies</t>
  </si>
  <si>
    <t>Long-term contingent consideration</t>
  </si>
  <si>
    <t>Deferred credits and other long-term liabilities</t>
  </si>
  <si>
    <t>Total Liabilities</t>
  </si>
  <si>
    <t>STOCKHOLDERS' EQUITY</t>
  </si>
  <si>
    <t>Preferred stock, par value $.01 per share: Authorized - 10,000 shares at December 31, 2018 and December 31, 2019-Issued and outstanding-none</t>
  </si>
  <si>
    <t xml:space="preserve"> </t>
  </si>
  <si>
    <t>Common stock, par value $.01 per share: Authorized - 100,000 shares at December 31, 2018 and December 31, 2019-Issued and outstanding-53,536 and 23,935 shares at December 31, 2018, respectively, and 54,285 and 24,623 shares at December 31, 2019, respectively</t>
  </si>
  <si>
    <t>Other Stockholders' Equity:</t>
  </si>
  <si>
    <t>Additional paid-in capital</t>
  </si>
  <si>
    <t>Retained earnings</t>
  </si>
  <si>
    <t>Accumulated other comprehensive (loss) income</t>
  </si>
  <si>
    <t>Treasury stock, at cost, 29,601 and 29,662 shares at December 31, 2018 and December 31, 2019, respectively</t>
  </si>
  <si>
    <t>Total Stockholders' Equity</t>
  </si>
  <si>
    <t>Total Liabilities and Stockholders' Equity</t>
  </si>
  <si>
    <t>CONSOLIDATED BALANCE SHEETS (Parenthetical) - USD ($) shares in Thousands, $ in Thousands</t>
  </si>
  <si>
    <t>Dec. 31, 2017</t>
  </si>
  <si>
    <t>Restricted cash and cash equivalents</t>
  </si>
  <si>
    <t>Restricted investments, short-term and long-term</t>
  </si>
  <si>
    <t>Short-term restricted investments</t>
  </si>
  <si>
    <t>Long term restricted investments</t>
  </si>
  <si>
    <t>Other current restricted assets</t>
  </si>
  <si>
    <t>Preferred stock</t>
  </si>
  <si>
    <t>Preferred stock, par value (in dollars per share)</t>
  </si>
  <si>
    <t>Preferred stock, authorized (in shares)</t>
  </si>
  <si>
    <t>Preferred stock, issued (in shares)</t>
  </si>
  <si>
    <t>Preferred stock, outstanding (in shares)</t>
  </si>
  <si>
    <t>Common stock</t>
  </si>
  <si>
    <t>Common stock, par value (in dollars per share)</t>
  </si>
  <si>
    <t>Common stock, authorized (in shares)</t>
  </si>
  <si>
    <t>Common stock, issued (in shares)</t>
  </si>
  <si>
    <t>Common stock, outstanding (in shares)</t>
  </si>
  <si>
    <t>Treasury stock</t>
  </si>
  <si>
    <t>Treasury stock (in shares)</t>
  </si>
  <si>
    <t>CONSOLIDATED STATEMENTS OF INCOME - USD ($) $ in Thousands</t>
  </si>
  <si>
    <t>3 Months Ended</t>
  </si>
  <si>
    <t>Sep. 30, 2019</t>
  </si>
  <si>
    <t>Mar. 31, 2019</t>
  </si>
  <si>
    <t>Sep. 30, 2018</t>
  </si>
  <si>
    <t>Jun. 30, 2018</t>
  </si>
  <si>
    <t>Mar. 31, 2018</t>
  </si>
  <si>
    <t>Net revenue:</t>
  </si>
  <si>
    <t>Net revenue</t>
  </si>
  <si>
    <t>Costs and expenses:</t>
  </si>
  <si>
    <t>Cost of care</t>
  </si>
  <si>
    <t>Cost of goods sold</t>
  </si>
  <si>
    <t>Direct service costs and other operating expenses</t>
  </si>
  <si>
    <t>Depreciation and amortization</t>
  </si>
  <si>
    <t>Interest expense</t>
  </si>
  <si>
    <t>Interest and other income</t>
  </si>
  <si>
    <t>Total costs and expenses</t>
  </si>
  <si>
    <t>Income before income taxes</t>
  </si>
  <si>
    <t>Provision for income taxes</t>
  </si>
  <si>
    <t>Net income</t>
  </si>
  <si>
    <t>Less: net income (loss) attributable to non-controlling interest</t>
  </si>
  <si>
    <t>Net income attributable to Magellan</t>
  </si>
  <si>
    <t>Net income per common share:</t>
  </si>
  <si>
    <t>Basic (in dollars per share)</t>
  </si>
  <si>
    <t>Diluted (in dollars per share)</t>
  </si>
  <si>
    <t>Managed care and other</t>
  </si>
  <si>
    <t>PBM</t>
  </si>
  <si>
    <t>CONSOLIDATED STATEMENTS OF INCOME (Parenthetical) - USD ($) $ in Millions</t>
  </si>
  <si>
    <t>CONSOLIDATED STATEMENTS OF INCOME</t>
  </si>
  <si>
    <t>Stock compensation expense</t>
  </si>
  <si>
    <t>Changes in fair value of contingent consideration</t>
  </si>
  <si>
    <t>CONSOLIDATED STATEMENTS OF COMPREHENSIVE INCOME - USD ($) $ in Thousands</t>
  </si>
  <si>
    <t>CONSOLIDATED STATEMENTS OF COMPREHENSIVE INCOME</t>
  </si>
  <si>
    <t>Other comprehensive income:</t>
  </si>
  <si>
    <t>Unrealized (loss) gain on available-for-sale securities</t>
  </si>
  <si>
    <t>Comprehensive income</t>
  </si>
  <si>
    <t>Less: comprehensive loss attributable to non-controlling interest</t>
  </si>
  <si>
    <t>Comprehensive income attributable to Magellan</t>
  </si>
  <si>
    <t>CONSOLIDATED STATEMENTS OF COMPREHENSIVE INCOME (Parenthetical) - USD ($) $ in Thousands</t>
  </si>
  <si>
    <t>Net of income tax provision</t>
  </si>
  <si>
    <t>CONSOLIDATED STATEMENTS OF CHANGES IN STOCKHOLDERS' EQUITY - USD ($) $ in Thousands</t>
  </si>
  <si>
    <t>Common Stock</t>
  </si>
  <si>
    <t>Common Stock In Treasury</t>
  </si>
  <si>
    <t>Additional Paid in Capital</t>
  </si>
  <si>
    <t>Retained Earnings</t>
  </si>
  <si>
    <t>Accumulated Other Comprehensive (Loss) Income</t>
  </si>
  <si>
    <t>Total</t>
  </si>
  <si>
    <t>Balance at Dec. 31, 2016</t>
  </si>
  <si>
    <t>Balance (in shares) at Dec. 31, 2016</t>
  </si>
  <si>
    <t>Increase (Decrease) in Stockholders' Equity</t>
  </si>
  <si>
    <t>Exercise of stock options</t>
  </si>
  <si>
    <t>Exercise of stock options (in shares)</t>
  </si>
  <si>
    <t>Issuance of equity</t>
  </si>
  <si>
    <t>Issuance of equity (in shares)</t>
  </si>
  <si>
    <t>Repurchase of stock</t>
  </si>
  <si>
    <t>Repurchase of stock (in shares)</t>
  </si>
  <si>
    <t>Adjustment to non-controlling interest</t>
  </si>
  <si>
    <t>Other comprehensive income (loss)-other</t>
  </si>
  <si>
    <t>Balance at Dec. 31, 2017</t>
  </si>
  <si>
    <t>Balance (in shares) at Dec. 31, 2017</t>
  </si>
  <si>
    <t>Adoption of ASC</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income to net cash from operating activities:</t>
  </si>
  <si>
    <t>Non-cash interest expense</t>
  </si>
  <si>
    <t>Non-cash stock compensation expense</t>
  </si>
  <si>
    <t>Non-cash income tax provision</t>
  </si>
  <si>
    <t>Non-cash amortization on investments</t>
  </si>
  <si>
    <t>Changes in assets and liabilities, net of effects from acquisitions of businesses:</t>
  </si>
  <si>
    <t>Other assets</t>
  </si>
  <si>
    <t>Accounts payable and accrued liabilities</t>
  </si>
  <si>
    <t>Medical claims payable and other medical liabilities</t>
  </si>
  <si>
    <t>Contingent consideration</t>
  </si>
  <si>
    <t>Other</t>
  </si>
  <si>
    <t>Net cash provided by operating activities</t>
  </si>
  <si>
    <t>Cash flows from investing activities:</t>
  </si>
  <si>
    <t>Capital expenditures</t>
  </si>
  <si>
    <t>Acquisitions and investments in businesses, net of cash acquired</t>
  </si>
  <si>
    <t>Purchases of investments</t>
  </si>
  <si>
    <t>Proceeds from maturities and sales of investments</t>
  </si>
  <si>
    <t>Net cash used in investing activities</t>
  </si>
  <si>
    <t>Cash flows from financing activities:</t>
  </si>
  <si>
    <t>Proceeds from issuance of debt</t>
  </si>
  <si>
    <t>Payments to acquire treasury stock</t>
  </si>
  <si>
    <t>Proceeds from exercise of stock options</t>
  </si>
  <si>
    <t>Payments on debt, finance lease and deferred financing obligations</t>
  </si>
  <si>
    <t>Payments on contingent consideration</t>
  </si>
  <si>
    <t>Net cash used in financing activities</t>
  </si>
  <si>
    <t>Net (decrease) increase in cash and cash equivalents</t>
  </si>
  <si>
    <t>Cash and cash equivalents at beginning of period</t>
  </si>
  <si>
    <t>Cash and cash equivalents at end of period</t>
  </si>
  <si>
    <t>Non-cash investing activities:</t>
  </si>
  <si>
    <t>Assets acquired under finance leases and deferred financing</t>
  </si>
  <si>
    <t>General</t>
  </si>
  <si>
    <t xml:space="preserve">1. General Basis of Presentation The consolidated financial statements of Magellan Health, Inc., a Delaware corporation (“Magellan”), include Magellan and its subsidiaries (together with Magellan, the “Company”). All significant intercompany accounts and transactions have been eliminated in consolidation. Business Overview The Company provides managed care services for some of the most complex areas of healthcare. The Company offers innovative solutions that combine analytics, technology and clinical rigor to drive better decision making, positively impact members’ health outcomes and optimize the cost of care for the customers Magellan serves. The Company provides services to health plans and other managed care organizations (“MCOs”), employers, labor unions, various military and governmental agencies and third-party administrators (“TPAs”). Magellan operates three segments: Healthcare, Pharmacy Management and Corporate. Healthcare The Healthcare segment “Healthcare” consists of two reporting units – Behavioral &amp; Specialty Health and Magellan Complete Care (“MCC”). The Behavioral &amp; Specialty Health reporting unit’s customers include health plans, accountable care organizations (“ACOs”), employers, the United States military and various federal government agencies for whom Magellan provides carve-out management services for (i) behavioral health, (ii) employee assistance plans (“EAP”) and (iii) other areas of specialty healthcare including diagnostic imaging, musculoskeletal management, cardiac and physical medicine. These management services can be applied broadly across commercial, Medicaid and Medicare populations, or on a more targeted basis for our health plans and ACO customers. The Behavioral &amp; Specialty Health unit also includes Magellan’s carve-out behavioral health contracts with various state Medicaid agencies. The MCC reporting unit contracts with state Medicaid agencies and the Centers for Medicare and Medicaid Services (“CMS”) to manage care for beneficiaries under various Medicaid and Medicare programs. MCC manages a wide range of services from total medical cost to carve out long-term support services. MCC largely focuses on managing care for more acute special populations including individuals with serious mental illness (“SMI”), dual eligibles, aged, blind and disabled (“ABD”) and other populations with unique and often complex healthcare needs. Magellan’s coordination and management of these healthcare and long-term support services are provided through its comprehensive network of medical and behavioral health professionals, clinics, hospitals, skilled nursing facilities, home care agencies and ancillary service providers. This network of credentialed providers is integrated with clinical and quality improvement programs to improve access to care and enhance the healthcare experience for individuals in need of care, while at the same time making the cost of these services more affordable for our customers. The Company generally does not directly provide or own any provider of treatment services, although it does employ licensed behavioral health counselors to deliver non-medical counseling under certain government contracts. The Company provides its Healthcare management services primarily through: (i) risk- based contractual arrangements, where the Company assumes all or a substantial portion of the responsibility for the cost of providing treatment services in exchange for a fixed PMPM fee, or (ii) administrative services only (“ASO”) contractual arrangements, where the Company provides services such as utilization review, claims administration and/or provider network management, but does not assume full responsibility for the cost of the treatment services, in exchange for an administrative fee and, in some instances, a gain share. Pharmacy Management The Pharmacy Management segment (“Pharmacy Management”) is comprised of services that provide clinical and financial management of pharmaceuticals paid under both the medical and the pharmacy benefit. Pharmacy Management’s customer solutions include: (i) pharmacy benefit management (“PBM”) services, including pharmaceutical dispensing operations; (ii) pharmacy benefit administration (“PBA”) for state Medicaid and other government sponsored programs; (iii) clinical and formulary management programs; (iv) medical pharmacy management programs; and (v) programs for the integrated management of specialty drugs across both the medical and pharmacy benefit that treat complex conditions, regardless of site of service, method of delivery, or benefit reimbursement. These services are available individually, in combination, or in a fully integrated manner. The Company markets its pharmacy management services to managed care organizations, employers, third party administrators, state governments, Medicare Part D, and other government agencies, exchanges, brokers and consultants. In addition, the Company will continue to upsell its pharmacy services to its existing customers and market its pharmacy solutions to the Healthcare customer base. Pharmacy Management contracts with its customers for services using risk-based, gain share or ASO arrangements. In addition, Pharmacy Management provides services to the Healthcare segment for most of the MCC business. Corporate This segment of the Company is comprised primarily of amounts not allocated to the Healthcare and Pharmacy Management segments that are largely associated with costs related to being a publicly traded company. </t>
  </si>
  <si>
    <t>Summary of Significant Accounting Policies</t>
  </si>
  <si>
    <t>2. Summary of Significant Accounting Policies Recent Accounting Pronouncements In February 2016, the FASB issued ASU No. 2016-02, “Leases” (“ASU 2016-02”). This ASU amends the existing accounting standards for lease accounting, including requiring lessees to recognize most leases on their balance sheets. The FASB also issued various ASUs which subsequently amended ASU 2016-02. These amendments and ASU 2016-02, collectively known as Accounting Standard Codification 842 (“ASC 842”), are effective for annual and interim reporting periods of public entities beginning after December 15, 2018. The Company adopted ASC 842 on a modified retrospective ​ ​ The cumulative effect of the change to our consolidated January 1, 2019 balance sheet for the adoption of ASC 842 was as follows (in thousands): ​ ​ ​ ​ ​ ​ ​ ​ ​ ​ ​ Balance at December 31, 2018 Adjustments Due to ASC 842 Balance at January 1, 2019 Assets ​ ​ ​ ​ ​ ​ ​ ​ Deferred income taxes $ 3,411 ​ $ 51 ​ $ 3,462 Other long-term assets ​ 24,530 ​ ​ 59,820 ​ ​ 84,350 Total Assets ​ 2,979,056 ​ ​ 59,871 ​ ​ 3,038,927 ​ ​ ​ ​ ​ ​ ​ ​ ​ Liabilities and Stockholders' Equity ​ ​ ​ ​ ​ ​ ​ ​ Accrued liabilities ​ 231,356 ​ ​ 13,018 ​ ​ 244,374 Total Current Liabilities ​ 898,893 ​ ​ 13,018 ​ ​ 911,911 Deferred credits and other long-term liabilities ​ 36,483 ​ ​ 46,999 ​ ​ 83,482 Total Liabilities ​ 1,693,753 ​ ​ 60,017 ​ ​ 1,753,770 Retained earnings ​ 1,419,449 ​ ​ (144) ​ ​ 1,419,305 Total Stockholders' Equity ​ 1,285,303 ​ ​ (144) ​ ​ 1,285,159 Total Liabilities and Stockholders' Equity ​ 2,979,056 ​ ​ 59,871 ​ ​ 3,038,927 ​ In June 2016, the FASB issued ASU No. 2016-13, “Financial Instruments-Credit Losses (Topic 326): Measurement of Credit Losses on Financial Instruments” (“ASU 2016-13”). This ASU amends the accounting on reporting credit losses for assets held at amortized cost basis and available-for-sale debt securities. This guidance is effective for annual and interim periods of public entities beginning after December 15, 2019, with early adoption permitted for fiscal years beginning after December 31, 2018. The Company does not anticipate the adoption of this ASU will have a material impact on the Company’s consolidated results of operation, financial position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The Company does not anticipate the adoption of this ASU will have a material impact on the Company’s consolidated results of operation, financial position and cash flows.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This guidance is effective for annual and interim periods of public entities beginning after December 15, 2019, with early adoption permitted. The Company does not anticipate the adoption of this ASU will have a material impact on the Company’s consolidated results of operation, financial position and cash flow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ccounting Standard Codification 606 (“ASC 606”) which are explained in more detail in “ Revenue Recognition ​ ​ Revenue Recognition ​ ​ ​ ​ ​ ​ ​ ​ ​ ​ ​ ​ ​ Year Ended December 31, 2018 ​ Healthcare Pharmacy Management Elimination Total Major Service Lines ​ ​ ​ ​ ​ ​ ​ ​ ​ ​ ​ Behavioral &amp; Specialty Health ​ ​ ​ ​ ​ ​ ​ ​ ​ ​ ​ Risk-based, non-EAP $ 1,511,532 ​ $ — ​ $ (263) ​ $ 1,511,269 EAP risk-based ​ 349,751 ​ ​ — ​ ​ — ​ ​ 349,751 ASO ​ 247,953 ​ ​ 34,130 ​ ​ (344) ​ ​ 281,739 Magellan Complete Care ​ ​ ​ ​ ​ ​ ​ ​ ​ ​ ​ Risk-based, non-EAP ​ 2,473,570 ​ ​ — ​ ​ — ​ ​ 2,473,570 ASO ​ 55,816 ​ ​ — ​ ​ — ​ ​ 55,816 PBM, including dispensing ​ — ​ ​ 2,183,151 ​ ​ (189,708) ​ ​ 1,993,443 Medicare Part D ​ — ​ ​ 442,266 ​ ​ — ​ ​ 442,266 PBA ​ — ​ ​ 132,112 ​ ​ — ​ ​ 132,112 Formulary management ​ — ​ ​ 70,900 ​ ​ — ​ ​ 70,900 Other ​ — ​ ​ 3,285 ​ ​ — ​ ​ 3,285 Total net revenue $ 4,638,622 ​ $ 2,865,844 ​ $ (190,315) ​ $ 7,314,151 ​ ​ ​ ​ ​ ​ ​ ​ ​ ​ ​ ​ Type of Customer ​ ​ ​ ​ ​ ​ ​ ​ ​ ​ ​ Government $ 3,432,901 ​ $ 946,606 ​ $ — ​ $ 4,379,507 Non-government ​ 1,205,721 ​ ​ 1,919,238 ​ ​ (190,315) ​ ​ 2,934,644 Total net revenue $ 4,638,622 ​ $ 2,865,844 ​ $ (190,315) ​ $ 7,314,151 ​ ​ ​ ​ ​ ​ ​ ​ ​ ​ ​ ​ Timing of Revenue Recognition ​ ​ ​ ​ ​ ​ ​ ​ ​ ​ ​ Transferred at a point in time $ — ​ $ 2,625,417 ​ $ (189,708) ​ $ 2,435,709 Transferred over time ​ 4,638,622 ​ ​ 240,427 ​ ​ (607) ​ ​ 4,878,442 Total net revenue $ 4,638,622 ​ $ 2,865,844 ​ $ (190,315) ​ $ 7,314,151 ​ ​ ​ ​ ​ ​ ​ ​ ​ ​ ​ ​ ​ ​ ​ ​ Year Ended December 31, 2019 ​ Healthcare Pharmacy Management Elimination Total Major Service Lines ​ ​ ​ ​ ​ ​ ​ ​ ​ ​ ​ Behavioral &amp; Specialty Health ​ ​ ​ ​ ​ ​ ​ ​ ​ ​ ​ Risk-based, non-EAP $ 1,504,472 ​ $ — ​ $ (290) ​ $ 1,504,182 EAP risk-based ​ 339,377 ​ ​ — ​ ​ — ​ ​ 339,377 ASO ​ 237,186 ​ ​ 40,348 ​ ​ (302) ​ ​ 277,232 Magellan Complete Care ​ ​ ​ ​ ​ ​ ​ ​ ​ ​ ​ Risk-based, non-EAP ​ 2,695,132 ​ ​ — ​ ​ — ​ ​ 2,695,132 ASO ​ 62,379 ​ ​ — ​ ​ — ​ ​ 62,379 PBM, including dispensing ​ — ​ ​ 1,949,225 ​ ​ (180,799) ​ ​ 1,768,426 Medicare Part D ​ — ​ ​ 287,604 ​ ​ — ​ ​ 287,604 PBA ​ — ​ ​ 137,885 ​ ​ — ​ ​ 137,885 Formulary management ​ — ​ ​ 84,567 ​ ​ — ​ ​ 84,567 Other ​ — ​ ​ 2,639 ​ ​ — ​ ​ 2,639 Total net revenue $ 4,838,546 ​ $ 2,502,268 ​ $ (181,391) ​ $ 7,159,423 ​ ​ ​ ​ ​ ​ ​ ​ ​ ​ ​ ​ Type of Customer ​ ​ ​ ​ ​ ​ ​ ​ ​ ​ ​ Government $ 3,674,152 ​ $ 831,673 ​ $ — ​ $ 4,505,825 Non-government ​ 1,164,394 ​ ​ 1,670,595 ​ ​ (181,391) ​ ​ 2,653,598 Total net revenue $ 4,838,546 ​ $ 2,502,268 ​ $ (181,391) ​ $ 7,159,423 ​ ​ ​ ​ ​ ​ ​ ​ ​ ​ ​ ​ Timing of Revenue Recognition ​ ​ ​ ​ ​ ​ ​ ​ ​ ​ ​ Transferred at a point in time $ — ​ $ 2,236,829 ​ $ (180,799) ​ $ 2,056,030 Transferred over time ​ 4,838,546 ​ ​ 265,439 ​ ​ (592) ​ ​ 5,103,393 Total net revenue $ 4,838,546 ​ $ 2,502,268 ​ $ (181,391) ​ $ 7,159,423 ​ Per Member Per Month (“PMPM”) Revenue. Under certain government contracts, our risk scores are compared with the overall average risk scores for the relevant state and market pool. Generally, if our risk score is below the average risk score we are required to make a risk adjustment payment into the risk pool, and if our risk score is above the average risk score we will receive a risk adjustment payment from the risk pool. Risk adjustments can have a positive or negative retroactive impact to rates. ​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ng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Medicare Part D. st Pharmacy Benefit Administration Revenue. Formulary Management Revenue. The Company administers formulary management programs for certain clients through which the Company coordinates the achievement, calculation and collection of rebates and administrative fees from pharmaceutical manufacturers on behalf of clients. Formulary management contracts generally have a term of one year or longer. All formulary management contracts have a single performance obligation that constitutes a series for the provision of rebate services for a drug, with utilization measured and settled on a quarterly basis, for the duration of the arrangement. The Company retains its administrative fee and/or a percentage of rebates that is included in its contract with the client from collecting the rebate from the manufacturer. While the administrative fee and/or the percentage of rebates retained is fixed, there is an unknown quantity of pharmaceutical purchases (utilization) during each quarter; therefore the transaction price itself is variable. The Company uses the expected value methodology to estimate the total rebates earned each quarter based on estimated volumes of pharmaceutical purchases by the Company’s clients during the quarter, as well as historical and/or anticipated retained rebate percentages. The Company does not record as rebate revenue any rebates that are passed through to its clients. ​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Based Revenue. The Company has certain contracts with federal customers for the provision of various managed care services, which are classified as EAP risk-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and Part D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er member per month fees associated with unspecified membership that fluctuates throughout the contract. Accounts Receivable, Contract Assets and Contract Liabilities ​ ​ ​ ​ ​ ​ ​ ​ ​ ​ ​ ​ ​ ​ ​ December 31, December 31, ​ ​ ​ 2018 ​ 2019 ​ $ Change ​ % Change ​ Accounts receivable $ 786,395 ​ $ 915,656 ​ $ 129,261 ​ ​ 16.4% ​ Contract assets ​ 4,647 ​ ​ 2,231 ​ ​ (2,416) ​ ​ (52.0%) ​ Contract liabilities - current ​ 16,853 ​ ​ 6,728 ​ ​ (10,125) ​ ​ (60.1%) ​ Contract liabilities - long-term ​ 13,441 ​ ​ 11,099 ​ ​ (2,342) ​ ​ (17.4%) ​ ​ 2020 2021 2022 2023 Significant Customers Customers exceeding ten percent of the consolidated Company’s net revenues The Company has contracts with the Commonwealth of Virginia (the “Virginia Contracts”). The Company began providing Medicaid managed long-term services and supports to enrollees in the Commonwealth Coordinated Care Plus (“CCC Plus”) program on August 1, 2017. The CCC Plus contract expires annually on December 31, and automatically renews annually on January 1 for a period of five The Company had a contract with the State of New York (the “New York Contract”) to provide integrated managed care services to Medicaid and Medicare enrollees in the State of New York. The Company’s New York Contract terminated on December 31, 2016; however, the Company, along with other participating managed care plans in the state, continues to provide services while a new contract is being finalized. The Company began recognizing revenue in relation to the New York Contract on January 1, 2014 as a result of the acquisition of AlphaCare Holdings, Inc. The Company’s revenues under the New York Contracts increased starting on November 1, 2017 as a result of the acquisition of SWH Holdings, Inc. The New York Contracts generated net revenues of $265.2 million, $691.6 million and $836.4 million for the years ended December 31, 2017, 2018 and 2019, respectively. The Company has contracts with the Commonwealth of Massachusetts and CMS (the “Massachusetts Contracts”) to provide integrated managed care services to Medicaid and Medicare enrollees in the Commonwealth of Massachusetts. Medicaid services are provided under a Senior Care Options contract (“SCO Contract”) which began on January 1, 2016 and extends through December 31, 2021, with the potential for up to five additional one year extensions. The Commonwealth of Massachusetts may terminate the contract with cause without prior notice and upon 180 days ’ notice without cause. Medicare services are provided under a one-year contract with CMS. The CMS contract currently extends through December 31, 2019. The Company began recognizing revenue in relation to the Massachusetts Contracts on November 1, 2017 as a result of the acquisition of SWH Holdings, Inc. The Massachusetts Contracts generated net revenues of $109.1 million, $682.1 million and $718.9 million for the years ended December 31, 2017, 2018 and 2019, respectively. ​ Customers exceeding ten percent of segment net revenues In addition to the Massachusetts Contracts, New York Contract and Virginia Contracts previously discussed, the following customers generated in excess of ten percent of net revenues for the respective segment for the respective segment for the years ended December 31, 2017, 2018 and 2019 (in thousands): ​ ​ ​ ​ ​ ​ ​ ​ ​ ​ ​ ​ ​ Segment Term Date 2017 2018 2019 Healthcare ​ ​ ​ ​ ​ ​ ​ ​ ​ ​ ​ ​ Customer A ​ December 31, 2023 ​ $ 605,917 ​ $ 618,227 ​ $ 211,106 * ​ ​ ​ ​ ​ ​ ​ ​ ​ ​ ​ ​ ​ Pharmacy Management ​ ​ ​ ​ ​ ​ ​ ​ ​ ​ ​ ​ Customer B ​ March 31, 2021 ​ ​ 346,405 ​ ​ 344,479 ​ ​ 335,682 ​ * Revenue amount did not exceed 10 percent of net revenues for the respective segment for the year presented. Amount is shown for comparative purposes only.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490.0 million, $544.6 million and $537.8 million for the years ended December 31, 2017, 2018 and 2019, respectively. Net revenues from members in relation to its contract with CMS in aggregate totaled $511.0 million, $442.3 million and $287.6 million for the years ended December 31, 2017, 2018 and 2019, respectively. Net revenues from contracts with various agencies and departments of the United States federal government in aggregate totaled $341.5 million, $308.7 million, and $299.2 million for the years ended December 31, 2017, 2018 and 2019, respectively. The Company’s contracts with customers typically have stated terms of one one Income Taxes The Company files a consolidated federal income tax return with its eighty-percent or more controlled subsidiaries. The Company previously filed separate consolidated federal income tax returns for AlphaCare of New York, Inc. (“AlphaCare”) and its parent, AlphaCare Holdings, Inc. (“AlphaCare Holdings”). During 2017, AlphaCare and AlphaCare Holdings became members of the Magellan federal consolidated group. The Company and its subsidiaries also file income tax returns in various state and local jurisdictions. The Company estimates income taxes for each of the jurisdictions in which it operates. This process involves determining both permanent and temporary differences resulting from differing treatment for tax and book purposes. Deferred tax assets and/or liabilities are determined by multiplying the temporary differences between the financial reporting and tax reporting bases for assets and liabilities by the enacted tax rates expected to be in effect when such differences are recovered or settled. The Company then assesses the likelihood that the deferred tax assets will be recovered from the reversal of temporary differences, the implementation of feasible and prudent tax planning strategies, and future taxable income. To the extent the Company cannot conclude that recovery is more likely than not, it establishes a valuation allowance. The effect of a change in tax rates on deferred taxes is recognized in income in the period that includes the enactment date. Reversals of both valuation allowances and unrecognized tax benefits are recorded in the period they occur, typically as reductions to income tax expense. The Company recognizes interim period income taxes by estimating an annual effective tax rate and applying it to year-to-date results. The estimated annual effective tax rate is periodically updated throughout the year based on actual results to date and an updated projection of full year income. Although the effective tax rate approach is generally used for interim periods, taxes on significant, unusual and infrequent items are recognized at the statutory tax rate entirely in the period the amounts are realized. Health Care Reform The Patient Protection and the Affordable Care Act, as amended by the Health Care and Education Reconciliation Act of 2010 (collectively, the “Health Reform Law”), imposes a mandatory annual fee on health insurers for each calendar year beginning on or after January 1, 2014. The Company has obtained rate adjustments from customers which the Company expects will cover the direct costs of these fees and the impact from non-deductibility of such fees for federal and state income tax purposes. To the extent the Company has such a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The Consolidated Appropriations Act of 2016 imposed a one-year moratorium on the Patient Protection and Affordable Care Act health insurer fee (“HIF”) fee, suspending its application for 2017. The HIF fee went back into effect for 2018, however, on January 23, 2018 the United States Congress passed the Continuing Resolution which imposed another one-year moratorium on the HIF fee, suspending its application for 2019. For 2018, the HIF fees were $29.9 million, which have been paid and are included in direct service costs and other operating expenses in the consolidated statements of income. Cash and Cash Equivalents Cash equivalents are short-term, highly liquid interest-bearing investments with maturity dates of three months or less when purchased, consisting primarily of money market instruments. Book overdrafts are reflected within accounts payable on the balance sheets. There were no book overdrafts at December 31, 2018. At December 31, 2019, the Company had $0.5 million in book overdrafts. At December 31, 2019, the Company’s excess capital and undistributed earnings for the Company’s regulated subsidiaries of $134.8 million are included in cash and cash equivalents. Restricted Assets The Company has certain assets which are considered restricted for: (i) the payment of claims under the terms of certain managed care contracts; (ii) regulatory purposes related to the payment of claims in certain jurisdictions; and (iii) the maintenance of minimum required tangible net equity levels for certain of the Company’s subsidiaries. Significant restricted assets of the Company as of December 31, 2018 and 2019 were as follows (in thousands): ​ ​ ​ ​ ​ ​ ​ ​ ​ 2018 2019 Restricted cash and cash equivalents ​ $ 160,967 ​ $ 146,455 ​ Restricted short-term investments ​ 363,840 ​ 318,464 ​ Restricted deposits (included in other current assets) ​ 43,401 ​ 38,602 ​ Restricted long-term investments ​ 2,854 ​ 10,111 ​ Total ​ $ 571,062 ​ $ 513,632 ​ The Company’s equity in restricted net assets of consolidated subsidiaries represented approximately 28.1% of the Company’s consolidated stockholders’ equity as of December 31, 2019 and consisted of net assets of the Company which were restricted as to transfer to Magellan in the form of cash dividends, loans or advances under regulatory restrictions. 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financial assets and liabilities that are required to be measured at fair value as of December 31, 2018 and 2019 (in thousands): ​ ​ ​ ​ ​ ​ ​ ​ ​ ​ ​ ​ ​ ​ ​ ​ ​ December 31, 2018 ​ ​ Level 1 Level 2 Level 3 Total Assets ​ ​ ​ ​ ​ ​ ​ ​ ​ ​ ​ ​ ​ Cash and cash equivalents (1) $ — $ 263,462 $ — $ 263,462 ​ Investments: ​ ​ ​ ​ ​ ​ ​ ​ ​ ​ ​ ​ ​ U.S. Government and agency securities ​ 67,815 ​ — ​ — ​ 67,815 ​ Obligations of government-sponsored enterprises (2) ​ — ​ 5,229 ​ — ​ 5,229 ​ Corporate debt securities ​ — ​ 292,049 ​ — ​ 292,049 ​ Certificates of deposit ​ — ​ 20,650 ​ — ​ 20,650 ​ Total assets held at fair value ​ $ 67,815 ​ $ 581,390 ​ $ — ​ $ 649,205 ​ ​ ​ ​ ​ ​ ​ ​ ​ ​ ​ ​ ​ ​ ​ Liabilities ​ ​ ​ ​ ​ ​ ​ ​ ​ ​ ​ ​ ​ Contingent consideration ​ $ — ​ $ — ​ $ 10,124 ​ $ 10,124 ​ Total liabilities held at fair value ​ $ — ​ $ — ​ $ 10,124 ​ $ 10,124 ​ ​ ​ ​ ​ ​ ​ ​ ​ ​ ​ ​ ​ ​ ​ ​ ​ ​ December 31, 2019 ​ ​ Level 1 Level 2 Level 3 Total Assets ​ ​ ​ ​ ​ ​ ​ ​ ​ ​ ​ ​ ​ Cash and cash equivalents (3) $ — $ 313,509 $ — $ 313,509 ​ Investments: ​ ​ ​ ​ ​ ​ ​ ​ ​ ​ ​ ​ ​ U.S. Government and agency securities ​ 104,159 ​ — ​ — ​ 104,159 ​ Corporate debt securities ​ — ​ 239,693 ​ — ​ 239,693 ​ Certificates of deposit ​ — ​ 1,305 ​ — ​ 1,305 ​ Total assets held at fair value ​ $ 104,159 ​ $ 554,507 ​ $ — ​ $ 658,666 ​ (1) Excludes $8.8 million of cash held in bank accounts by the Company. (2) Includes investments in notes issued by the Federal Home Loan Bank, Federal Farm Credit Banks and Federal National Mortgage Association. (3) Excludes $11.7 million of cash held in bank accounts by the Company. For the years ended December 31, 2018 2019 Company not The carrying values of financial instruments, including accounts receivable and accounts payable, approximate their fair values due to their short-term maturities. The fair value of the Notes (as defined below) of $403.4 million as of December 31, 2019 was determined based on quoted market prices and would be classified within Level 1 of the fair value hierarchy. The estimated fair value of the Company’s term loan of $280.6 million as of December 31, 2019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As of the balance sheet date, the fair value of contingent consideration is determined based on probabilities of payment, projected payment dates, discount rates, projected operating income, member engagement and new contract execution. The Company used a probability weighted discounted cash flow method to arrive at the fair value of the contingent consideration. As the fair value measurement for the contingent consideration is based on inputs not observed in the market, these measurements are classified as Level 3 measurements as defined by fair value measurement guidance. The unobservable inputs used in the fair value measurement include the discount rate, probabilities of payment and projected payment dates. As of December 31, 2018, the Company estimated undiscounted future contingent payments of $10.6 million. As of December 31, 2018, the fair value of the short-term and long-term contingent consideration was $8.0 million and $2.1 million, respectively, and is included in short-term contingent consideration and long-term contingent consideration, respectively, in the consolidated balance sheets. As of December 31, 2019, the Company had no estimated future contingent payments. The change in the fair value of the contingent consideration was $0.7 million, $1.3 million and $(2.1) million for the years ended December 31, 2017, 2018 and 2019, respectively, which were recorded as direct service costs and other operating expenses in the consolidated statements of income. The decreases during 2019 were mainly a result of changes in the estimated undiscounted liability. The following table summarizes the Company’s liability for contingent consideration (in thousands): ​ ​ ​ ​ ​ ​ ​ ​ ​ December 31, December 31, ​ 2018 2019 Balance as of beginning of period ​ $ 8,817 ​ $ 10,124 ​ Changes in fair value ​ 1,307 ​ (2,124) ​ Payments ​ ​ — ​ ​ (8,000) ​ Balance as of end of period ​ $ 10,124 ​ $ — ​ ​ Investments All of the Company’s investments are classified as “available-for-sale” and are carried at fair value. Securities which have been classified as Level 1 are measured using quoted market prices in active markets for identical assets or liabilities while those which have been classified as Level 2 are measured using quoted prices for identical assets and liabilities in markets that are not active. The Company’s policy is to classify all investments with contractual maturities within one year as current. Investment income is recognized when earned and reported net of investment expenses. Net unrealized holding gains or losses are excluded from earnings and are reported, net of tax, as “accumulated other comprehensive income (loss)” in the accompanying consolidated balance sheets and consolidated statements of comprehensive income until realized, unless the losses are deemed to be other-than-temporary. Realized gains or losses, including any provision for other-than-temporary declines in value, are included in the consolidated statements of income.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t>
  </si>
  <si>
    <t>Acquisitions</t>
  </si>
  <si>
    <t>3. Acquisitions Acquisition of SWH Holdings, Inc. Pursuant to the July 13, 2017 Agreement and Plan of Merger (“the SWH Agreement”), on October 31, 2017 the Company acquired (the “SWH Acquisition”) all of the outstanding equity interests of SWH Holdings, Inc. (“SWH”). SWH is a healthcare company focused on serving complex, high-risk populations, providing Medicare and Medicaid dual-eligible benefits to members in Massachusetts and New York. ​</t>
  </si>
  <si>
    <t>Benefit Plans</t>
  </si>
  <si>
    <t>4. Benefit Plans The Company has a defined contribution retirement plan (the “401(k) Plan”). Employee participants can elect to contribute up to 75 percent of their compensation, subject to Internal Revenue Service (“IRS”) deferral limitations. The Company makes contributions to the 401(k) Plan based on employee compensation and contributions. The Company matches 50 percent of each employee’s contribution up to 6 percent of their annual compensation. The Company recognized $12.7 million, $14.9 million and $15.2 million of expense for the years ended December 31, 2017, 2018 and 2019, respectively, for matching contributions to the 401(k) Plan.</t>
  </si>
  <si>
    <t>Long Term Debt, Capital Lease and Deferred Financing Obligations</t>
  </si>
  <si>
    <t>5. Long-Term Debt, Finance Lease and Deferred Financing Obligations Senior Notes The Notes bear interest payable semiannually in cash in arrears on March 22 and September 22 of each year, commencing on March 22, 2018, which rate is subject to an interest rate adjustment upon the occurrence of certain credit rating events. The Notes mature on September 22, 2024. The Indenture provides that the Notes are redeemable at the Company’s option, in whole or in part, at any time on or after July 22, 2024, at a redemption price equal to 100% of the principal amount of the Notes being redeemed plus accrued and unpaid interest thereon to, but excluding, the redemption date. The Indenture also contains certain covenants which restrict the Company’s ability to, among other things, create liens on its and its subsidiaries’ assets; engage in sale and lease-back transactions; and engage in a consolidation, merger or sale of assets. Credit Agreement On September 22, 2017, the Company entered into a credit agreement with various lenders that provides for a $400.0 million senior unsecured revolving credit facility and a $350.0 million senior unsecured term loan facility to the Company, as the borrower (the “2017 Credit Agreement”). On August 13, 2018, the Company entered into an amendment to the 2017 Credit Agreement, which extended the maturity date by one year Under the 2017 Credit Agreement, the annual interest rate on the loan borrowing is equal to (i) in the case of base rate loans, the sum of an initial borrowing margin of 0.500 percent plus the higher of the prime rate, one As of December 31, 2019, the contractual maturities of the term loan under the 2017 Credit Agreement were as follows: 2020—$0.0 million; 2021—$5.0 million; 2022—$17.5 million; and 2023—$258.1 million. At December 31, 2018 and 2019, the Company had no revolving loan borrowings, resulting in a borrowing capacity of $400.0 million under the 2017 Credit Agreement. Included in long-term debt and finance lease and deferred financing obligations as of December 31, 2018 and 2019 are deferred loan issuance costs of $5.9 million and $5.7 million, respectively. The 2017 Credit Agreement contains covenants that limit management’s discretion in operating the Company’s business by restricting or limiting the Company’s ability, among other things, to: ● incur or guarantee additional indebtedness or issue preferred or redeemable stock; ● pay dividends and make other distributions; ● repurchase equity interests; ● make certain advances, investments and loans; ● enter into sale and leaseback transactions; ● create liens; ● sell and otherwise dispose of assets; ● acquire or merge or consolidate with another company; and ● enter into some types of transactions with affiliates. Letter of Credit Agreement Finance Lease and Deferred Financing Obligations There were $31.2 million and $18.1 million of finance lease and deferred financing obligations at December 31, 2018 and December 31, 2019, respectively. The Company’s finance lease and deferred financing obligations represent amounts due under leases for certain properties, computer software (acquired prior to the prospective adoption of ASU 2015-05 on January 1, 2016) and equipment. The recorded gross cost of finance leased assets was $51.9 million and $56.0 million at December 31, 2018 and 2019, respectively.</t>
  </si>
  <si>
    <t>Stockholders' Equity</t>
  </si>
  <si>
    <t>6. Stockholders’ Equity Stock Compensation At December 31, 2018 and 2019, the Company had equity-based employee incentive plans. Prior to May 18, 2016, the Company utilized the 2011 Management Incentive Plan (the “2011 MIP”), 2008 Management Incentive Plan (the “2008 MIP”) and 2006 Directors’ Equity Compensation Plan (collectively the “Preexisting Plans”) for grants of stock options, RSAs, RSUs, and stock appreciation rights, to provide incentives to officers, employees and non-employee directors. On February 25, 2016, the board of directors of the Company approved the 2016 Management Incentive Plan (“2016 MIP”), and the 2016 MIP was approved by the Company’s shareholders at the 2016 Annual Meeting of Shareholders on May 18, 2016. The 2016 MIP provides for the delivery of up to a number of shares equal to (i) 4,000,000 shares of common stock, plus (ii) the number of shares subject to outstanding awards under the 2011 MIP and Preexisting Plans which become available after shareholder approval of the 2016 MIP as a result of forfeitures, expirations, and in other permitted ways under the share recapture provisions of the 2016 MIP. Delivery of shares under “full-value” awards (awards other than options or stock appreciation rights) will be counted for each share delivered as 1.60 shares against the total number of shares reserved under the 2016 MIP. The 2016 MIP provides for awards of stock options, RSAs, RSUs, performance-based restricted stock units (“PSUs”), stock appreciation rights, cash-denominated awards and any combination of the foregoing. A RSU is a notional account representing the right to receive a share of the Company’s Common Stock (or, at the Company’s option, cash in lieu thereof) at some future date. In general, stock options vest ratably on each anniversary over the three years subsequent to grant, and have a ten year life. With the exception of the shares received by the principal owners of Partners Rx, CDMI and AFSC, RSAs generally vest on the anniversary of the grant. In general, RSUs vest ratably on each anniversary over the three years subsequent to grant. The PSUs vest over three years and are subject to market-based conditions. At December 31, 2019, 2,599,420 shares of the Company’s common stock remain available for future grant under the Company’s 2016 MIP. On February 27, 2014 the board of directors of the Company approved the 2014 Employee Stock Purchase Plan (“2014 ESPP”), and the 2014 ESPP was approved by the Company’s shareholders at the 2014 Annual Meeting of Shareholders on May 21, 2014. The 2014 ESPP provides for up to 200,000 shares of the Company’s common stock, plus the number of shares remaining under the 2011 Employee Stock Purchase Plan, to be issued. On May 24, 2018, the Company’s shareholders approved an amendment to the 2014 ESPP to increase by 300,000 the number of shares available for issuance under the plan. During the years ended December 31, 2018 and 2019, 63,471 and 93,632 shares of the Company’s common stock were issued under the employee stock purchase plans, respectively. At December 31, 2019, 215,084 shares of the Company’s common stock remain available for future grant under the Company’s 2014 ESPP. Stock Options Summarized information related to the Company’s stock options for the years ended December 31, 2017, 2018 and 2019 is as follows: ​ ​ ​ ​ ​ ​ ​ ​ ​ ​ ​ ​ ​ ​ ​ 2017 ​ 2018 ​ ​ ​ ​ Weighted ​ ​ ​ Weighted ​ ​ ​ ​ Average ​ ​ ​ Average ​ ​ ​ ​ Exercise ​ ​ ​ Exercise ​ Options Price Options Price Outstanding, beginning of period 2,843,177 $ 57.42 2,458,237 $ 61.50 ​ Granted 525,596 ​ 71.35 477,956 ​ 96.39 ​ Forfeited (79,350) ​ 61.39 (174,376) ​ 80.21 ​ Exercised (831,186) ​ 53.79 (409,208) ​ 56.36 ​ Outstanding, end of period 2,458,237 ​ ​ 61.50 2,352,609 ​ ​ 68.10 ​ ​ ​ ​ ​ ​ ​ ​ ​ ​ ​ ​ ​ ​ ​ ​ 2019 ​ ​ ​ ​ ​ ​ Weighted ​ ​ ​ ​ ​ ​ ​ ​ Average ​ ​ ​ ​ ​ ​ Weighted ​ Remaining ​ Aggregate ​ ​ ​ ​ ​ Average ​ Contractual ​ Intrinsic ​ ​ ​ ​ ​ Exercise ​ Term ​ Value ​ Options Price (in years) (in thousands) Outstanding, beginning of period 2,352,609 ​ $ 68.10 ​ ​ Granted 429,124 ​ ​ 66.22 ​ ​ ​ ​ ​ ​ Forfeited (112,120) ​ 78.18 ​ ​ ​ ​ ​ ​ Exercised (543,752) ​ 60.16 ​ ​ ​ ​ ​ ​ Outstanding, end of period 2,125,861 ​ $ 69.22 5.13 ​ $ 26,773 ​ Vested and expected to vest at end of period 2,116,787 ​ $ 69.20 5.12 ​ $ 26,689 ​ Exercisable, end of period 1,607,321 ​ $ 67.18 3.99 ​ $ 22,470 ​ ​ The aggregate intrinsic value in the table above represents the total pre-tax intrinsic value (based upon the difference between the Company’s closing stock price on the last trading day of 2019 of $77.87 and the exercise price) for all in-the-money options as of December 31, 2019. This amount changes based on the fair market value of the Company’s common stock. The total pre-tax intrinsic value of options exercised during the years ended December 31, 2017, 2018 and 2019 was $23.8 million, $17.3 million and $5.6 million, respectively. The weighted average grant date fair value per share of substantially all stock options granted during the years ended December 31, 2017, 2018 and 2019 was $17.64, $25.34 and $20.64 respectively, as estimated using the Black-Scholes-Merton option pricing model based on the following weighted average assumptions: ​ ​ ​ ​ ​ ​ ​ ​ ​ ​ 2017 2018 2019 Risk-free interest rate 1.79 % 2.54 % 2.50 % Expected life 4 years 4 years 4 years Expected volatility 27.75 % 28.20 % 35.56 % Expected dividend yield 0.00 % 0.00 % 0.00 % ​ For the years ended December 31, 2017, 2018 and 2019, expected volatility was based on the historical volatility of the Company’s stock price. In the year ended December 31, 2017, the net tax benefit from excess tax deductions was $5.6 million, which consists of $5.7 million of excess tax benefits offset by $0.1 million of tax deficiencies. In the year ended December 31, 2018, the net tax benefit from excess tax deductions was $5.1 million and tax deficiencies were insignificant. In the year ended December 31, 2019, the net tax expense from tax deficiencies was $1.5 million, which consists of $1.8 million of tax deficiencies offset by $0.3 million of excess tax deductions. Restricted Stock Awards Summarized information related to the Company’s nonvested RSAs for the years ended December 31, 2017, 2018 and 2019 is as follows: ​ ​ ​ ​ ​ ​ ​ ​ ​ ​ ​ ​ ​ ​ ​ ​ ​ ​ ​ ​ 2017 ​ 2018 ​ 2019 ​ ​ ​ ​ Weighted ​ ​ ​ Weighted ​ ​ ​ Weighted ​ ​ ​ ​ Average ​ ​ ​ Average ​ ​ ​ Average ​ ​ ​ ​ Grant Date ​ ​ ​ Grant Date ​ ​ ​ Grant Date ​ Shares Fair Value Shares Fair Value Shares Fair Value Outstanding, beginning of period 615,472 $ 58.71 31,102 $ 68.00 11,795 ​ $ 89.05 ​ Awarded 14,959 ​ 70.20 11,795 ​ 89.05 41,905 ​ 65.60 ​ Vested (585,438) ​ 58.33 (31,102) ​ 68.00 (13,939) ​ 85.99 ​ Forfeited (13,891) ​ 65.97 — ​ — — ​ — ​ Outstanding, ending of period 31,102 ​ ​ 68.00 11,795 ​ ​ 89.05 39,761 ​ ​ 65.40 ​ ​ As of December 31, 2019, there was $1.5 million of unrecognized stock compensation expense related to nonvested restricted stock awards. This cost is expected to be recognized over a weighted average period of 0.59 years. ​ Restricted Stock Units Summarized information related to the Company’s nonvested RSUs for the years ended December 31, 2017, 2018 and 2019 is as follows: ​ ​ ​ ​ ​ ​ ​ ​ ​ ​ ​ ​ ​ ​ ​ ​ ​ ​ ​ ​ 2017 ​ 2018 ​ 2019 ​ ​ ​ ​ Weighted ​ ​ ​ Weighted ​ ​ ​ Weighted ​ ​ ​ ​ Average ​ ​ ​ Average ​ ​ ​ Average ​ ​ ​ ​ Grant Date ​ ​ ​ Grant Date ​ ​ ​ Grant Date ​ Shares Fair Value Shares Fair Value Shares Fair Value Outstanding, beginning of period 200,178 $ 61.65 163,289 $ 66.46 156,750 ​ $ 86.68 ​ Awarded 107,417 ​ 68.53 111,033 ​ 99.29 212,065 ​ 67.92 ​ Vested (119,489) ​ 60.38 (84,627) ​ 65.20 (68,993) ​ 81.95 ​ Forfeited (24,817) ​ 65.87 (32,945) ​ 84.17 (43,392) ​ 76.71 ​ Outstanding, ending of period ​ 163,289 ​ ​ 66.46 156,750 ​ ​ 86.68 256,430 ​ ​ 74.12 ​ ​ As of December 31, 2019, there was $12.6 million of unrecognized stock compensation expense related to nonvested restricted stock units. This cost is expected to be recognized over a weighted average period of 2.01 years. Performance-Based Restricted Stock Units Summarized information related to the Company’s nonvested PSUs for the years ended December 31, 2017, 2018 and 2019 is as follows: ​ ​ ​ ​ ​ ​ ​ ​ ​ ​ ​ ​ ​ ​ ​ ​ ​ ​ ​ ​ ​ 2017 2018 2019 ​ ​ ​ ​ ​ Weighted ​ ​ ​ ​ Weighted ​ ​ ​ ​ Weighted ​ ​ ​ ​ ​ Average ​ ​ ​ Average ​ ​ ​ Average ​ ​ ​ ​ Grant Date ​ ​ ​ Grant Date ​ ​ ​ Grant Date ​ ​ Shares ​ Fair Value ​ Shares ​ Fair Value ​ Shares ​ Fair Value Outstanding, beginning of period ​ 102,977 ​ $ 93.03 ​ 202,315 ​ $ 84.63 ​ 209,019 ​ $ 103.38 ​ Awarded ​ 101,989 ​ 76.24 ​ 80,502 ​ 141.61 ​ 101,498 ​ 101.82 ​ Vested ​ — ​ — ​ (33,592) ​ 85.00 ​ (43,109) ​ 97.12 ​ Forfeited ​ (2,651) ​ 87.75 ​ (40,206) ​ 100.96 ​ (18,849) ​ 97.49 ​ Outstanding, end of period ​ 202,315 ​ 84.63 ​ 209,019 ​ 103.38 ​ 248,559 ​ 104.27 ​ ​ The PSUs will entitle the grantee to receive a number of shares of the Company’s Common Stock determined over a three-year performance period ending on December 31 of the year prior to the settlement date of the awards, provided the grantee remains in the service of the Company on the settlement date. The Company expenses the cost of PSU awards ratably over the requisite service period. The number of shares for which the PSUs will be settled will be a percentage of shares for which the award is targeted and will depend on the Company’s total shareholder return (as defined below), expressed as a percentile ranking of the Company’s total shareholder return as compared to the Company’s peer group (as defined below). The number of shares for which the PSUs will be settled vary from zero to 200 percent of the shares specified in the grant. Total shareholder return is determined by dividing the average share value of the Company’s Common Stock over the 30 trading days preceding January 1 of the year the awards are scheduled to vest by the average share value of the Company’s Common Stock over the 30 trading days beginning on January 1 of the year the awards were granted, with a deemed reinvestment of any dividends declared during the performance period. The Company’s peer group includes companies which comprise the S&amp;P Health Care Services Industry Index, selected by the Compensation Committee of the Company’s Board of Directors and includes a range of healthcare companies operating in several business segments. The weighted average estimated fair value of the PSUs granted in the year ended December 31, 2017 was $76.24, which was derived from a Monte Carlo simulation. Significant assumptions utilized in estimating the value of the awards granted include an expected dividend yield of 0%, a risk-free rate of 1.54%, and expected volatility of 18% to 61% (average of 33%). The weighted average estimated fair value of the PSUs granted in the year ended December 31, 2018 was $141.61, which was derived from a Monte Carlo simulation. Significant assumptions utilized in estimating the value of the awards granted include an expected dividend yield of 0%, a risk-free rate of 2.37%, and expected volatility of 20% to 82% (average of 35%). The weighted average estimated fair value of the PSUs granted in the year ended December 31, 2019 was $101.82, which was derived from a Monte Carlo simulation. Significant assumptions utilized in estimating the value of the awards granted include an expected dividend yield of 0%, a risk-free rate of 2.35%, and expected volatility of 58% to 82% (average of 78%). As of December 31, 2019, there was Net Income per Common Share Attributable to Magellan The following table reconciles income (numerator) and shares (denominator) used in the Company’s computations of net income per share for the years ended December 31, 2017, 2018 and 2019 (in thousands, except per share data): ​ ​ ​ ​ ​ ​ ​ ​ ​ ​ ​ ​ ​ ​ ​ ​ ​ ​ ​ ​ ​ ​ ​ ​ ​ ​ ​ ​ ​ ​ ​ ​ ​ ​ 2017 2018 2019 ​ Numerator: ​ ​ ​ ​ ​ ​ ​ ​ ​ ​ Net income ​ $ 110,207 ​ $ 24,181 ​ $ 55,902 ​ Denominator: ​ ​ ​ ​ ​ ​ ​ ​ ​ ​ Weighted average number of common shares outstanding—basic ​ 23,333 ​ 24,349 ​ 24,243 ​ Common stock equivalents—stock options ​ 530 ​ 493 ​ 142 ​ Common stock equivalents—RSAs ​ 376 ​ 15 ​ 8 ​ Common stock equivalents—RSUs ​ 64 ​ 37 ​ 35 ​ Common stock equivalents—PSUs ​ ​ 134 ​ ​ 137 ​ ​ 131 ​ Common stock equivalents—employee stock purchase plan ​ 3 ​ 4 ​ 4 ​ Weighted average number of common shares outstanding—diluted ​ 24,440 ​ 25,035 ​ 24,563 ​ Net income per common share—basic ​ $ 4.72 ​ $ 0.99 ​ $ 2.31 ​ Net income per common share—diluted ​ $ 4.51 ​ $ 0.97 ​ $ 2.28 ​ ​ The weighted average number of common shares outstanding for the years ended December 31, 2017, 2018 and 2019 was calculated using outstanding shares of the Company’s common stock. Common stock equivalents included in the calculation of diluted weighted average common shares outstanding for the years ended December 31, 2017, 2018 and 2019 represent stock options to purchase shares of the Company’s common stock, restricted stock awards, restricted stock units and stock purchased under the 2014 ESPP. For the years ended December 31, 2017, 2018 and 2019, the Company had additional potential dilutive securities outstanding representing 0.4 million, 0.5 million and 1.0 million options, respectively, that were not included in the computation of dilutive securities because they were anti-dilutive for such periods. Had these shares not been anti-dilutive, all of these shares would not have been included in the net income per common share calculation, as the Company uses the treasury stock method of calculating diluted shares. Stock Repurchases The Company’s board of directors has previously authorized a series of stock repurchase plans. Stock repurchases for each such plan could be executed through open market repurchases, privately negotiated transactions, accelerated share repurchases or other means. The board of directors authorized management to execute stock repurchase transactions from time to time and in such amounts and via such methods as management deemed appropriate. Each stock repurchase program could be limited or terminated at any time without prior notice. On October 26, 2015, the Company’s board of directors approved a stock repurchase plan which authorized the Company to purchase up to $200 million of its outstanding common stock through October 22, 2017. On July 26, 2017, the Company’s board of directors approved an extension of the 2015 Repurchase Program through October 22, 2018. On May 24, 2018, the Company’s board of directors approved an increase of $200 million to the current $200 million stock repurchase plan which now authorizes the Company to purchase up to $400 million of its outstanding common stock under the 2015 Repurchase Program. The board also extended the program from October 22, 2018 to October 22, 2020. As of December 31, 2019, the remaining capacity under the 2015 Repurchase Program was $186.3 million. Pursuant to this program, the Company made purchases as follows (aggregate cost excludes broker commissions and is reflected in millions): ​ ​ ​ ​ ​ ​ ​ ​ ​ ​ ​ ​ Total Number ​ Average ​ ​ ​ ​ ​ ​ of Shares ​ Price Paid ​ Aggregate ​ Period Purchased per Share Cost October 26, 2015 - December 31, 2015 ​ 345,044 ​ $ 53.46 ​ $ 18.4 ​ January 1, 2016 - December 31, 2016 ​ 1,828,183 ​ ​ 58.40 ​ ​ 106.8 ​ January 1, 2017 - December 31, 2017 ​ 280,140 ​ ​ 77.67 ​ ​ 21.8 ​ January 1, 2018 - December 31, 2018 ​ 844,872 ​ ​ 74.59 ​ ​ 63.0 ​ January 1, 2019 - December 31, 2019 ​ 60,901 ​ ​ 61.15 ​ ​ 3.7 ​ ​ ​ 3,359,140 ​ ​ ​ ​ $ 213.7 ​</t>
  </si>
  <si>
    <t>Income Taxes</t>
  </si>
  <si>
    <t>7. Income Taxes Income Tax Expense The components of income tax expense (benefit) for the following years ended December 31 were as follows (in thousands): ​ ​ ​ ​ ​ ​ ​ ​ ​ ​ ​ ​ ​ 2017 2018 2019 Income taxes currently payable: ​ ​ ​ ​ ​ ​ ​ ​ ​ ​ Federal ​ $ 49,944 ​ $ 13,593 ​ $ 13,144 ​ State ​ 6,120 ​ 7,145 ​ 4,719 ​ ​ ​ 56,064 ​ 20,738 ​ 17,863 ​ Deferred income taxes (benefits): ​ ​ ​ ​ ​ ​ ​ ​ ​ ​ Federal ​ (31,941) ​ 307 ​ 6,061 ​ State ​ 960 ​ (2,032) ​ 991 ​ ​ ​ (30,981) ​ (1,725) ​ 7,052 ​ Total income tax expense ​ $ 25,083 ​ $ 19,013 ​ $ 24,915 ​ ​ ​ Total income tax expense for the years ended December 31 was different from the amount computed using the statutory federal income tax rate in effect for each respective year for the following reasons (in thousands): ​ ​ ​ ​ ​ ​ ​ ​ ​ ​ ​ ​ ​ 2017 2018 2019 Income tax expense at federal statutory rate ​ $ 47,328 ​ $ 9,071 ​ $ 16,972 ​ State income taxes, net of federal income tax benefit ​ 4,993 ​ 2,968 ​ 4,761 ​ State contingencies added ​ ​ 2,161 ​ ​ 3,644 ​ ​ 1,178 ​ Tax contingencies reversed due to statute closings ​ (2,044) ​ (2,651) ​ (3,115) ​ Change in valuation allowances ​ ​ (14,973) ​ ​ (691) ​ ​ 584 ​ Adjustments for Tax Act ​ ​ (8,677) ​ ​ 335 ​ ​ — ​ Share-based compensation ​ ​ (4,724) ​ ​ (4,750) ​ ​ 1,737 ​ Qualified research credit ​ ​ (1,325) ​ ​ (1,781) ​ ​ (1,594) ​ Non-deductible executive compensation ​ ​ 104 ​ ​ 3,052 ​ ​ 3,153 ​ Non-deductible HIF fees ​ ​ — ​ ​ 8,246 ​ ​ — ​ Other-net ​ 2,240 ​ 1,570 ​ 1,239 ​ Total income tax expense ​ $ 25,083 ​ $ 19,013 ​ $ 24,915 ​ ​ Tax Cuts and Jobs Act (the “Tax Act”) enacted on December 22, 2017 included several changes to existing U.S. tax laws that impact the Company, including a reduction of the U.S. corporate income tax rate from 35 percent to 21 percent, effective January 1, 2018, and additional limitations on the deduction of executive compensation. Deferred Income Taxes The significant components of deferred tax assets and liabilities at December 31 were as follows (in thousands): ​ ​ ​ ​ ​ ​ ​ ​ ​ ​ 2018 2019 Deferred tax assets: ​ ​ ​ ​ ​ ​ ​ Net operating loss carryforwards ​ $ 11,159 ​ $ 8,417 ​ Share-based compensation ​ 10,299 ​ 9,167 ​ Other accrued compensation ​ 5,508 ​ 10,697 ​ Claims reserves ​ 7,053 ​ 5,355 ​ Deferred revenue ​ ​ 4,368 ​ ​ 4,122 ​ Other non-deductible accrued liabilities ​ 6,057 ​ 3,267 ​ Indirect tax benefits ​ ​ 3,296 ​ ​ 3,011 ​ Operating lease--right-of-use liabilities ​ ​ — ​ ​ 18,632 ​ Other deferred tax assets ​ 2,130 ​ 111 ​ Total deferred tax assets ​ 49,870 ​ 62,779 ​ Valuation allowances ​ (1,521) ​ (2,105) ​ Deferred tax assets after valuation allowances ​ 48,349 ​ 60,674 ​ Deferred tax liabilities: ​ ​ ​ ​ ​ ​ ​ Depreciation ​ (21,350) ​ (20,577) ​ Amortization of goodwill and intangible assets ​ ​ (30,463) ​ ​ (33,073) ​ Operating lease--right-of-use assets ​ ​ — ​ ​ (16,656) ​ Other deferred tax liabilities ​ (4,292) ​ (5,562) ​ Total deferred tax liabilities ​ (56,105) ​ (75,868) ​ Net deferred tax liabilities ​ $ (7,756) ​ $ (15,194) ​ ​ The Company has $16.2 million of federal net operating loss carryforwards (“NOLs”) available to reduce consolidated taxable income in 2020 and subsequent years. These NOLs were incurred by AlphaCare prior to its membership in the Magellan consolidated group and will expire in 2032 through 2035 if not used. Further, these NOLs are subject to examination and adjustment by the IRS. In addition, the Company’s utilization of these NOLs is subject to limitations under the Internal Revenue Code as to the timing and use. At this time, the Company does not believe these limitations will restrict the Company’s ability to use any federal NOLs before they expire. The Company and its subsidiaries also have $88.6 million of NOLs available to reduce state and local taxable income at certain subsidiaries in 2020 and subsequent years. These NOLs are subject to examination and adjustment by the respective tax authorities, and most will expire in 2020 through 2039 if not used. In addition, the Company’s utilization of certain of these NOLs is subject to limitations as to the timing and use. The Company’s valuation allowances against deferred tax assets were $1.5 million and $2.1 million as of December 31, 2018 and 2019, respectively. The change in valuation allowance of $0.6 million was reflected as an increase to income tax expense. These allowances primarily relate to uncertainties regarding the eventual realization of certain state NOLs. Uncertain Tax Positions A reconciliation of the beginning and ending amount of gross unrecognized tax benefits is as follows (in thousands): ​ ​ ​ ​ ​ ​ ​ ​ ​ ​ ​ ​ ​ 2017 2018 2019 Balance as of beginning of period ​ $ 13,604 ​ $ 13,580 ​ $ 15,683 ​ Additions for current year tax positions ​ 3,243 ​ 4,955 ​ 1,492 ​ Additions for tax positions of prior years ​ 342 ​ 512 ​ 699 ​ Reductions for tax positions of prior years ​ (114) ​ (398) ​ (472) ​ Reductions due to lapses of applicable statutes of limitations ​ (2,693) ​ (3,005) ​ (3,489) ​ Changes due to Tax Act ​ ​ (509) ​ ​ 339 ​ ​ — ​ Reductions due to settlements with taxing authorities ​ (293) ​ (300) ​ (43) ​ Balance as of end of period ​ $ 13,580 ​ $ 15,683 ​ $ 13,870 ​ ​ If these unrecognized tax benefits had been realized as of December 31, 2018 and 2019, $12.3 million and $10.9 million, respectively, would have reduced income tax expense. The Company continually performs a comprehensive review of its tax positions and accrues amounts for tax contingencies related to uncertain tax positions. Based upon these reviews, the status of ongoing tax audits and the expiration of applicable statutes of limitations, accruals are adjusted as necessary. The tax benefit from an uncertain tax position is recognized when it is more likely than not that, based on the technical merits, the position will be sustained upon examination, including resolution of any related appeals or litigation processes. The Company also adjusts these liabilities for unrecognized tax benefits when its judgment changes as a result of the evaluation of new information not previously available. However, the ultimate resolution of a disputed tax position following an examination by a taxing authority could result in a payment that is materially different from that accrued by the Company. These differences are typically reflected as increases or decreases to income tax expense in the period in which they are determined. The statutes of limitations regarding the assessment of federal and most state and local income taxes for 2015 expired during 2019. As a result, $3.5 million of tax contingency reserves recorded as of December 31, 2018 were reversed in 2019, of which $2.8 million was reflected as a reduction to income tax expense and $0.7 million as a decrease to deferred tax assets. Additionally, $0.3 million of accrued interest was reversed in 2019 and reflected as a reduction to income tax expense due to the closing of statutes of limitations on tax assessments. The statutes of limitations regarding the assessment of federal and most state and local income taxes for 2014 expired during 2018. As a result, $3.0 million of tax contingency reserves recorded as of December 31, 2017 were reversed in 2018, of which $2.4 million was reflected as a reduction to income tax expense and $0.6 million as a decrease to deferred tax assets. Additionally, $0.2 million of accrued interest was reversed in 2018 and reflected as a reduction to income tax expense due to the closing of statutes of limitations on tax assessments. The statutes of limitations regarding the assessment of federal and most state and local income taxes for 2013 expired during 2017. As a result, $3.0 million of tax contingency reserves recorded as of December 31, 2016 were reversed in 2017, of which $2.0 million was reflected as a reduction to income tax expense and $1.0 million as a decrease to deferred tax assets. Additionally, $0.2 million of accrued interest was reversed in 2017 and reflected as a reduction to income tax expense due to the closing of statutes of limitations on tax assessments. With few exceptions, the Company is no longer subject to income tax assessments by tax authorities for years ended prior to 2016. Further, it is reasonably possible the statutes of limitations regarding the assessment of federal and most state and local income taxes for 2016 could expire during 2020. Up to $3.4 million of unrecognized tax benefits recorded as of December 31, 2019 could be reversed during 2020 as a result of statute expirations, of which $2.7 million would be reflected as a reduction to income tax expense and $0.7 million as a decrease to deferred tax assets. All reversals from statute expirations would be reflected as discrete adjustments during the quarter in which the respective event occurs. As of December 31, 2018 and 2019, the Company had accrued approximately $0.6 million and $0.7 million, respectively, for the potential payment of interest and penalties. The Company accrues interest and penalties related to unrecognized tax benefits in its provision for income taxes. During the years ended December 31, 2017, 2018 and 2019, the Company recorded approximately $0.2 million, $0.1 million and $0.1 million, respectively, in interest and penalties.</t>
  </si>
  <si>
    <t>Supplemental Cash Flow Information</t>
  </si>
  <si>
    <t>8. Supplemental Cash Flow Information Supplemental cash flow information for the years ended December 31, 2017, 2018 and 2019 is as follows (in thousands): ​ ​ ​ ​ ​ ​ ​ ​ ​ ​ ​ ​ 2017 2018 2019 Income taxes paid, net of refunds ​ $ 59,474 ​ $ 40,179 ​ $ 4,774 ​ Interest paid ​ $ 15,415 ​ $ 34,223 ​ $ 29,892 ​ Assets acquired through capital leases and deferred financing ​ $ 2,418 ​ $ 20,576 ​ $ 3,302 ​ ​</t>
  </si>
  <si>
    <t>Commitments and Contingencies</t>
  </si>
  <si>
    <t>9. Commitments and Contingencies Insurance The Company maintains a program of insurance coverage for a broad range of risks in its business. The Company has renewed its general, professional and managed care liability insurance policies with unaffiliated insurers for a one-year The Company maintains a separate general and professional liability insurance policy with an unaffiliated insurer for its specialty pharmaceutical dispensing operations. The specialty pharmaceutical dispensing operations insurance policy has a one-year The Company is responsible for claims within its self-insured retentions, and for portions of claims reported after the expiration date of the policies if they are not renewed, or if policy limits are exceeded. The Company also purchases excess liability coverage in an amount that management believes to be reasonable for the size and profile of the organization. Regulatory Issues The managed healthcare industry is subject to numerous laws and regulations. The subjects of such laws and regulations cover, but are not limited to, matters such as licensure, accreditation, government healthcare program participation requirements, information privacy and security, reimbursement for patient services, and Medicare and Medicaid fraud and abuse. Over the past several years, government activity has increased with respect to investigations and/or allegations concerning possible violations of fraud and abuse and false claims statutes and/or regulations by healthcare organizations and insurers. Entities that are found to have violated these laws and regulations may be excluded from participating in government healthcare programs, subjected to fines or penalties or required to repay amounts received from the government for previously billed patient services. Compliance with such laws and regulations can be subject to future government review and interpretation, as well as regulatory actions unknown or unasserted at this time. In addition, regulators of certain of the Company’s subsidiaries may exercise certain discretionary rights under regulations including increasing their supervision of such entities, requiring additional restricted cash or other security or seizing or otherwise taking control of the assets and operations of such subsidiaries. The Company is subject to certain federal laws and regulations in connection with its contracts with the federal government. These laws and regulations affect how the Company conducts business with its federal agency customers and may impose added costs on its business. The Company’s failure to comply with federal procurement laws and regulations could cause it to lose business, incur additional costs and subject it to a variety of civil and criminal penalties and administrative sanctions, including termination of contracts, forfeiture of profits, harm to reputation, suspension of payments, fines, and suspension or debarment from doing business with federal government agencies. The Company’s wholly owned subsidiary, AFSC, conducts business with federal agency customers and federal contractors to such agencies. The Company is investigating, with the assistance of outside counsel, matters relating to compliance by AFSC with Small Business Administration ( “SBA”) regulations and other federal laws applicable to government contractors and has reported findings to the SBA and the Department of Defense, including facts indicating violations of SBA regulations and other federal laws, such as the Anti-Kickback Act, by former AFSC executives, none of which was disclosed to Magellan prior to its acquisition of AFSC. The Company is voluntarily responding to government requests for further information regarding the Company’s investigation. Contingencies, if any, arising from the results of this investigation and self-reporting could require us to record balance sheet liabilities or accrue expenses, the amount of which we are not able to currently estimate. While the Company believes that it has responded appropriately by self-reporting findings regarding matters that incepted prior to its acquisition of AFSC in order to mitigate the risk of adverse consequences, should the SBA, Department of Defense and/or other federal agencies seek to hold the Company or AFSC responsible for the reported conduct, we may be required to pay damages and/or penalties and AFSC could be suspended or debarred from government contracting. For 2018 and 2019 AFSC’s total revenue comprised approximately 2% of the total revenues of the Company. ​ Legal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 Leases The Company leases certain office space, distribution centers, land and equipment. These leases expire at various dates through August 2027. See Note 2—“Summary of Significant Accounting Policies—Leases” for a discussion of the Company’s leases.</t>
  </si>
  <si>
    <t>Business Segment Information</t>
  </si>
  <si>
    <t>10. Business Segment Information The accounting policies of the Company’s segments are the same as those described in Note 2—“Summary of Significant Accounting Policies.” The Company evaluates performance of its segments based on profit or loss from operations before stock compensation expense, depreciation and amortization, interest expense, interest and other income, changes in the fair value of contingent consideration recorded in relation to acquisitions,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Healthcare subcontracts with Pharmacy Management to provide pharmacy benefits management services for certain of Healthcare’s customers. In addition, Pharmacy Management provides pharmacy benefits management for the Company’s employees covered under its medical plan. As such, revenue, cost of goods sold and direct service costs and other related to these arrangements are eliminated. The Company’s segments are defined in Note 1—“General.” The following tables summarize, for the periods indicated, operating results by business segment for the years ended December 31, 2017, 2018 and 2019 (in thousands): ​ ​ ​ ​ ​ ​ ​ ​ ​ ​ ​ ​ ​ ​ ​ ​ ​ ​ ​ Corporate ​ ​ ​ ​ ​ ​ ​ Pharmacy ​ and ​ ​ ​ ​ Healthcare Management Elimination Consolidated Year Ended December 31, 2017 ​ ​ ​ ​ ​ ​ ​ ​ ​ ​ ​ ​ ​ Managed care and other revenue ​ $ 3,206,277 ​ $ 273,489 ​ $ (584) ​ $ 3,479,182 ​ PBM and dispensing revenue ​ — ​ 2,491,044 ​ (131,643) ​ 2,359,401 ​ Cost of care ​ (2,413,770) ​ — ​ — ​ (2,413,770) ​ Cost of goods sold ​ — ​ (2,341,979) ​ 130,069 ​ (2,211,910) ​ Direct service costs and other ​ (601,201) ​ (302,525) ​ (38,157) ​ (941,883) ​ Stock compensation expense (1) ​ ​ 10,689 ​ ​ 19,881 ​ ​ 8,546 ​ ​ 39,116 ​ Changes in fair value of contingent consideration (1) ​ ​ 696 ​ ​ — ​ ​ — ​ ​ 696 ​ Less: non-controlling interest segment loss (2) ​ (56) ​ — ​ (3) ​ (59) ​ Segment profit (loss) ​ $ 202,747 ​ $ 139,910 ​ $ (31,766) ​ $ 310,891 ​ Identifiable assets by business segment (3) ​ ​ ​ ​ ​ ​ ​ ​ ​ ​ ​ ​ ​ Restricted cash ​ $ 220,786 ​ $ 8,059 ​ $ 168 ​ $ 229,013 ​ Net accounts receivable ​ 244,486 ​ 403,880 ​ 12,409 ​ 660,775 ​ Investments ​ 327,865 ​ — ​ — ​ 327,865 ​ Pharmaceutical inventory ​ — ​ 40,945 ​ — ​ 40,945 ​ Goodwill ​ 610,867 ​ 395,421 ​ — ​ 1,006,288 ​ Other intangible assets, net ​ 165,159 ​ 103,129 ​ — ​ 268,288 ​ ​ ​ ​ ​ ​ ​ ​ ​ ​ ​ ​ ​ ​ ​ ​ ​ ​ ​ ​ ​ Corporate ​ ​ ​ ​ ​ ​ ​ Pharmacy ​ and ​ ​ ​ ​ Healthcare Management Elimination Consolidated Year Ended December 31, 2018 ​ ​ ​ ​ ​ ​ ​ ​ ​ ​ ​ ​ ​ Managed care and other revenue ​ $ 4,638,622 ​ $ 240,427 ​ $ (607) ​ $ 4,878,442 ​ PBM revenue ​ — ​ 2,625,417 ​ (189,708) ​ 2,435,709 ​ Cost of care ​ (3,762,412) ​ — ​ — ​ (3,762,412) ​ Cost of goods sold ​ — ​ (2,468,170) ​ 185,148 ​ (2,283,022) ​ Direct service costs and other ​ (735,366) ​ (298,713) ​ (37,456) ​ (1,071,535) ​ Stock compensation expense (1) ​ 6,982 ​ 5,458 ​ 17,032 ​ 29,472 ​ Changes in fair value of contingent consideration (1) ​ ​ 1,307 ​ ​ — ​ ​ — ​ ​ 1,307 ​ Segment Profit (Loss) ​ $ 149,133 ​ $ 104,419 ​ $ (25,591) ​ $ 227,961 ​ Identifiable assets by business segment (3) ​ ​ ​ ​ ​ ​ ​ ​ ​ ​ ​ ​ ​ Restricted cash ​ $ 157,437 ​ $ 576 ​ $ 2,954 ​ $ 160,967 ​ Net accounts receivable ​ 290,564 ​ 465,345 ​ 150 ​ 756,059 ​ Investments ​ 378,706 ​ 7,037 ​ — ​ 385,743 ​ Pharmaceutical inventory ​ — ​ 40,818 ​ — ​ 40,818 ​ Goodwill ​ 622,604 ​ 395,552 ​ — ​ 1,018,156 ​ Other intangible assets, net ​ 136,644 ​ 82,072 ​ 13,167 ​ 231,883 ​ ​ ​ ​ ​ ​ ​ ​ ​ ​ ​ ​ ​ ​ ​ ​ ​ ​ ​ ​ ​ Corporate ​ ​ ​ ​ ​ ​ ​ Pharmacy ​ and ​ ​ ​ ​ Healthcare Management Elimination Consolidated Year Ended December 31, 2019 ​ ​ ​ ​ ​ ​ ​ ​ ​ ​ ​ ​ ​ Managed care and other revenue ​ $ 4,838,546 ​ $ 265,439 ​ $ (592) ​ $ 5,103,393 ​ PBM revenue ​ — ​ 2,236,829 ​ (180,799) ​ 2,056,030 ​ Cost of care ​ (3,940,531) ​ — ​ — ​ (3,940,531) ​ Cost of goods sold ​ — ​ (2,076,509) ​ 177,638 ​ (1,898,871) ​ Direct service costs and other ​ (726,937) ​ (323,162) ​ (40,632) ​ (1,090,731) ​ Stock compensation expense (1) ​ 8,467 ​ 7,834 ​ 9,200 ​ 25,501 ​ Changes in fair value of contingent consideration (1) ​ ​ (2,124) ​ ​ — ​ ​ — ​ ​ (2,124) ​ Segment Profit (Loss) ​ $ 177,421 ​ $ 110,431 ​ $ (35,185) ​ $ 252,667 ​ Identifiable assets by business segment (3) ​ ​ ​ ​ ​ ​ ​ ​ ​ ​ ​ ​ ​ Restricted cash ​ $ 144,229 ​ $ 2,226 ​ $ — ​ $ 146,455 ​ Net accounts receivable ​ 410,958 ​ 478,627 ​ 480 ​ 890,065 ​ Investments ​ 338,439 ​ 6,718 ​ — ​ 345,157 ​ Pharmaceutical inventory ​ — ​ 44,962 ​ — ​ 44,962 ​ Goodwill ​ 622,604 ​ 395,552 ​ — ​ 1,018,156 ​ Other intangible assets, net ​ 105,728 ​ 61,536 ​ 80 ​ 167,344 ​ (1) Stock compensation expense, changes in the fair value of contingent consideration recorded in relation to the acquisitions and impairment of intangible assets are included in direct service costs and other operating expenses; however, these amounts are excluded from the computation of Segment Profit. (2) The non-controlling interest portion of AlphaCare’s segment loss is excluded from the computation of Segment Profit in 2017. (3) Identifiable assets by business segment are those assets that are used in the operations of each segment. The remainder of the Company’s assets cannot be specifically identified by segment. ​ ​ ​ ​ ​ ​ ​ ​ ​ ​ ​ ​ ​ ​ ​ ​ ​ ​ ​ ​ ​ ​ ​ ​ ​ ​ ​ ​ ​ ​ ​ ​ ​ 2017 2018 2019 ​ Income before income taxes $ 135,224 ​ $ 43,194 ​ $ 80,817 ​ Stock compensation expense 39,116 ​ 29,472 ​ 25,501 ​ Changes in fair value of contingent consideration ​ 696 ​ ​ 1,307 ​ ​ (2,124) ​ Non-controlling interest segment loss ​ 59 ​ ​ — ​ ​ — ​ Depreciation and amortization 115,706 ​ 132,660 ​ 131,509 ​ Interest expense 25,977 ​ 35,396 ​ 36,153 ​ Interest and other income (5,887) ​ (14,068) ​ (19,189) ​ Segment Profit $ 310,891 ​ $ 227,961 ​ $ 252,667 ​ ​</t>
  </si>
  <si>
    <t>Selected Quarterly Financial Data (Unaudited)</t>
  </si>
  <si>
    <t>11. Selected Quarterly Financial Data (Unaudited) The following is a summary of the unaudited quarterly results of operations for the years ended December 31, 2018 and 2019 (in thousands, except per share amounts): ​ ​ ​ ​ ​ ​ ​ ​ ​ ​ ​ ​ ​ ​ ​ ​ ​ For the Quarter Ended ​ ​ March 31, ​ June 30, ​ September 30, ​ December 31, ​ 2018 2018 2018 2018 Year Ended December 31, 2018 ​ ​ ​ ​ ​ Net revenue: ​ ​ ​ ​ ​ ​ ​ ​ ​ ​ ​ ​ ​ Managed care and other ​ $ 1,219,763 ​ $ 1,215,340 ​ $ 1,235,787 ​ $ 1,207,552 ​ PBM and dispensing ​ 585,314 ​ 595,583 ​ 617,719 ​ 637,093 ​ Total net revenue ​ 1,805,077 ​ 1,810,923 ​ 1,853,506 ​ 1,844,645 ​ Costs and expenses: ​ ​ ​ ​ ​ ​ ​ ​ ​ ​ ​ ​ ​ Cost of care ​ 928,661 ​ 935,814 ​ 938,031 ​ 959,906 ​ Cost of goods sold ​ 559,665 ​ 558,419 ​ 571,145 ​ 593,793 ​ Direct service costs and other operating expenses (1) (2) ​ 269,077 ​ 259,152 ​ 265,471 ​ 277,835 ​ Depreciation and amortization ​ 30,407 ​ 33,848 ​ 33,047 ​ 35,358 ​ Interest expense ​ 8,366 ​ 8,678 ​ 8,990 ​ 9,362 ​ Interest and other income ​ (2,476) ​ (3,363) ​ (4,139) ​ (4,090) ​ Total costs and expenses ​ 1,793,700 ​ 1,792,548 ​ 1,812,545 ​ 1,872,164 ​ Income (loss) before income taxes ​ 11,377 ​ 18,375 ​ 40,961 ​ (27,519) ​ Provision (benefit) for income taxes ​ (75) ​ 4,824 ​ 13,816 ​ 448 ​ Net income (loss) attributable to Magellan ​ $ 11,452 ​ $ 13,551 ​ $ 27,145 ​ $ (27,967) ​ Weighted average number of common shares outstanding—basic ​ 24,349 ​ ​ 24,569 ​ ​ 24,433 ​ ​ 24,048 ​ Weighted average number of common shares outstanding—diluted ​ 25,612 ​ ​ 25,407 ​ ​ 24,928 ​ ​ 24,048 ​ Net income (loss) per common share attributable to Magellan: ​ ​ ​ ​ ​ ​ ​ ​ ​ ​ ​ ​ ​ Net income (loss) per common share—basic: ​ $ 0.47 ​ $ 0.55 ​ $ 1.11 ​ $ (1.16) ​ Net income (loss) per common share—diluted: ​ $ 0.45 ​ $ 0.53 ​ $ 1.09 ​ $ (1.16) ​ ​ ​ ​ ​ ​ ​ ​ ​ ​ ​ ​ ​ ​ ​ ​ ​ ​ ​ ​ ​ For the Quarter Ended ​ ​ March 31, ​ June 30, ​ September 30, ​ December 31, ​ 2019 2019 2019 2019 Year Ended December 31, 2019 ​ ​ ​ ​ ​ Net revenue: ​ ​ ​ ​ ​ ​ ​ ​ ​ ​ ​ ​ ​ Managed care and other ​ $ 1,223,979 ​ $ 1,283,143 ​ $ 1,303,936 ​ $ 1,292,335 ​ PBM and dispensing ​ 515,510 ​ 505,193 ​ 525,005 ​ 510,322 ​ Total net revenue ​ 1,739,489 ​ 1,788,336 ​ 1,828,941 ​ 1,802,657 ​ Costs and expenses: ​ ​ ​ ​ ​ ​ ​ ​ ​ ​ ​ ​ ​ Cost of care ​ 941,961 ​ 1,001,886 ​ 1,013,006 ​ 983,678 ​ Cost of goods sold ​ 489,793 ​ 461,187 ​ 482,277 ​ 465,614 ​ Direct service costs and other operating expenses (3)(4) ​ 271,924 ​ 266,434 ​ 266,322 ​ 286,051 ​ Depreciation and amortization ​ 30,708 ​ 33,490 ​ 34,157 ​ 33,154 ​ Interest expense ​ 9,107 ​ 9,141 ​ 9,007 ​ 8,898 ​ Interest and other income ​ (4,974) ​ (5,021) ​ (4,970) ​ (4,224) ​ Total costs and expenses ​ 1,738,519 ​ 1,767,117 ​ 1,799,799 ​ 1,773,171 ​ Income before income taxes ​ 970 ​ 21,219 ​ 29,142 ​ 29,486 ​ Provision for income taxes ​ 539 ​ 7,606 ​ 7,868 ​ 8,902 ​ Net income attributable to Magellan ​ ​ 431 ​ ​ 13,613 ​ ​ 21,274 ​ ​ 20,584 ​ Weighted average number of common shares outstanding—basic ​ ​ 23,946 ​ ​ 24,101 ​ ​ 24,426 ​ ​ 24,491 ​ Weighted average number of common shares outstanding—diluted ​ ​ 24,213 ​ ​ 24,416 ​ ​ 24,708 ​ ​ 24,905 ​ Net income per common share attributable to Magellan: ​ ​ ​ ​ ​ ​ ​ ​ ​ ​ ​ ​ ​ Net income per common share—basic: ​ $ 0.02 ​ $ 0.56 ​ $ 0.87 ​ $ 0.84 ​ Net income per common share—diluted: ​ $ 0.02 ​ $ 0.56 ​ $ 0.86 ​ $ 0.83 ​ ​ (1) Includes stock compensation expense of $7,646, $10,439 , $9,320 and $2,067 for the quarters ended March 31, June 30, September 30 and December 31, 2018, respectively. (2) Includes changes in fair value of contingent consideration of $233, $70, $148 and $856 for the quarters ended March 31, June 30, September 30 and December 31, 2018, respectively. (3) Includes stock compensation expense of $9,607, $5,414 , $4,811 and $5,669 for the quarters ended March 31, June 30, September 30 and December 31, 2019, respectively. (4) Includes changes in fair value of contingent consideration of $144, $(2,149), $4 and $(123) for the quarters ended March 31, June 30, September 30 and December 31, 2019, respectively.</t>
  </si>
  <si>
    <t>SCHEDULE I - CONDENSED FINANCIAL INFORMATION OF REGISTRANT</t>
  </si>
  <si>
    <t xml:space="preserve">SCHEDULE I – CONDENSED FINANCIAL INFORMATION OF REGISTRANT MAGELLAN HEALTH, INC. (Parent Company Only) CONDENSED BALANCE SHEETS AS OF DECEMBER 31, (in thousands) ​ ​ ​ ​ ​ ​ ​ 2018 2019 ASSETS ​ ​ ​ ​ ​ Current Assets: ​ ​ ​ ​ ​ Cash and cash equivalents $ 2 ​ $ 2 Accounts receivable — ​ 7 Due from affiliates, net ​ 179,360 ​ ​ 52,629 Other current assets 32 ​ 32 Total Current Assets 179,394 ​ 52,670 Other long-term assets ​ 3,255 ​ ​ 26,789 Investment in subsidiaries ​ 1,832,258 ​ ​ 2,016,039 Total Assets $ 2,014,907 ​ $ 2,095,498 LIABILITIES AND STOCKHOLDERS’ EQUITY ​ ​ ​ ​ ​ Accounts Payable $ 399 ​ $ 200 Accrued liabilities ​ 7,555 ​ ​ 8,197 Current debt 16,400 ​ — Total Current Liabilities 24,354 ​ 8,397 Long-term debt 705,250 ​ 664,707 Deferred credits and other long-term liabilities — ​ 24,611 Total Liabilities 729,604 ​ 697,715 Preferred stock, par value $.01 per share ​ ​ ​ ​ ​ Authorized— 10,000 shares at December 31, 2018 and December 31, 2019- Issued and outstanding -none — ​ — Ordinary common stock, par value $.01 per share ​ ​ ​ ​ ​ Authorized—100,000 shares at December 31, 2018 and December 31, 2019-Issued and outstanding-53,536 and 23,935 shares at December 31, 2018, respectively, and 54,285 and 24,623 shares at December 31, 2019, respectively 535 ​ 543 Other Stockholders’ Equity: ​ ​ ​ ​ ​ Additional paid-in capital 1,326,645 ​ 1,386,616 Retained earnings 1,419,449 ​ 1,475,207 Accumulated other comprehensive loss (324) ​ 144 Treasury stock, at cost, 29,601 and 29,662 shares at December 31, 2018 and December 31, 2019, respectively (1,461,002) ​ (1,464,727) Total Stockholders’ Equity 1,285,303 ​ 1,397,783 Total Liabilities, Redeemable Non-Controlling Interest and Stockholders’ Equity $ 2,014,907 ​ $ 2,095,498 ​ See accompanying notes to condensed financial statements. ​ SCHEDULE I – CONDENSED FINANCIAL INFORMATION OF REGISTRANT MAGELLAN HEALTH, INC. (Parent Company Only) CONDENSED STATEMENTS OF COMPREHENSIVE INCOME FOR THE YEARS ENDED DECEMBER 31, (in thousands) ​ ​ ​ ​ ​ ​ ​ ​ ​ ​ 2017 2018 2019 Costs and expenses: ​ ​ ​ ​ ​ ​ ​ ​ Direct service costs and other operating expenses $ 38,157 ​ $ 37,456 ​ $ 40,632 Interest expense 8,343 ​ 33,258 ​ 34,964 Interest and other income (157) ​ (98) ​ — Total costs and expenses 46,343 ​ 70,616 ​ 75,596 Loss before income taxes (46,343) ​ (70,616) ​ (75,596) Benefit for income taxes 17,918 ​ 18,288 ​ 19,437 Net loss before equity in subsidiaries ​ (28,425) ​ ​ (52,328) ​ ​ (56,159) Equity in earnings from subsidiaries ​ 138,632 ​ ​ 76,509 ​ ​ 112,061 Net income ​ 110,207 ​ ​ 24,181 ​ ​ 55,902 Other comprehensive income: ​ ​ ​ ​ ​ ​ ​ ​ Unrealized (loss) gain on available-for-sale securities ​ (205) ​ ​ 56 ​ ​ 468 Comprehensive income $ 110,002 ​ $ 24,237 ​ $ 56,370 ​ ​ ​ ​ ​ ​ ​ ​ ​ ​ See accompanying notes to condensed financial statements. ​ ​ SCHEDULE I – CONDENSED FINANCIAL INFORMATION OF REGISTRANT MAGELLAN HEALTH, INC. (Parent Company Only) CONDENSED STATEMENTS OF CASH FLOWS FOR THE YEARS ENDED DECEMBER 31, (in thousands) ​ ​ ​ ​ ​ ​ ​ ​ ​ ​ 2017 2018 2019 Cash flows from operating activities: ​ ​ ​ ​ ​ ​ ​ ​ Net cash used in operating activities $ (21,778) ​ $ (54,394) ​ $ (51,423) Cash flows from investing activities: ​ ​ ​ ​ ​ ​ ​ ​ Dividends (capital contributions to)/received from subsidiaries, net (836,396) ​ 205,466 ​ 80,511 Net cash (used in) provided by investing activities (836,396) ​ 205,466 ​ 80,511 Cash flows from financing activities: ​ ​ ​ ​ ​ ​ ​ ​ Proceeds from issuance of debt 841,736 ​ — ​ — Proceeds from exercise of stock options ​ 44,355 ​ ​ 23,064 ​ ​ 32,715 Payments to acquire treasury stock (21,765) ​ (63,040) ​ (3,725) Payments on debt ​ (4,375) ​ ​ (110,000) ​ ​ (58,567) Other (1,777) ​ (1,096) ​ 489 Net cash provided by (used in) financing activities 858,174 ​ (151,072) ​ (29,088) Net increase (decrease) in cash and cash equivalents — ​ — ​ — Cash and cash equivalents at beginning of period 2 ​ 2 ​ 2 Cash and cash equivalents at end of period $ 2 ​ $ 2 ​ $ 2 ​ ​ ​ ​ ​ ​ ​ ​ ​ ​ See accompanying notes to condensed financial statements. ​ SCHEDULE I – CONDENSED FINANCIAL INFORMATION OF REGISTRANT MAGELLAN HEALTH, INC. (Parent Company Only) NOTES TO CONDENSED FINANCIAL STATEMENTS December 31, 2019 1. Basis of Presentation Magellan’s parent company condensed financial statements should be read in conjunction with its consolidated financial statements, and the accompanying notes thereto, included in this Form 10-K. 3. Subsidiary Transactions Magellan’s investment in subsidiaries is stated at cost plus equity in undistributed earnings of subsidiaries. When Magellan receives dividends from its subsidiaries, such amounts are recorded as a reduction to the investments in the respective subsidiaries. Magellan made capital contributions to certain subsidiaries primarily to comply with minimum net worth requirements and to fund acquisitions. During 2017, 2018 and 2019, Magellan received cash dividends from its subsidiaries of $34.7 million, $68.0 million and $61.7 million, respectively. 4. Leases Certain of our leases are obligations of the parent company. At December 31, 2019, these leases had an aggregate right-of-use asset of $23.5 million, a lease liability balance of $28.4 million, operating lease expense of $8.5 million and future lease payments as follows: 2020, $3.8 million; 2021, $4.9 million; 2022, $5.2 million; 2023, $5.3 million; 2024, $5.1 million; and thereafter $4.1 million. All other information regarding leases is contained Note 2—“Summary of Significant Accounting Policies” to the consolidated financial statements for discussion of Magellan’s leases set forth elsewhere herein. 5. Long Term Debt See Note 5—“Long Term Debt and Capital Lease Obligations” to the consolidated financial statements for discussion of Magellan’s long-term debt obligations set forth elsewhere herein. As of December 31, 2019, the contractual maturities of the term loan under the 2019 Credit Agreement were as follows: 2020—$0.0 million; 2021—$5.0 million; 2022—$17.5 million; and 2023—$258.1 million. In 2024, Magellan’s 4.400% Senior Notes will mature. </t>
  </si>
  <si>
    <t>Summary of Significant Accounting Policies (Policies)</t>
  </si>
  <si>
    <t>Recent Accounting Pronouncements</t>
  </si>
  <si>
    <t>Recent Accounting Pronouncements In February 2016, the FASB issued ASU No. 2016-02, “Leases” (“ASU 2016-02”). This ASU amends the existing accounting standards for lease accounting, including requiring lessees to recognize most leases on their balance sheets. The FASB also issued various ASUs which subsequently amended ASU 2016-02. These amendments and ASU 2016-02, collectively known as Accounting Standard Codification 842 (“ASC 842”), are effective for annual and interim reporting periods of public entities beginning after December 15, 2018. The Company adopted ASC 842 on a modified retrospective ​ ​ The cumulative effect of the change to our consolidated January 1, 2019 balance sheet for the adoption of ASC 842 was as follows (in thousands): ​ ​ ​ ​ ​ ​ ​ ​ ​ ​ ​ Balance at December 31, 2018 Adjustments Due to ASC 842 Balance at January 1, 2019 Assets ​ ​ ​ ​ ​ ​ ​ ​ Deferred income taxes $ 3,411 ​ $ 51 ​ $ 3,462 Other long-term assets ​ 24,530 ​ ​ 59,820 ​ ​ 84,350 Total Assets ​ 2,979,056 ​ ​ 59,871 ​ ​ 3,038,927 ​ ​ ​ ​ ​ ​ ​ ​ ​ Liabilities and Stockholders' Equity ​ ​ ​ ​ ​ ​ ​ ​ Accrued liabilities ​ 231,356 ​ ​ 13,018 ​ ​ 244,374 Total Current Liabilities ​ 898,893 ​ ​ 13,018 ​ ​ 911,911 Deferred credits and other long-term liabilities ​ 36,483 ​ ​ 46,999 ​ ​ 83,482 Total Liabilities ​ 1,693,753 ​ ​ 60,017 ​ ​ 1,753,770 Retained earnings ​ 1,419,449 ​ ​ (144) ​ ​ 1,419,305 Total Stockholders' Equity ​ 1,285,303 ​ ​ (144) ​ ​ 1,285,159 Total Liabilities and Stockholders' Equity ​ 2,979,056 ​ ​ 59,871 ​ ​ 3,038,927 ​ In June 2016, the FASB issued ASU No. 2016-13, “Financial Instruments-Credit Losses (Topic 326): Measurement of Credit Losses on Financial Instruments” (“ASU 2016-13”). This ASU amends the accounting on reporting credit losses for assets held at amortized cost basis and available-for-sale debt securities. This guidance is effective for annual and interim periods of public entities beginning after December 15, 2019, with early adoption permitted for fiscal years beginning after December 31, 2018. The Company does not anticipate the adoption of this ASU will have a material impact on the Company’s consolidated results of operation, financial position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The Company does not anticipate the adoption of this ASU will have a material impact on the Company’s consolidated results of operation, financial position and cash flows.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This guidance is effective for annual and interim periods of public entities beginning after December 15, 2019, with early adoption permitted. The Company does not anticipate the adoption of this ASU will have a material impact on the Company’s consolidated results of operation, financial position and cash flow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ccounting Standard Codification 606 (“ASC 606”) which are explained in more detail in “ Revenue Recognition ​</t>
  </si>
  <si>
    <t>Revenue Recognition</t>
  </si>
  <si>
    <t>Revenue Recognition ​ ​ ​ ​ ​ ​ ​ ​ ​ ​ ​ ​ ​ Year Ended December 31, 2018 ​ Healthcare Pharmacy Management Elimination Total Major Service Lines ​ ​ ​ ​ ​ ​ ​ ​ ​ ​ ​ Behavioral &amp; Specialty Health ​ ​ ​ ​ ​ ​ ​ ​ ​ ​ ​ Risk-based, non-EAP $ 1,511,532 ​ $ — ​ $ (263) ​ $ 1,511,269 EAP risk-based ​ 349,751 ​ ​ — ​ ​ — ​ ​ 349,751 ASO ​ 247,953 ​ ​ 34,130 ​ ​ (344) ​ ​ 281,739 Magellan Complete Care ​ ​ ​ ​ ​ ​ ​ ​ ​ ​ ​ Risk-based, non-EAP ​ 2,473,570 ​ ​ — ​ ​ — ​ ​ 2,473,570 ASO ​ 55,816 ​ ​ — ​ ​ — ​ ​ 55,816 PBM, including dispensing ​ — ​ ​ 2,183,151 ​ ​ (189,708) ​ ​ 1,993,443 Medicare Part D ​ — ​ ​ 442,266 ​ ​ — ​ ​ 442,266 PBA ​ — ​ ​ 132,112 ​ ​ — ​ ​ 132,112 Formulary management ​ — ​ ​ 70,900 ​ ​ — ​ ​ 70,900 Other ​ — ​ ​ 3,285 ​ ​ — ​ ​ 3,285 Total net revenue $ 4,638,622 ​ $ 2,865,844 ​ $ (190,315) ​ $ 7,314,151 ​ ​ ​ ​ ​ ​ ​ ​ ​ ​ ​ ​ Type of Customer ​ ​ ​ ​ ​ ​ ​ ​ ​ ​ ​ Government $ 3,432,901 ​ $ 946,606 ​ $ — ​ $ 4,379,507 Non-government ​ 1,205,721 ​ ​ 1,919,238 ​ ​ (190,315) ​ ​ 2,934,644 Total net revenue $ 4,638,622 ​ $ 2,865,844 ​ $ (190,315) ​ $ 7,314,151 ​ ​ ​ ​ ​ ​ ​ ​ ​ ​ ​ ​ Timing of Revenue Recognition ​ ​ ​ ​ ​ ​ ​ ​ ​ ​ ​ Transferred at a point in time $ — ​ $ 2,625,417 ​ $ (189,708) ​ $ 2,435,709 Transferred over time ​ 4,638,622 ​ ​ 240,427 ​ ​ (607) ​ ​ 4,878,442 Total net revenue $ 4,638,622 ​ $ 2,865,844 ​ $ (190,315) ​ $ 7,314,151 ​ ​ ​ ​ ​ ​ ​ ​ ​ ​ ​ ​ ​ ​ ​ ​ Year Ended December 31, 2019 ​ Healthcare Pharmacy Management Elimination Total Major Service Lines ​ ​ ​ ​ ​ ​ ​ ​ ​ ​ ​ Behavioral &amp; Specialty Health ​ ​ ​ ​ ​ ​ ​ ​ ​ ​ ​ Risk-based, non-EAP $ 1,504,472 ​ $ — ​ $ (290) ​ $ 1,504,182 EAP risk-based ​ 339,377 ​ ​ — ​ ​ — ​ ​ 339,377 ASO ​ 237,186 ​ ​ 40,348 ​ ​ (302) ​ ​ 277,232 Magellan Complete Care ​ ​ ​ ​ ​ ​ ​ ​ ​ ​ ​ Risk-based, non-EAP ​ 2,695,132 ​ ​ — ​ ​ — ​ ​ 2,695,132 ASO ​ 62,379 ​ ​ — ​ ​ — ​ ​ 62,379 PBM, including dispensing ​ — ​ ​ 1,949,225 ​ ​ (180,799) ​ ​ 1,768,426 Medicare Part D ​ — ​ ​ 287,604 ​ ​ — ​ ​ 287,604 PBA ​ — ​ ​ 137,885 ​ ​ — ​ ​ 137,885 Formulary management ​ — ​ ​ 84,567 ​ ​ — ​ ​ 84,567 Other ​ — ​ ​ 2,639 ​ ​ — ​ ​ 2,639 Total net revenue $ 4,838,546 ​ $ 2,502,268 ​ $ (181,391) ​ $ 7,159,423 ​ ​ ​ ​ ​ ​ ​ ​ ​ ​ ​ ​ Type of Customer ​ ​ ​ ​ ​ ​ ​ ​ ​ ​ ​ Government $ 3,674,152 ​ $ 831,673 ​ $ — ​ $ 4,505,825 Non-government ​ 1,164,394 ​ ​ 1,670,595 ​ ​ (181,391) ​ ​ 2,653,598 Total net revenue $ 4,838,546 ​ $ 2,502,268 ​ $ (181,391) ​ $ 7,159,423 ​ ​ ​ ​ ​ ​ ​ ​ ​ ​ ​ ​ Timing of Revenue Recognition ​ ​ ​ ​ ​ ​ ​ ​ ​ ​ ​ Transferred at a point in time $ — ​ $ 2,236,829 ​ $ (180,799) ​ $ 2,056,030 Transferred over time ​ 4,838,546 ​ ​ 265,439 ​ ​ (592) ​ ​ 5,103,393 Total net revenue $ 4,838,546 ​ $ 2,502,268 ​ $ (181,391) ​ $ 7,159,423 ​ Per Member Per Month (“PMPM”) Revenue. Under certain government contracts, our risk scores are compared with the overall average risk scores for the relevant state and market pool. Generally, if our risk score is below the average risk score we are required to make a risk adjustment payment into the risk pool, and if our risk score is above the average risk score we will receive a risk adjustment payment from the risk pool. Risk adjustments can have a positive or negative retroactive impact to rates. ​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ng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Medicare Part D. st Pharmacy Benefit Administration Revenue. Formulary Management Revenue. The Company administers formulary management programs for certain clients through which the Company coordinates the achievement, calculation and collection of rebates and administrative fees from pharmaceutical manufacturers on behalf of clients. Formulary management contracts generally have a term of one year or longer. All formulary management contracts have a single performance obligation that constitutes a series for the provision of rebate services for a drug, with utilization measured and settled on a quarterly basis, for the duration of the arrangement. The Company retains its administrative fee and/or a percentage of rebates that is included in its contract with the client from collecting the rebate from the manufacturer. While the administrative fee and/or the percentage of rebates retained is fixed, there is an unknown quantity of pharmaceutical purchases (utilization) during each quarter; therefore the transaction price itself is variable. The Company uses the expected value methodology to estimate the total rebates earned each quarter based on estimated volumes of pharmaceutical purchases by the Company’s clients during the quarter, as well as historical and/or anticipated retained rebate percentages. The Company does not record as rebate revenue any rebates that are passed through to its clients. ​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Based Revenue. The Company has certain contracts with federal customers for the provision of various managed care services, which are classified as EAP risk-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and Part D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er member per month fees associated with unspecified membership that fluctuates throughout the contract. Accounts Receivable, Contract Assets and Contract Liabilities ​ ​ ​ ​ ​ ​ ​ ​ ​ ​ ​ ​ ​ ​ ​ December 31, December 31, ​ ​ ​ 2018 ​ 2019 ​ $ Change ​ % Change ​ Accounts receivable $ 786,395 ​ $ 915,656 ​ $ 129,261 ​ ​ 16.4% ​ Contract assets ​ 4,647 ​ ​ 2,231 ​ ​ (2,416) ​ ​ (52.0%) ​ Contract liabilities - current ​ 16,853 ​ ​ 6,728 ​ ​ (10,125) ​ ​ (60.1%) ​ Contract liabilities - long-term ​ 13,441 ​ ​ 11,099 ​ ​ (2,342) ​ ​ (17.4%) ​ ​ 2020 2021 2022 2023 Significant Customers Customers exceeding ten percent of the consolidated Company’s net revenues The Company has contracts with the Commonwealth of Virginia (the “Virginia Contracts”). The Company began providing Medicaid managed long-term services and supports to enrollees in the Commonwealth Coordinated Care Plus (“CCC Plus”) program on August 1, 2017. The CCC Plus contract expires annually on December 31, and automatically renews annually on January 1 for a period of five The Company had a contract with the State of New York (the “New York Contract”) to provide integrated managed care services to Medicaid and Medicare enrollees in the State of New York. The Company’s New York Contract terminated on December 31, 2016; however, the Company, along with other participating managed care plans in the state, continues to provide services while a new contract is being finalized. The Company began recognizing revenue in relation to the New York Contract on January 1, 2014 as a result of the acquisition of AlphaCare Holdings, Inc. The Company’s revenues under the New York Contracts increased starting on November 1, 2017 as a result of the acquisition of SWH Holdings, Inc. The New York Contracts generated net revenues of $265.2 million, $691.6 million and $836.4 million for the years ended December 31, 2017, 2018 and 2019, respectively. The Company has contracts with the Commonwealth of Massachusetts and CMS (the “Massachusetts Contracts”) to provide integrated managed care services to Medicaid and Medicare enrollees in the Commonwealth of Massachusetts. Medicaid services are provided under a Senior Care Options contract (“SCO Contract”) which began on January 1, 2016 and extends through December 31, 2021, with the potential for up to five additional one year extensions. The Commonwealth of Massachusetts may terminate the contract with cause without prior notice and upon 180 days ’ notice without cause. Medicare services are provided under a one-year contract with CMS. The CMS contract currently extends through December 31, 2019. The Company began recognizing revenue in relation to the Massachusetts Contracts on November 1, 2017 as a result of the acquisition of SWH Holdings, Inc. The Massachusetts Contracts generated net revenues of $109.1 million, $682.1 million and $718.9 million for the years ended December 31, 2017, 2018 and 2019, respectively. ​ Customers exceeding ten percent of segment net revenues In addition to the Massachusetts Contracts, New York Contract and Virginia Contracts previously discussed, the following customers generated in excess of ten percent of net revenues for the respective segment for the respective segment for the years ended December 31, 2017, 2018 and 2019 (in thousands): ​ ​ ​ ​ ​ ​ ​ ​ ​ ​ ​ ​ ​ Segment Term Date 2017 2018 2019 Healthcare ​ ​ ​ ​ ​ ​ ​ ​ ​ ​ ​ ​ Customer A ​ December 31, 2023 ​ $ 605,917 ​ $ 618,227 ​ $ 211,106 * ​ ​ ​ ​ ​ ​ ​ ​ ​ ​ ​ ​ ​ Pharmacy Management ​ ​ ​ ​ ​ ​ ​ ​ ​ ​ ​ ​ Customer B ​ March 31, 2021 ​ ​ 346,405 ​ ​ 344,479 ​ ​ 335,682 ​ * Revenue amount did not exceed 10 percent of net revenues for the respective segment for the year presented. Amount is shown for comparative purposes only.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490.0 million, $544.6 million and $537.8 million for the years ended December 31, 2017, 2018 and 2019, respectively. Net revenues from members in relation to its contract with CMS in aggregate totaled $511.0 million, $442.3 million and $287.6 million for the years ended December 31, 2017, 2018 and 2019, respectively. Net revenues from contracts with various agencies and departments of the United States federal government in aggregate totaled $341.5 million, $308.7 million, and $299.2 million for the years ended December 31, 2017, 2018 and 2019, respectively. The Company’s contracts with customers typically have stated terms of one one</t>
  </si>
  <si>
    <t>Income Taxes The Company files a consolidated federal income tax return with its eighty-percent or more controlled subsidiaries. The Company previously filed separate consolidated federal income tax returns for AlphaCare of New York, Inc. (“AlphaCare”) and its parent, AlphaCare Holdings, Inc. (“AlphaCare Holdings”). During 2017, AlphaCare and AlphaCare Holdings became members of the Magellan federal consolidated group. The Company and its subsidiaries also file income tax returns in various state and local jurisdictions. The Company estimates income taxes for each of the jurisdictions in which it operates. This process involves determining both permanent and temporary differences resulting from differing treatment for tax and book purposes. Deferred tax assets and/or liabilities are determined by multiplying the temporary differences between the financial reporting and tax reporting bases for assets and liabilities by the enacted tax rates expected to be in effect when such differences are recovered or settled. The Company then assesses the likelihood that the deferred tax assets will be recovered from the reversal of temporary differences, the implementation of feasible and prudent tax planning strategies, and future taxable income. To the extent the Company cannot conclude that recovery is more likely than not, it establishes a valuation allowance. The effect of a change in tax rates on deferred taxes is recognized in income in the period that includes the enactment date. Reversals of both valuation allowances and unrecognized tax benefits are recorded in the period they occur, typically as reductions to income tax expense. The Company recognizes interim period income taxes by estimating an annual effective tax rate and applying it to year-to-date results. The estimated annual effective tax rate is periodically updated throughout the year based on actual results to date and an updated projection of full year income. Although the effective tax rate approach is generally used for interim periods, taxes on significant, unusual and infrequent items are recognized at the statutory tax rate entirely in the period the amounts are realized.</t>
  </si>
  <si>
    <t>Health Care Reform</t>
  </si>
  <si>
    <t xml:space="preserve">Health Care Reform The Patient Protection and the Affordable Care Act, as amended by the Health Care and Education Reconciliation Act of 2010 (collectively, the “Health Reform Law”), imposes a mandatory annual fee on health insurers for each calendar year beginning on or after January 1, 2014. The Company has obtained rate adjustments from customers which the Company expects will cover the direct costs of these fees and the impact from non-deductibility of such fees for federal and state income tax purposes. To the extent the Company has such a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The Consolidated Appropriations Act of 2016 imposed a one-year moratorium on the Patient Protection and Affordable Care Act health insurer fee (“HIF”) fee, suspending its application for 2017. The HIF fee went back into effect for 2018, however, on January 23, 2018 the United States Congress passed the Continuing Resolution which imposed another one-year moratorium on the HIF fee, suspending its application for 2019. For 2018, the HIF fees were $29.9 million, which have been paid and are included in direct service costs and other operating expenses in the consolidated statements of income. </t>
  </si>
  <si>
    <t>Cash and Cash Equivalents</t>
  </si>
  <si>
    <t>Cash and Cash Equivalents Cash equivalents are short-term, highly liquid interest-bearing investments with maturity dates of three months or less when purchased, consisting primarily of money market instruments. Book overdrafts are reflected within accounts payable on the balance sheets. There were no book overdrafts at December 31, 2018. At December 31, 2019, the Company had $0.5 million in book overdrafts. At December 31, 2019, the Company’s excess capital and undistributed earnings for the Company’s regulated subsidiaries of $134.8 million are included in cash and cash equivalents.</t>
  </si>
  <si>
    <t>Restricted Assets</t>
  </si>
  <si>
    <t>Restricted Assets The Company has certain assets which are considered restricted for: (i) the payment of claims under the terms of certain managed care contracts; (ii) regulatory purposes related to the payment of claims in certain jurisdictions; and (iii) the maintenance of minimum required tangible net equity levels for certain of the Company’s subsidiaries. Significant restricted assets of the Company as of December 31, 2018 and 2019 were as follows (in thousands): ​ ​ ​ ​ ​ ​ ​ ​ ​ 2018 2019 Restricted cash and cash equivalents ​ $ 160,967 ​ $ 146,455 ​ Restricted short-term investments ​ 363,840 ​ 318,464 ​ Restricted deposits (included in other current assets) ​ 43,401 ​ 38,602 ​ Restricted long-term investments ​ 2,854 ​ 10,111 ​ Total ​ $ 571,062 ​ $ 513,632 ​ The Company’s equity in restricted net assets of consolidated subsidiaries represented approximately 28.1% of the Company’s consolidated stockholders’ equity as of December 31, 2019 and consisted of net assets of the Company which were restricted as to transfer to Magellan in the form of cash dividends, loans or advances under regulatory restrictions.</t>
  </si>
  <si>
    <t>Fair Value Measurements</t>
  </si>
  <si>
    <t>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financial assets and liabilities that are required to be measured at fair value as of December 31, 2018 and 2019 (in thousands): ​ ​ ​ ​ ​ ​ ​ ​ ​ ​ ​ ​ ​ ​ ​ ​ ​ December 31, 2018 ​ ​ Level 1 Level 2 Level 3 Total Assets ​ ​ ​ ​ ​ ​ ​ ​ ​ ​ ​ ​ ​ Cash and cash equivalents (1) $ — $ 263,462 $ — $ 263,462 ​ Investments: ​ ​ ​ ​ ​ ​ ​ ​ ​ ​ ​ ​ ​ U.S. Government and agency securities ​ 67,815 ​ — ​ — ​ 67,815 ​ Obligations of government-sponsored enterprises (2) ​ — ​ 5,229 ​ — ​ 5,229 ​ Corporate debt securities ​ — ​ 292,049 ​ — ​ 292,049 ​ Certificates of deposit ​ — ​ 20,650 ​ — ​ 20,650 ​ Total assets held at fair value ​ $ 67,815 ​ $ 581,390 ​ $ — ​ $ 649,205 ​ ​ ​ ​ ​ ​ ​ ​ ​ ​ ​ ​ ​ ​ ​ Liabilities ​ ​ ​ ​ ​ ​ ​ ​ ​ ​ ​ ​ ​ Contingent consideration ​ $ — ​ $ — ​ $ 10,124 ​ $ 10,124 ​ Total liabilities held at fair value ​ $ — ​ $ — ​ $ 10,124 ​ $ 10,124 ​ ​ ​ ​ ​ ​ ​ ​ ​ ​ ​ ​ ​ ​ ​ ​ ​ ​ December 31, 2019 ​ ​ Level 1 Level 2 Level 3 Total Assets ​ ​ ​ ​ ​ ​ ​ ​ ​ ​ ​ ​ ​ Cash and cash equivalents (3) $ — $ 313,509 $ — $ 313,509 ​ Investments: ​ ​ ​ ​ ​ ​ ​ ​ ​ ​ ​ ​ ​ U.S. Government and agency securities ​ 104,159 ​ — ​ — ​ 104,159 ​ Corporate debt securities ​ — ​ 239,693 ​ — ​ 239,693 ​ Certificates of deposit ​ — ​ 1,305 ​ — ​ 1,305 ​ Total assets held at fair value ​ $ 104,159 ​ $ 554,507 ​ $ — ​ $ 658,666 ​ (1) Excludes $8.8 million of cash held in bank accounts by the Company. (2) Includes investments in notes issued by the Federal Home Loan Bank, Federal Farm Credit Banks and Federal National Mortgage Association. (3) Excludes $11.7 million of cash held in bank accounts by the Company. For the years ended December 31, 2018 2019 Company not The carrying values of financial instruments, including accounts receivable and accounts payable, approximate their fair values due to their short-term maturities. The fair value of the Notes (as defined below) of $403.4 million as of December 31, 2019 was determined based on quoted market prices and would be classified within Level 1 of the fair value hierarchy. The estimated fair value of the Company’s term loan of $280.6 million as of December 31, 2019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As of the balance sheet date, the fair value of contingent consideration is determined based on probabilities of payment, projected payment dates, discount rates, projected operating income, member engagement and new contract execution. The Company used a probability weighted discounted cash flow method to arrive at the fair value of the contingent consideration. As the fair value measurement for the contingent consideration is based on inputs not observed in the market, these measurements are classified as Level 3 measurements as defined by fair value measurement guidance. The unobservable inputs used in the fair value measurement include the discount rate, probabilities of payment and projected payment dates. As of December 31, 2018, the Company estimated undiscounted future contingent payments of $10.6 million. As of December 31, 2018, the fair value of the short-term and long-term contingent consideration was $8.0 million and $2.1 million, respectively, and is included in short-term contingent consideration and long-term contingent consideration, respectively, in the consolidated balance sheets. As of December 31, 2019, the Company had no estimated future contingent payments. The change in the fair value of the contingent consideration was $0.7 million, $1.3 million and $(2.1) million for the years ended December 31, 2017, 2018 and 2019, respectively, which were recorded as direct service costs and other operating expenses in the consolidated statements of income. The decreases during 2019 were mainly a result of changes in the estimated undiscounted liability. The following table summarizes the Company’s liability for contingent consideration (in thousands): ​ ​ ​ ​ ​ ​ ​ ​ ​ December 31, December 31, ​ 2018 2019 Balance as of beginning of period ​ $ 8,817 ​ $ 10,124 ​ Changes in fair value ​ 1,307 ​ (2,124) ​ Payments ​ ​ — ​ ​ (8,000) ​ Balance as of end of period ​ $ 10,124 ​ $ — ​ ​</t>
  </si>
  <si>
    <t>Investments</t>
  </si>
  <si>
    <t>Investments All of the Company’s investments are classified as “available-for-sale” and are carried at fair value. Securities which have been classified as Level 1 are measured using quoted market prices in active markets for identical assets or liabilities while those which have been classified as Level 2 are measured using quoted prices for identical assets and liabilities in markets that are not active. The Company’s policy is to classify all investments with contractual maturities within one year as current. Investment income is recognized when earned and reported net of investment expenses. Net unrealized holding gains or losses are excluded from earnings and are reported, net of tax, as “accumulated other comprehensive income (loss)” in the accompanying consolidated balance sheets and consolidated statements of comprehensive income until realized, unless the losses are deemed to be other-than-temporary. Realized gains or losses, including any provision for other-than-temporary declines in value, are included in the consolidated statements of income.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income and the non-credit component of the other-than-temporary impairment is recognized in other comprehensive income. The credit component of an other-than-temporary impairment is determined by comparing the net present value of projected future cash flows with the amortized cost basis of the debt security. The net present value is calculated by discounting the best estimate of projected future cash flows at the effective interest rate implicit in the debt security at the date of acquisition. Cash flow estimates are driven by assumptions regarding probability of default, including changes in credit ratings, and estimates regarding timing and amount of recoveries associated with a default. Furthermore, unrealized losses entirely caused by non-credit related factors related to debt securities for which the Company expects to fully recover the amortized cost basis continue to be recognized in accumulated other comprehensive income. As of December 31, 2018 and 2019, there were no material unrealized losses that the Company believed to be other-than-temporary. No realized gains or losses were recorded for the years ended December 31, 2017, 2018, or 2019. The following is a summary of short-term and long-term investments at December 31, 2018 and 2019 (in thousands): ​ ​ ​ ​ ​ ​ ​ ​ ​ ​ ​ ​ ​ ​ ​ ​ ​ December 31, 2018 ​ ​ ​ ​ ​ Gross ​ Gross ​ ​ ​ ​ Amortized ​ Unrealized ​ Unrealized ​ Estimated ​ Cost Gains Losses Fair Value U.S. Government and agency securities $ 67,870 $ 17 $ (72) $ 67,815 ​ Obligations of government-sponsored enterprises (1) ​ 5,257 ​ — ​ (28) ​ 5,229 ​ Corporate debt securities ​ 292,392 ​ 6 ​ (349) ​ 292,049 ​ Certificates of deposit ​ 20,650 ​ — ​ — ​ 20,650 ​ Total investments at December 31, 2018 ​ $ 386,169 ​ $ 23 ​ $ (449) ​ $ 385,743 ​ ​ ​ ​ ​ ​ ​ ​ ​ ​ ​ ​ ​ ​ ​ ​ ​ ​ December 31, 2019 ​ ​ ​ ​ ​ Gross ​ Gross ​ ​ ​ ​ Amortized ​ Unrealized ​ Unrealized ​ Estimated ​ Cost Gains Losses Fair Value U.S. Government and agency securities $ 104,096 $ 75 $ (12) $ 104,159 ​ Corporate debt securities ​ 239,564 ​ 175 ​ (46) ​ 239,693 ​ Certificates of deposit ​ ​ 1,305 ​ — ​ — ​ 1,305 ​ Total investments at December 31, 2019 ​ $ 344,965 ​ $ 250 ​ $ (58) ​ $ 345,157 ​ (1) Includes investments in notes issued by the Federal Home Loan Bank, Federal National Mortgage Association and Federal Farm Credit Banks. The maturity dates of the Company’s investments as of December 31, 2019 are summarized below (in thousands): ​ ​ ​ ​ ​ ​ ​ ​ ​ Amortized Estimated ​ Cost Fair Value 2020 ​ $ 334,304 ​ $ 334,489 ​ 2021 ​ ​ 10,661 ​ ​ 10,668 ​ Total investments at December 31, 2019 $ 344,965 $ 345,157 ​ ​</t>
  </si>
  <si>
    <t>Concentration of Credit Risk</t>
  </si>
  <si>
    <t>Concentration of Credit Risk Accounts receivable subjects the Company to a concentration of credit risk with third party payors that include health insurance companies, managed healthcare organizations, healthcare providers and governmental entities. The Company maintains cash and cash equivalents balances at financial institutions which are insured by the Federal Deposit Insurance Corporation (“FDIC”). At times, balances in certain bank accounts may exceed the FDIC insured limits.</t>
  </si>
  <si>
    <t>Pharmaceutical Inventory</t>
  </si>
  <si>
    <t>Pharmaceutical Inventory Pharmaceutical inventory consists solely of finished goods (primarily prescription drugs) and is stated at the lower of first-in first-out, cost, or market.</t>
  </si>
  <si>
    <t>Long-lived Assets</t>
  </si>
  <si>
    <t>Long-lived Assets Long-lived assets, including property and equipment and intangible assets to be held and used, are currently reviewed for impairment whenever events or changes in circumstances indicate that the carrying amount of an asset may not be recoverable. We group and evaluate these long-lived assets for impairment at the lowest level at which individual cash flows can be identified. Impairment is determined by comparing the carrying value of these long-lived assets to management’s best estimate of the future undiscounted cash flows expected to result from the use of the assets and their eventual disposition. The cash flow projections used to make this assessment are consistent with the cash flow projections that management uses internally in making key decisions. In the event an impairment exists, a loss is recognized based on the amount by which the carrying value exceeds the fair value of the asset, which is generally determined by using quoted market prices or the discounted present value of expected future cash flows.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more likely than not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t>
  </si>
  <si>
    <t>Property and Equipment</t>
  </si>
  <si>
    <t>Property and Equipment Property and equipment is stated at cost, except for assets that have been impaired, for which the carrying amount has been reduced to estimated fair value. Expenditures for renewals and improvements are capitalized to the property accounts. Replacements and maintenance and repairs that do not improve or extend the life of the respective assets are expensed as incurred. The Company capitalizes costs incurred to develop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Amortization of capital lease assets is included in depreciation expense and is included in accumulated depreciation as reflected in the table below. Depreciation is provided on a straight-line basis over the estimated useful lives of the assets, which is generally two three three Property and equipment, net, consisted of the following at December 31, 2018 and 2019 (in thousands): ​ ​ ​ ​ ​ ​ ​ ​ ​ 2018 2019 Building improvements ​ $ 18,954 ​ $ 18,546 ​ Equipment ​ 201,343 ​ 200,238 ​ Finance leases - property ​ 26,945 ​ 26,945 ​ Finance leases - equipment ​ 24,932 ​ 29,088 ​ Capitalized internal-use software ​ 527,129 ​ 570,989 ​ ​ ​ 799,303 ​ 845,806 ​ Accumulated depreciation ​ (648,555) ​ (707,384) ​ Property and equipment, net ​ $ 150,748 ​ $ 138,422 ​ ​</t>
  </si>
  <si>
    <t>Goodwill The Company is required to test its goodwill for impairment on at least an annual basis. The Company has selected October 1 as the date of its annual impairment test. The goodwill impairment test is a two-step process that requires management to make judgments in determining what assumptions to use in the calculation. The first step of the process consists of estimating the fair value of each reporting unit with goodwill based on various valuation techniques, with the primary technique being a discounted cash flow analysis, which requires the input of various assumptions with respect to revenues, operating margins, growth rates and discount rates. The estimated fair value for each reporting unit is compared to the carrying value of the reporting unit, which includes goodwill. If the estimated fair value is less than the carrying value, a second step is performed to compute the amount of the impairment by determining an “implied fair value” of goodwill. The determination of a reporting unit’s “implied fair value” of goodwill requires the Company to allocate the estimated fair value of the reporting unit to the assets and liabilities of the reporting unit. Any unallocated fair value represents the “implied fair value” of goodwill, which is compared to its corresponding carrying value. December 31, 2019 Behavioral &amp; Specialty Health, MCC Pharmacy Management The fair values of the Behavioral &amp; Specialty Health (a component of the Healthcare segment), MCC (a component of the Healthcare segment) and Pharmacy Management reporting units were determined using a discounted cash flow method. This method involves estimating the present value of estimated future cash flows utilizing a risk adjusted discount rate. Key assumptions for this method include cash flow projections, terminal growth rates and discount rates. The 2018 annual goodwill impairment testing as of October 1, 2018, determined that the fair value of the MCC reporting unit had declined, largely due to continued economic challenges in certain markets, and was in excess of its carrying value by a margin of approximately 5%, designating it as a reporting unit that was at-risk for impairment. After performing the 2019 annual goodwill impairment test, improvements were noted in the actual and expected results for such MCC markets which increased the estimated fair value of the MCC reporting unit. As of October 1, 2019, the excess of its fair value over the carrying value increased to an extent that it is no longer considered at-risk. While no units were determined to be impaired at this time, reporting unit goodwill is at risk of future impairment in the event of significant unfavorable changes in the Company’s forecasted future results and cash flows. In addition, market factors utilized in the impairment analysis, including long-term growth rates or discount rates, could negatively impact the fair value of our reporting units. For testing purposes, management's best estimates of the expected future results are the primary driver in determining the fair value. Fair value determinations require considerable judgment and are sensitive to changes in underlying assumptions and factors. As a result, there can be no assurance that the estimates and assumptions made for purposes of the annual goodwill test will prove to be an accurate prediction of the future. Examples of events or circumstances that could reasonably be expected to negatively affect the underlying key assumptions and ultimately impact the estimated fair value of our reporting units may include such items as: (i) a decrease in expected future cash flows, specifically, a decrease in membership or rates or customer attrition and increase in costs that could significantly impact our immediate and long-range results, unfavorable working capital changes and an inability to successfully achieve our cost savings targets, (ii) adverse changes in macroeconomic conditions or an economic recovery that significantly differs from our assumptions in timing and/or degree (such as a recession); and (iii) volatility in the equity and debt markets or other country specific factors which could result in a higher weighted average cost of capital. Based on known facts and circumstances, we evaluate and consider recent events and uncertain items, as well as related potential implications, as part of our annual assessment and incorporate into the analyses as appropriate. These facts and circumstances are subject to change and may impact future analyses. While historical performance and current expectations have resulted in fair values of our reporting units and indefinite-lived intangible assets in excess of carrying values, if our assumptions are not realized, it is possible that an impairment charge may need to be recorded in the future. ​ ​ ​ ​ ​ ​ ​ ​ ​ ​ ​ ​ ​ ​ 2018 ​ 2019 ​ Behavioral &amp; Specialty Health ​ $ 410,869 ​ $ 410,869 ​ Magellan Complete Care ​ 211,735 ​ 211,735 ​ Pharmacy Management ​ 395,552 ​ 395,552 ​ Total ​ $ 1,018,156 ​ $ 1,018,156 ​ ​ ​ The changes in the carrying amount of goodwill for the years ended December 31, 2018 and 2019 are reflected in the table below (in thousands): ​ ​ ​ ​ ​ ​ ​ ​ ​ ​ ​ ​ ​ ​ 2018 ​ 2019 ​ Balance as of beginning of period ​ $ 1,006,288 ​ $ 1,018,156 ​ Other acquisitions and measurement period adjustments ​ 11,868 ​ — ​ Balance as of end of period ​ $ 1,018,156 ​ $ 1,018,156 ​ ​</t>
  </si>
  <si>
    <t>Intangible Assets</t>
  </si>
  <si>
    <t>Intangible Assets The Company reviews other intangible assets for impairment when events or changes in circumstances occur which may potentially impact the estimated useful life of the intangible assets. The following is a summary of intangible assets at December 31, 2018 and 2019, and the estimated useful lives for such assets (in thousands, except useful lives): ​ ​ ​ ​ ​ ​ ​ ​ ​ ​ ​ ​ ​ ​ ​ ​ ​ ​ ​ ​ ​ ​ ​ December 31, 2018 ​ ​ ​ ​ ​ ​ ​ ​ Weighted Avg ​ Gross ​ ​ ​ ​ Net ​ ​ Original ​ Remaining ​ Carrying ​ Accumulated ​ Carrying Asset Useful Life ​ Useful Life ​ Amount Amortization Amount Customer agreements and lists 2.5 ​ to 18 ​ years ​ 4.5 years ​ $ 441,346 $ (262,729) $ 178,617 ​ Provider networks and other 1 ​ to 16 ​ years ​ 2.3 years ​ 44,635 ​ (21,789) ​ 22,846 ​ Trade names and licenses ​ indefinite ​ indefinite ​ ​ 30,420 ​ ​ — ​ ​ 30,420 ​ ​ ​ ​ ​ ​ ​ ​ ​ ​ ​ ​ ​ $ 516,401 ​ $ (284,518) ​ $ 231,883 ​ ​ ​ ​ ​ ​ ​ ​ ​ ​ ​ ​ ​ ​ ​ ​ ​ ​ ​ ​ ​ ​ ​ ​ ​ December 31, 2019 ​ ​ ​ ​ ​ ​ ​ ​ Weighted Avg ​ Gross ​ ​ ​ ​ Net ​ ​ Original ​ Remaining ​ Carrying ​ Accumulated ​ Carrying Asset Useful Life ​ Useful Life ​ Amount Amortization Amount Customer agreements and lists 2.5 ​ to 18 ​ years ​ 3.4 years ​ $ 441,346 $ (309,296) $ 132,050 ​ Provider networks and other 1 ​ to 16 ​ years ​ 1.6 years ​ 29,752 ​ (24,878) ​ 4,874 ​ Trade names and licenses ​ indefinite ​ indefinite ​ ​ 30,420 ​ ​ — ​ ​ 30,420 ​ ​ ​ ​ ​ ​ ​ ​ ​ ​ ​ ​ ​ $ 501,518 ​ $ (334,174) ​ $ 167,344 ​ ​ Amortization expense was $39.2 million, $51.8 million and $57.0 million for the years ended December 31, 2017, 2018 and 2019, respectively. The Company estimates amortization expense will be $56.2 million, $35.5 million, $23.8 million, $17.1 million and $4.0 million for the years ending December 31, 2020, 2021, 2022, 2023 and 2024, respectively.</t>
  </si>
  <si>
    <t>Cost of Care, Medical Claims Payable and Other Medical Liabilities</t>
  </si>
  <si>
    <t xml:space="preserve">Cost of Care, Medical Claims Payable and Other Medical Liabilities Cost of care is recognized in the period in which members receive managed healthcare services. In addition to actual benefits paid, cost of care in a period also includes the impact of accruals for estimates of medical claims payable. Medical claims payable represents the liability for healthcare claims reported but not yet paid and claims incurred but not yet reported (“IBNR”) related to the Company’s managed healthcare businesses. Such liabilities are determined by employing actuarial methods that are commonly used by health insurance actuaries and that meet actuarial standards of practice. Cost of care for the Company’s EAP contracts, which are mainly with the United States federal government, pertain to the costs to employ licensed behavioral health counselors to deliver non-medical counseling for these contracts. The IBNR portion of medical claims payable is estimated based on past claims payment experience for member groups, enrollment data, utilization statistics, authorized healthcare services and other factors. This data is incorporated into contract-specific actuarial reserve models and is further analyzed to create “completion factors” that represent the average percentage of total incurred claims that have been paid through a given date after being incurred. Factors that affect estimated completion factors include benefit changes, enrollment changes, shifts in product mix, seasonality influences, provider reimbursement changes, changes in claims inventory levels, the speed of claims processing and changes in paid claim levels. Completion factors are applied to claims paid through the financial statement date to estimate the ultimate claim expense incurred for the current period. Actuarial estimates of claim liabilities are then determined by subtracting the actual paid claims from the estimate of the ultimate incurred claims. For the most recent incurred months (generally the most recent two months), the percentage of claims paid for claims incurred in those months is generally low. This makes the completion factor methodology less reliable for such months. Therefore, incurred claims for any month with a completion factor that is less than 70 percent are generally not projected from historical completion and payment patterns; rather they are projected by estimating claims expense based on recent monthly estimated cost incurred per member per month times membership, taking into account seasonality influences, benefit changes and healthcare trend levels, collectively considered to be “trend factors.” For new contracts, the Company estimates IBNR based on underwriting data until it has sufficient data to utilize these methodologies. Medical claims payable balances are continually monitored and reviewed. If it is determined that the Company’s assumptions in estimating such liabilities are significantly different than actual results, the Company’s results of operations and financial position could be impacted in future periods. Adjustments of prior period estimates may result in additional cost of care or a reduction of cost of care in the period an adjustment is made. Further, due to the considerable variability of healthcare costs, adjustments to claim liabilities occur each period and are sometimes significant as compared to the net income recorded in that period. Prior period development is recognized immediately upon the actuary’s judgment that a portion of the prior period liability is no longer needed or that additional liability should have been accrued. The following table presents the components of the change in medical claims payable for the years ended December 31, 2017, 2018 and 2019 (in thousands): ​ ​ ​ ​ ​ ​ ​ ​ ​ ​ ​ ​ ​ 2017 2018 2019 Claims payable and IBNR, beginning of period ​ $ 188,618 ​ $ 326,642 ​ $ 394,140 ​ Cost of care: ​ ​ ​ ​ ​ ​ ​ ​ ​ ​ Current year ​ 2,421,270 ​ 3,772,112 ​ 3,962,831 ​ Prior years(3) ​ (7,500) ​ (9,700) ​ (22,300) ​ Total cost of care ​ 2,413,770 ​ 3,762,412 ​ 3,940,531 ​ Claim payments and transfers to other medical liabilities(1): ​ ​ ​ ​ ​ ​ ​ ​ ​ ​ Current year ​ 2,210,346 ​ 3,402,010 ​ 3,594,018 ​ Prior years ​ 161,798 ​ 292,904 ​ 332,650 ​ Total claim payments and transfers to other medical liabilities ​ 2,372,144 ​ 3,694,914 ​ 3,926,668 ​ Acquisition of SWH ​ ​ 96,398 ​ ​ — ​ ​ — ​ Claims payable and IBNR, end of period ​ 326,642 ​ 394,140 ​ 408,003 ​ Withhold (receivables) payable, end of period(2) ​ 983 ​ (593) ​ 1,530 ​ Medical claims payable, end of period ​ $ 327,625 ​ $ 393,547 ​ $ 409,533 ​ (1) For any given period, a portion of unpaid medical claims payable could be covered by risk share or reinvestment liabilities (discussed below) and may not impact the Company’s results of operations for such periods. (2) Medical claims payable is offset by customer withholds from capitation payments in situations in which the customer has the contractual requirement to pay providers for care incurred. (3) Favorable development in 2017, 2018 and 2019 was $7.5 million, $9.7 million and $22.3 million, respectively, and was mainly related to lower medical trends and faster claims completion than originally assumed. Actuarial standards of practice require that claim liabilities be adequate under moderately adverse circumstances. Adverse circumstances are situations in which the actual claims experience could be higher than the otherwise estimated value of such claims. In many situations, the claims paid amount experienced will be less than the estimate that satisfies the actuarial standards of practice. Any prior period favorable cost of care development related to a lack of moderately adverse conditions is excluded from “Cost of Care – Prior Years” adjustments, as a similar provision for moderately adverse conditions is established for current year cost of care liabilities and therefore does not generally impact net income. Due to the existence of risk sharing and reinvestment provisions in certain customer contracts, principally in the Government contracts, a change in the estimate for medical claims payable does not necessarily result in an equivalent impact on segment profit. The Company believes that the amount of medical claims payable is adequate to cover its ultimate liability for unpaid claims as of December 31, 2019; however, actual claims payments may differ from established estimates. Other medical liabilities consist primarily of amounts payable to pharmacies for claims that have been adjudicated by the Company but not yet paid and “profit share” payables under certain risk-based contracts. Under a contract with profit share provisions, if the cost of care is below certain specified levels, the Company will “share” the cost savings with the customer at the percentages set forth in the contract. In addition, certain contracts include provisions to provide the Company additional funding if the cost of care is above the specified levels. Other medical liabilities also include “reinvestment” payables under certain managed healthcare contracts with Medicaid customers. Under a contract with reinvestment features, if the cost of care is less than certain minimum amounts specified in the contract (usually as a percentage of revenue), the Company is required to “reinvest” such difference in behavioral healthcare programs when and as specified by the customer or to pay the difference to the customer for their use in funding such programs. </t>
  </si>
  <si>
    <t>Leases</t>
  </si>
  <si>
    <t>Leases The Company leases certain office space, distribution centers, land and equipment. We assess our contracts to determine if it contains a lease. This assessment is based on (i) the right to control the use of an identified asset; (ii) the right to obtain substantially all of the economic benefits from the use of the identified asset; and (iii) the right to use the identified asset. The Company elected the short-term lease practical expedient; thus, leases with an initial term of twelve months or less are not capitalized and the expense is recognized on a straight-line basis. Most leases include one or more options to renew, with renewal terms that can extend the lease from one Operating leases are included in other long-term assets, accrued liabilities and deferred credits and other long-term liabilities in the consolidated balance sheets. Finance leases are included in property and equipment, current debt, capital lease deferred financing obligations and long-term debt, capital lease and deferred financing obligations in the consolidated balance sheets. ROU assets represent our right to use an underlying asset for the lease term and lease liabilities represent our obligation to make lease payments per the lease. Operating lease ROU assets and liabilities are recognized at lease commencement date based on the present value of lease payments over the lease term. As the rate implicit in most of our leases is not readily determinable, the Company used its incremental borrowing rate to determine the present value of lease payments. The following table shows the components of lease expenses for the year ended December 31, 2019 (in thousands): ​ ​ ​ ​ ​ ​ Year Ended December 31, 2019 Operating lease cost $ 16,781 ​ Finance lease cost: ​ ​ ​ Amortization of right-of-use asset ​ 4,038 ​ Interest on lease liabilities ​ 2,045 ​ Total finance lease cost ​ 6,083 ​ Short-term lease cost ​ 1,227 ​ Variable lease cost ​ 3,243 ​ Total lease cost ​ 27,334 ​ Sublease income ​ (450) ​ Net lease cost $ 26,884 ​ ​ ​ ​ ​ ​ ​ ​ ​ ​ ​ ​ ​ December 31, 2019 Operating leases: ​ ​ Other long-term assets $ 50,460 ​ ​ ​ Accrued liabilities $ 13,211 Deferred credits and other long-term liabilities ​ 45,417 Total operating lease liabilities $ 58,628 ​ ​ ​ Finance leases: ​ ​ Property and equipment, net $ 13,064 ​ ​ ​ Current debt, finance lease and deferred financing obligations $ 4,198 Long-term debt, finance lease and deferred financing obligations ​ 13,878 Total finance lease liabilities $ 18,076 ​ ​ ​ ​ The maturity dates of the Company’s leases as of December 31, 2019 are summarized below (in thousands): ​ ​ ​ ​ ​ December 31, 2019 2020 $ 17,892 2021 ​ 17,319 2022 ​ 16,298 2023 ​ 12,139 2024 ​ 10,302 2025 and beyond ​ 4,658 Total lease payments ​ 78,608 Less interest ​ (1,904) Present value of lease liabilities $ 76,704 ​ ​ ​ ​ The following table shows the weighted average remaining lease term and discount rate as of December 31, 2019: ​ ​ ​ ​ ​ December 31, 2019 Weighted average remaining lease term ​ ​ Operating leases ​ 4.44 Finance leases ​ 4.75 Weighted average discount rate ​ ​ Operating leases ​ 4.79% Finance leases ​ 4.52% ​ ​ ​ ​ ​ ​ ​ ​ ​ Year Ended December 31, 2019 Cash paid for amounts included in the measurement of lease liabilities: ​ ​ Operating cash flows from operating leases $ 17,422 Operating cash flows from finance leases ​ 4,197 Financing cash flows from finance leases ​ 812 Right-of-use asset obtained in exchange for new lease obligation ​ ​ Operating leases ​ 5,831 Finance leases ​ — ​ ​ ​ ​</t>
  </si>
  <si>
    <t>Accrued Liabilities</t>
  </si>
  <si>
    <t xml:space="preserve">Accrued Liabilities As of December 31, 2018, the only individual current liability that exceeded five percent of total current liabilities related to accrued customer settlement liabilities of $93.8 million. As of December 31, 2019, the individual current liabilities that exceeded five percent of total current liabilities related to accrued customer settlement liabilities of $87.5 million and accounts payable rebates of $51.0 million. </t>
  </si>
  <si>
    <t>Net Income per Common Share attributable to Magellan</t>
  </si>
  <si>
    <t>Net Income per Common Share attributable to Magellan Net income per common share attributable to Magellan is computed based on the weighted average number of shares of common stock and common stock equivalents outstanding during the period (see Note 6—“Stockholders’ Equity”).</t>
  </si>
  <si>
    <t>Stock Compensation</t>
  </si>
  <si>
    <t>Stock Compensation At December 31, 2018 and 2019, the Company had equity-based employee incentive plans, which are described more fully in Note 6—“Stockholders’ Equity”. In addition, the Company issued restricted stock awards (“RSAs”) associated with the Armed Forces Services Corporation (“AFSC”) acquisition, which are also described more fully in Note 6—“Stockholders’ Equity”. The Company recorded stock compensation expense of $39.1 million, $29.5 million and $25.5 million for the years ended December 31, 2017, 2018 and 2019, respectively. As stock compensation expense recognized in the consolidated statements of income for the years ended December 31, 2017, 2018 and 2019 is based on awards ultimately expected to vest, it has been reduced for annual estimated forfeitures of zero to four percent. If the actual number of forfeitures differs from those estimated, additional adjustments to compensation expense may be required in future periods. The Company uses the Black-Scholes-Merton formula to estimate the fair value of substantially all stock options granted to employees. The Company uses the Monte Carlo simulation to derive the fair value of performance-based restricted stock units (“PSUs”) granted to employees. If vesting of an award is conditioned upon the achievement of performance goals, compensation expense during the performance period is estimated using the most probable outcome of the performance goals, and adjusted as the expected outcome changes. The Company recognizes compensation costs for awards that do not contain performance conditions on a straight-line basis over the requisite service period, which is generally the vesting term of three years .</t>
  </si>
  <si>
    <t>Summary of Significant Accounting Policies (Tables)</t>
  </si>
  <si>
    <t>Summary of impacts of adoption of ASC 842</t>
  </si>
  <si>
    <t>​ ​ ​ ​ ​ ​ ​ ​ ​ ​ ​ Balance at December 31, 2018 Adjustments Due to ASC 842 Balance at January 1, 2019 Assets ​ ​ ​ ​ ​ ​ ​ ​ Deferred income taxes $ 3,411 ​ $ 51 ​ $ 3,462 Other long-term assets ​ 24,530 ​ ​ 59,820 ​ ​ 84,350 Total Assets ​ 2,979,056 ​ ​ 59,871 ​ ​ 3,038,927 ​ ​ ​ ​ ​ ​ ​ ​ ​ Liabilities and Stockholders' Equity ​ ​ ​ ​ ​ ​ ​ ​ Accrued liabilities ​ 231,356 ​ ​ 13,018 ​ ​ 244,374 Total Current Liabilities ​ 898,893 ​ ​ 13,018 ​ ​ 911,911 Deferred credits and other long-term liabilities ​ 36,483 ​ ​ 46,999 ​ ​ 83,482 Total Liabilities ​ 1,693,753 ​ ​ 60,017 ​ ​ 1,753,770 Retained earnings ​ 1,419,449 ​ ​ (144) ​ ​ 1,419,305 Total Stockholders' Equity ​ 1,285,303 ​ ​ (144) ​ ​ 1,285,159 Total Liabilities and Stockholders' Equity ​ 2,979,056 ​ ​ 59,871 ​ ​ 3,038,927</t>
  </si>
  <si>
    <t>Schedule of disaggregation of revenue by major service line, type of customer and timing of revenue recognition</t>
  </si>
  <si>
    <t>​ ​ ​ ​ ​ ​ ​ ​ ​ ​ ​ ​ ​ Year Ended December 31, 2018 ​ Healthcare Pharmacy Management Elimination Total Major Service Lines ​ ​ ​ ​ ​ ​ ​ ​ ​ ​ ​ Behavioral &amp; Specialty Health ​ ​ ​ ​ ​ ​ ​ ​ ​ ​ ​ Risk-based, non-EAP $ 1,511,532 ​ $ — ​ $ (263) ​ $ 1,511,269 EAP risk-based ​ 349,751 ​ ​ — ​ ​ — ​ ​ 349,751 ASO ​ 247,953 ​ ​ 34,130 ​ ​ (344) ​ ​ 281,739 Magellan Complete Care ​ ​ ​ ​ ​ ​ ​ ​ ​ ​ ​ Risk-based, non-EAP ​ 2,473,570 ​ ​ — ​ ​ — ​ ​ 2,473,570 ASO ​ 55,816 ​ ​ — ​ ​ — ​ ​ 55,816 PBM, including dispensing ​ — ​ ​ 2,183,151 ​ ​ (189,708) ​ ​ 1,993,443 Medicare Part D ​ — ​ ​ 442,266 ​ ​ — ​ ​ 442,266 PBA ​ — ​ ​ 132,112 ​ ​ — ​ ​ 132,112 Formulary management ​ — ​ ​ 70,900 ​ ​ — ​ ​ 70,900 Other ​ — ​ ​ 3,285 ​ ​ — ​ ​ 3,285 Total net revenue $ 4,638,622 ​ $ 2,865,844 ​ $ (190,315) ​ $ 7,314,151 ​ ​ ​ ​ ​ ​ ​ ​ ​ ​ ​ ​ Type of Customer ​ ​ ​ ​ ​ ​ ​ ​ ​ ​ ​ Government $ 3,432,901 ​ $ 946,606 ​ $ — ​ $ 4,379,507 Non-government ​ 1,205,721 ​ ​ 1,919,238 ​ ​ (190,315) ​ ​ 2,934,644 Total net revenue $ 4,638,622 ​ $ 2,865,844 ​ $ (190,315) ​ $ 7,314,151 ​ ​ ​ ​ ​ ​ ​ ​ ​ ​ ​ ​ Timing of Revenue Recognition ​ ​ ​ ​ ​ ​ ​ ​ ​ ​ ​ Transferred at a point in time $ — ​ $ 2,625,417 ​ $ (189,708) ​ $ 2,435,709 Transferred over time ​ 4,638,622 ​ ​ 240,427 ​ ​ (607) ​ ​ 4,878,442 Total net revenue $ 4,638,622 ​ $ 2,865,844 ​ $ (190,315) ​ $ 7,314,151 ​ ​ ​ ​ ​ ​ ​ ​ ​ ​ ​ ​ ​ ​ ​ ​ Year Ended December 31, 2019 ​ Healthcare Pharmacy Management Elimination Total Major Service Lines ​ ​ ​ ​ ​ ​ ​ ​ ​ ​ ​ Behavioral &amp; Specialty Health ​ ​ ​ ​ ​ ​ ​ ​ ​ ​ ​ Risk-based, non-EAP $ 1,504,472 ​ $ — ​ $ (290) ​ $ 1,504,182 EAP risk-based ​ 339,377 ​ ​ — ​ ​ — ​ ​ 339,377 ASO ​ 237,186 ​ ​ 40,348 ​ ​ (302) ​ ​ 277,232 Magellan Complete Care ​ ​ ​ ​ ​ ​ ​ ​ ​ ​ ​ Risk-based, non-EAP ​ 2,695,132 ​ ​ — ​ ​ — ​ ​ 2,695,132 ASO ​ 62,379 ​ ​ — ​ ​ — ​ ​ 62,379 PBM, including dispensing ​ — ​ ​ 1,949,225 ​ ​ (180,799) ​ ​ 1,768,426 Medicare Part D ​ — ​ ​ 287,604 ​ ​ — ​ ​ 287,604 PBA ​ — ​ ​ 137,885 ​ ​ — ​ ​ 137,885 Formulary management ​ — ​ ​ 84,567 ​ ​ — ​ ​ 84,567 Other ​ — ​ ​ 2,639 ​ ​ — ​ ​ 2,639 Total net revenue $ 4,838,546 ​ $ 2,502,268 ​ $ (181,391) ​ $ 7,159,423 ​ ​ ​ ​ ​ ​ ​ ​ ​ ​ ​ ​ Type of Customer ​ ​ ​ ​ ​ ​ ​ ​ ​ ​ ​ Government $ 3,674,152 ​ $ 831,673 ​ $ — ​ $ 4,505,825 Non-government ​ 1,164,394 ​ ​ 1,670,595 ​ ​ (181,391) ​ ​ 2,653,598 Total net revenue $ 4,838,546 ​ $ 2,502,268 ​ $ (181,391) ​ $ 7,159,423 ​ ​ ​ ​ ​ ​ ​ ​ ​ ​ ​ ​ Timing of Revenue Recognition ​ ​ ​ ​ ​ ​ ​ ​ ​ ​ ​ Transferred at a point in time $ — ​ $ 2,236,829 ​ $ (180,799) ​ $ 2,056,030 Transferred over time ​ 4,838,546 ​ ​ 265,439 ​ ​ (592) ​ ​ 5,103,393 Total net revenue $ 4,838,546 ​ $ 2,502,268 ​ $ (181,391) ​ $ 7,159,423</t>
  </si>
  <si>
    <t>Schedule of accounts receivable, contract assets and contract liabilities</t>
  </si>
  <si>
    <t>​ ​ ​ ​ ​ ​ ​ ​ ​ ​ ​ ​ ​ ​ ​ December 31, December 31, ​ ​ ​ 2018 ​ 2019 ​ $ Change ​ % Change ​ Accounts receivable $ 786,395 ​ $ 915,656 ​ $ 129,261 ​ ​ 16.4% ​ Contract assets ​ 4,647 ​ ​ 2,231 ​ ​ (2,416) ​ ​ (52.0%) ​ Contract liabilities - current ​ 16,853 ​ ​ 6,728 ​ ​ (10,125) ​ ​ (60.1%) ​ Contract liabilities - long-term ​ 13,441 ​ ​ 11,099 ​ ​ (2,342) ​ ​ (17.4%) ​</t>
  </si>
  <si>
    <t>Schedule of customers generating in excess of ten percent of net revenues for respective segment</t>
  </si>
  <si>
    <t>In addition to the Massachusetts Contracts, New York Contract and Virginia Contracts previously discussed, the following customers generated in excess of ten percent of net revenues for the respective segment for the respective segment for the years ended December 31, 2017, 2018 and 2019 (in thousands): ​ ​ ​ ​ ​ ​ ​ ​ ​ ​ ​ ​ ​ Segment Term Date 2017 2018 2019 Healthcare ​ ​ ​ ​ ​ ​ ​ ​ ​ ​ ​ ​ Customer A ​ December 31, 2023 ​ $ 605,917 ​ $ 618,227 ​ $ 211,106 * ​ ​ ​ ​ ​ ​ ​ ​ ​ ​ ​ ​ ​ Pharmacy Management ​ ​ ​ ​ ​ ​ ​ ​ ​ ​ ​ ​ Customer B ​ March 31, 2021 ​ ​ 346,405 ​ ​ 344,479 ​ ​ 335,682 ​ * Revenue amount did not exceed 10 percent of net revenues for the respective segment for the year presented. Amount is shown for comparative purposes only.</t>
  </si>
  <si>
    <t>Schedule of significant restricted assets</t>
  </si>
  <si>
    <t>​ ​ ​ ​ ​ ​ ​ ​ ​ 2018 2019 Restricted cash and cash equivalents ​ $ 160,967 ​ $ 146,455 ​ Restricted short-term investments ​ 363,840 ​ 318,464 ​ Restricted deposits (included in other current assets) ​ 43,401 ​ 38,602 ​ Restricted long-term investments ​ 2,854 ​ 10,111 ​ Total ​ $ 571,062 ​ $ 513,632 ​</t>
  </si>
  <si>
    <t>Schedule of fair value of financial assets and liabilities</t>
  </si>
  <si>
    <t>​ ​ ​ ​ ​ ​ ​ ​ ​ ​ ​ ​ ​ ​ ​ ​ ​ December 31, 2018 ​ ​ Level 1 Level 2 Level 3 Total Assets ​ ​ ​ ​ ​ ​ ​ ​ ​ ​ ​ ​ ​ Cash and cash equivalents (1) $ — $ 263,462 $ — $ 263,462 ​ Investments: ​ ​ ​ ​ ​ ​ ​ ​ ​ ​ ​ ​ ​ U.S. Government and agency securities ​ 67,815 ​ — ​ — ​ 67,815 ​ Obligations of government-sponsored enterprises (2) ​ — ​ 5,229 ​ — ​ 5,229 ​ Corporate debt securities ​ — ​ 292,049 ​ — ​ 292,049 ​ Certificates of deposit ​ — ​ 20,650 ​ — ​ 20,650 ​ Total assets held at fair value ​ $ 67,815 ​ $ 581,390 ​ $ — ​ $ 649,205 ​ ​ ​ ​ ​ ​ ​ ​ ​ ​ ​ ​ ​ ​ ​ Liabilities ​ ​ ​ ​ ​ ​ ​ ​ ​ ​ ​ ​ ​ Contingent consideration ​ $ — ​ $ — ​ $ 10,124 ​ $ 10,124 ​ Total liabilities held at fair value ​ $ — ​ $ — ​ $ 10,124 ​ $ 10,124 ​ ​ ​ ​ ​ ​ ​ ​ ​ ​ ​ ​ ​ ​ ​ ​ ​ ​ December 31, 2019 ​ ​ Level 1 Level 2 Level 3 Total Assets ​ ​ ​ ​ ​ ​ ​ ​ ​ ​ ​ ​ ​ Cash and cash equivalents (3) $ — $ 313,509 $ — $ 313,509 ​ Investments: ​ ​ ​ ​ ​ ​ ​ ​ ​ ​ ​ ​ ​ U.S. Government and agency securities ​ 104,159 ​ — ​ — ​ 104,159 ​ Corporate debt securities ​ — ​ 239,693 ​ — ​ 239,693 ​ Certificates of deposit ​ — ​ 1,305 ​ — ​ 1,305 ​ Total assets held at fair value ​ $ 104,159 ​ $ 554,507 ​ $ — ​ $ 658,666 ​ (1) Excludes $8.8 million of cash held in bank accounts by the Company. (2) Includes investments in notes issued by the Federal Home Loan Bank, Federal Farm Credit Banks and Federal National Mortgage Association. (3) Excludes $11.7 million of cash held in bank accounts by the Company.</t>
  </si>
  <si>
    <t>Summary of the liability for contingent consideration</t>
  </si>
  <si>
    <t>The following table summarizes the Company’s liability for contingent consideration (in thousands): ​ ​ ​ ​ ​ ​ ​ ​ ​ December 31, December 31, ​ 2018 2019 Balance as of beginning of period ​ $ 8,817 ​ $ 10,124 ​ Changes in fair value ​ 1,307 ​ (2,124) ​ Payments ​ ​ — ​ ​ (8,000) ​ Balance as of end of period ​ $ 10,124 ​ $ — ​</t>
  </si>
  <si>
    <t>Summary of short-term and long-term investments</t>
  </si>
  <si>
    <t>​ ​ ​ ​ ​ ​ ​ ​ ​ ​ ​ ​ ​ ​ ​ ​ ​ December 31, 2018 ​ ​ ​ ​ ​ Gross ​ Gross ​ ​ ​ ​ Amortized ​ Unrealized ​ Unrealized ​ Estimated ​ Cost Gains Losses Fair Value U.S. Government and agency securities $ 67,870 $ 17 $ (72) $ 67,815 ​ Obligations of government-sponsored enterprises (1) ​ 5,257 ​ — ​ (28) ​ 5,229 ​ Corporate debt securities ​ 292,392 ​ 6 ​ (349) ​ 292,049 ​ Certificates of deposit ​ 20,650 ​ — ​ — ​ 20,650 ​ Total investments at December 31, 2018 ​ $ 386,169 ​ $ 23 ​ $ (449) ​ $ 385,743 ​ ​ ​ ​ ​ ​ ​ ​ ​ ​ ​ ​ ​ ​ ​ ​ ​ ​ December 31, 2019 ​ ​ ​ ​ ​ Gross ​ Gross ​ ​ ​ ​ Amortized ​ Unrealized ​ Unrealized ​ Estimated ​ Cost Gains Losses Fair Value U.S. Government and agency securities $ 104,096 $ 75 $ (12) $ 104,159 ​ Corporate debt securities ​ 239,564 ​ 175 ​ (46) ​ 239,693 ​ Certificates of deposit ​ ​ 1,305 ​ — ​ — ​ 1,305 ​ Total investments at December 31, 2019 ​ $ 344,965 ​ $ 250 ​ $ (58) ​ $ 345,157 ​ (1) Includes investments in notes issued by the Federal Home Loan Bank, Federal National Mortgage Association and Federal Farm Credit Banks.</t>
  </si>
  <si>
    <t>Summary of maturity dates of investments</t>
  </si>
  <si>
    <t>The maturity dates of the Company’s investments as of December 31, 2019 are summarized below (in thousands): ​ ​ ​ ​ ​ ​ ​ ​ ​ Amortized Estimated ​ Cost Fair Value 2020 ​ $ 334,304 ​ $ 334,489 ​ 2021 ​ ​ 10,661 ​ ​ 10,668 ​ Total investments at December 31, 2019 $ 344,965 $ 345,157 ​</t>
  </si>
  <si>
    <t>Schedule of net property and equipment</t>
  </si>
  <si>
    <t>Property and equipment, net, consisted of the following at December 31, 2018 and 2019 (in thousands): ​ ​ ​ ​ ​ ​ ​ ​ ​ 2018 2019 Building improvements ​ $ 18,954 ​ $ 18,546 ​ Equipment ​ 201,343 ​ 200,238 ​ Finance leases - property ​ 26,945 ​ 26,945 ​ Finance leases - equipment ​ 24,932 ​ 29,088 ​ Capitalized internal-use software ​ 527,129 ​ 570,989 ​ ​ ​ 799,303 ​ 845,806 ​ Accumulated depreciation ​ (648,555) ​ (707,384) ​ Property and equipment, net ​ $ 150,748 ​ $ 138,422 ​</t>
  </si>
  <si>
    <t>Schedule of goodwill</t>
  </si>
  <si>
    <t>2018 ​ ​ ​ ​ ​ ​ ​ ​ ​ ​ ​ ​ ​ ​ 2018 ​ 2019 ​ Balance as of beginning of period ​ $ 1,006,288 ​ $ 1,018,156 ​ Other acquisitions and measurement period adjustments ​ 11,868 ​ — ​ Balance as of end of period ​ $ 1,018,156 ​ $ 1,018,156 ​</t>
  </si>
  <si>
    <t>Schedule of intangible assets</t>
  </si>
  <si>
    <t>The following is a summary of intangible assets at December 31, 2018 and 2019, and the estimated useful lives for such assets (in thousands, except useful lives): ​ ​ ​ ​ ​ ​ ​ ​ ​ ​ ​ ​ ​ ​ ​ ​ ​ ​ ​ ​ ​ ​ ​ December 31, 2018 ​ ​ ​ ​ ​ ​ ​ ​ Weighted Avg ​ Gross ​ ​ ​ ​ Net ​ ​ Original ​ Remaining ​ Carrying ​ Accumulated ​ Carrying Asset Useful Life ​ Useful Life ​ Amount Amortization Amount Customer agreements and lists 2.5 ​ to 18 ​ years ​ 4.5 years ​ $ 441,346 $ (262,729) $ 178,617 ​ Provider networks and other 1 ​ to 16 ​ years ​ 2.3 years ​ 44,635 ​ (21,789) ​ 22,846 ​ Trade names and licenses ​ indefinite ​ indefinite ​ ​ 30,420 ​ ​ — ​ ​ 30,420 ​ ​ ​ ​ ​ ​ ​ ​ ​ ​ ​ ​ ​ $ 516,401 ​ $ (284,518) ​ $ 231,883 ​ ​ ​ ​ ​ ​ ​ ​ ​ ​ ​ ​ ​ ​ ​ ​ ​ ​ ​ ​ ​ ​ ​ ​ ​ December 31, 2019 ​ ​ ​ ​ ​ ​ ​ ​ Weighted Avg ​ Gross ​ ​ ​ ​ Net ​ ​ Original ​ Remaining ​ Carrying ​ Accumulated ​ Carrying Asset Useful Life ​ Useful Life ​ Amount Amortization Amount Customer agreements and lists 2.5 ​ to 18 ​ years ​ 3.4 years ​ $ 441,346 $ (309,296) $ 132,050 ​ Provider networks and other 1 ​ to 16 ​ years ​ 1.6 years ​ 29,752 ​ (24,878) ​ 4,874 ​ Trade names and licenses ​ indefinite ​ indefinite ​ ​ 30,420 ​ ​ — ​ ​ 30,420 ​ ​ ​ ​ ​ ​ ​ ​ ​ ​ ​ ​ ​ $ 501,518 ​ $ (334,174) ​ $ 167,344 ​</t>
  </si>
  <si>
    <t>Schedule of changes in medical claims payable</t>
  </si>
  <si>
    <t>​ ​ ​ ​ ​ ​ ​ ​ ​ ​ ​ ​ ​ 2017 2018 2019 Claims payable and IBNR, beginning of period ​ $ 188,618 ​ $ 326,642 ​ $ 394,140 ​ Cost of care: ​ ​ ​ ​ ​ ​ ​ ​ ​ ​ Current year ​ 2,421,270 ​ 3,772,112 ​ 3,962,831 ​ Prior years(3) ​ (7,500) ​ (9,700) ​ (22,300) ​ Total cost of care ​ 2,413,770 ​ 3,762,412 ​ 3,940,531 ​ Claim payments and transfers to other medical liabilities(1): ​ ​ ​ ​ ​ ​ ​ ​ ​ ​ Current year ​ 2,210,346 ​ 3,402,010 ​ 3,594,018 ​ Prior years ​ 161,798 ​ 292,904 ​ 332,650 ​ Total claim payments and transfers to other medical liabilities ​ 2,372,144 ​ 3,694,914 ​ 3,926,668 ​ Acquisition of SWH ​ ​ 96,398 ​ ​ — ​ ​ — ​ Claims payable and IBNR, end of period ​ 326,642 ​ 394,140 ​ 408,003 ​ Withhold (receivables) payable, end of period(2) ​ 983 ​ (593) ​ 1,530 ​ Medical claims payable, end of period ​ $ 327,625 ​ $ 393,547 ​ $ 409,533 ​ (1) For any given period, a portion of unpaid medical claims payable could be covered by risk share or reinvestment liabilities (discussed below) and may not impact the Company’s results of operations for such periods. (2) Medical claims payable is offset by customer withholds from capitation payments in situations in which the customer has the contractual requirement to pay providers for care incurred. (3) Favorable development in 2017, 2018 and 2019 was $7.5 million, $9.7 million and $22.3 million, respectively, and was mainly related to lower medical trends and faster claims completion than originally assumed.</t>
  </si>
  <si>
    <t>Schedule of leases</t>
  </si>
  <si>
    <t>​ ​ ​ ​ ​ ​ Year Ended December 31, 2019 Operating lease cost $ 16,781 ​ Finance lease cost: ​ ​ ​ Amortization of right-of-use asset ​ 4,038 ​ Interest on lease liabilities ​ 2,045 ​ Total finance lease cost ​ 6,083 ​ Short-term lease cost ​ 1,227 ​ Variable lease cost ​ 3,243 ​ Total lease cost ​ 27,334 ​ Sublease income ​ (450) ​ Net lease cost $ 26,884 ​ ​ ​ ​ ​ ​ ​ ​ ​ ​ December 31, 2019 Operating leases: ​ ​ Other long-term assets $ 50,460 ​ ​ ​ Accrued liabilities $ 13,211 Deferred credits and other long-term liabilities ​ 45,417 Total operating lease liabilities $ 58,628 ​ ​ ​ Finance leases: ​ ​ Property and equipment, net $ 13,064 ​ ​ ​ Current debt, finance lease and deferred financing obligations $ 4,198 Long-term debt, finance lease and deferred financing obligations ​ 13,878 Total finance lease liabilities $ 18,076 ​ ​ ​ ​ ​ ​ ​ ​ December 31, 2019 Weighted average remaining lease term ​ ​ Operating leases ​ 4.44 Finance leases ​ 4.75 Weighted average discount rate ​ ​ Operating leases ​ 4.79% Finance leases ​ 4.52% ​ ​ ​ ​ ​ ​ ​ ​ Year Ended December 31, 2019 Cash paid for amounts included in the measurement of lease liabilities: ​ ​ Operating cash flows from operating leases $ 17,422 Operating cash flows from finance leases ​ 4,197 Financing cash flows from finance leases ​ 812 Right-of-use asset obtained in exchange for new lease obligation ​ ​ Operating leases ​ 5,831 Finance leases ​ — ​ ​ ​</t>
  </si>
  <si>
    <t>Schedule of maturity dates of leases</t>
  </si>
  <si>
    <t>​ ​ ​ ​ ​ December 31, 2019 2020 $ 17,892 2021 ​ 17,319 2022 ​ 16,298 2023 ​ 12,139 2024 ​ 10,302 2025 and beyond ​ 4,658 Total lease payments ​ 78,608 Less interest ​ (1,904) Present value of lease liabilities $ 76,704 ​ ​ ​</t>
  </si>
  <si>
    <t>Stockholders' Equity (Tables)</t>
  </si>
  <si>
    <t>Schedule of stock option activity</t>
  </si>
  <si>
    <t>​ ​ ​ ​ ​ ​ ​ ​ ​ ​ ​ ​ ​ ​ ​ 2017 ​ 2018 ​ ​ ​ ​ Weighted ​ ​ ​ Weighted ​ ​ ​ ​ Average ​ ​ ​ Average ​ ​ ​ ​ Exercise ​ ​ ​ Exercise ​ Options Price Options Price Outstanding, beginning of period 2,843,177 $ 57.42 2,458,237 $ 61.50 ​ Granted 525,596 ​ 71.35 477,956 ​ 96.39 ​ Forfeited (79,350) ​ 61.39 (174,376) ​ 80.21 ​ Exercised (831,186) ​ 53.79 (409,208) ​ 56.36 ​ Outstanding, end of period 2,458,237 ​ ​ 61.50 2,352,609 ​ ​ 68.10 ​ ​ ​ ​ ​ ​ ​ ​ ​ ​ ​ ​ ​ ​ ​ ​ 2019 ​ ​ ​ ​ ​ ​ Weighted ​ ​ ​ ​ ​ ​ ​ ​ Average ​ ​ ​ ​ ​ ​ Weighted ​ Remaining ​ Aggregate ​ ​ ​ ​ ​ Average ​ Contractual ​ Intrinsic ​ ​ ​ ​ ​ Exercise ​ Term ​ Value ​ Options Price (in years) (in thousands) Outstanding, beginning of period 2,352,609 ​ $ 68.10 ​ ​ Granted 429,124 ​ ​ 66.22 ​ ​ ​ ​ ​ ​ Forfeited (112,120) ​ 78.18 ​ ​ ​ ​ ​ ​ Exercised (543,752) ​ 60.16 ​ ​ ​ ​ ​ ​ Outstanding, end of period 2,125,861 ​ $ 69.22 5.13 ​ $ 26,773 ​ Vested and expected to vest at end of period 2,116,787 ​ $ 69.20 5.12 ​ $ 26,689 ​ Exercisable, end of period 1,607,321 ​ $ 67.18 3.99 ​ $ 22,470 ​</t>
  </si>
  <si>
    <t>Schedule of weighted average assumptions used to determine weighted average grant date fair value</t>
  </si>
  <si>
    <t>​ ​ ​ ​ ​ ​ ​ ​ ​ ​ 2017 2018 2019 Risk-free interest rate 1.79 % 2.54 % 2.50 % Expected life 4 years 4 years 4 years Expected volatility 27.75 % 28.20 % 35.56 % Expected dividend yield 0.00 % 0.00 % 0.00 %</t>
  </si>
  <si>
    <t>Schedule of nonvested restricted stock award activity</t>
  </si>
  <si>
    <t>​ ​ ​ ​ ​ ​ ​ ​ ​ ​ ​ ​ ​ ​ ​ ​ ​ ​ ​ ​ 2017 ​ 2018 ​ 2019 ​ ​ ​ ​ Weighted ​ ​ ​ Weighted ​ ​ ​ Weighted ​ ​ ​ ​ Average ​ ​ ​ Average ​ ​ ​ Average ​ ​ ​ ​ Grant Date ​ ​ ​ Grant Date ​ ​ ​ Grant Date ​ Shares Fair Value Shares Fair Value Shares Fair Value Outstanding, beginning of period 615,472 $ 58.71 31,102 $ 68.00 11,795 ​ $ 89.05 ​ Awarded 14,959 ​ 70.20 11,795 ​ 89.05 41,905 ​ 65.60 ​ Vested (585,438) ​ 58.33 (31,102) ​ 68.00 (13,939) ​ 85.99 ​ Forfeited (13,891) ​ 65.97 — ​ — — ​ — ​ Outstanding, ending of period 31,102 ​ ​ 68.00 11,795 ​ ​ 89.05 39,761 ​ ​ 65.40 ​</t>
  </si>
  <si>
    <t>Schedule of nonvested restricted stock units</t>
  </si>
  <si>
    <t>​ ​ ​ ​ ​ ​ ​ ​ ​ ​ ​ ​ ​ ​ ​ ​ ​ ​ ​ ​ 2017 ​ 2018 ​ 2019 ​ ​ ​ ​ Weighted ​ ​ ​ Weighted ​ ​ ​ Weighted ​ ​ ​ ​ Average ​ ​ ​ Average ​ ​ ​ Average ​ ​ ​ ​ Grant Date ​ ​ ​ Grant Date ​ ​ ​ Grant Date ​ Shares Fair Value Shares Fair Value Shares Fair Value Outstanding, beginning of period 200,178 $ 61.65 163,289 $ 66.46 156,750 ​ $ 86.68 ​ Awarded 107,417 ​ 68.53 111,033 ​ 99.29 212,065 ​ 67.92 ​ Vested (119,489) ​ 60.38 (84,627) ​ 65.20 (68,993) ​ 81.95 ​ Forfeited (24,817) ​ 65.87 (32,945) ​ 84.17 (43,392) ​ 76.71 ​ Outstanding, ending of period ​ 163,289 ​ ​ 66.46 156,750 ​ ​ 86.68 256,430 ​ ​ 74.12 ​</t>
  </si>
  <si>
    <t>Summary of nonvested performance-based restricted stock units</t>
  </si>
  <si>
    <t>Summarized information related to the Company’s nonvested PSUs for the years ended December 31, 2017, 2018 and 2019 is as follows: ​ ​ ​ ​ ​ ​ ​ ​ ​ ​ ​ ​ ​ ​ ​ ​ ​ ​ ​ ​ ​ 2017 2018 2019 ​ ​ ​ ​ ​ Weighted ​ ​ ​ ​ Weighted ​ ​ ​ ​ Weighted ​ ​ ​ ​ ​ Average ​ ​ ​ Average ​ ​ ​ Average ​ ​ ​ ​ Grant Date ​ ​ ​ Grant Date ​ ​ ​ Grant Date ​ ​ Shares ​ Fair Value ​ Shares ​ Fair Value ​ Shares ​ Fair Value Outstanding, beginning of period ​ 102,977 ​ $ 93.03 ​ 202,315 ​ $ 84.63 ​ 209,019 ​ $ 103.38 ​ Awarded ​ 101,989 ​ 76.24 ​ 80,502 ​ 141.61 ​ 101,498 ​ 101.82 ​ Vested ​ — ​ — ​ (33,592) ​ 85.00 ​ (43,109) ​ 97.12 ​ Forfeited ​ (2,651) ​ 87.75 ​ (40,206) ​ 100.96 ​ (18,849) ​ 97.49 ​ Outstanding, end of period ​ 202,315 ​ 84.63 ​ 209,019 ​ 103.38 ​ 248,559 ​ 104.27 ​</t>
  </si>
  <si>
    <t>Schedule of computation of basic and diluted earnings per share</t>
  </si>
  <si>
    <t>The following table reconciles income (numerator) and shares (denominator) used in the Company’s computations of net income per share for the years ended December 31, 2017, 2018 and 2019 (in thousands, except per share data): ​ ​ ​ ​ ​ ​ ​ ​ ​ ​ ​ ​ ​ ​ ​ ​ ​ ​ ​ ​ ​ ​ ​ ​ ​ ​ ​ ​ ​ ​ ​ ​ ​ ​ 2017 2018 2019 ​ Numerator: ​ ​ ​ ​ ​ ​ ​ ​ ​ ​ Net income ​ $ 110,207 ​ $ 24,181 ​ $ 55,902 ​ Denominator: ​ ​ ​ ​ ​ ​ ​ ​ ​ ​ Weighted average number of common shares outstanding—basic ​ 23,333 ​ 24,349 ​ 24,243 ​ Common stock equivalents—stock options ​ 530 ​ 493 ​ 142 ​ Common stock equivalents—RSAs ​ 376 ​ 15 ​ 8 ​ Common stock equivalents—RSUs ​ 64 ​ 37 ​ 35 ​ Common stock equivalents—PSUs ​ ​ 134 ​ ​ 137 ​ ​ 131 ​ Common stock equivalents—employee stock purchase plan ​ 3 ​ 4 ​ 4 ​ Weighted average number of common shares outstanding—diluted ​ 24,440 ​ 25,035 ​ 24,563 ​ Net income per common share—basic ​ $ 4.72 ​ $ 0.99 ​ $ 2.31 ​ Net income per common share—diluted ​ $ 4.51 ​ $ 0.97 ​ $ 2.28 ​</t>
  </si>
  <si>
    <t>Schedule of stock repurchases made</t>
  </si>
  <si>
    <t>​ ​ ​ ​ ​ ​ ​ ​ ​ ​ ​ ​ Total Number ​ Average ​ ​ ​ ​ ​ ​ of Shares ​ Price Paid ​ Aggregate ​ Period Purchased per Share Cost October 26, 2015 - December 31, 2015 ​ 345,044 ​ $ 53.46 ​ $ 18.4 ​ January 1, 2016 - December 31, 2016 ​ 1,828,183 ​ ​ 58.40 ​ ​ 106.8 ​ January 1, 2017 - December 31, 2017 ​ 280,140 ​ ​ 77.67 ​ ​ 21.8 ​ January 1, 2018 - December 31, 2018 ​ 844,872 ​ ​ 74.59 ​ ​ 63.0 ​ January 1, 2019 - December 31, 2019 ​ 60,901 ​ ​ 61.15 ​ ​ 3.7 ​ ​ ​ 3,359,140 ​ ​ ​ ​ $ 213.7 ​</t>
  </si>
  <si>
    <t>Income Taxes (Tables)</t>
  </si>
  <si>
    <t>Schedule of components of income tax expense (benefit)</t>
  </si>
  <si>
    <t>​ ​ ​ ​ ​ ​ ​ ​ ​ ​ ​ ​ ​ 2017 2018 2019 Income taxes currently payable: ​ ​ ​ ​ ​ ​ ​ ​ ​ ​ Federal ​ $ 49,944 ​ $ 13,593 ​ $ 13,144 ​ State ​ 6,120 ​ 7,145 ​ 4,719 ​ ​ ​ 56,064 ​ 20,738 ​ 17,863 ​ Deferred income taxes (benefits): ​ ​ ​ ​ ​ ​ ​ ​ ​ ​ Federal ​ (31,941) ​ 307 ​ 6,061 ​ State ​ 960 ​ (2,032) ​ 991 ​ ​ ​ (30,981) ​ (1,725) ​ 7,052 ​ Total income tax expense ​ $ 25,083 ​ $ 19,013 ​ $ 24,915 ​</t>
  </si>
  <si>
    <t>Schedule of differences between total income tax expense and amount computed using the statutory federal income tax rate</t>
  </si>
  <si>
    <t>​ ​ ​ ​ ​ ​ ​ ​ ​ ​ ​ ​ ​ 2017 2018 2019 Income tax expense at federal statutory rate ​ $ 47,328 ​ $ 9,071 ​ $ 16,972 ​ State income taxes, net of federal income tax benefit ​ 4,993 ​ 2,968 ​ 4,761 ​ State contingencies added ​ ​ 2,161 ​ ​ 3,644 ​ ​ 1,178 ​ Tax contingencies reversed due to statute closings ​ (2,044) ​ (2,651) ​ (3,115) ​ Change in valuation allowances ​ ​ (14,973) ​ ​ (691) ​ ​ 584 ​ Adjustments for Tax Act ​ ​ (8,677) ​ ​ 335 ​ ​ — ​ Share-based compensation ​ ​ (4,724) ​ ​ (4,750) ​ ​ 1,737 ​ Qualified research credit ​ ​ (1,325) ​ ​ (1,781) ​ ​ (1,594) ​ Non-deductible executive compensation ​ ​ 104 ​ ​ 3,052 ​ ​ 3,153 ​ Non-deductible HIF fees ​ ​ — ​ ​ 8,246 ​ ​ — ​ Other-net ​ 2,240 ​ 1,570 ​ 1,239 ​ Total income tax expense ​ $ 25,083 ​ $ 19,013 ​ $ 24,915 ​</t>
  </si>
  <si>
    <t>Schedule of components of deferred tax assets and liabilities</t>
  </si>
  <si>
    <t>​ ​ ​ ​ ​ ​ ​ ​ ​ ​ 2018 2019 Deferred tax assets: ​ ​ ​ ​ ​ ​ ​ Net operating loss carryforwards ​ $ 11,159 ​ $ 8,417 ​ Share-based compensation ​ 10,299 ​ 9,167 ​ Other accrued compensation ​ 5,508 ​ 10,697 ​ Claims reserves ​ 7,053 ​ 5,355 ​ Deferred revenue ​ ​ 4,368 ​ ​ 4,122 ​ Other non-deductible accrued liabilities ​ 6,057 ​ 3,267 ​ Indirect tax benefits ​ ​ 3,296 ​ ​ 3,011 ​ Operating lease--right-of-use liabilities ​ ​ — ​ ​ 18,632 ​ Other deferred tax assets ​ 2,130 ​ 111 ​ Total deferred tax assets ​ 49,870 ​ 62,779 ​ Valuation allowances ​ (1,521) ​ (2,105) ​ Deferred tax assets after valuation allowances ​ 48,349 ​ 60,674 ​ Deferred tax liabilities: ​ ​ ​ ​ ​ ​ ​ Depreciation ​ (21,350) ​ (20,577) ​ Amortization of goodwill and intangible assets ​ ​ (30,463) ​ ​ (33,073) ​ Operating lease--right-of-use assets ​ ​ — ​ ​ (16,656) ​ Other deferred tax liabilities ​ (4,292) ​ (5,562) ​ Total deferred tax liabilities ​ (56,105) ​ (75,868) ​ Net deferred tax liabilities ​ $ (7,756) ​ $ (15,194) ​</t>
  </si>
  <si>
    <t>Schedule of reconciliation of the beginning and ending amount of gross unrecognized tax benefits</t>
  </si>
  <si>
    <t>​ ​ ​ ​ ​ ​ ​ ​ ​ ​ ​ ​ ​ 2017 2018 2019 Balance as of beginning of period ​ $ 13,604 ​ $ 13,580 ​ $ 15,683 ​ Additions for current year tax positions ​ 3,243 ​ 4,955 ​ 1,492 ​ Additions for tax positions of prior years ​ 342 ​ 512 ​ 699 ​ Reductions for tax positions of prior years ​ (114) ​ (398) ​ (472) ​ Reductions due to lapses of applicable statutes of limitations ​ (2,693) ​ (3,005) ​ (3,489) ​ Changes due to Tax Act ​ ​ (509) ​ ​ 339 ​ ​ — ​ Reductions due to settlements with taxing authorities ​ (293) ​ (300) ​ (43) ​ Balance as of end of period ​ $ 13,580 ​ $ 15,683 ​ $ 13,870 ​</t>
  </si>
  <si>
    <t>Supplemental Cash Flow Information (Tables)</t>
  </si>
  <si>
    <t>Schedule of supplemental cash flow information</t>
  </si>
  <si>
    <t>Supplemental cash flow information for the years ended December 31, 2017, 2018 and 2019 is as follows (in thousands): ​ ​ ​ ​ ​ ​ ​ ​ ​ ​ ​ ​ 2017 2018 2019 Income taxes paid, net of refunds ​ $ 59,474 ​ $ 40,179 ​ $ 4,774 ​ Interest paid ​ $ 15,415 ​ $ 34,223 ​ $ 29,892 ​ Assets acquired through capital leases and deferred financing ​ $ 2,418 ​ $ 20,576 ​ $ 3,302 ​</t>
  </si>
  <si>
    <t>Business Segment Information (Tables)</t>
  </si>
  <si>
    <t>Schedule of operating results by business segment</t>
  </si>
  <si>
    <t>The following tables summarize, for the periods indicated, operating results by business segment for the years ended December 31, 2017, 2018 and 2019 (in thousands): ​ ​ ​ ​ ​ ​ ​ ​ ​ ​ ​ ​ ​ ​ ​ ​ ​ ​ ​ Corporate ​ ​ ​ ​ ​ ​ ​ Pharmacy ​ and ​ ​ ​ ​ Healthcare Management Elimination Consolidated Year Ended December 31, 2017 ​ ​ ​ ​ ​ ​ ​ ​ ​ ​ ​ ​ ​ Managed care and other revenue ​ $ 3,206,277 ​ $ 273,489 ​ $ (584) ​ $ 3,479,182 ​ PBM and dispensing revenue ​ — ​ 2,491,044 ​ (131,643) ​ 2,359,401 ​ Cost of care ​ (2,413,770) ​ — ​ — ​ (2,413,770) ​ Cost of goods sold ​ — ​ (2,341,979) ​ 130,069 ​ (2,211,910) ​ Direct service costs and other ​ (601,201) ​ (302,525) ​ (38,157) ​ (941,883) ​ Stock compensation expense (1) ​ ​ 10,689 ​ ​ 19,881 ​ ​ 8,546 ​ ​ 39,116 ​ Changes in fair value of contingent consideration (1) ​ ​ 696 ​ ​ — ​ ​ — ​ ​ 696 ​ Less: non-controlling interest segment loss (2) ​ (56) ​ — ​ (3) ​ (59) ​ Segment profit (loss) ​ $ 202,747 ​ $ 139,910 ​ $ (31,766) ​ $ 310,891 ​ Identifiable assets by business segment (3) ​ ​ ​ ​ ​ ​ ​ ​ ​ ​ ​ ​ ​ Restricted cash ​ $ 220,786 ​ $ 8,059 ​ $ 168 ​ $ 229,013 ​ Net accounts receivable ​ 244,486 ​ 403,880 ​ 12,409 ​ 660,775 ​ Investments ​ 327,865 ​ — ​ — ​ 327,865 ​ Pharmaceutical inventory ​ — ​ 40,945 ​ — ​ 40,945 ​ Goodwill ​ 610,867 ​ 395,421 ​ — ​ 1,006,288 ​ Other intangible assets, net ​ 165,159 ​ 103,129 ​ — ​ 268,288 ​ ​ ​ ​ ​ ​ ​ ​ ​ ​ ​ ​ ​ ​ ​ ​ ​ ​ ​ ​ ​ Corporate ​ ​ ​ ​ ​ ​ ​ Pharmacy ​ and ​ ​ ​ ​ Healthcare Management Elimination Consolidated Year Ended December 31, 2018 ​ ​ ​ ​ ​ ​ ​ ​ ​ ​ ​ ​ ​ Managed care and other revenue ​ $ 4,638,622 ​ $ 240,427 ​ $ (607) ​ $ 4,878,442 ​ PBM revenue ​ — ​ 2,625,417 ​ (189,708) ​ 2,435,709 ​ Cost of care ​ (3,762,412) ​ — ​ — ​ (3,762,412) ​ Cost of goods sold ​ — ​ (2,468,170) ​ 185,148 ​ (2,283,022) ​ Direct service costs and other ​ (735,366) ​ (298,713) ​ (37,456) ​ (1,071,535) ​ Stock compensation expense (1) ​ 6,982 ​ 5,458 ​ 17,032 ​ 29,472 ​ Changes in fair value of contingent consideration (1) ​ ​ 1,307 ​ ​ — ​ ​ — ​ ​ 1,307 ​ Segment Profit (Loss) ​ $ 149,133 ​ $ 104,419 ​ $ (25,591) ​ $ 227,961 ​ Identifiable assets by business segment (3) ​ ​ ​ ​ ​ ​ ​ ​ ​ ​ ​ ​ ​ Restricted cash ​ $ 157,437 ​ $ 576 ​ $ 2,954 ​ $ 160,967 ​ Net accounts receivable ​ 290,564 ​ 465,345 ​ 150 ​ 756,059 ​ Investments ​ 378,706 ​ 7,037 ​ — ​ 385,743 ​ Pharmaceutical inventory ​ — ​ 40,818 ​ — ​ 40,818 ​ Goodwill ​ 622,604 ​ 395,552 ​ — ​ 1,018,156 ​ Other intangible assets, net ​ 136,644 ​ 82,072 ​ 13,167 ​ 231,883 ​ ​ ​ ​ ​ ​ ​ ​ ​ ​ ​ ​ ​ ​ ​ ​ ​ ​ ​ ​ ​ Corporate ​ ​ ​ ​ ​ ​ ​ Pharmacy ​ and ​ ​ ​ ​ Healthcare Management Elimination Consolidated Year Ended December 31, 2019 ​ ​ ​ ​ ​ ​ ​ ​ ​ ​ ​ ​ ​ Managed care and other revenue ​ $ 4,838,546 ​ $ 265,439 ​ $ (592) ​ $ 5,103,393 ​ PBM revenue ​ — ​ 2,236,829 ​ (180,799) ​ 2,056,030 ​ Cost of care ​ (3,940,531) ​ — ​ — ​ (3,940,531) ​ Cost of goods sold ​ — ​ (2,076,509) ​ 177,638 ​ (1,898,871) ​ Direct service costs and other ​ (726,937) ​ (323,162) ​ (40,632) ​ (1,090,731) ​ Stock compensation expense (1) ​ 8,467 ​ 7,834 ​ 9,200 ​ 25,501 ​ Changes in fair value of contingent consideration (1) ​ ​ (2,124) ​ ​ — ​ ​ — ​ ​ (2,124) ​ Segment Profit (Loss) ​ $ 177,421 ​ $ 110,431 ​ $ (35,185) ​ $ 252,667 ​ Identifiable assets by business segment (3) ​ ​ ​ ​ ​ ​ ​ ​ ​ ​ ​ ​ ​ Restricted cash ​ $ 144,229 ​ $ 2,226 ​ $ — ​ $ 146,455 ​ Net accounts receivable ​ 410,958 ​ 478,627 ​ 480 ​ 890,065 ​ Investments ​ 338,439 ​ 6,718 ​ — ​ 345,157 ​ Pharmaceutical inventory ​ — ​ 44,962 ​ — ​ 44,962 ​ Goodwill ​ 622,604 ​ 395,552 ​ — ​ 1,018,156 ​ Other intangible assets, net ​ 105,728 ​ 61,536 ​ 80 ​ 167,344 ​ (1) Stock compensation expense, changes in the fair value of contingent consideration recorded in relation to the acquisitions and impairment of intangible assets are included in direct service costs and other operating expenses; however, these amounts are excluded from the computation of Segment Profit. (2) The non-controlling interest portion of AlphaCare’s segment loss is excluded from the computation of Segment Profit in 2017. (3) Identifiable assets by business segment are those assets that are used in the operations of each segment. The remainder of the Company’s assets cannot be specifically identified by segment.</t>
  </si>
  <si>
    <t>Schedule of reconciliation of Segment Profit to income before income taxes</t>
  </si>
  <si>
    <t>​ ​ ​ ​ ​ ​ ​ ​ ​ ​ ​ ​ ​ ​ ​ ​ ​ ​ ​ ​ ​ ​ ​ ​ ​ ​ ​ ​ ​ ​ ​ 2017 2018 2019 ​ Income before income taxes $ 135,224 ​ $ 43,194 ​ $ 80,817 ​ Stock compensation expense 39,116 ​ 29,472 ​ 25,501 ​ Changes in fair value of contingent consideration ​ 696 ​ ​ 1,307 ​ ​ (2,124) ​ Non-controlling interest segment loss ​ 59 ​ ​ — ​ ​ — ​ Depreciation and amortization 115,706 ​ 132,660 ​ 131,509 ​ Interest expense 25,977 ​ 35,396 ​ 36,153 ​ Interest and other income (5,887) ​ (14,068) ​ (19,189) ​ Segment Profit $ 310,891 ​ $ 227,961 ​ $ 252,667 ​</t>
  </si>
  <si>
    <t>Selected Quarterly Financial Data (Unaudited) (Tables)</t>
  </si>
  <si>
    <t>Summary of unaudited quarterly results of operations</t>
  </si>
  <si>
    <t>​ ​ ​ ​ ​ ​ ​ ​ ​ ​ ​ ​ ​ ​ ​ ​ ​ For the Quarter Ended ​ ​ March 31, ​ June 30, ​ September 30, ​ December 31, ​ 2018 2018 2018 2018 Year Ended December 31, 2018 ​ ​ ​ ​ ​ Net revenue: ​ ​ ​ ​ ​ ​ ​ ​ ​ ​ ​ ​ ​ Managed care and other ​ $ 1,219,763 ​ $ 1,215,340 ​ $ 1,235,787 ​ $ 1,207,552 ​ PBM and dispensing ​ 585,314 ​ 595,583 ​ 617,719 ​ 637,093 ​ Total net revenue ​ 1,805,077 ​ 1,810,923 ​ 1,853,506 ​ 1,844,645 ​ Costs and expenses: ​ ​ ​ ​ ​ ​ ​ ​ ​ ​ ​ ​ ​ Cost of care ​ 928,661 ​ 935,814 ​ 938,031 ​ 959,906 ​ Cost of goods sold ​ 559,665 ​ 558,419 ​ 571,145 ​ 593,793 ​ Direct service costs and other operating expenses (1) (2) ​ 269,077 ​ 259,152 ​ 265,471 ​ 277,835 ​ Depreciation and amortization ​ 30,407 ​ 33,848 ​ 33,047 ​ 35,358 ​ Interest expense ​ 8,366 ​ 8,678 ​ 8,990 ​ 9,362 ​ Interest and other income ​ (2,476) ​ (3,363) ​ (4,139) ​ (4,090) ​ Total costs and expenses ​ 1,793,700 ​ 1,792,548 ​ 1,812,545 ​ 1,872,164 ​ Income (loss) before income taxes ​ 11,377 ​ 18,375 ​ 40,961 ​ (27,519) ​ Provision (benefit) for income taxes ​ (75) ​ 4,824 ​ 13,816 ​ 448 ​ Net income (loss) attributable to Magellan ​ $ 11,452 ​ $ 13,551 ​ $ 27,145 ​ $ (27,967) ​ Weighted average number of common shares outstanding—basic ​ 24,349 ​ ​ 24,569 ​ ​ 24,433 ​ ​ 24,048 ​ Weighted average number of common shares outstanding—diluted ​ 25,612 ​ ​ 25,407 ​ ​ 24,928 ​ ​ 24,048 ​ Net income (loss) per common share attributable to Magellan: ​ ​ ​ ​ ​ ​ ​ ​ ​ ​ ​ ​ ​ Net income (loss) per common share—basic: ​ $ 0.47 ​ $ 0.55 ​ $ 1.11 ​ $ (1.16) ​ Net income (loss) per common share—diluted: ​ $ 0.45 ​ $ 0.53 ​ $ 1.09 ​ $ (1.16) ​ ​ ​ ​ ​ ​ ​ ​ ​ ​ ​ ​ ​ ​ ​ ​ ​ ​ ​ ​ ​ For the Quarter Ended ​ ​ March 31, ​ June 30, ​ September 30, ​ December 31, ​ 2019 2019 2019 2019 Year Ended December 31, 2019 ​ ​ ​ ​ ​ Net revenue: ​ ​ ​ ​ ​ ​ ​ ​ ​ ​ ​ ​ ​ Managed care and other ​ $ 1,223,979 ​ $ 1,283,143 ​ $ 1,303,936 ​ $ 1,292,335 ​ PBM and dispensing ​ 515,510 ​ 505,193 ​ 525,005 ​ 510,322 ​ Total net revenue ​ 1,739,489 ​ 1,788,336 ​ 1,828,941 ​ 1,802,657 ​ Costs and expenses: ​ ​ ​ ​ ​ ​ ​ ​ ​ ​ ​ ​ ​ Cost of care ​ 941,961 ​ 1,001,886 ​ 1,013,006 ​ 983,678 ​ Cost of goods sold ​ 489,793 ​ 461,187 ​ 482,277 ​ 465,614 ​ Direct service costs and other operating expenses (3)(4) ​ 271,924 ​ 266,434 ​ 266,322 ​ 286,051 ​ Depreciation and amortization ​ 30,708 ​ 33,490 ​ 34,157 ​ 33,154 ​ Interest expense ​ 9,107 ​ 9,141 ​ 9,007 ​ 8,898 ​ Interest and other income ​ (4,974) ​ (5,021) ​ (4,970) ​ (4,224) ​ Total costs and expenses ​ 1,738,519 ​ 1,767,117 ​ 1,799,799 ​ 1,773,171 ​ Income before income taxes ​ 970 ​ 21,219 ​ 29,142 ​ 29,486 ​ Provision for income taxes ​ 539 ​ 7,606 ​ 7,868 ​ 8,902 ​ Net income attributable to Magellan ​ ​ 431 ​ ​ 13,613 ​ ​ 21,274 ​ ​ 20,584 ​ Weighted average number of common shares outstanding—basic ​ ​ 23,946 ​ ​ 24,101 ​ ​ 24,426 ​ ​ 24,491 ​ Weighted average number of common shares outstanding—diluted ​ ​ 24,213 ​ ​ 24,416 ​ ​ 24,708 ​ ​ 24,905 ​ Net income per common share attributable to Magellan: ​ ​ ​ ​ ​ ​ ​ ​ ​ ​ ​ ​ ​ Net income per common share—basic: ​ $ 0.02 ​ $ 0.56 ​ $ 0.87 ​ $ 0.84 ​ Net income per common share—diluted: ​ $ 0.02 ​ $ 0.56 ​ $ 0.86 ​ $ 0.83 ​ ​ (1) Includes stock compensation expense of $7,646, $10,439 , $9,320 and $2,067 for the quarters ended March 31, June 30, September 30 and December 31, 2018, respectively. (2) Includes changes in fair value of contingent consideration of $233, $70, $148 and $856 for the quarters ended March 31, June 30, September 30 and December 31, 2018, respectively. (3) Includes stock compensation expense of $9,607, $5,414 , $4,811 and $5,669 for the quarters ended March 31, June 30, September 30 and December 31, 2019, respectively. (4) Includes changes in fair value of contingent consideration of $144, $(2,149), $4 and $(123) for the quarters ended March 31, June 30, September 30 and December 31, 2019, respectively.</t>
  </si>
  <si>
    <t>General (Details) - segment</t>
  </si>
  <si>
    <t>Number of segments</t>
  </si>
  <si>
    <t>Number of reporting units</t>
  </si>
  <si>
    <t>Healthcare</t>
  </si>
  <si>
    <t>Summary of Significant Accounting Policies - Recent Accounting Pronouncements - General Information (Details)</t>
  </si>
  <si>
    <t>Accounting Standards Update 2016-02</t>
  </si>
  <si>
    <t>New Accounting Pronouncements or Change in Accounting Principle [Line Items]</t>
  </si>
  <si>
    <t>Change in Accounting Principle, Accounting Standards Update, Adopted</t>
  </si>
  <si>
    <t>Change in Accounting Principle, Accounting Standards Update, Early Adoption</t>
  </si>
  <si>
    <t>Change in Accounting Principle, Accounting Standards Update, Adoption Date</t>
  </si>
  <si>
    <t>Jan. 1,
		2019</t>
  </si>
  <si>
    <t>Change in Accounting Principle, Accounting Standards Update, Transition Option Elected</t>
  </si>
  <si>
    <t>Modified Retrospective</t>
  </si>
  <si>
    <t>New Accounting Pronouncement or Change in Accounting Principle, Prior Period Not Restated</t>
  </si>
  <si>
    <t>Accounting Standards Update 2016-13</t>
  </si>
  <si>
    <t>Accounting Standards Update 2017-04</t>
  </si>
  <si>
    <t>Accounting Standards Update 2018-15</t>
  </si>
  <si>
    <t>Summary of Significant Accounting Policies - Recent Accounting Pronouncements - Leases - Practical Expedients (Details)</t>
  </si>
  <si>
    <t>Election of package of practical expedients</t>
  </si>
  <si>
    <t>Summary of Significant Accounting Policies - Recent Accounting Pronouncements - Leases - Adoption of ASC 842 (Details) - USD ($) $ in Thousands</t>
  </si>
  <si>
    <t>Jan. 01, 2019</t>
  </si>
  <si>
    <t>Operating lease right-of-use assets</t>
  </si>
  <si>
    <t>Lease liabilities</t>
  </si>
  <si>
    <t>Summary of Significant Accounting Policies - Cumulative Effect of Changes (Details) - USD ($) $ in Thousands</t>
  </si>
  <si>
    <t>Assets</t>
  </si>
  <si>
    <t>Liabilities and Stockholders' Equity</t>
  </si>
  <si>
    <t>Accounting Standards Update 2016-02 | Restatement Adjustment</t>
  </si>
  <si>
    <t>Summary of Significant Accounting Policies - Revenue Recognition (Details) - USD ($) $ in Thousands</t>
  </si>
  <si>
    <t>Operating results by business segment</t>
  </si>
  <si>
    <t>Transferred at a point in time</t>
  </si>
  <si>
    <t>Transferred over time</t>
  </si>
  <si>
    <t>Government</t>
  </si>
  <si>
    <t>Non-government</t>
  </si>
  <si>
    <t>Behavioral &amp; Specialty Health, risk-based, non-EAP</t>
  </si>
  <si>
    <t>Behavioral &amp; Specialty Health, EAP risk-based</t>
  </si>
  <si>
    <t>Behavioral &amp; Specialty Health, ASO</t>
  </si>
  <si>
    <t>Magellan Complete Care, risk-based, non-EAP</t>
  </si>
  <si>
    <t>Magellan Complete Care, ASO</t>
  </si>
  <si>
    <t>PBM, including dispensing</t>
  </si>
  <si>
    <t>Medicare Part D</t>
  </si>
  <si>
    <t>PBA</t>
  </si>
  <si>
    <t>Formulary management</t>
  </si>
  <si>
    <t>Other service lines</t>
  </si>
  <si>
    <t>Healthcare | Transferred over time</t>
  </si>
  <si>
    <t>Healthcare | Government</t>
  </si>
  <si>
    <t>Healthcare | Non-government</t>
  </si>
  <si>
    <t>Healthcare | Behavioral &amp; Specialty Health, risk-based, non-EAP</t>
  </si>
  <si>
    <t>Healthcare | Behavioral &amp; Specialty Health, EAP risk-based</t>
  </si>
  <si>
    <t>Healthcare | Behavioral &amp; Specialty Health, ASO</t>
  </si>
  <si>
    <t>Healthcare | Magellan Complete Care, risk-based, non-EAP</t>
  </si>
  <si>
    <t>Healthcare | Magellan Complete Care, ASO</t>
  </si>
  <si>
    <t>Pharmacy Management</t>
  </si>
  <si>
    <t>Pharmacy Management | Transferred at a point in time</t>
  </si>
  <si>
    <t>Pharmacy Management | Transferred over time</t>
  </si>
  <si>
    <t>Pharmacy Management | Government</t>
  </si>
  <si>
    <t>Pharmacy Management | Non-government</t>
  </si>
  <si>
    <t>Pharmacy Management | Behavioral &amp; Specialty Health, ASO</t>
  </si>
  <si>
    <t>Pharmacy Management | PBM, including dispensing</t>
  </si>
  <si>
    <t>Pharmacy Management | Medicare Part D</t>
  </si>
  <si>
    <t>Pharmacy Management | PBA</t>
  </si>
  <si>
    <t>Pharmacy Management | Formulary management</t>
  </si>
  <si>
    <t>Pharmacy Management | Other service lines</t>
  </si>
  <si>
    <t>Elimination</t>
  </si>
  <si>
    <t>Elimination | Transferred at a point in time</t>
  </si>
  <si>
    <t>Elimination | Transferred over time</t>
  </si>
  <si>
    <t>Elimination | Non-government</t>
  </si>
  <si>
    <t>Elimination | Behavioral &amp; Specialty Health, risk-based, non-EAP</t>
  </si>
  <si>
    <t>Elimination | Behavioral &amp; Specialty Health, ASO</t>
  </si>
  <si>
    <t>Elimination | PBM, including dispensing</t>
  </si>
  <si>
    <t>Summary of Significant Accounting Policies - Per Member Per Month Revenue (Details)</t>
  </si>
  <si>
    <t>Required notice to terminate PMPM contract</t>
  </si>
  <si>
    <t>30 days</t>
  </si>
  <si>
    <t>Minimum</t>
  </si>
  <si>
    <t>Term of PMPM contract</t>
  </si>
  <si>
    <t>1 year</t>
  </si>
  <si>
    <t>Summary of Significant Accounting Policies - Pharmacy Benefit Management Revenue (Details)</t>
  </si>
  <si>
    <t>Expected term of PBM relationship</t>
  </si>
  <si>
    <t>Summary of Significant Accounting Policies - Pharmacy Benefit Administration Revenue (Details)</t>
  </si>
  <si>
    <t>Anticipated period of benefit of the material right</t>
  </si>
  <si>
    <t>2 years</t>
  </si>
  <si>
    <t>Maximum</t>
  </si>
  <si>
    <t>10 years</t>
  </si>
  <si>
    <t>Summary of Significant Accounting Policies - Formulary Management Revenue (Details)</t>
  </si>
  <si>
    <t>Term of formulary management contract</t>
  </si>
  <si>
    <t>Summary of Significant Accounting Policies - Accounts Receivable, Contract Assets and Contract Liabilities - Tabular Disclosure (Details) - USD ($) $ in Thousands</t>
  </si>
  <si>
    <t>Accounts receivable</t>
  </si>
  <si>
    <t>Change in accounts receivable</t>
  </si>
  <si>
    <t>Change in accounts receivable (as a percent)</t>
  </si>
  <si>
    <t>16.40%</t>
  </si>
  <si>
    <t>Contract assets</t>
  </si>
  <si>
    <t>Change in contract assets</t>
  </si>
  <si>
    <t>Change in contract assets (as a percent)</t>
  </si>
  <si>
    <t>(52.00%)</t>
  </si>
  <si>
    <t>Contract liabilities - current</t>
  </si>
  <si>
    <t>Change in contract liabilities - current</t>
  </si>
  <si>
    <t>Change in contract liabilities - current (as a percent)</t>
  </si>
  <si>
    <t>(60.10%)</t>
  </si>
  <si>
    <t>Contract liabilities - long-term</t>
  </si>
  <si>
    <t>Change in contract liabilities - long-term</t>
  </si>
  <si>
    <t>Change in contract liabilities - long-term (as a percent)</t>
  </si>
  <si>
    <t>(17.40%)</t>
  </si>
  <si>
    <t>Summary of Significant Accounting Policies - Accounts Receivable, Contract Assets and Contract Liabilities - Additional Information (Details) $ in Millions</t>
  </si>
  <si>
    <t>Dec. 31, 2019USD ($)</t>
  </si>
  <si>
    <t>Contract liabilities</t>
  </si>
  <si>
    <t>Revenue recognized previously included in current contract liabilities</t>
  </si>
  <si>
    <t>Summary of Significant Accounting Policies - Accounts Receivable, Contract Assets and Contract Liabilities - Performance Obligation (Details) $ in Millions</t>
  </si>
  <si>
    <t>Revenue, Remaining Performance Obligation, Expected Timing of Satisfaction, Start Date [Axis]: 2020-01-01</t>
  </si>
  <si>
    <t>Performance obligation</t>
  </si>
  <si>
    <t>Revenue, Remaining Performance Obligation, Expected Timing of Satisfaction, Period</t>
  </si>
  <si>
    <t>12 months</t>
  </si>
  <si>
    <t>Estimated revenue to be recognized</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0 months</t>
  </si>
  <si>
    <t>Summary of Significant Accounting Policies - Customers Exceeding Ten Percent of Consolidated Net Revenues (Details) $ in Thousands</t>
  </si>
  <si>
    <t>Dec. 31, 2019USD ($)item</t>
  </si>
  <si>
    <t>Sep. 30, 2019USD ($)</t>
  </si>
  <si>
    <t>Jun. 30, 2019USD ($)</t>
  </si>
  <si>
    <t>Mar. 31, 2019USD ($)</t>
  </si>
  <si>
    <t>Dec. 31, 2018USD ($)</t>
  </si>
  <si>
    <t>Sep. 30, 2018USD ($)</t>
  </si>
  <si>
    <t>Jun. 30, 2018USD ($)</t>
  </si>
  <si>
    <t>Mar. 31, 2018USD ($)</t>
  </si>
  <si>
    <t>Dec. 31, 2017USD ($)</t>
  </si>
  <si>
    <t>Significant customers</t>
  </si>
  <si>
    <t>Revenues</t>
  </si>
  <si>
    <t>Term of contracts with customers</t>
  </si>
  <si>
    <t>3 years</t>
  </si>
  <si>
    <t>Number of contract extensions or renewals | item</t>
  </si>
  <si>
    <t>Term of contract extensions or renewals</t>
  </si>
  <si>
    <t>Virginia Contracts</t>
  </si>
  <si>
    <t>CCC Plus Contract</t>
  </si>
  <si>
    <t>5 years</t>
  </si>
  <si>
    <t>Termination notice</t>
  </si>
  <si>
    <t>90 days</t>
  </si>
  <si>
    <t>CCC Plus Contract | Maximum</t>
  </si>
  <si>
    <t>Medallion Contract</t>
  </si>
  <si>
    <t>180 days</t>
  </si>
  <si>
    <t>Medallion Contract | Maximum</t>
  </si>
  <si>
    <t>New York Contract</t>
  </si>
  <si>
    <t>Massachusetts Contracts</t>
  </si>
  <si>
    <t>SCO Contract</t>
  </si>
  <si>
    <t>CMS Contract</t>
  </si>
  <si>
    <t>Summary of Significant Accounting Policies - Customers Exceeding Ten Percent of Segment Revenues (Details) - USD ($) $ in Thousands</t>
  </si>
  <si>
    <t>Healthcare | Customer A</t>
  </si>
  <si>
    <t>Pharmacy Management | Customer B</t>
  </si>
  <si>
    <t>Summary of Significant Accounting Policies - Concentration of Business (Details) - USD ($) $ in Thousands</t>
  </si>
  <si>
    <t>Notice period for termination of contract</t>
  </si>
  <si>
    <t>Pennsylvania Counties</t>
  </si>
  <si>
    <t>CMS</t>
  </si>
  <si>
    <t>United States federal government</t>
  </si>
  <si>
    <t>Summary of Significant Accounting Policies - Health Care Reform (Details) $ in Millions</t>
  </si>
  <si>
    <t>HIF fees</t>
  </si>
  <si>
    <t>Summary of Significant Accounting Policies - Cash And Cash Equivalents (Details) - USD ($) $ in Millions</t>
  </si>
  <si>
    <t>Book overdrafts</t>
  </si>
  <si>
    <t>Excess capital and undistributed earnings for regulated subsidiaries included in cash and cash equivalents</t>
  </si>
  <si>
    <t>Summary of Significant Accounting Policies - Restricted Assets (Details) - USD ($) $ in Thousands</t>
  </si>
  <si>
    <t>Restricted short-term investments</t>
  </si>
  <si>
    <t>Restricted deposits (included in other current assets)</t>
  </si>
  <si>
    <t>Restricted long-term investments</t>
  </si>
  <si>
    <t>Equity in restricted net assets of consolidated subsidiaries as a percentage of consolidated stockholders' equity (as a percent)</t>
  </si>
  <si>
    <t>28.10%</t>
  </si>
  <si>
    <t>Summary of Significant Accounting Policies - Fair Value Measurements - Assets and Liabilities - Tabular Disclosure (Details) - USD ($) $ in Thousands</t>
  </si>
  <si>
    <t>U.S. Government and agency securities</t>
  </si>
  <si>
    <t>Obligations of government-sponsored enterprises</t>
  </si>
  <si>
    <t>Corporate debt securities</t>
  </si>
  <si>
    <t>Certificates of deposit</t>
  </si>
  <si>
    <t>Fair Value, Recurring</t>
  </si>
  <si>
    <t>Cash and cash equivalents</t>
  </si>
  <si>
    <t>Total assets held at fair value</t>
  </si>
  <si>
    <t>Liabilities</t>
  </si>
  <si>
    <t>Total liabilities held at fair value</t>
  </si>
  <si>
    <t>Fair Value, Recurring | U.S. Government and agency securities</t>
  </si>
  <si>
    <t>Fair Value, Recurring | Obligations of government-sponsored enterprises</t>
  </si>
  <si>
    <t>Fair Value, Recurring | Corporate debt securities</t>
  </si>
  <si>
    <t>Fair Value, Recurring | Certificates of deposit</t>
  </si>
  <si>
    <t>Fair Value, Recurring | Level 1</t>
  </si>
  <si>
    <t>Fair Value, Recurring | Level 1 | U.S. Government and agency securities</t>
  </si>
  <si>
    <t>Fair Value, Recurring | Level 2</t>
  </si>
  <si>
    <t>Fair Value, Recurring | Level 2 | Obligations of government-sponsored enterprises</t>
  </si>
  <si>
    <t>Fair Value, Recurring | Level 2 | Corporate debt securities</t>
  </si>
  <si>
    <t>Fair Value, Recurring | Level 2 | Certificates of deposit</t>
  </si>
  <si>
    <t>Fair Value, Recurring | Level 3</t>
  </si>
  <si>
    <t>Summary of Significant Accounting Policies - Fair Value Measurements - Assets and Liabilities - Additional Information (Details) - USD ($) $ in Millions</t>
  </si>
  <si>
    <t>Cash held in bank accounts</t>
  </si>
  <si>
    <t>Summary of Significant Accounting Policies - Fair Value Measurements - Transfers (Details) - USD ($) $ in Thousands</t>
  </si>
  <si>
    <t>Fair value transfers</t>
  </si>
  <si>
    <t>Fair Value, Assets, Level 1 to Level 2 Transfers, Amount</t>
  </si>
  <si>
    <t>Fair Value, Asset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Summary of Significant Accounting Policies - Fair Value Measurements - Debt (Details) $ in Millions</t>
  </si>
  <si>
    <t>Level 1 | Senior Notes | 4.400% Senior Notes due 2024</t>
  </si>
  <si>
    <t>Debt</t>
  </si>
  <si>
    <t>Fair value of debt</t>
  </si>
  <si>
    <t>Level 2 | Unsecured Debt | 2017 Credit Agreement, senior unsecured term loan facility</t>
  </si>
  <si>
    <t>Summary of Significant Accounting Policies - Contingent Consideration - General Information (Details) $ in Thousands</t>
  </si>
  <si>
    <t>Estimated undiscounted future contingent payments</t>
  </si>
  <si>
    <t>Fair value of short-term contingent consideration</t>
  </si>
  <si>
    <t>Fair value of long-term contingent consideration</t>
  </si>
  <si>
    <t>Summary of Significant Accounting Policies - Contingent Consideration - Change in Fair Value (Details) - USD ($) $ in Millions</t>
  </si>
  <si>
    <t>Summary of Significant Accounting Policies - Contingent Consideration - Roll Forward (Details) - USD ($) $ in Thousands</t>
  </si>
  <si>
    <t>Fair Value, Liabilities Measured on Recurring Basis, Unobservable Input Reconciliation, Calculation [Roll Forward]</t>
  </si>
  <si>
    <t>Balance as of beginning of period</t>
  </si>
  <si>
    <t>Changes in fair value</t>
  </si>
  <si>
    <t>Fair Value, Recurring Basis, Unobservable Input Reconciliation, Liability, Gain (Loss), Statement of Income</t>
  </si>
  <si>
    <t>mgln:DirectServiceCostsAndOtherOperatingExpenses</t>
  </si>
  <si>
    <t>Payments</t>
  </si>
  <si>
    <t>Balance as of end of period</t>
  </si>
  <si>
    <t>Summary of Significant Accounting Policies - Investments - Realized Gains or Losses (Details) - USD ($) $ in Millions</t>
  </si>
  <si>
    <t>Realized gains or losses</t>
  </si>
  <si>
    <t>Summary of Significant Accounting Policies - Investments - Amortized Cost (Details) - USD ($) $ in Thousands</t>
  </si>
  <si>
    <t>Amortized cost</t>
  </si>
  <si>
    <t>Amortized Cost</t>
  </si>
  <si>
    <t>Gross Unrealized Gains</t>
  </si>
  <si>
    <t>Gross Unrealized Losses</t>
  </si>
  <si>
    <t>Estimated Fair Value</t>
  </si>
  <si>
    <t>Summary of Significant Accounting Policies - Investments by Maturity Date (Details) - USD ($) $ in Thousands</t>
  </si>
  <si>
    <t>Investments amortized cost maturity dates 2020</t>
  </si>
  <si>
    <t>Investments amortized cost maturity dates 2021</t>
  </si>
  <si>
    <t>Investments fair value maturity dates 2020</t>
  </si>
  <si>
    <t>Summary of Significant Accounting Policies - Property and Equipment - Useful Lives (Details)</t>
  </si>
  <si>
    <t>Building improvements | Minimum</t>
  </si>
  <si>
    <t>Estimated useful lives of assets</t>
  </si>
  <si>
    <t>Building improvements | Maximum</t>
  </si>
  <si>
    <t>Equipment | Minimum</t>
  </si>
  <si>
    <t>Equipment | Maximum</t>
  </si>
  <si>
    <t>15 years</t>
  </si>
  <si>
    <t>Capitalized internal-use software | Minimum</t>
  </si>
  <si>
    <t>Capitalized internal-use software | Maximum</t>
  </si>
  <si>
    <t>Summary of Significant Accounting Policies - Property and Equipment - Capitalized Internal-use Software (Details) - USD ($) $ in Thousands</t>
  </si>
  <si>
    <t>Capitalized internal-use software</t>
  </si>
  <si>
    <t>Summary of Significant Accounting Policies - Property and Equipment - Depreciation expense (Details) - USD ($) $ in Millions</t>
  </si>
  <si>
    <t>Depreciation expense</t>
  </si>
  <si>
    <t>Summary of Significant Accounting Policies - Property and Equipment - Tabular Disclosure (Details) - USD ($) $ in Thousands</t>
  </si>
  <si>
    <t>Property and equipment, gross</t>
  </si>
  <si>
    <t>Accumulated depreciation</t>
  </si>
  <si>
    <t>Building improvements</t>
  </si>
  <si>
    <t>Equipment</t>
  </si>
  <si>
    <t>Capital leases - property</t>
  </si>
  <si>
    <t>Capital leases - equipment</t>
  </si>
  <si>
    <t>Summary of Significant Accounting Policies - Goodwill - General Information (Details) - segment</t>
  </si>
  <si>
    <t>Summary of Significant Accounting Policies - Goodwill - Reporting Units (Details) - USD ($) $ in Thousands</t>
  </si>
  <si>
    <t>Behavioral &amp; Specialty Health</t>
  </si>
  <si>
    <t>Reporting Unit, Name of Segment</t>
  </si>
  <si>
    <t>mgln:HealthcareSegmentMember</t>
  </si>
  <si>
    <t>Magellan Complete Care</t>
  </si>
  <si>
    <t>mgln:PharmacyManagementMember</t>
  </si>
  <si>
    <t>Summary of Significant Accounting Policies - Goodwill - Roll Forward (Details) $ in Thousands</t>
  </si>
  <si>
    <t>Other acquisitions and measurement period adjustments</t>
  </si>
  <si>
    <t>Summary of Significant Accounting Policies - Intangible Assets - Useful Lives (Details)</t>
  </si>
  <si>
    <t>Customer agreements and lists | Minimum</t>
  </si>
  <si>
    <t>Finite-Lived Intangible Assets [Line Items]</t>
  </si>
  <si>
    <t>Period of amortization of intangible assets acquired</t>
  </si>
  <si>
    <t>2 years 6 months</t>
  </si>
  <si>
    <t>Customer agreements and lists | Maximum</t>
  </si>
  <si>
    <t>18 years</t>
  </si>
  <si>
    <t>Customer agreements and lists | Weighted Average</t>
  </si>
  <si>
    <t>Weighted Avg, Remaining Useful Life</t>
  </si>
  <si>
    <t>3 years 4 months 24 days</t>
  </si>
  <si>
    <t>4 years 6 months</t>
  </si>
  <si>
    <t>Provider networks and other | Minimum</t>
  </si>
  <si>
    <t>Provider networks and other | Maximum</t>
  </si>
  <si>
    <t>16 years</t>
  </si>
  <si>
    <t>Provider networks and other | Weighted Average</t>
  </si>
  <si>
    <t>1 year 7 months 6 days</t>
  </si>
  <si>
    <t>2 years 3 months 18 days</t>
  </si>
  <si>
    <t>Summary of Significant Accounting Policies - Intangible Assets - Finite-lived (Details) - USD ($) $ in Thousands</t>
  </si>
  <si>
    <t>Finite-lived intangible assets</t>
  </si>
  <si>
    <t>Accumulated Amortization</t>
  </si>
  <si>
    <t>Customer agreements and lists</t>
  </si>
  <si>
    <t>Gross Carrying Amount</t>
  </si>
  <si>
    <t>Net Carrying Amount</t>
  </si>
  <si>
    <t>Provider networks and other</t>
  </si>
  <si>
    <t>Summary of Significant Accounting Policies - Intangible Assets - Indefinite-lived (Details) - USD ($) $ in Thousands</t>
  </si>
  <si>
    <t>Indefinite-lived intangible assets</t>
  </si>
  <si>
    <t>Trade names and licenses</t>
  </si>
  <si>
    <t>Summary of Significant Accounting Policies - Intangible Assets - Total (Details) - USD ($) $ in Thousands</t>
  </si>
  <si>
    <t>Intangible assets</t>
  </si>
  <si>
    <t>Intangible Assets, Net (Excluding Goodwill), Total</t>
  </si>
  <si>
    <t>Summary of Significant Accounting Policies - Intangible Assets - Amortization Expense (Details) - USD ($) $ in Millions</t>
  </si>
  <si>
    <t>Amortization expense</t>
  </si>
  <si>
    <t>Summary of Significant Accounting Policies - Intangible Assets - Estimated Future Amortization Expense (Details) $ in Millions</t>
  </si>
  <si>
    <t>Estimated amortization expense in future</t>
  </si>
  <si>
    <t>2020</t>
  </si>
  <si>
    <t>2021</t>
  </si>
  <si>
    <t>2022</t>
  </si>
  <si>
    <t>2023</t>
  </si>
  <si>
    <t>2024</t>
  </si>
  <si>
    <t>Summary of Significant Accounting Policies - Medical Claims Payable (Details) - USD ($) $ in Thousands</t>
  </si>
  <si>
    <t>Period considered for comparing medical claims trend</t>
  </si>
  <si>
    <t>2 months</t>
  </si>
  <si>
    <t>Minimum completion factor of insured claims to make projection from historical completion and payment patterns (as a percent)</t>
  </si>
  <si>
    <t>70.00%</t>
  </si>
  <si>
    <t>Changes in medical claims payable</t>
  </si>
  <si>
    <t>Claims payable and IBNR, beginning of period</t>
  </si>
  <si>
    <t>Cost of care:</t>
  </si>
  <si>
    <t>Current year</t>
  </si>
  <si>
    <t>Prior years</t>
  </si>
  <si>
    <t>Total cost of care</t>
  </si>
  <si>
    <t>Claim payments and transfers to other medical liabilities:</t>
  </si>
  <si>
    <t>Total claim payments and transfers to other medical liabilities</t>
  </si>
  <si>
    <t>Acquisition of SWH</t>
  </si>
  <si>
    <t>Claims payable and IBNR, end of period</t>
  </si>
  <si>
    <t>Withhold (receivables), end of period</t>
  </si>
  <si>
    <t>Withhold payable, end of period</t>
  </si>
  <si>
    <t>Medical claims payable, end of period</t>
  </si>
  <si>
    <t>Summary of Significant Accounting Policies - Leases - General Information (Details)</t>
  </si>
  <si>
    <t>Dec. 31, 2019item</t>
  </si>
  <si>
    <t>Renewal terms</t>
  </si>
  <si>
    <t>Options to renew</t>
  </si>
  <si>
    <t>Options to extend the lease renewal terms</t>
  </si>
  <si>
    <t>Summary of Significant Accounting Policies - Leases - Lease Expenses (Details) $ in Thousands</t>
  </si>
  <si>
    <t>Components of leases expenses:</t>
  </si>
  <si>
    <t>Operating lease cost</t>
  </si>
  <si>
    <t>Amortization of right-of-use asset</t>
  </si>
  <si>
    <t>Interest on lease liabilities</t>
  </si>
  <si>
    <t>Total finance lease cost</t>
  </si>
  <si>
    <t>Short-term lease cost</t>
  </si>
  <si>
    <t>Variable lease cost</t>
  </si>
  <si>
    <t>Total lease cost</t>
  </si>
  <si>
    <t>Sublease income</t>
  </si>
  <si>
    <t>Net lease cost</t>
  </si>
  <si>
    <t>Summary of Significant Accounting Policies - Leases - Assets and Liabilities (Details) - USD ($) $ in Thousands</t>
  </si>
  <si>
    <t>Components of lease assets and liabilities</t>
  </si>
  <si>
    <t>Operating Lease, Right-of-Use Asset, Statement of Financial Position</t>
  </si>
  <si>
    <t>us-gaap:OtherAssetsNoncurrent</t>
  </si>
  <si>
    <t>Current operating lease liabilities</t>
  </si>
  <si>
    <t>Operating Lease, Liability, Current, Statement of Financial Position</t>
  </si>
  <si>
    <t>us-gaap:AccruedLiabilitiesCurrent</t>
  </si>
  <si>
    <t>Long-term operating lease liabilities</t>
  </si>
  <si>
    <t>Operating Lease, Liability, Noncurrent, Statement of Financial Position</t>
  </si>
  <si>
    <t>us-gaap:DeferredCreditsAndOtherLiabilitiesNoncurrent</t>
  </si>
  <si>
    <t>Total operating lease liabilities</t>
  </si>
  <si>
    <t>Operating Lease, Liability, Statement of Financial Position</t>
  </si>
  <si>
    <t>us-gaap:AccruedLiabilitiesCurrent us-gaap:DeferredCreditsAndOtherLiabilitiesNoncurrent</t>
  </si>
  <si>
    <t>Finance lease assets</t>
  </si>
  <si>
    <t>Finance Lease, Right-of-Use Asset, Statement of Financial Position</t>
  </si>
  <si>
    <t>us-gaap:PropertyPlantAndEquipmentNet</t>
  </si>
  <si>
    <t>Current finance lease liabilities</t>
  </si>
  <si>
    <t>Finance Lease, Liability, Current, Statement of Financial Position</t>
  </si>
  <si>
    <t>us-gaap:LongTermDebtAndCapitalLeaseObligationsCurrent</t>
  </si>
  <si>
    <t>Long-term finance lease liabilities</t>
  </si>
  <si>
    <t>Finance Lease, Liability, Noncurrent, Statement of Financial Position</t>
  </si>
  <si>
    <t>us-gaap:LongTermDebtAndCapitalLeaseObligations</t>
  </si>
  <si>
    <t>Total finance lease liabilities</t>
  </si>
  <si>
    <t>Total lease liabilities</t>
  </si>
  <si>
    <t>Summary of Significant Accounting Policies - Leases - Maturity Dates (Details) $ in Thousands</t>
  </si>
  <si>
    <t>2025 and beyond</t>
  </si>
  <si>
    <t>Total lease payments</t>
  </si>
  <si>
    <t>Summary of Significant Accounting Policies - Leases - Gross Difference (Details) - USD ($) $ in Thousands</t>
  </si>
  <si>
    <t>Less interest</t>
  </si>
  <si>
    <t>Present value of lease liabilities</t>
  </si>
  <si>
    <t>Summary of Significant Accounting Policies - Leases - Weighted Average Remaining Lease Term and Discount Rate (Details)</t>
  </si>
  <si>
    <t>Weighted average remaining lease term, operating leases</t>
  </si>
  <si>
    <t>4 years 5 months 8 days</t>
  </si>
  <si>
    <t>Weighted average remaining lease term, finance leases</t>
  </si>
  <si>
    <t>4 years 9 months</t>
  </si>
  <si>
    <t>Weighted average discount rate, operating leases</t>
  </si>
  <si>
    <t>4.79%</t>
  </si>
  <si>
    <t>Weighted average discount rate, finance leases</t>
  </si>
  <si>
    <t>4.52%</t>
  </si>
  <si>
    <t>Summary of Significant Accounting Policies - Leases - Supplemental Cash Flow Information (Details) $ in Thousands</t>
  </si>
  <si>
    <t>Operating cash flows from operating leases</t>
  </si>
  <si>
    <t>Operating cash flows from finance leases</t>
  </si>
  <si>
    <t>Financing cash flows from finance leases</t>
  </si>
  <si>
    <t>Right-of-use asset obtained in exchange for new lease obligation, operating leases</t>
  </si>
  <si>
    <t>Summary of Significant Accounting Policies - Accrued Liabilities (Details) - USD ($) $ in Millions</t>
  </si>
  <si>
    <t>Accrued customer settlement liabilities</t>
  </si>
  <si>
    <t>Accounts payable rebates</t>
  </si>
  <si>
    <t>Summary of Significant Accounting Policies - Stock Compensation - Stock Compensation Expense (Details) - USD ($) $ in Millions</t>
  </si>
  <si>
    <t>Estimated forfeitures (as a percent)</t>
  </si>
  <si>
    <t>0.00%</t>
  </si>
  <si>
    <t>4.00%</t>
  </si>
  <si>
    <t>Summary of Significant Accounting Policies - Stock Compensation - Vesting Periods (Details)</t>
  </si>
  <si>
    <t>Stock options</t>
  </si>
  <si>
    <t>Vesting period</t>
  </si>
  <si>
    <t>Restricted Stock Units (RSUs)</t>
  </si>
  <si>
    <t>Performance Based Restricted Stock Units ("PSUs")</t>
  </si>
  <si>
    <t>Acquisitions (Details) - SWH $ in Millions</t>
  </si>
  <si>
    <t>Oct. 31, 2017USD ($)</t>
  </si>
  <si>
    <t>Base purchase price</t>
  </si>
  <si>
    <t>Working capital adjustments</t>
  </si>
  <si>
    <t>Contingent payment included in purchase consideration</t>
  </si>
  <si>
    <t>Benefit Plans (Details) - USD ($) $ in Millions</t>
  </si>
  <si>
    <t>401(k) Plan</t>
  </si>
  <si>
    <t>Maximum contribution to defined contribution retirement plan by employee, as a percentage of compensation</t>
  </si>
  <si>
    <t>75.00%</t>
  </si>
  <si>
    <t>Employer's matching contribution as a percentage of employee's contribution</t>
  </si>
  <si>
    <t>50.00%</t>
  </si>
  <si>
    <t>Maximum employer matching contribution to defined contribution retirement plan, as a percentage of compensation</t>
  </si>
  <si>
    <t>6.00%</t>
  </si>
  <si>
    <t>Expense recognized</t>
  </si>
  <si>
    <t>Long-Term Debt, Finance Lease and Deferred Financing Obligations - Senior Notes (Details) - Senior Notes - 4.400% Senior Notes due 2024 - USD ($) $ in Millions</t>
  </si>
  <si>
    <t>Sep. 22, 2017</t>
  </si>
  <si>
    <t>Debt instrument, face amount</t>
  </si>
  <si>
    <t>Stated interest rate (as a percent)</t>
  </si>
  <si>
    <t>4.40%</t>
  </si>
  <si>
    <t>Debt instrument, repurchased face amount</t>
  </si>
  <si>
    <t>Gain (loss) on repurchase of debt instrument</t>
  </si>
  <si>
    <t>Long-term debt</t>
  </si>
  <si>
    <t>Debt instrument, maturity date</t>
  </si>
  <si>
    <t>Sep. 22,
		2024</t>
  </si>
  <si>
    <t>Redemption price of the principal amount redeemed (as a percent)</t>
  </si>
  <si>
    <t>100.00%</t>
  </si>
  <si>
    <t>Long-Term Debt, Finance Lease and Deferred Financing Obligations - Credit Agreement - General Information (Details) - Unsecured Debt - USD ($) $ in Millions</t>
  </si>
  <si>
    <t>Aug. 13, 2018</t>
  </si>
  <si>
    <t>Aug. 12, 2018</t>
  </si>
  <si>
    <t>2017 Credit Agreement</t>
  </si>
  <si>
    <t>Sep. 22,
		2023</t>
  </si>
  <si>
    <t>Sep. 22,
		2022</t>
  </si>
  <si>
    <t>2017 Credit Agreement | Federal Funds Rate</t>
  </si>
  <si>
    <t>Basis spread on variable rate (as a percent)</t>
  </si>
  <si>
    <t>0.50%</t>
  </si>
  <si>
    <t>2017 Credit Agreement, senior unsecured revolving credit facility</t>
  </si>
  <si>
    <t>Maximum borrowing capacity</t>
  </si>
  <si>
    <t>Commitment commission (as a percent)</t>
  </si>
  <si>
    <t>0.20%</t>
  </si>
  <si>
    <t>Weighted average interest rate (as a percent)</t>
  </si>
  <si>
    <t>4.1261%</t>
  </si>
  <si>
    <t>2017 Credit Agreement, senior unsecured revolving credit facility | Prime rate</t>
  </si>
  <si>
    <t>2017 Credit Agreement, senior unsecured revolving credit facility | Eurodollar rate for one month</t>
  </si>
  <si>
    <t>1.00%</t>
  </si>
  <si>
    <t>2017 Credit Agreement, senior unsecured revolving credit facility | Eurodollar rate for selected interest period</t>
  </si>
  <si>
    <t>1.50%</t>
  </si>
  <si>
    <t>2017 Credit Agreement, senior unsecured term loan facility</t>
  </si>
  <si>
    <t>Long-Term Debt, Finance Lease and Deferred Financing Obligations - Credit Agreement - Contractual Maturities (Details) - Unsecured Debt - 2017 Credit Agreement, senior unsecured term loan facility $ in Millions</t>
  </si>
  <si>
    <t>Long-term Debt, Fiscal Year Maturity</t>
  </si>
  <si>
    <t>Long-Term Debt, Finance Lease and Deferred Financing Obligations - Credit Agreement - Additional Information (Details) - USD ($) $ in Millions</t>
  </si>
  <si>
    <t>Deferred loan issuance cost</t>
  </si>
  <si>
    <t>Unsecured Debt | 2017 Credit Agreement, senior unsecured revolving credit facility</t>
  </si>
  <si>
    <t>Revolving borrowings outstanding</t>
  </si>
  <si>
    <t>Available borrowing capacity</t>
  </si>
  <si>
    <t>Long-Term Debt, Finance Lease and Deferred Financing Obligations - Letter of Credit Agreement (Details) - USD ($) $ in Millions</t>
  </si>
  <si>
    <t>Letters of credit outstanding</t>
  </si>
  <si>
    <t>Long-Term Debt, Finance Lease and Deferred Financing Obligations - Finance Lease (Details) $ in Thousands</t>
  </si>
  <si>
    <t>Finance lease liability</t>
  </si>
  <si>
    <t>Gross cost of finance leased assets</t>
  </si>
  <si>
    <t>Long-Term Debt, Finance Lease and Deferred Financing Obligations - Deferred Financing Obligations (Details) $ in Millions</t>
  </si>
  <si>
    <t>Capital Lease Obligations</t>
  </si>
  <si>
    <t>Capital lease obligations</t>
  </si>
  <si>
    <t>Gross Cost of Finance Lease Assets</t>
  </si>
  <si>
    <t>Stockholders' Equity - Stock Compensation - Management Incentive Plan (Details)</t>
  </si>
  <si>
    <t>May 18, 2016multipliershares</t>
  </si>
  <si>
    <t>Dec. 31, 2019shares</t>
  </si>
  <si>
    <t>Life of options (expiration period)</t>
  </si>
  <si>
    <t>2016 Management Incentive Plan</t>
  </si>
  <si>
    <t>Maximum number of shares available (in shares)</t>
  </si>
  <si>
    <t>Multiplier for delivery of shares under full-value awards | multiplier</t>
  </si>
  <si>
    <t>Number of shares available for grant</t>
  </si>
  <si>
    <t>Stockholders' Equity - Stock Compensation - Employee Stock Purchase Plan (Details) - shares</t>
  </si>
  <si>
    <t>May 24, 2018</t>
  </si>
  <si>
    <t>May 21, 2014</t>
  </si>
  <si>
    <t>Number of shares of common stock issued under purchase plans</t>
  </si>
  <si>
    <t>Employee Stock</t>
  </si>
  <si>
    <t>Number of additional shares issued</t>
  </si>
  <si>
    <t>Stockholders' Equity - Stock Compensation - Options - Activity (Details) - USD ($) $ / shares in Units, $ in Thousands</t>
  </si>
  <si>
    <t>Options</t>
  </si>
  <si>
    <t>Outstanding, beginning of period (in shares)</t>
  </si>
  <si>
    <t>Granted (in shares)</t>
  </si>
  <si>
    <t>Forfeited (in shares)</t>
  </si>
  <si>
    <t>Exercised (in shares)</t>
  </si>
  <si>
    <t>Outstanding, end of period (in shares)</t>
  </si>
  <si>
    <t>Weighted Average Exercise Price</t>
  </si>
  <si>
    <t>Outstanding, beginning of period (in dollars per share)</t>
  </si>
  <si>
    <t>Granted (in dollars per share)</t>
  </si>
  <si>
    <t>Forfeited (in dollars per share)</t>
  </si>
  <si>
    <t>Exercised (in dollars per share)</t>
  </si>
  <si>
    <t>Outstanding, end of period (in dollars per share)</t>
  </si>
  <si>
    <t>Vested and Expected to Vest</t>
  </si>
  <si>
    <t>Vested and expected to vest end of period (in shares)</t>
  </si>
  <si>
    <t>Vested and expected to vest end of period (in dollars per share)</t>
  </si>
  <si>
    <t>Exercisable, end of period (in shares)</t>
  </si>
  <si>
    <t>Exercisable, end of period (in dollars per share)</t>
  </si>
  <si>
    <t>Weighted average remaining contractual term</t>
  </si>
  <si>
    <t>Outstanding</t>
  </si>
  <si>
    <t>5 years 1 month 17 days</t>
  </si>
  <si>
    <t>Vested and expected to vest</t>
  </si>
  <si>
    <t>5 years 1 month 13 days</t>
  </si>
  <si>
    <t>Exercisable</t>
  </si>
  <si>
    <t>3 years 11 months 26 days</t>
  </si>
  <si>
    <t>Aggregate intrinsic value</t>
  </si>
  <si>
    <t>Vested and expected to vest end of period</t>
  </si>
  <si>
    <t>Exercisable, end of period</t>
  </si>
  <si>
    <t>Stockholders' Equity - Stock Compensation - Options - General Information (Details) - USD ($) $ / shares in Units, $ in Millions</t>
  </si>
  <si>
    <t>Share price (in dollars per share)</t>
  </si>
  <si>
    <t>Total pre-tax intrinsic value of options exercised</t>
  </si>
  <si>
    <t>Stockholders' Equity - Stock Compensation - Options - Fair Value Assumptions (Details) - $ / shares</t>
  </si>
  <si>
    <t>Fair Value Assumptions</t>
  </si>
  <si>
    <t>Grants in period, weighted average grant date fair value (in dollars per share)</t>
  </si>
  <si>
    <t>Risk-free interest rate (as a percent)</t>
  </si>
  <si>
    <t>2.50%</t>
  </si>
  <si>
    <t>2.54%</t>
  </si>
  <si>
    <t>1.79%</t>
  </si>
  <si>
    <t>Expected life</t>
  </si>
  <si>
    <t>4 years</t>
  </si>
  <si>
    <t>Expected volatility (as a percent)</t>
  </si>
  <si>
    <t>35.56%</t>
  </si>
  <si>
    <t>28.20%</t>
  </si>
  <si>
    <t>27.75%</t>
  </si>
  <si>
    <t>Expected dividend yield (as a percent)</t>
  </si>
  <si>
    <t>Stockholders' Equity - Stock Compensation - Options - Unrecognized Stock Compensation Expense (Details) $ in Millions</t>
  </si>
  <si>
    <t>Unrecognized compensation expense, options</t>
  </si>
  <si>
    <t>Aggregate fair value of options vested</t>
  </si>
  <si>
    <t>Unrecognized compensation expense, period of recognition</t>
  </si>
  <si>
    <t>1 year 9 months 18 days</t>
  </si>
  <si>
    <t>Stockholders' Equity - Stock Compensation - Options - Net Tax Benefits (Details) - USD ($) $ in Thousands</t>
  </si>
  <si>
    <t>Provision (benefit) for income taxes</t>
  </si>
  <si>
    <t>Excess tax benefits of tax deductions in recognized stock compensation expenses</t>
  </si>
  <si>
    <t>Deficiency of tax deductions in recognized stock compensation expenses</t>
  </si>
  <si>
    <t>Stockholders' Equity - Stock Compensation - Nonvested - Activity (Details) - $ / shares</t>
  </si>
  <si>
    <t>Restricted Stock Awards</t>
  </si>
  <si>
    <t>Shares</t>
  </si>
  <si>
    <t>Awarded (in shares)</t>
  </si>
  <si>
    <t>Vested (in shares)</t>
  </si>
  <si>
    <t>Weighted Average Grant Date Fair Value</t>
  </si>
  <si>
    <t>Awarded (in dollars per share)</t>
  </si>
  <si>
    <t>Vested (in dollars per share)</t>
  </si>
  <si>
    <t>Stockholders' Equity - Stock Compensation - Nonvested - Unrecognized Stock Compensation Expense (Details) $ in Millions</t>
  </si>
  <si>
    <t>Unrecognized compensation expense, nonvested</t>
  </si>
  <si>
    <t>7 months 2 days</t>
  </si>
  <si>
    <t>2 years 3 days</t>
  </si>
  <si>
    <t>2 years 25 days</t>
  </si>
  <si>
    <t>Stockholders' Equity - Stock Compensation - Performance-Based Restricted Stock Units - General Information (Details) - Performance Based Restricted Stock Units ("PSUs")</t>
  </si>
  <si>
    <t>Dec. 31, 2019D</t>
  </si>
  <si>
    <t>Stock options, Non vested restricted stock awards and nonvested restricted stock units</t>
  </si>
  <si>
    <t>Term of performance period</t>
  </si>
  <si>
    <t>Number of trading days considered for average share value</t>
  </si>
  <si>
    <t>Shares to be settled (as a percent)</t>
  </si>
  <si>
    <t>200.00%</t>
  </si>
  <si>
    <t>Stockholders' Equity - Stock Compensation - Performance-Based Restricted Stock Units - Fair Value Assumptions (Details) - Performance Based Restricted Stock Units ("PSUs") - $ / shares</t>
  </si>
  <si>
    <t>Weighted average estimated fair value of the PSUs granted (in dollars per share)</t>
  </si>
  <si>
    <t>2.35%</t>
  </si>
  <si>
    <t>2.37%</t>
  </si>
  <si>
    <t>1.54%</t>
  </si>
  <si>
    <t>Expected volatility, minimum (as a percent)</t>
  </si>
  <si>
    <t>58.00%</t>
  </si>
  <si>
    <t>20.00%</t>
  </si>
  <si>
    <t>18.00%</t>
  </si>
  <si>
    <t>Expected volatility, maximum (as a percent)</t>
  </si>
  <si>
    <t>82.00%</t>
  </si>
  <si>
    <t>61.00%</t>
  </si>
  <si>
    <t>Arithmetic Average</t>
  </si>
  <si>
    <t>78.00%</t>
  </si>
  <si>
    <t>35.00%</t>
  </si>
  <si>
    <t>33.00%</t>
  </si>
  <si>
    <t>Stockholders' Equity - Net Income Per Common Share Attributable to Magellan - Tabular Disclosure (Details) - USD ($) $ / shares in Units, shares in Thousands, $ in Thousands</t>
  </si>
  <si>
    <t>Numerator:</t>
  </si>
  <si>
    <t>Denominator:</t>
  </si>
  <si>
    <t>Weighted average number of common shares outstanding-basic</t>
  </si>
  <si>
    <t>Common stock equivalents-stock options (in shares)</t>
  </si>
  <si>
    <t>Common stock equivalents-RSAs (in shares)</t>
  </si>
  <si>
    <t>Common stock equivalents-RSUs (in shares)</t>
  </si>
  <si>
    <t>Common stock equivalents-PSUs (in shares)</t>
  </si>
  <si>
    <t>Common stock equivalents-employee stock purchase plan (in shares)</t>
  </si>
  <si>
    <t>Weighted average number of common shares outstanding-diluted (in shares)</t>
  </si>
  <si>
    <t>Net income per common share-basic (in dollars per share)</t>
  </si>
  <si>
    <t>Net income per common share-diluted (in dollars per share)</t>
  </si>
  <si>
    <t>Stockholders' Equity - Net Income Per Common Share Attributable to Magellan - Antidilutive Securities (Details) - shares shares in Millions</t>
  </si>
  <si>
    <t>Potential dilutive securities excluded from computation of dilutive securities (in shares)</t>
  </si>
  <si>
    <t>Stockholders' Equity - Stock Repurchases - General Information (Details) - USD ($) $ in Millions</t>
  </si>
  <si>
    <t>Oct. 26, 2015</t>
  </si>
  <si>
    <t>Amount authorized under stock repurchase plan</t>
  </si>
  <si>
    <t>Increase in amount authorized under stock repurchase plan</t>
  </si>
  <si>
    <t>Remaining authorized repurchase amount</t>
  </si>
  <si>
    <t>Stockholders' Equity - Stock Repurchases - Tabular Disclosure (Details) - USD ($) $ / shares in Units, $ in Millions</t>
  </si>
  <si>
    <t>51 Months Ended</t>
  </si>
  <si>
    <t>Dec. 31, 2015</t>
  </si>
  <si>
    <t>Dec. 31, 2016</t>
  </si>
  <si>
    <t>Share repurchases made in open market (in shares)</t>
  </si>
  <si>
    <t>Average Price Paid per Share (in dollars per share)</t>
  </si>
  <si>
    <t>Aggregate Cost</t>
  </si>
  <si>
    <t>Income Taxes - Components of Income Tax Expense (Details) - USD ($) $ in Thousands</t>
  </si>
  <si>
    <t>Income taxes currently payable:</t>
  </si>
  <si>
    <t>Federal</t>
  </si>
  <si>
    <t>State</t>
  </si>
  <si>
    <t>Aggregate income taxes currently payable</t>
  </si>
  <si>
    <t>Deferred income taxes (benefits):</t>
  </si>
  <si>
    <t>Aggregate deferred income taxes</t>
  </si>
  <si>
    <t>Total income tax expense</t>
  </si>
  <si>
    <t>Income Taxes - Reconciliation (Details) - USD ($) $ in Thousands</t>
  </si>
  <si>
    <t>Differences between total income tax expense and amount computed using the statutory federal income tax rate</t>
  </si>
  <si>
    <t>Income tax expense at federal statutory rate</t>
  </si>
  <si>
    <t>State income taxes, net of federal income tax benefit</t>
  </si>
  <si>
    <t>State contingencies added</t>
  </si>
  <si>
    <t>Tax contingencies reversed due to statute closings</t>
  </si>
  <si>
    <t>Change in valuation allowances</t>
  </si>
  <si>
    <t>Adjustments for Tax Act</t>
  </si>
  <si>
    <t>Share-based compensation</t>
  </si>
  <si>
    <t>Qualified research credit</t>
  </si>
  <si>
    <t>Non-deductible executive compensation</t>
  </si>
  <si>
    <t>Non-deductible HIF fees</t>
  </si>
  <si>
    <t>Other-net</t>
  </si>
  <si>
    <t>Income Taxes - Statutory Rate (Details)</t>
  </si>
  <si>
    <t>Statutory federal income tax rate (as a percent)</t>
  </si>
  <si>
    <t>21.00%</t>
  </si>
  <si>
    <t>Income Taxes - Deferred Tax Assets and Liabilities (Details) - USD ($) $ in Thousands</t>
  </si>
  <si>
    <t>Deferred tax assets:</t>
  </si>
  <si>
    <t>Net operating loss carryforwards</t>
  </si>
  <si>
    <t>Other accrued compensation</t>
  </si>
  <si>
    <t>Claims reserves</t>
  </si>
  <si>
    <t>Deferred revenue</t>
  </si>
  <si>
    <t>Other non-deductible accrued liabilities</t>
  </si>
  <si>
    <t>Indirect tax benefits</t>
  </si>
  <si>
    <t>Operating lease - right-of-use liabilities</t>
  </si>
  <si>
    <t>Other deferred tax assets</t>
  </si>
  <si>
    <t>Total deferred tax assets</t>
  </si>
  <si>
    <t>Valuation allowances</t>
  </si>
  <si>
    <t>Deferred tax assets after valuation allowances</t>
  </si>
  <si>
    <t>Deferred tax liabilities:</t>
  </si>
  <si>
    <t>Depreciation</t>
  </si>
  <si>
    <t>Amortization of goodwill and intangible assets</t>
  </si>
  <si>
    <t>Operating lease - right-of-use assets</t>
  </si>
  <si>
    <t>Other deferred tax liabilities</t>
  </si>
  <si>
    <t>Total deferred tax liabilities</t>
  </si>
  <si>
    <t>Net deferred tax liabilities</t>
  </si>
  <si>
    <t>Income Taxes - Net Operating Loss Carryforwards (Details) $ in Millions</t>
  </si>
  <si>
    <t>Operating loss carryforwards</t>
  </si>
  <si>
    <t>Operating Loss Carryforwards</t>
  </si>
  <si>
    <t>Income Taxes - Valuation Allowance (Details) - USD ($) $ in Thousands</t>
  </si>
  <si>
    <t>Deferred Tax Assets, Valuation Allowance</t>
  </si>
  <si>
    <t>Increase (decrease) in valuation allowance</t>
  </si>
  <si>
    <t>Income Taxes - Unrecognized Tax Benefits - Reconciliation (Details) - USD ($) $ in Thousands</t>
  </si>
  <si>
    <t>Reconciliation of the beginning and ending amount of gross unrecognized tax benefits</t>
  </si>
  <si>
    <t>Additions for current year tax positions</t>
  </si>
  <si>
    <t>Additions for tax positions of prior years</t>
  </si>
  <si>
    <t>Reductions for tax positions of prior years</t>
  </si>
  <si>
    <t>Reductions due to lapses of applicable statutes of limitations</t>
  </si>
  <si>
    <t>Changes due to Tax Act</t>
  </si>
  <si>
    <t>Reductions due to settlements with taxing authorities</t>
  </si>
  <si>
    <t>Income Taxes - Unrecognized Tax Benefits - Additional Information (Details) - USD ($) $ in Millions</t>
  </si>
  <si>
    <t>Unrecognized tax benefits realized that would have reduced income tax expense</t>
  </si>
  <si>
    <t>Income Taxes - Income Tax Contingencies (Details) - USD ($) $ in Thousands</t>
  </si>
  <si>
    <t>Income tax contingency disclosures</t>
  </si>
  <si>
    <t>Unrecognized tax benefits: Changes due to lapses of statutes of limitations</t>
  </si>
  <si>
    <t>Accrued interest and penalties related to unrecognized tax benefits</t>
  </si>
  <si>
    <t>Interest and penalties recorded</t>
  </si>
  <si>
    <t>Unrecognized tax benefits, could be reversed in following year</t>
  </si>
  <si>
    <t>Deferred tax assets</t>
  </si>
  <si>
    <t>Income Tax Expense</t>
  </si>
  <si>
    <t>Tax Year 2015</t>
  </si>
  <si>
    <t>Accrued interest reversed</t>
  </si>
  <si>
    <t>Tax Year 2015 | Deferred tax assets</t>
  </si>
  <si>
    <t>Tax Year 2015 | Income Tax Expense</t>
  </si>
  <si>
    <t>Tax Year 2014</t>
  </si>
  <si>
    <t>Tax Year 2014 | Deferred tax assets</t>
  </si>
  <si>
    <t>Tax Year 2014 | Income Tax Expense</t>
  </si>
  <si>
    <t>Tax Year 2013</t>
  </si>
  <si>
    <t>Tax Year 2013 | Deferred tax assets</t>
  </si>
  <si>
    <t>Tax Year 2013 | Income Tax Expense</t>
  </si>
  <si>
    <t>Supplemental Cash Flow Information (Details) - USD ($) $ in Thousands</t>
  </si>
  <si>
    <t>Income taxes paid, net of refunds</t>
  </si>
  <si>
    <t>Interest paid</t>
  </si>
  <si>
    <t>Assets acquired through capital leases and deferred financing</t>
  </si>
  <si>
    <t>Commitments and Contingencies - Insurance (Details) $ in Thousands</t>
  </si>
  <si>
    <t>Insurance</t>
  </si>
  <si>
    <t>Period for which insurance policies have been renewed</t>
  </si>
  <si>
    <t>Specialty pharmaceutical dispensing operations</t>
  </si>
  <si>
    <t>Per claim self-insured retention</t>
  </si>
  <si>
    <t>Aggregated self-insured retention</t>
  </si>
  <si>
    <t>General liability</t>
  </si>
  <si>
    <t>Per claim un-aggregated self-insured retention</t>
  </si>
  <si>
    <t>Managed care liability</t>
  </si>
  <si>
    <t>Per class action claim un-aggregated self-insured retention</t>
  </si>
  <si>
    <t>Professional liability</t>
  </si>
  <si>
    <t>Commitments and Contingencies - Regulatory Issues (Details)</t>
  </si>
  <si>
    <t>AFSC</t>
  </si>
  <si>
    <t>Percentage of total revenues attributable to subsidiary</t>
  </si>
  <si>
    <t>2.00%</t>
  </si>
  <si>
    <t>Business Segment Information - Operating Results by Business Segment (Details) - USD ($) $ in Thousands</t>
  </si>
  <si>
    <t>Direct service costs and other</t>
  </si>
  <si>
    <t>Less: non-controlling interest segment profit (loss)</t>
  </si>
  <si>
    <t>Segment profit (loss)</t>
  </si>
  <si>
    <t>Operating Segments | Healthcare</t>
  </si>
  <si>
    <t>Operating Segments | Healthcare | Managed care and other</t>
  </si>
  <si>
    <t>Operating Segments | Pharmacy Management</t>
  </si>
  <si>
    <t>Operating Segments | Pharmacy Management | Managed care and other</t>
  </si>
  <si>
    <t>Operating Segments | Pharmacy Management | PBM</t>
  </si>
  <si>
    <t>Corporate and Eliminations</t>
  </si>
  <si>
    <t>Corporate and Eliminations | Managed care and other</t>
  </si>
  <si>
    <t>Corporate and Eliminations | PBM</t>
  </si>
  <si>
    <t>Business Segment Information - Identifiable Assets by Business Segment (Details) - USD ($) $ in Thousands</t>
  </si>
  <si>
    <t>Segment reporting information</t>
  </si>
  <si>
    <t>Restricted cash</t>
  </si>
  <si>
    <t>Business Segment Information - Reconciliation of Segment Profit to Income Before Taxes (Details) - USD ($) $ in Thousands</t>
  </si>
  <si>
    <t>Reconciliation of segment profit to income before income taxes</t>
  </si>
  <si>
    <t>Non-controlling interest segment (profit) loss</t>
  </si>
  <si>
    <t>Selected Quarterly Financial Data (Unaudited) (Details) - USD ($) $ / shares in Units, shares in Thousands, $ in Thousands</t>
  </si>
  <si>
    <t>Weighted average number of common shares outstanding-diluted</t>
  </si>
  <si>
    <t>SCHEDULE I - CONDENSED FINANCIAL INFORMATION OF REGISTRANT - Condendsed Balance Sheets - Tabular Disclosure (Details) - USD ($) $ in Thousands</t>
  </si>
  <si>
    <t>Other current assets</t>
  </si>
  <si>
    <t>Accumulated other comprehensive loss</t>
  </si>
  <si>
    <t>Parent Company</t>
  </si>
  <si>
    <t>Due from affiliates, net</t>
  </si>
  <si>
    <t>Investment in subsidiaries</t>
  </si>
  <si>
    <t>Current debt</t>
  </si>
  <si>
    <t>SCHEDULE I - CONDENSED FINANCIAL INFORMATION OF REGISTRANT - Condendsed Balance Sheets - Additional Information (Details) - $ / shares</t>
  </si>
  <si>
    <t>SCHEDULE I - CONDENSED FINANCIAL INFORMATION OF REGISTRANT - Condendsed Statements of Comprehensive Income (Details) - USD ($) $ in Thousands</t>
  </si>
  <si>
    <t>Net loss before equity in subsidiaries</t>
  </si>
  <si>
    <t>Equity in earnings from subsidiaries</t>
  </si>
  <si>
    <t>SCHEDULE I - CONDENSED FINANCIAL INFORMATION OF REGISTRANT - Condendsed Statements of Cash Flows (Details) - USD ($) $ in Thousands</t>
  </si>
  <si>
    <t>Net cash used in operating activities</t>
  </si>
  <si>
    <t>Net cash provided by (used in) financing activities</t>
  </si>
  <si>
    <t>Dividends (capital contributions to)/received from subsidiaries, net</t>
  </si>
  <si>
    <t>Payments on debt</t>
  </si>
  <si>
    <t>SCHEDULE I - CONDENSED FINANCIAL INFORMATION OF REGISTRANT - Subsidiary Transactions (Details) - USD ($) $ in Millions</t>
  </si>
  <si>
    <t>Subsidiary Transactions</t>
  </si>
  <si>
    <t>Cash dividends</t>
  </si>
  <si>
    <t>SCHEDULE I - CONDENSED FINANCIAL INFORMATION OF REGISTRANT - Leases (Details) - USD ($) $ in Thousands</t>
  </si>
  <si>
    <t>Lease Liability</t>
  </si>
  <si>
    <t>Right-of-use Asset</t>
  </si>
  <si>
    <t>Operating lease expense</t>
  </si>
  <si>
    <t>SCHEDULE I - CONDENSED FINANCIAL INFORMATION OF REGISTRANT - Long Term Debt - Maturities (Details) - Unsecured Debt - 2017 Credit Agreement, senior unsecured term loan facility $ in Millions</t>
  </si>
  <si>
    <t>SCHEDULE I - CONDENSED FINANCIAL INFORMATION OF REGISTRANT - Long Term Debt - Senior Notes (Details) - Senior Notes - 4.400% Senior Notes due 2024</t>
  </si>
  <si>
    <t>Debt Instruments [Abstract]</t>
  </si>
</sst>
</file>

<file path=xl/styles.xml><?xml version="1.0" encoding="utf-8"?>
<styleSheet xmlns="http://schemas.openxmlformats.org/spreadsheetml/2006/main">
  <numFmts count="4">
    <numFmt formatCode="_(&quot;$ &quot;#,##0.00_);_(&quot;$ &quot;(#,##0.00)" numFmtId="164"/>
    <numFmt formatCode="_(&quot;$ &quot;#,##0.0_);_(&quot;$ &quot;(#,##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B26" s="5" t="n">
        <v>0.01</v>
      </c>
    </row>
    <row r="27" spans="1:4">
      <c r="A27" s="4" t="s">
        <v>46</v>
      </c>
      <c r="B27" s="4" t="s">
        <v>47</v>
      </c>
    </row>
    <row r="28" spans="1:4">
      <c r="A28" s="4" t="s">
        <v>48</v>
      </c>
      <c r="B28" s="4" t="s">
        <v>49</v>
      </c>
    </row>
    <row r="29" spans="1:4">
      <c r="A29" s="4" t="s">
        <v>50</v>
      </c>
      <c r="B29" s="4" t="s">
        <v>51</v>
      </c>
    </row>
    <row r="30" spans="1:4">
      <c r="A30" s="4" t="s">
        <v>52</v>
      </c>
      <c r="D30" s="6" t="n">
        <v>1.8</v>
      </c>
    </row>
    <row r="31" spans="1:4">
      <c r="A31" s="4" t="s">
        <v>53</v>
      </c>
      <c r="C31" s="7" t="n">
        <v>24698387</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72</v>
      </c>
      <c r="B1" s="2" t="s">
        <v>1</v>
      </c>
    </row>
    <row r="2" spans="1:2">
      <c r="B2" s="2" t="s">
        <v>873</v>
      </c>
    </row>
    <row r="3" spans="1:2">
      <c r="A3" s="3" t="s">
        <v>874</v>
      </c>
    </row>
    <row r="4" spans="1:2">
      <c r="A4" s="4" t="s">
        <v>875</v>
      </c>
      <c r="B4" s="4" t="s">
        <v>476</v>
      </c>
    </row>
    <row r="5" spans="1:2">
      <c r="A5" s="4" t="s">
        <v>876</v>
      </c>
      <c r="B5" s="7" t="n">
        <v>30</v>
      </c>
    </row>
    <row r="6" spans="1:2">
      <c r="A6" s="4" t="s">
        <v>420</v>
      </c>
    </row>
    <row r="7" spans="1:2">
      <c r="A7" s="3" t="s">
        <v>874</v>
      </c>
    </row>
    <row r="8" spans="1:2">
      <c r="A8" s="4" t="s">
        <v>877</v>
      </c>
      <c r="B8" s="4" t="s">
        <v>721</v>
      </c>
    </row>
    <row r="9" spans="1:2">
      <c r="A9" s="4" t="s">
        <v>428</v>
      </c>
    </row>
    <row r="10" spans="1:2">
      <c r="A10" s="3" t="s">
        <v>874</v>
      </c>
    </row>
    <row r="11" spans="1:2">
      <c r="A11" s="4" t="s">
        <v>877</v>
      </c>
      <c r="B11" s="4" t="s">
        <v>87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4</v>
      </c>
      <c r="D2" s="2" t="s">
        <v>104</v>
      </c>
    </row>
    <row r="3" spans="1:4">
      <c r="A3" s="3" t="s">
        <v>837</v>
      </c>
    </row>
    <row r="4" spans="1:4">
      <c r="A4" s="4" t="s">
        <v>880</v>
      </c>
      <c r="B4" s="5" t="n">
        <v>101.82</v>
      </c>
      <c r="C4" s="5" t="n">
        <v>141.61</v>
      </c>
      <c r="D4" s="5" t="n">
        <v>76.23999999999999</v>
      </c>
    </row>
    <row r="5" spans="1:4">
      <c r="A5" s="4" t="s">
        <v>849</v>
      </c>
      <c r="B5" s="4" t="s">
        <v>721</v>
      </c>
      <c r="C5" s="4" t="s">
        <v>721</v>
      </c>
      <c r="D5" s="4" t="s">
        <v>721</v>
      </c>
    </row>
    <row r="6" spans="1:4">
      <c r="A6" s="4" t="s">
        <v>839</v>
      </c>
      <c r="B6" s="4" t="s">
        <v>881</v>
      </c>
      <c r="C6" s="4" t="s">
        <v>882</v>
      </c>
      <c r="D6" s="4" t="s">
        <v>883</v>
      </c>
    </row>
    <row r="7" spans="1:4">
      <c r="A7" s="4" t="s">
        <v>884</v>
      </c>
      <c r="B7" s="4" t="s">
        <v>885</v>
      </c>
      <c r="C7" s="4" t="s">
        <v>886</v>
      </c>
      <c r="D7" s="4" t="s">
        <v>887</v>
      </c>
    </row>
    <row r="8" spans="1:4">
      <c r="A8" s="4" t="s">
        <v>888</v>
      </c>
      <c r="B8" s="4" t="s">
        <v>889</v>
      </c>
      <c r="C8" s="4" t="s">
        <v>889</v>
      </c>
      <c r="D8" s="4" t="s">
        <v>890</v>
      </c>
    </row>
    <row r="9" spans="1:4">
      <c r="A9" s="4" t="s">
        <v>891</v>
      </c>
    </row>
    <row r="10" spans="1:4">
      <c r="A10" s="3" t="s">
        <v>837</v>
      </c>
    </row>
    <row r="11" spans="1:4">
      <c r="A11" s="4" t="s">
        <v>845</v>
      </c>
      <c r="B11" s="4" t="s">
        <v>892</v>
      </c>
      <c r="C11" s="4" t="s">
        <v>893</v>
      </c>
      <c r="D11" s="4" t="s">
        <v>89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123</v>
      </c>
      <c r="J1" s="2" t="s">
        <v>1</v>
      </c>
    </row>
    <row r="2" spans="1:12">
      <c r="B2" s="2" t="s">
        <v>2</v>
      </c>
      <c r="C2" s="2" t="s">
        <v>124</v>
      </c>
      <c r="D2" s="2" t="s">
        <v>4</v>
      </c>
      <c r="E2" s="2" t="s">
        <v>125</v>
      </c>
      <c r="F2" s="2" t="s">
        <v>64</v>
      </c>
      <c r="G2" s="2" t="s">
        <v>126</v>
      </c>
      <c r="H2" s="2" t="s">
        <v>127</v>
      </c>
      <c r="I2" s="2" t="s">
        <v>128</v>
      </c>
      <c r="J2" s="2" t="s">
        <v>2</v>
      </c>
      <c r="K2" s="2" t="s">
        <v>64</v>
      </c>
      <c r="L2" s="2" t="s">
        <v>104</v>
      </c>
    </row>
    <row r="3" spans="1:12">
      <c r="A3" s="3" t="s">
        <v>896</v>
      </c>
    </row>
    <row r="4" spans="1:12">
      <c r="A4" s="4" t="s">
        <v>141</v>
      </c>
      <c r="B4" s="8" t="n">
        <v>20584</v>
      </c>
      <c r="C4" s="8" t="n">
        <v>21274</v>
      </c>
      <c r="D4" s="8" t="n">
        <v>13613</v>
      </c>
      <c r="E4" s="8" t="n">
        <v>431</v>
      </c>
      <c r="J4" s="8" t="n">
        <v>55902</v>
      </c>
      <c r="K4" s="8" t="n">
        <v>24181</v>
      </c>
      <c r="L4" s="8" t="n">
        <v>110207</v>
      </c>
    </row>
    <row r="5" spans="1:12">
      <c r="A5" s="3" t="s">
        <v>897</v>
      </c>
    </row>
    <row r="6" spans="1:12">
      <c r="A6" s="4" t="s">
        <v>898</v>
      </c>
      <c r="B6" s="7" t="n">
        <v>24491</v>
      </c>
      <c r="C6" s="7" t="n">
        <v>24426</v>
      </c>
      <c r="D6" s="7" t="n">
        <v>24101</v>
      </c>
      <c r="E6" s="7" t="n">
        <v>23946</v>
      </c>
      <c r="F6" s="7" t="n">
        <v>24048</v>
      </c>
      <c r="G6" s="7" t="n">
        <v>24433</v>
      </c>
      <c r="H6" s="7" t="n">
        <v>24569</v>
      </c>
      <c r="I6" s="7" t="n">
        <v>24349</v>
      </c>
      <c r="J6" s="7" t="n">
        <v>24243</v>
      </c>
      <c r="K6" s="7" t="n">
        <v>24349</v>
      </c>
      <c r="L6" s="7" t="n">
        <v>23333</v>
      </c>
    </row>
    <row r="7" spans="1:12">
      <c r="A7" s="4" t="s">
        <v>899</v>
      </c>
      <c r="J7" s="7" t="n">
        <v>142</v>
      </c>
      <c r="K7" s="7" t="n">
        <v>493</v>
      </c>
      <c r="L7" s="7" t="n">
        <v>530</v>
      </c>
    </row>
    <row r="8" spans="1:12">
      <c r="A8" s="4" t="s">
        <v>900</v>
      </c>
      <c r="J8" s="7" t="n">
        <v>8</v>
      </c>
      <c r="K8" s="7" t="n">
        <v>15</v>
      </c>
      <c r="L8" s="7" t="n">
        <v>376</v>
      </c>
    </row>
    <row r="9" spans="1:12">
      <c r="A9" s="4" t="s">
        <v>901</v>
      </c>
      <c r="J9" s="7" t="n">
        <v>35</v>
      </c>
      <c r="K9" s="7" t="n">
        <v>37</v>
      </c>
      <c r="L9" s="7" t="n">
        <v>64</v>
      </c>
    </row>
    <row r="10" spans="1:12">
      <c r="A10" s="4" t="s">
        <v>902</v>
      </c>
      <c r="J10" s="7" t="n">
        <v>131</v>
      </c>
      <c r="K10" s="7" t="n">
        <v>137</v>
      </c>
      <c r="L10" s="7" t="n">
        <v>134</v>
      </c>
    </row>
    <row r="11" spans="1:12">
      <c r="A11" s="4" t="s">
        <v>903</v>
      </c>
      <c r="J11" s="7" t="n">
        <v>4</v>
      </c>
      <c r="K11" s="7" t="n">
        <v>4</v>
      </c>
      <c r="L11" s="7" t="n">
        <v>3</v>
      </c>
    </row>
    <row r="12" spans="1:12">
      <c r="A12" s="4" t="s">
        <v>904</v>
      </c>
      <c r="B12" s="7" t="n">
        <v>24905</v>
      </c>
      <c r="C12" s="7" t="n">
        <v>24708</v>
      </c>
      <c r="D12" s="7" t="n">
        <v>24416</v>
      </c>
      <c r="E12" s="7" t="n">
        <v>24213</v>
      </c>
      <c r="F12" s="7" t="n">
        <v>24048</v>
      </c>
      <c r="G12" s="7" t="n">
        <v>24928</v>
      </c>
      <c r="H12" s="7" t="n">
        <v>25407</v>
      </c>
      <c r="I12" s="7" t="n">
        <v>25612</v>
      </c>
      <c r="J12" s="7" t="n">
        <v>24563</v>
      </c>
      <c r="K12" s="7" t="n">
        <v>25035</v>
      </c>
      <c r="L12" s="7" t="n">
        <v>24440</v>
      </c>
    </row>
    <row r="13" spans="1:12">
      <c r="A13" s="4" t="s">
        <v>905</v>
      </c>
      <c r="B13" s="5" t="n">
        <v>0.84</v>
      </c>
      <c r="C13" s="5" t="n">
        <v>0.87</v>
      </c>
      <c r="D13" s="5" t="n">
        <v>0.5600000000000001</v>
      </c>
      <c r="E13" s="5" t="n">
        <v>0.02</v>
      </c>
      <c r="F13" s="5" t="n">
        <v>-1.16</v>
      </c>
      <c r="G13" s="5" t="n">
        <v>1.11</v>
      </c>
      <c r="H13" s="5" t="n">
        <v>0.55</v>
      </c>
      <c r="I13" s="5" t="n">
        <v>0.47</v>
      </c>
      <c r="J13" s="5" t="n">
        <v>2.31</v>
      </c>
      <c r="K13" s="5" t="n">
        <v>0.99</v>
      </c>
      <c r="L13" s="5" t="n">
        <v>4.72</v>
      </c>
    </row>
    <row r="14" spans="1:12">
      <c r="A14" s="4" t="s">
        <v>906</v>
      </c>
      <c r="B14" s="5" t="n">
        <v>0.83</v>
      </c>
      <c r="C14" s="5" t="n">
        <v>0.86</v>
      </c>
      <c r="D14" s="5" t="n">
        <v>0.5600000000000001</v>
      </c>
      <c r="E14" s="5" t="n">
        <v>0.02</v>
      </c>
      <c r="F14" s="5" t="n">
        <v>-1.16</v>
      </c>
      <c r="G14" s="5" t="n">
        <v>1.09</v>
      </c>
      <c r="H14" s="5" t="n">
        <v>0.53</v>
      </c>
      <c r="I14" s="5" t="n">
        <v>0.45</v>
      </c>
      <c r="J14" s="5" t="n">
        <v>2.28</v>
      </c>
      <c r="K14" s="5" t="n">
        <v>0.97</v>
      </c>
      <c r="L14" s="5" t="n">
        <v>4.5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4</v>
      </c>
      <c r="D2" s="2" t="s">
        <v>104</v>
      </c>
    </row>
    <row r="3" spans="1:4">
      <c r="A3" s="3" t="s">
        <v>229</v>
      </c>
    </row>
    <row r="4" spans="1:4">
      <c r="A4" s="4" t="s">
        <v>908</v>
      </c>
      <c r="B4" s="7" t="n">
        <v>1</v>
      </c>
      <c r="C4" s="9" t="n">
        <v>0.5</v>
      </c>
      <c r="D4" s="9" t="n">
        <v>0.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09</v>
      </c>
      <c r="B1" s="2" t="s">
        <v>800</v>
      </c>
      <c r="C1" s="2" t="s">
        <v>2</v>
      </c>
      <c r="D1" s="2" t="s">
        <v>910</v>
      </c>
    </row>
    <row r="2" spans="1:4">
      <c r="A2" s="3" t="s">
        <v>229</v>
      </c>
    </row>
    <row r="3" spans="1:4">
      <c r="A3" s="4" t="s">
        <v>911</v>
      </c>
      <c r="B3" s="8" t="n">
        <v>400</v>
      </c>
      <c r="D3" s="8" t="n">
        <v>200</v>
      </c>
    </row>
    <row r="4" spans="1:4">
      <c r="A4" s="4" t="s">
        <v>912</v>
      </c>
      <c r="B4" s="8" t="n">
        <v>200</v>
      </c>
    </row>
    <row r="5" spans="1:4">
      <c r="A5" s="4" t="s">
        <v>913</v>
      </c>
      <c r="C5" s="6" t="n">
        <v>186.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6"/>
  </cols>
  <sheetData>
    <row r="1" spans="1:7">
      <c r="A1" s="1" t="s">
        <v>914</v>
      </c>
      <c r="B1" s="2" t="s">
        <v>123</v>
      </c>
      <c r="C1" s="2" t="s">
        <v>1</v>
      </c>
      <c r="G1" s="2" t="s">
        <v>915</v>
      </c>
    </row>
    <row r="2" spans="1:7">
      <c r="B2" s="2" t="s">
        <v>916</v>
      </c>
      <c r="C2" s="2" t="s">
        <v>2</v>
      </c>
      <c r="D2" s="2" t="s">
        <v>64</v>
      </c>
      <c r="E2" s="2" t="s">
        <v>104</v>
      </c>
      <c r="F2" s="2" t="s">
        <v>917</v>
      </c>
      <c r="G2" s="2" t="s">
        <v>2</v>
      </c>
    </row>
    <row r="3" spans="1:7">
      <c r="A3" s="3" t="s">
        <v>229</v>
      </c>
    </row>
    <row r="4" spans="1:7">
      <c r="A4" s="4" t="s">
        <v>918</v>
      </c>
      <c r="B4" s="7" t="n">
        <v>345044</v>
      </c>
      <c r="C4" s="7" t="n">
        <v>60901</v>
      </c>
      <c r="D4" s="7" t="n">
        <v>844872</v>
      </c>
      <c r="E4" s="7" t="n">
        <v>280140</v>
      </c>
      <c r="F4" s="7" t="n">
        <v>1828183</v>
      </c>
      <c r="G4" s="7" t="n">
        <v>3359140</v>
      </c>
    </row>
    <row r="5" spans="1:7">
      <c r="A5" s="4" t="s">
        <v>919</v>
      </c>
      <c r="B5" s="5" t="n">
        <v>53.46</v>
      </c>
      <c r="C5" s="5" t="n">
        <v>61.15</v>
      </c>
      <c r="D5" s="5" t="n">
        <v>74.59</v>
      </c>
      <c r="E5" s="5" t="n">
        <v>77.67</v>
      </c>
      <c r="F5" s="5" t="n">
        <v>58.4</v>
      </c>
    </row>
    <row r="6" spans="1:7">
      <c r="A6" s="4" t="s">
        <v>920</v>
      </c>
      <c r="B6" s="6" t="n">
        <v>18.4</v>
      </c>
      <c r="C6" s="6" t="n">
        <v>3.7</v>
      </c>
      <c r="D6" s="8" t="n">
        <v>63</v>
      </c>
      <c r="E6" s="6" t="n">
        <v>21.8</v>
      </c>
      <c r="F6" s="6" t="n">
        <v>106.8</v>
      </c>
      <c r="G6" s="6" t="n">
        <v>213.7</v>
      </c>
    </row>
  </sheetData>
  <mergeCells count="2">
    <mergeCell ref="A1:A2"/>
    <mergeCell ref="C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123</v>
      </c>
      <c r="J1" s="2" t="s">
        <v>1</v>
      </c>
    </row>
    <row r="2" spans="1:12">
      <c r="B2" s="2" t="s">
        <v>2</v>
      </c>
      <c r="C2" s="2" t="s">
        <v>124</v>
      </c>
      <c r="D2" s="2" t="s">
        <v>4</v>
      </c>
      <c r="E2" s="2" t="s">
        <v>125</v>
      </c>
      <c r="F2" s="2" t="s">
        <v>64</v>
      </c>
      <c r="G2" s="2" t="s">
        <v>126</v>
      </c>
      <c r="H2" s="2" t="s">
        <v>127</v>
      </c>
      <c r="I2" s="2" t="s">
        <v>128</v>
      </c>
      <c r="J2" s="2" t="s">
        <v>2</v>
      </c>
      <c r="K2" s="2" t="s">
        <v>64</v>
      </c>
      <c r="L2" s="2" t="s">
        <v>104</v>
      </c>
    </row>
    <row r="3" spans="1:12">
      <c r="A3" s="3" t="s">
        <v>922</v>
      </c>
    </row>
    <row r="4" spans="1:12">
      <c r="A4" s="4" t="s">
        <v>923</v>
      </c>
      <c r="J4" s="8" t="n">
        <v>13144</v>
      </c>
      <c r="K4" s="8" t="n">
        <v>13593</v>
      </c>
      <c r="L4" s="8" t="n">
        <v>49944</v>
      </c>
    </row>
    <row r="5" spans="1:12">
      <c r="A5" s="4" t="s">
        <v>924</v>
      </c>
      <c r="J5" s="7" t="n">
        <v>4719</v>
      </c>
      <c r="K5" s="7" t="n">
        <v>7145</v>
      </c>
      <c r="L5" s="7" t="n">
        <v>6120</v>
      </c>
    </row>
    <row r="6" spans="1:12">
      <c r="A6" s="4" t="s">
        <v>925</v>
      </c>
      <c r="J6" s="7" t="n">
        <v>17863</v>
      </c>
      <c r="K6" s="7" t="n">
        <v>20738</v>
      </c>
      <c r="L6" s="7" t="n">
        <v>56064</v>
      </c>
    </row>
    <row r="7" spans="1:12">
      <c r="A7" s="3" t="s">
        <v>926</v>
      </c>
    </row>
    <row r="8" spans="1:12">
      <c r="A8" s="4" t="s">
        <v>923</v>
      </c>
      <c r="J8" s="7" t="n">
        <v>6061</v>
      </c>
      <c r="K8" s="7" t="n">
        <v>307</v>
      </c>
      <c r="L8" s="7" t="n">
        <v>-31941</v>
      </c>
    </row>
    <row r="9" spans="1:12">
      <c r="A9" s="4" t="s">
        <v>924</v>
      </c>
      <c r="J9" s="7" t="n">
        <v>991</v>
      </c>
      <c r="K9" s="7" t="n">
        <v>-2032</v>
      </c>
      <c r="L9" s="7" t="n">
        <v>960</v>
      </c>
    </row>
    <row r="10" spans="1:12">
      <c r="A10" s="4" t="s">
        <v>927</v>
      </c>
      <c r="J10" s="7" t="n">
        <v>7052</v>
      </c>
      <c r="K10" s="7" t="n">
        <v>-1725</v>
      </c>
      <c r="L10" s="7" t="n">
        <v>-30981</v>
      </c>
    </row>
    <row r="11" spans="1:12">
      <c r="A11" s="4" t="s">
        <v>928</v>
      </c>
      <c r="B11" s="8" t="n">
        <v>8902</v>
      </c>
      <c r="C11" s="8" t="n">
        <v>7868</v>
      </c>
      <c r="D11" s="8" t="n">
        <v>7606</v>
      </c>
      <c r="E11" s="8" t="n">
        <v>539</v>
      </c>
      <c r="F11" s="8" t="n">
        <v>448</v>
      </c>
      <c r="G11" s="8" t="n">
        <v>13816</v>
      </c>
      <c r="H11" s="8" t="n">
        <v>4824</v>
      </c>
      <c r="I11" s="8" t="n">
        <v>-75</v>
      </c>
      <c r="J11" s="8" t="n">
        <v>24915</v>
      </c>
      <c r="K11" s="8" t="n">
        <v>19013</v>
      </c>
      <c r="L11" s="8" t="n">
        <v>2508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123</v>
      </c>
      <c r="J1" s="2" t="s">
        <v>1</v>
      </c>
    </row>
    <row r="2" spans="1:12">
      <c r="B2" s="2" t="s">
        <v>2</v>
      </c>
      <c r="C2" s="2" t="s">
        <v>124</v>
      </c>
      <c r="D2" s="2" t="s">
        <v>4</v>
      </c>
      <c r="E2" s="2" t="s">
        <v>125</v>
      </c>
      <c r="F2" s="2" t="s">
        <v>64</v>
      </c>
      <c r="G2" s="2" t="s">
        <v>126</v>
      </c>
      <c r="H2" s="2" t="s">
        <v>127</v>
      </c>
      <c r="I2" s="2" t="s">
        <v>128</v>
      </c>
      <c r="J2" s="2" t="s">
        <v>2</v>
      </c>
      <c r="K2" s="2" t="s">
        <v>64</v>
      </c>
      <c r="L2" s="2" t="s">
        <v>104</v>
      </c>
    </row>
    <row r="3" spans="1:12">
      <c r="A3" s="3" t="s">
        <v>930</v>
      </c>
    </row>
    <row r="4" spans="1:12">
      <c r="A4" s="4" t="s">
        <v>931</v>
      </c>
      <c r="J4" s="8" t="n">
        <v>16972</v>
      </c>
      <c r="K4" s="8" t="n">
        <v>9071</v>
      </c>
      <c r="L4" s="8" t="n">
        <v>47328</v>
      </c>
    </row>
    <row r="5" spans="1:12">
      <c r="A5" s="4" t="s">
        <v>932</v>
      </c>
      <c r="J5" s="7" t="n">
        <v>4761</v>
      </c>
      <c r="K5" s="7" t="n">
        <v>2968</v>
      </c>
      <c r="L5" s="7" t="n">
        <v>4993</v>
      </c>
    </row>
    <row r="6" spans="1:12">
      <c r="A6" s="4" t="s">
        <v>933</v>
      </c>
      <c r="J6" s="7" t="n">
        <v>1178</v>
      </c>
      <c r="K6" s="7" t="n">
        <v>3644</v>
      </c>
      <c r="L6" s="7" t="n">
        <v>2161</v>
      </c>
    </row>
    <row r="7" spans="1:12">
      <c r="A7" s="4" t="s">
        <v>934</v>
      </c>
      <c r="J7" s="7" t="n">
        <v>-3115</v>
      </c>
      <c r="K7" s="7" t="n">
        <v>-2651</v>
      </c>
      <c r="L7" s="7" t="n">
        <v>-2044</v>
      </c>
    </row>
    <row r="8" spans="1:12">
      <c r="A8" s="4" t="s">
        <v>935</v>
      </c>
      <c r="J8" s="7" t="n">
        <v>584</v>
      </c>
      <c r="K8" s="7" t="n">
        <v>-691</v>
      </c>
      <c r="L8" s="7" t="n">
        <v>-14973</v>
      </c>
    </row>
    <row r="9" spans="1:12">
      <c r="A9" s="4" t="s">
        <v>936</v>
      </c>
      <c r="K9" s="7" t="n">
        <v>335</v>
      </c>
      <c r="L9" s="7" t="n">
        <v>-8677</v>
      </c>
    </row>
    <row r="10" spans="1:12">
      <c r="A10" s="4" t="s">
        <v>937</v>
      </c>
      <c r="J10" s="7" t="n">
        <v>1737</v>
      </c>
      <c r="K10" s="7" t="n">
        <v>-4750</v>
      </c>
      <c r="L10" s="7" t="n">
        <v>-4724</v>
      </c>
    </row>
    <row r="11" spans="1:12">
      <c r="A11" s="4" t="s">
        <v>938</v>
      </c>
      <c r="J11" s="7" t="n">
        <v>-1594</v>
      </c>
      <c r="K11" s="7" t="n">
        <v>-1781</v>
      </c>
      <c r="L11" s="7" t="n">
        <v>-1325</v>
      </c>
    </row>
    <row r="12" spans="1:12">
      <c r="A12" s="4" t="s">
        <v>939</v>
      </c>
      <c r="J12" s="7" t="n">
        <v>3153</v>
      </c>
      <c r="K12" s="7" t="n">
        <v>3052</v>
      </c>
      <c r="L12" s="7" t="n">
        <v>104</v>
      </c>
    </row>
    <row r="13" spans="1:12">
      <c r="A13" s="4" t="s">
        <v>940</v>
      </c>
      <c r="K13" s="7" t="n">
        <v>8246</v>
      </c>
    </row>
    <row r="14" spans="1:12">
      <c r="A14" s="4" t="s">
        <v>941</v>
      </c>
      <c r="J14" s="7" t="n">
        <v>1239</v>
      </c>
      <c r="K14" s="7" t="n">
        <v>1570</v>
      </c>
      <c r="L14" s="7" t="n">
        <v>2240</v>
      </c>
    </row>
    <row r="15" spans="1:12">
      <c r="A15" s="4" t="s">
        <v>928</v>
      </c>
      <c r="B15" s="8" t="n">
        <v>8902</v>
      </c>
      <c r="C15" s="8" t="n">
        <v>7868</v>
      </c>
      <c r="D15" s="8" t="n">
        <v>7606</v>
      </c>
      <c r="E15" s="8" t="n">
        <v>539</v>
      </c>
      <c r="F15" s="8" t="n">
        <v>448</v>
      </c>
      <c r="G15" s="8" t="n">
        <v>13816</v>
      </c>
      <c r="H15" s="8" t="n">
        <v>4824</v>
      </c>
      <c r="I15" s="8" t="n">
        <v>-75</v>
      </c>
      <c r="J15" s="8" t="n">
        <v>24915</v>
      </c>
      <c r="K15" s="8" t="n">
        <v>19013</v>
      </c>
      <c r="L15" s="8" t="n">
        <v>2508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42</v>
      </c>
      <c r="B1" s="2" t="s">
        <v>1</v>
      </c>
    </row>
    <row r="2" spans="1:4">
      <c r="B2" s="2" t="s">
        <v>2</v>
      </c>
      <c r="C2" s="2" t="s">
        <v>64</v>
      </c>
      <c r="D2" s="2" t="s">
        <v>104</v>
      </c>
    </row>
    <row r="3" spans="1:4">
      <c r="A3" s="3" t="s">
        <v>231</v>
      </c>
    </row>
    <row r="4" spans="1:4">
      <c r="A4" s="4" t="s">
        <v>943</v>
      </c>
      <c r="B4" s="4" t="s">
        <v>944</v>
      </c>
      <c r="C4" s="4" t="s">
        <v>944</v>
      </c>
      <c r="D4" s="4" t="s">
        <v>89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64</v>
      </c>
    </row>
    <row r="2" spans="1:3">
      <c r="A2" s="3" t="s">
        <v>946</v>
      </c>
    </row>
    <row r="3" spans="1:3">
      <c r="A3" s="4" t="s">
        <v>947</v>
      </c>
      <c r="B3" s="8" t="n">
        <v>8417</v>
      </c>
      <c r="C3" s="8" t="n">
        <v>11159</v>
      </c>
    </row>
    <row r="4" spans="1:3">
      <c r="A4" s="4" t="s">
        <v>937</v>
      </c>
      <c r="B4" s="7" t="n">
        <v>9167</v>
      </c>
      <c r="C4" s="7" t="n">
        <v>10299</v>
      </c>
    </row>
    <row r="5" spans="1:3">
      <c r="A5" s="4" t="s">
        <v>948</v>
      </c>
      <c r="B5" s="7" t="n">
        <v>10697</v>
      </c>
      <c r="C5" s="7" t="n">
        <v>5508</v>
      </c>
    </row>
    <row r="6" spans="1:3">
      <c r="A6" s="4" t="s">
        <v>949</v>
      </c>
      <c r="B6" s="7" t="n">
        <v>5355</v>
      </c>
      <c r="C6" s="7" t="n">
        <v>7053</v>
      </c>
    </row>
    <row r="7" spans="1:3">
      <c r="A7" s="4" t="s">
        <v>950</v>
      </c>
      <c r="B7" s="7" t="n">
        <v>4122</v>
      </c>
      <c r="C7" s="7" t="n">
        <v>4368</v>
      </c>
    </row>
    <row r="8" spans="1:3">
      <c r="A8" s="4" t="s">
        <v>951</v>
      </c>
      <c r="B8" s="7" t="n">
        <v>3267</v>
      </c>
      <c r="C8" s="7" t="n">
        <v>6057</v>
      </c>
    </row>
    <row r="9" spans="1:3">
      <c r="A9" s="4" t="s">
        <v>952</v>
      </c>
      <c r="B9" s="7" t="n">
        <v>3011</v>
      </c>
      <c r="C9" s="7" t="n">
        <v>3296</v>
      </c>
    </row>
    <row r="10" spans="1:3">
      <c r="A10" s="4" t="s">
        <v>953</v>
      </c>
      <c r="B10" s="7" t="n">
        <v>18632</v>
      </c>
    </row>
    <row r="11" spans="1:3">
      <c r="A11" s="4" t="s">
        <v>954</v>
      </c>
      <c r="B11" s="7" t="n">
        <v>111</v>
      </c>
      <c r="C11" s="7" t="n">
        <v>2130</v>
      </c>
    </row>
    <row r="12" spans="1:3">
      <c r="A12" s="4" t="s">
        <v>955</v>
      </c>
      <c r="B12" s="7" t="n">
        <v>62779</v>
      </c>
      <c r="C12" s="7" t="n">
        <v>49870</v>
      </c>
    </row>
    <row r="13" spans="1:3">
      <c r="A13" s="4" t="s">
        <v>956</v>
      </c>
      <c r="B13" s="7" t="n">
        <v>-2105</v>
      </c>
      <c r="C13" s="7" t="n">
        <v>-1521</v>
      </c>
    </row>
    <row r="14" spans="1:3">
      <c r="A14" s="4" t="s">
        <v>957</v>
      </c>
      <c r="B14" s="7" t="n">
        <v>60674</v>
      </c>
      <c r="C14" s="7" t="n">
        <v>48349</v>
      </c>
    </row>
    <row r="15" spans="1:3">
      <c r="A15" s="3" t="s">
        <v>958</v>
      </c>
    </row>
    <row r="16" spans="1:3">
      <c r="A16" s="4" t="s">
        <v>959</v>
      </c>
      <c r="B16" s="7" t="n">
        <v>-20577</v>
      </c>
      <c r="C16" s="7" t="n">
        <v>-21350</v>
      </c>
    </row>
    <row r="17" spans="1:3">
      <c r="A17" s="4" t="s">
        <v>960</v>
      </c>
      <c r="B17" s="7" t="n">
        <v>-33073</v>
      </c>
      <c r="C17" s="7" t="n">
        <v>-30463</v>
      </c>
    </row>
    <row r="18" spans="1:3">
      <c r="A18" s="4" t="s">
        <v>961</v>
      </c>
      <c r="B18" s="7" t="n">
        <v>-16656</v>
      </c>
    </row>
    <row r="19" spans="1:3">
      <c r="A19" s="4" t="s">
        <v>962</v>
      </c>
      <c r="B19" s="7" t="n">
        <v>-5562</v>
      </c>
      <c r="C19" s="7" t="n">
        <v>-4292</v>
      </c>
    </row>
    <row r="20" spans="1:3">
      <c r="A20" s="4" t="s">
        <v>963</v>
      </c>
      <c r="B20" s="7" t="n">
        <v>-75868</v>
      </c>
      <c r="C20" s="7" t="n">
        <v>-56105</v>
      </c>
    </row>
    <row r="21" spans="1:3">
      <c r="A21" s="4" t="s">
        <v>964</v>
      </c>
      <c r="B21" s="8" t="n">
        <v>-15194</v>
      </c>
      <c r="C21" s="8" t="n">
        <v>-77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965</v>
      </c>
      <c r="B1" s="2" t="s">
        <v>450</v>
      </c>
    </row>
    <row r="2" spans="1:2">
      <c r="A2" s="4" t="s">
        <v>923</v>
      </c>
    </row>
    <row r="3" spans="1:2">
      <c r="A3" s="3" t="s">
        <v>966</v>
      </c>
    </row>
    <row r="4" spans="1:2">
      <c r="A4" s="4" t="s">
        <v>967</v>
      </c>
      <c r="B4" s="6" t="n">
        <v>16.2</v>
      </c>
    </row>
    <row r="5" spans="1:2">
      <c r="A5" s="4" t="s">
        <v>924</v>
      </c>
    </row>
    <row r="6" spans="1:2">
      <c r="A6" s="3" t="s">
        <v>966</v>
      </c>
    </row>
    <row r="7" spans="1:2">
      <c r="A7" s="4" t="s">
        <v>967</v>
      </c>
      <c r="B7" s="6" t="n">
        <v>88.599999999999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68</v>
      </c>
      <c r="B1" s="2" t="s">
        <v>1</v>
      </c>
    </row>
    <row r="2" spans="1:3">
      <c r="B2" s="2" t="s">
        <v>2</v>
      </c>
      <c r="C2" s="2" t="s">
        <v>64</v>
      </c>
    </row>
    <row r="3" spans="1:3">
      <c r="A3" s="3" t="s">
        <v>946</v>
      </c>
    </row>
    <row r="4" spans="1:3">
      <c r="A4" s="4" t="s">
        <v>969</v>
      </c>
      <c r="B4" s="8" t="n">
        <v>2105</v>
      </c>
      <c r="C4" s="8" t="n">
        <v>1521</v>
      </c>
    </row>
    <row r="5" spans="1:3">
      <c r="A5" s="4" t="s">
        <v>970</v>
      </c>
      <c r="B5" s="8" t="n">
        <v>6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4</v>
      </c>
      <c r="D2" s="2" t="s">
        <v>104</v>
      </c>
    </row>
    <row r="3" spans="1:4">
      <c r="A3" s="3" t="s">
        <v>972</v>
      </c>
    </row>
    <row r="4" spans="1:4">
      <c r="A4" s="4" t="s">
        <v>552</v>
      </c>
      <c r="B4" s="8" t="n">
        <v>15683</v>
      </c>
      <c r="C4" s="8" t="n">
        <v>13580</v>
      </c>
      <c r="D4" s="8" t="n">
        <v>13604</v>
      </c>
    </row>
    <row r="5" spans="1:4">
      <c r="A5" s="4" t="s">
        <v>973</v>
      </c>
      <c r="B5" s="7" t="n">
        <v>1492</v>
      </c>
      <c r="C5" s="7" t="n">
        <v>4955</v>
      </c>
      <c r="D5" s="7" t="n">
        <v>3243</v>
      </c>
    </row>
    <row r="6" spans="1:4">
      <c r="A6" s="4" t="s">
        <v>974</v>
      </c>
      <c r="B6" s="7" t="n">
        <v>699</v>
      </c>
      <c r="C6" s="7" t="n">
        <v>512</v>
      </c>
      <c r="D6" s="7" t="n">
        <v>342</v>
      </c>
    </row>
    <row r="7" spans="1:4">
      <c r="A7" s="4" t="s">
        <v>975</v>
      </c>
      <c r="B7" s="7" t="n">
        <v>-472</v>
      </c>
      <c r="C7" s="7" t="n">
        <v>-398</v>
      </c>
      <c r="D7" s="7" t="n">
        <v>-114</v>
      </c>
    </row>
    <row r="8" spans="1:4">
      <c r="A8" s="4" t="s">
        <v>976</v>
      </c>
      <c r="B8" s="7" t="n">
        <v>-3489</v>
      </c>
      <c r="C8" s="7" t="n">
        <v>-3005</v>
      </c>
      <c r="D8" s="7" t="n">
        <v>-2693</v>
      </c>
    </row>
    <row r="9" spans="1:4">
      <c r="A9" s="4" t="s">
        <v>977</v>
      </c>
      <c r="C9" s="7" t="n">
        <v>339</v>
      </c>
      <c r="D9" s="7" t="n">
        <v>-509</v>
      </c>
    </row>
    <row r="10" spans="1:4">
      <c r="A10" s="4" t="s">
        <v>978</v>
      </c>
      <c r="B10" s="7" t="n">
        <v>-43</v>
      </c>
      <c r="C10" s="7" t="n">
        <v>-300</v>
      </c>
      <c r="D10" s="7" t="n">
        <v>-293</v>
      </c>
    </row>
    <row r="11" spans="1:4">
      <c r="A11" s="4" t="s">
        <v>557</v>
      </c>
      <c r="B11" s="8" t="n">
        <v>13870</v>
      </c>
      <c r="C11" s="8" t="n">
        <v>15683</v>
      </c>
      <c r="D11" s="8" t="n">
        <v>1358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64</v>
      </c>
    </row>
    <row r="2" spans="1:3">
      <c r="A2" s="3" t="s">
        <v>231</v>
      </c>
    </row>
    <row r="3" spans="1:3">
      <c r="A3" s="4" t="s">
        <v>980</v>
      </c>
      <c r="B3" s="6" t="n">
        <v>10.9</v>
      </c>
      <c r="C3" s="6" t="n">
        <v>12.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81</v>
      </c>
      <c r="B1" s="2" t="s">
        <v>1</v>
      </c>
    </row>
    <row r="2" spans="1:4">
      <c r="B2" s="2" t="s">
        <v>2</v>
      </c>
      <c r="C2" s="2" t="s">
        <v>64</v>
      </c>
      <c r="D2" s="2" t="s">
        <v>104</v>
      </c>
    </row>
    <row r="3" spans="1:4">
      <c r="A3" s="3" t="s">
        <v>982</v>
      </c>
    </row>
    <row r="4" spans="1:4">
      <c r="A4" s="4" t="s">
        <v>983</v>
      </c>
      <c r="B4" s="8" t="n">
        <v>3489</v>
      </c>
      <c r="C4" s="8" t="n">
        <v>3005</v>
      </c>
      <c r="D4" s="8" t="n">
        <v>2693</v>
      </c>
    </row>
    <row r="5" spans="1:4">
      <c r="A5" s="4" t="s">
        <v>984</v>
      </c>
      <c r="B5" s="7" t="n">
        <v>700</v>
      </c>
      <c r="C5" s="7" t="n">
        <v>600</v>
      </c>
    </row>
    <row r="6" spans="1:4">
      <c r="A6" s="4" t="s">
        <v>985</v>
      </c>
      <c r="B6" s="7" t="n">
        <v>100</v>
      </c>
      <c r="C6" s="7" t="n">
        <v>100</v>
      </c>
      <c r="D6" s="7" t="n">
        <v>200</v>
      </c>
    </row>
    <row r="7" spans="1:4">
      <c r="A7" s="4" t="s">
        <v>986</v>
      </c>
      <c r="B7" s="7" t="n">
        <v>3400</v>
      </c>
    </row>
    <row r="8" spans="1:4">
      <c r="A8" s="4" t="s">
        <v>987</v>
      </c>
    </row>
    <row r="9" spans="1:4">
      <c r="A9" s="3" t="s">
        <v>982</v>
      </c>
    </row>
    <row r="10" spans="1:4">
      <c r="A10" s="4" t="s">
        <v>986</v>
      </c>
      <c r="B10" s="7" t="n">
        <v>700</v>
      </c>
    </row>
    <row r="11" spans="1:4">
      <c r="A11" s="4" t="s">
        <v>988</v>
      </c>
    </row>
    <row r="12" spans="1:4">
      <c r="A12" s="3" t="s">
        <v>982</v>
      </c>
    </row>
    <row r="13" spans="1:4">
      <c r="A13" s="4" t="s">
        <v>986</v>
      </c>
      <c r="B13" s="7" t="n">
        <v>2700</v>
      </c>
    </row>
    <row r="14" spans="1:4">
      <c r="A14" s="4" t="s">
        <v>989</v>
      </c>
    </row>
    <row r="15" spans="1:4">
      <c r="A15" s="3" t="s">
        <v>982</v>
      </c>
    </row>
    <row r="16" spans="1:4">
      <c r="A16" s="4" t="s">
        <v>983</v>
      </c>
      <c r="B16" s="7" t="n">
        <v>3500</v>
      </c>
    </row>
    <row r="17" spans="1:4">
      <c r="A17" s="4" t="s">
        <v>990</v>
      </c>
      <c r="B17" s="7" t="n">
        <v>300</v>
      </c>
    </row>
    <row r="18" spans="1:4">
      <c r="A18" s="4" t="s">
        <v>991</v>
      </c>
    </row>
    <row r="19" spans="1:4">
      <c r="A19" s="3" t="s">
        <v>982</v>
      </c>
    </row>
    <row r="20" spans="1:4">
      <c r="A20" s="4" t="s">
        <v>983</v>
      </c>
      <c r="B20" s="7" t="n">
        <v>700</v>
      </c>
    </row>
    <row r="21" spans="1:4">
      <c r="A21" s="4" t="s">
        <v>992</v>
      </c>
    </row>
    <row r="22" spans="1:4">
      <c r="A22" s="3" t="s">
        <v>982</v>
      </c>
    </row>
    <row r="23" spans="1:4">
      <c r="A23" s="4" t="s">
        <v>983</v>
      </c>
      <c r="B23" s="8" t="n">
        <v>2800</v>
      </c>
    </row>
    <row r="24" spans="1:4">
      <c r="A24" s="4" t="s">
        <v>993</v>
      </c>
    </row>
    <row r="25" spans="1:4">
      <c r="A25" s="3" t="s">
        <v>982</v>
      </c>
    </row>
    <row r="26" spans="1:4">
      <c r="A26" s="4" t="s">
        <v>983</v>
      </c>
      <c r="C26" s="7" t="n">
        <v>3000</v>
      </c>
    </row>
    <row r="27" spans="1:4">
      <c r="A27" s="4" t="s">
        <v>990</v>
      </c>
      <c r="C27" s="7" t="n">
        <v>200</v>
      </c>
    </row>
    <row r="28" spans="1:4">
      <c r="A28" s="4" t="s">
        <v>994</v>
      </c>
    </row>
    <row r="29" spans="1:4">
      <c r="A29" s="3" t="s">
        <v>982</v>
      </c>
    </row>
    <row r="30" spans="1:4">
      <c r="A30" s="4" t="s">
        <v>983</v>
      </c>
      <c r="C30" s="7" t="n">
        <v>600</v>
      </c>
    </row>
    <row r="31" spans="1:4">
      <c r="A31" s="4" t="s">
        <v>995</v>
      </c>
    </row>
    <row r="32" spans="1:4">
      <c r="A32" s="3" t="s">
        <v>982</v>
      </c>
    </row>
    <row r="33" spans="1:4">
      <c r="A33" s="4" t="s">
        <v>983</v>
      </c>
      <c r="C33" s="8" t="n">
        <v>2400</v>
      </c>
    </row>
    <row r="34" spans="1:4">
      <c r="A34" s="4" t="s">
        <v>996</v>
      </c>
    </row>
    <row r="35" spans="1:4">
      <c r="A35" s="3" t="s">
        <v>982</v>
      </c>
    </row>
    <row r="36" spans="1:4">
      <c r="A36" s="4" t="s">
        <v>983</v>
      </c>
      <c r="D36" s="7" t="n">
        <v>3000</v>
      </c>
    </row>
    <row r="37" spans="1:4">
      <c r="A37" s="4" t="s">
        <v>990</v>
      </c>
      <c r="D37" s="7" t="n">
        <v>200</v>
      </c>
    </row>
    <row r="38" spans="1:4">
      <c r="A38" s="4" t="s">
        <v>997</v>
      </c>
    </row>
    <row r="39" spans="1:4">
      <c r="A39" s="3" t="s">
        <v>982</v>
      </c>
    </row>
    <row r="40" spans="1:4">
      <c r="A40" s="4" t="s">
        <v>983</v>
      </c>
      <c r="D40" s="7" t="n">
        <v>1000</v>
      </c>
    </row>
    <row r="41" spans="1:4">
      <c r="A41" s="4" t="s">
        <v>998</v>
      </c>
    </row>
    <row r="42" spans="1:4">
      <c r="A42" s="3" t="s">
        <v>982</v>
      </c>
    </row>
    <row r="43" spans="1:4">
      <c r="A43" s="4" t="s">
        <v>983</v>
      </c>
      <c r="D43" s="8" t="n">
        <v>2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99</v>
      </c>
      <c r="B1" s="2" t="s">
        <v>1</v>
      </c>
    </row>
    <row r="2" spans="1:4">
      <c r="B2" s="2" t="s">
        <v>2</v>
      </c>
      <c r="C2" s="2" t="s">
        <v>64</v>
      </c>
      <c r="D2" s="2" t="s">
        <v>104</v>
      </c>
    </row>
    <row r="3" spans="1:4">
      <c r="A3" s="3" t="s">
        <v>233</v>
      </c>
    </row>
    <row r="4" spans="1:4">
      <c r="A4" s="4" t="s">
        <v>1000</v>
      </c>
      <c r="B4" s="8" t="n">
        <v>4774</v>
      </c>
      <c r="C4" s="8" t="n">
        <v>40179</v>
      </c>
      <c r="D4" s="8" t="n">
        <v>59474</v>
      </c>
    </row>
    <row r="5" spans="1:4">
      <c r="A5" s="4" t="s">
        <v>1001</v>
      </c>
      <c r="B5" s="7" t="n">
        <v>29892</v>
      </c>
      <c r="C5" s="7" t="n">
        <v>34223</v>
      </c>
      <c r="D5" s="7" t="n">
        <v>15415</v>
      </c>
    </row>
    <row r="6" spans="1:4">
      <c r="A6" s="4" t="s">
        <v>1002</v>
      </c>
      <c r="B6" s="8" t="n">
        <v>3302</v>
      </c>
      <c r="C6" s="8" t="n">
        <v>20576</v>
      </c>
      <c r="D6" s="8" t="n">
        <v>241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1003</v>
      </c>
      <c r="B1" s="2" t="s">
        <v>1</v>
      </c>
    </row>
    <row r="2" spans="1:2">
      <c r="B2" s="2" t="s">
        <v>450</v>
      </c>
    </row>
    <row r="3" spans="1:2">
      <c r="A3" s="3" t="s">
        <v>1004</v>
      </c>
    </row>
    <row r="4" spans="1:2">
      <c r="A4" s="4" t="s">
        <v>1005</v>
      </c>
      <c r="B4" s="4" t="s">
        <v>422</v>
      </c>
    </row>
    <row r="5" spans="1:2">
      <c r="A5" s="4" t="s">
        <v>1006</v>
      </c>
    </row>
    <row r="6" spans="1:2">
      <c r="A6" s="3" t="s">
        <v>1004</v>
      </c>
    </row>
    <row r="7" spans="1:2">
      <c r="A7" s="4" t="s">
        <v>1005</v>
      </c>
      <c r="B7" s="4" t="s">
        <v>422</v>
      </c>
    </row>
    <row r="8" spans="1:2">
      <c r="A8" s="4" t="s">
        <v>1007</v>
      </c>
      <c r="B8" s="8" t="n">
        <v>50</v>
      </c>
    </row>
    <row r="9" spans="1:2">
      <c r="A9" s="4" t="s">
        <v>1008</v>
      </c>
      <c r="B9" s="7" t="n">
        <v>250</v>
      </c>
    </row>
    <row r="10" spans="1:2">
      <c r="A10" s="4" t="s">
        <v>1009</v>
      </c>
    </row>
    <row r="11" spans="1:2">
      <c r="A11" s="3" t="s">
        <v>1004</v>
      </c>
    </row>
    <row r="12" spans="1:2">
      <c r="A12" s="4" t="s">
        <v>1010</v>
      </c>
      <c r="B12" s="7" t="n">
        <v>250</v>
      </c>
    </row>
    <row r="13" spans="1:2">
      <c r="A13" s="4" t="s">
        <v>1011</v>
      </c>
    </row>
    <row r="14" spans="1:2">
      <c r="A14" s="3" t="s">
        <v>1004</v>
      </c>
    </row>
    <row r="15" spans="1:2">
      <c r="A15" s="4" t="s">
        <v>1010</v>
      </c>
      <c r="B15" s="7" t="n">
        <v>1000</v>
      </c>
    </row>
    <row r="16" spans="1:2">
      <c r="A16" s="4" t="s">
        <v>1012</v>
      </c>
      <c r="B16" s="7" t="n">
        <v>10000</v>
      </c>
    </row>
    <row r="17" spans="1:2">
      <c r="A17" s="4" t="s">
        <v>1013</v>
      </c>
    </row>
    <row r="18" spans="1:2">
      <c r="A18" s="3" t="s">
        <v>1004</v>
      </c>
    </row>
    <row r="19" spans="1:2">
      <c r="A19" s="4" t="s">
        <v>1010</v>
      </c>
      <c r="B19" s="8" t="n">
        <v>25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1014</v>
      </c>
      <c r="B1" s="2" t="s">
        <v>1</v>
      </c>
    </row>
    <row r="2" spans="1:2">
      <c r="B2" s="2" t="s">
        <v>64</v>
      </c>
    </row>
    <row r="3" spans="1:2">
      <c r="A3" s="4" t="s">
        <v>1015</v>
      </c>
    </row>
    <row r="4" spans="1:2">
      <c r="A4" s="3" t="s">
        <v>223</v>
      </c>
    </row>
    <row r="5" spans="1:2">
      <c r="A5" s="4" t="s">
        <v>1016</v>
      </c>
      <c r="B5" s="4" t="s">
        <v>101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123</v>
      </c>
      <c r="J1" s="2" t="s">
        <v>1</v>
      </c>
    </row>
    <row r="2" spans="1:12">
      <c r="B2" s="2" t="s">
        <v>2</v>
      </c>
      <c r="C2" s="2" t="s">
        <v>124</v>
      </c>
      <c r="D2" s="2" t="s">
        <v>4</v>
      </c>
      <c r="E2" s="2" t="s">
        <v>125</v>
      </c>
      <c r="F2" s="2" t="s">
        <v>64</v>
      </c>
      <c r="G2" s="2" t="s">
        <v>126</v>
      </c>
      <c r="H2" s="2" t="s">
        <v>127</v>
      </c>
      <c r="I2" s="2" t="s">
        <v>128</v>
      </c>
      <c r="J2" s="2" t="s">
        <v>2</v>
      </c>
      <c r="K2" s="2" t="s">
        <v>64</v>
      </c>
      <c r="L2" s="2" t="s">
        <v>104</v>
      </c>
    </row>
    <row r="3" spans="1:12">
      <c r="A3" s="3" t="s">
        <v>376</v>
      </c>
    </row>
    <row r="4" spans="1:12">
      <c r="A4" s="4" t="s">
        <v>130</v>
      </c>
      <c r="B4" s="8" t="n">
        <v>1802657</v>
      </c>
      <c r="C4" s="8" t="n">
        <v>1828941</v>
      </c>
      <c r="D4" s="8" t="n">
        <v>1788336</v>
      </c>
      <c r="E4" s="8" t="n">
        <v>1739489</v>
      </c>
      <c r="F4" s="8" t="n">
        <v>1844645</v>
      </c>
      <c r="G4" s="8" t="n">
        <v>1853506</v>
      </c>
      <c r="H4" s="8" t="n">
        <v>1810923</v>
      </c>
      <c r="I4" s="8" t="n">
        <v>1805077</v>
      </c>
      <c r="J4" s="8" t="n">
        <v>7159423</v>
      </c>
      <c r="K4" s="8" t="n">
        <v>7314151</v>
      </c>
      <c r="L4" s="8" t="n">
        <v>5838583</v>
      </c>
    </row>
    <row r="5" spans="1:12">
      <c r="A5" s="4" t="s">
        <v>132</v>
      </c>
      <c r="B5" s="7" t="n">
        <v>-983678</v>
      </c>
      <c r="C5" s="7" t="n">
        <v>-1013006</v>
      </c>
      <c r="D5" s="7" t="n">
        <v>-1001886</v>
      </c>
      <c r="E5" s="7" t="n">
        <v>-941961</v>
      </c>
      <c r="F5" s="7" t="n">
        <v>-959906</v>
      </c>
      <c r="G5" s="7" t="n">
        <v>-938031</v>
      </c>
      <c r="H5" s="7" t="n">
        <v>-935814</v>
      </c>
      <c r="I5" s="7" t="n">
        <v>-928661</v>
      </c>
      <c r="J5" s="7" t="n">
        <v>-3940531</v>
      </c>
      <c r="K5" s="7" t="n">
        <v>-3762412</v>
      </c>
      <c r="L5" s="7" t="n">
        <v>-2413770</v>
      </c>
    </row>
    <row r="6" spans="1:12">
      <c r="A6" s="4" t="s">
        <v>133</v>
      </c>
      <c r="B6" s="7" t="n">
        <v>-465614</v>
      </c>
      <c r="C6" s="7" t="n">
        <v>-482277</v>
      </c>
      <c r="D6" s="7" t="n">
        <v>-461187</v>
      </c>
      <c r="E6" s="7" t="n">
        <v>-489793</v>
      </c>
      <c r="F6" s="7" t="n">
        <v>-593793</v>
      </c>
      <c r="G6" s="7" t="n">
        <v>-571145</v>
      </c>
      <c r="H6" s="7" t="n">
        <v>-558419</v>
      </c>
      <c r="I6" s="7" t="n">
        <v>-559665</v>
      </c>
      <c r="J6" s="7" t="n">
        <v>-1898871</v>
      </c>
      <c r="K6" s="7" t="n">
        <v>-2283022</v>
      </c>
      <c r="L6" s="7" t="n">
        <v>-2211910</v>
      </c>
    </row>
    <row r="7" spans="1:12">
      <c r="A7" s="4" t="s">
        <v>1019</v>
      </c>
      <c r="B7" s="7" t="n">
        <v>-286051</v>
      </c>
      <c r="C7" s="7" t="n">
        <v>-266322</v>
      </c>
      <c r="D7" s="7" t="n">
        <v>-266434</v>
      </c>
      <c r="E7" s="7" t="n">
        <v>-271924</v>
      </c>
      <c r="F7" s="7" t="n">
        <v>-277835</v>
      </c>
      <c r="G7" s="7" t="n">
        <v>-265471</v>
      </c>
      <c r="H7" s="7" t="n">
        <v>-259152</v>
      </c>
      <c r="I7" s="7" t="n">
        <v>-269077</v>
      </c>
      <c r="J7" s="7" t="n">
        <v>-1090731</v>
      </c>
      <c r="K7" s="7" t="n">
        <v>-1071535</v>
      </c>
      <c r="L7" s="7" t="n">
        <v>-941883</v>
      </c>
    </row>
    <row r="8" spans="1:12">
      <c r="A8" s="4" t="s">
        <v>151</v>
      </c>
      <c r="J8" s="7" t="n">
        <v>25501</v>
      </c>
      <c r="K8" s="7" t="n">
        <v>29472</v>
      </c>
      <c r="L8" s="7" t="n">
        <v>39116</v>
      </c>
    </row>
    <row r="9" spans="1:12">
      <c r="A9" s="4" t="s">
        <v>152</v>
      </c>
      <c r="J9" s="7" t="n">
        <v>-2124</v>
      </c>
      <c r="K9" s="7" t="n">
        <v>1307</v>
      </c>
      <c r="L9" s="7" t="n">
        <v>696</v>
      </c>
    </row>
    <row r="10" spans="1:12">
      <c r="A10" s="4" t="s">
        <v>1020</v>
      </c>
      <c r="L10" s="7" t="n">
        <v>-59</v>
      </c>
    </row>
    <row r="11" spans="1:12">
      <c r="A11" s="4" t="s">
        <v>1021</v>
      </c>
      <c r="J11" s="7" t="n">
        <v>252667</v>
      </c>
      <c r="K11" s="7" t="n">
        <v>227961</v>
      </c>
      <c r="L11" s="7" t="n">
        <v>310891</v>
      </c>
    </row>
    <row r="12" spans="1:12">
      <c r="A12" s="4" t="s">
        <v>147</v>
      </c>
    </row>
    <row r="13" spans="1:12">
      <c r="A13" s="3" t="s">
        <v>376</v>
      </c>
    </row>
    <row r="14" spans="1:12">
      <c r="A14" s="4" t="s">
        <v>130</v>
      </c>
      <c r="B14" s="7" t="n">
        <v>1292335</v>
      </c>
      <c r="C14" s="7" t="n">
        <v>1303936</v>
      </c>
      <c r="D14" s="7" t="n">
        <v>1283143</v>
      </c>
      <c r="E14" s="7" t="n">
        <v>1223979</v>
      </c>
      <c r="F14" s="7" t="n">
        <v>1207552</v>
      </c>
      <c r="G14" s="7" t="n">
        <v>1235787</v>
      </c>
      <c r="H14" s="7" t="n">
        <v>1215340</v>
      </c>
      <c r="I14" s="7" t="n">
        <v>1219763</v>
      </c>
      <c r="J14" s="7" t="n">
        <v>5103393</v>
      </c>
      <c r="K14" s="7" t="n">
        <v>4878442</v>
      </c>
      <c r="L14" s="7" t="n">
        <v>3479182</v>
      </c>
    </row>
    <row r="15" spans="1:12">
      <c r="A15" s="4" t="s">
        <v>148</v>
      </c>
    </row>
    <row r="16" spans="1:12">
      <c r="A16" s="3" t="s">
        <v>376</v>
      </c>
    </row>
    <row r="17" spans="1:12">
      <c r="A17" s="4" t="s">
        <v>130</v>
      </c>
      <c r="B17" s="8" t="n">
        <v>510322</v>
      </c>
      <c r="C17" s="8" t="n">
        <v>525005</v>
      </c>
      <c r="D17" s="8" t="n">
        <v>505193</v>
      </c>
      <c r="E17" s="8" t="n">
        <v>515510</v>
      </c>
      <c r="F17" s="8" t="n">
        <v>637093</v>
      </c>
      <c r="G17" s="8" t="n">
        <v>617719</v>
      </c>
      <c r="H17" s="8" t="n">
        <v>595583</v>
      </c>
      <c r="I17" s="8" t="n">
        <v>585314</v>
      </c>
      <c r="J17" s="7" t="n">
        <v>2056030</v>
      </c>
      <c r="K17" s="7" t="n">
        <v>2435709</v>
      </c>
      <c r="L17" s="7" t="n">
        <v>2359401</v>
      </c>
    </row>
    <row r="18" spans="1:12">
      <c r="A18" s="4" t="s">
        <v>351</v>
      </c>
    </row>
    <row r="19" spans="1:12">
      <c r="A19" s="3" t="s">
        <v>376</v>
      </c>
    </row>
    <row r="20" spans="1:12">
      <c r="A20" s="4" t="s">
        <v>130</v>
      </c>
      <c r="J20" s="7" t="n">
        <v>4838546</v>
      </c>
      <c r="K20" s="7" t="n">
        <v>4638622</v>
      </c>
    </row>
    <row r="21" spans="1:12">
      <c r="A21" s="4" t="s">
        <v>399</v>
      </c>
    </row>
    <row r="22" spans="1:12">
      <c r="A22" s="3" t="s">
        <v>376</v>
      </c>
    </row>
    <row r="23" spans="1:12">
      <c r="A23" s="4" t="s">
        <v>130</v>
      </c>
      <c r="J23" s="7" t="n">
        <v>2502268</v>
      </c>
      <c r="K23" s="7" t="n">
        <v>2865844</v>
      </c>
    </row>
    <row r="24" spans="1:12">
      <c r="A24" s="4" t="s">
        <v>1022</v>
      </c>
    </row>
    <row r="25" spans="1:12">
      <c r="A25" s="3" t="s">
        <v>376</v>
      </c>
    </row>
    <row r="26" spans="1:12">
      <c r="A26" s="4" t="s">
        <v>132</v>
      </c>
      <c r="J26" s="7" t="n">
        <v>-3940531</v>
      </c>
      <c r="K26" s="7" t="n">
        <v>-3762412</v>
      </c>
      <c r="L26" s="7" t="n">
        <v>-2413770</v>
      </c>
    </row>
    <row r="27" spans="1:12">
      <c r="A27" s="4" t="s">
        <v>1019</v>
      </c>
      <c r="J27" s="7" t="n">
        <v>-726937</v>
      </c>
      <c r="K27" s="7" t="n">
        <v>-735366</v>
      </c>
      <c r="L27" s="7" t="n">
        <v>-601201</v>
      </c>
    </row>
    <row r="28" spans="1:12">
      <c r="A28" s="4" t="s">
        <v>151</v>
      </c>
      <c r="J28" s="7" t="n">
        <v>8467</v>
      </c>
      <c r="K28" s="7" t="n">
        <v>6982</v>
      </c>
      <c r="L28" s="7" t="n">
        <v>10689</v>
      </c>
    </row>
    <row r="29" spans="1:12">
      <c r="A29" s="4" t="s">
        <v>152</v>
      </c>
      <c r="J29" s="7" t="n">
        <v>-2124</v>
      </c>
      <c r="K29" s="7" t="n">
        <v>1307</v>
      </c>
      <c r="L29" s="7" t="n">
        <v>696</v>
      </c>
    </row>
    <row r="30" spans="1:12">
      <c r="A30" s="4" t="s">
        <v>1020</v>
      </c>
      <c r="L30" s="7" t="n">
        <v>-56</v>
      </c>
    </row>
    <row r="31" spans="1:12">
      <c r="A31" s="4" t="s">
        <v>1021</v>
      </c>
      <c r="J31" s="7" t="n">
        <v>177421</v>
      </c>
      <c r="K31" s="7" t="n">
        <v>149133</v>
      </c>
      <c r="L31" s="7" t="n">
        <v>202747</v>
      </c>
    </row>
    <row r="32" spans="1:12">
      <c r="A32" s="4" t="s">
        <v>1023</v>
      </c>
    </row>
    <row r="33" spans="1:12">
      <c r="A33" s="3" t="s">
        <v>376</v>
      </c>
    </row>
    <row r="34" spans="1:12">
      <c r="A34" s="4" t="s">
        <v>130</v>
      </c>
      <c r="J34" s="7" t="n">
        <v>4838546</v>
      </c>
      <c r="K34" s="7" t="n">
        <v>4638622</v>
      </c>
      <c r="L34" s="7" t="n">
        <v>3206277</v>
      </c>
    </row>
    <row r="35" spans="1:12">
      <c r="A35" s="4" t="s">
        <v>1024</v>
      </c>
    </row>
    <row r="36" spans="1:12">
      <c r="A36" s="3" t="s">
        <v>376</v>
      </c>
    </row>
    <row r="37" spans="1:12">
      <c r="A37" s="4" t="s">
        <v>133</v>
      </c>
      <c r="J37" s="7" t="n">
        <v>-2076509</v>
      </c>
      <c r="K37" s="7" t="n">
        <v>-2468170</v>
      </c>
      <c r="L37" s="7" t="n">
        <v>-2341979</v>
      </c>
    </row>
    <row r="38" spans="1:12">
      <c r="A38" s="4" t="s">
        <v>1019</v>
      </c>
      <c r="J38" s="7" t="n">
        <v>-323162</v>
      </c>
      <c r="K38" s="7" t="n">
        <v>-298713</v>
      </c>
      <c r="L38" s="7" t="n">
        <v>-302525</v>
      </c>
    </row>
    <row r="39" spans="1:12">
      <c r="A39" s="4" t="s">
        <v>151</v>
      </c>
      <c r="J39" s="7" t="n">
        <v>7834</v>
      </c>
      <c r="K39" s="7" t="n">
        <v>5458</v>
      </c>
      <c r="L39" s="7" t="n">
        <v>19881</v>
      </c>
    </row>
    <row r="40" spans="1:12">
      <c r="A40" s="4" t="s">
        <v>1021</v>
      </c>
      <c r="J40" s="7" t="n">
        <v>110431</v>
      </c>
      <c r="K40" s="7" t="n">
        <v>104419</v>
      </c>
      <c r="L40" s="7" t="n">
        <v>139910</v>
      </c>
    </row>
    <row r="41" spans="1:12">
      <c r="A41" s="4" t="s">
        <v>1025</v>
      </c>
    </row>
    <row r="42" spans="1:12">
      <c r="A42" s="3" t="s">
        <v>376</v>
      </c>
    </row>
    <row r="43" spans="1:12">
      <c r="A43" s="4" t="s">
        <v>130</v>
      </c>
      <c r="J43" s="7" t="n">
        <v>265439</v>
      </c>
      <c r="K43" s="7" t="n">
        <v>240427</v>
      </c>
      <c r="L43" s="7" t="n">
        <v>273489</v>
      </c>
    </row>
    <row r="44" spans="1:12">
      <c r="A44" s="4" t="s">
        <v>1026</v>
      </c>
    </row>
    <row r="45" spans="1:12">
      <c r="A45" s="3" t="s">
        <v>376</v>
      </c>
    </row>
    <row r="46" spans="1:12">
      <c r="A46" s="4" t="s">
        <v>130</v>
      </c>
      <c r="J46" s="7" t="n">
        <v>2236829</v>
      </c>
      <c r="K46" s="7" t="n">
        <v>2625417</v>
      </c>
      <c r="L46" s="7" t="n">
        <v>2491044</v>
      </c>
    </row>
    <row r="47" spans="1:12">
      <c r="A47" s="4" t="s">
        <v>1027</v>
      </c>
    </row>
    <row r="48" spans="1:12">
      <c r="A48" s="3" t="s">
        <v>376</v>
      </c>
    </row>
    <row r="49" spans="1:12">
      <c r="A49" s="4" t="s">
        <v>133</v>
      </c>
      <c r="J49" s="7" t="n">
        <v>177638</v>
      </c>
      <c r="K49" s="7" t="n">
        <v>185148</v>
      </c>
      <c r="L49" s="7" t="n">
        <v>130069</v>
      </c>
    </row>
    <row r="50" spans="1:12">
      <c r="A50" s="4" t="s">
        <v>1019</v>
      </c>
      <c r="J50" s="7" t="n">
        <v>-40632</v>
      </c>
      <c r="K50" s="7" t="n">
        <v>-37456</v>
      </c>
      <c r="L50" s="7" t="n">
        <v>-38157</v>
      </c>
    </row>
    <row r="51" spans="1:12">
      <c r="A51" s="4" t="s">
        <v>151</v>
      </c>
      <c r="J51" s="7" t="n">
        <v>9200</v>
      </c>
      <c r="K51" s="7" t="n">
        <v>17032</v>
      </c>
      <c r="L51" s="7" t="n">
        <v>8546</v>
      </c>
    </row>
    <row r="52" spans="1:12">
      <c r="A52" s="4" t="s">
        <v>1020</v>
      </c>
      <c r="L52" s="7" t="n">
        <v>-3</v>
      </c>
    </row>
    <row r="53" spans="1:12">
      <c r="A53" s="4" t="s">
        <v>1021</v>
      </c>
      <c r="J53" s="7" t="n">
        <v>-35185</v>
      </c>
      <c r="K53" s="7" t="n">
        <v>-25591</v>
      </c>
      <c r="L53" s="7" t="n">
        <v>-31766</v>
      </c>
    </row>
    <row r="54" spans="1:12">
      <c r="A54" s="4" t="s">
        <v>1028</v>
      </c>
    </row>
    <row r="55" spans="1:12">
      <c r="A55" s="3" t="s">
        <v>376</v>
      </c>
    </row>
    <row r="56" spans="1:12">
      <c r="A56" s="4" t="s">
        <v>130</v>
      </c>
      <c r="J56" s="7" t="n">
        <v>-592</v>
      </c>
      <c r="K56" s="7" t="n">
        <v>-607</v>
      </c>
      <c r="L56" s="7" t="n">
        <v>-584</v>
      </c>
    </row>
    <row r="57" spans="1:12">
      <c r="A57" s="4" t="s">
        <v>1029</v>
      </c>
    </row>
    <row r="58" spans="1:12">
      <c r="A58" s="3" t="s">
        <v>376</v>
      </c>
    </row>
    <row r="59" spans="1:12">
      <c r="A59" s="4" t="s">
        <v>130</v>
      </c>
      <c r="J59" s="8" t="n">
        <v>-180799</v>
      </c>
      <c r="K59" s="8" t="n">
        <v>-189708</v>
      </c>
      <c r="L59" s="8" t="n">
        <v>-13164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0</v>
      </c>
      <c r="B1" s="2" t="s">
        <v>2</v>
      </c>
      <c r="C1" s="2" t="s">
        <v>64</v>
      </c>
      <c r="D1" s="2" t="s">
        <v>104</v>
      </c>
    </row>
    <row r="2" spans="1:4">
      <c r="A2" s="3" t="s">
        <v>1031</v>
      </c>
    </row>
    <row r="3" spans="1:4">
      <c r="A3" s="4" t="s">
        <v>1032</v>
      </c>
      <c r="B3" s="8" t="n">
        <v>146455</v>
      </c>
      <c r="C3" s="8" t="n">
        <v>160967</v>
      </c>
      <c r="D3" s="8" t="n">
        <v>229013</v>
      </c>
    </row>
    <row r="4" spans="1:4">
      <c r="A4" s="4" t="s">
        <v>67</v>
      </c>
      <c r="B4" s="7" t="n">
        <v>890065</v>
      </c>
      <c r="C4" s="7" t="n">
        <v>756059</v>
      </c>
      <c r="D4" s="7" t="n">
        <v>660775</v>
      </c>
    </row>
    <row r="5" spans="1:4">
      <c r="A5" s="4" t="s">
        <v>259</v>
      </c>
      <c r="B5" s="7" t="n">
        <v>345157</v>
      </c>
      <c r="C5" s="7" t="n">
        <v>385743</v>
      </c>
      <c r="D5" s="7" t="n">
        <v>327865</v>
      </c>
    </row>
    <row r="6" spans="1:4">
      <c r="A6" s="4" t="s">
        <v>69</v>
      </c>
      <c r="B6" s="7" t="n">
        <v>44962</v>
      </c>
      <c r="C6" s="7" t="n">
        <v>40818</v>
      </c>
      <c r="D6" s="7" t="n">
        <v>40945</v>
      </c>
    </row>
    <row r="7" spans="1:4">
      <c r="A7" s="4" t="s">
        <v>76</v>
      </c>
      <c r="B7" s="7" t="n">
        <v>1018156</v>
      </c>
      <c r="C7" s="7" t="n">
        <v>1018156</v>
      </c>
      <c r="D7" s="7" t="n">
        <v>1006288</v>
      </c>
    </row>
    <row r="8" spans="1:4">
      <c r="A8" s="4" t="s">
        <v>77</v>
      </c>
      <c r="B8" s="7" t="n">
        <v>167344</v>
      </c>
      <c r="C8" s="7" t="n">
        <v>231883</v>
      </c>
      <c r="D8" s="7" t="n">
        <v>268288</v>
      </c>
    </row>
    <row r="9" spans="1:4">
      <c r="A9" s="4" t="s">
        <v>1022</v>
      </c>
    </row>
    <row r="10" spans="1:4">
      <c r="A10" s="3" t="s">
        <v>1031</v>
      </c>
    </row>
    <row r="11" spans="1:4">
      <c r="A11" s="4" t="s">
        <v>1032</v>
      </c>
      <c r="B11" s="7" t="n">
        <v>144229</v>
      </c>
      <c r="C11" s="7" t="n">
        <v>157437</v>
      </c>
      <c r="D11" s="7" t="n">
        <v>220786</v>
      </c>
    </row>
    <row r="12" spans="1:4">
      <c r="A12" s="4" t="s">
        <v>67</v>
      </c>
      <c r="B12" s="7" t="n">
        <v>410958</v>
      </c>
      <c r="C12" s="7" t="n">
        <v>290564</v>
      </c>
      <c r="D12" s="7" t="n">
        <v>244486</v>
      </c>
    </row>
    <row r="13" spans="1:4">
      <c r="A13" s="4" t="s">
        <v>259</v>
      </c>
      <c r="B13" s="7" t="n">
        <v>338439</v>
      </c>
      <c r="C13" s="7" t="n">
        <v>378706</v>
      </c>
      <c r="D13" s="7" t="n">
        <v>327865</v>
      </c>
    </row>
    <row r="14" spans="1:4">
      <c r="A14" s="4" t="s">
        <v>76</v>
      </c>
      <c r="B14" s="7" t="n">
        <v>622604</v>
      </c>
      <c r="C14" s="7" t="n">
        <v>622604</v>
      </c>
      <c r="D14" s="7" t="n">
        <v>610867</v>
      </c>
    </row>
    <row r="15" spans="1:4">
      <c r="A15" s="4" t="s">
        <v>77</v>
      </c>
      <c r="B15" s="7" t="n">
        <v>105728</v>
      </c>
      <c r="C15" s="7" t="n">
        <v>136644</v>
      </c>
      <c r="D15" s="7" t="n">
        <v>165159</v>
      </c>
    </row>
    <row r="16" spans="1:4">
      <c r="A16" s="4" t="s">
        <v>1024</v>
      </c>
    </row>
    <row r="17" spans="1:4">
      <c r="A17" s="3" t="s">
        <v>1031</v>
      </c>
    </row>
    <row r="18" spans="1:4">
      <c r="A18" s="4" t="s">
        <v>1032</v>
      </c>
      <c r="B18" s="7" t="n">
        <v>2226</v>
      </c>
      <c r="C18" s="7" t="n">
        <v>576</v>
      </c>
      <c r="D18" s="7" t="n">
        <v>8059</v>
      </c>
    </row>
    <row r="19" spans="1:4">
      <c r="A19" s="4" t="s">
        <v>67</v>
      </c>
      <c r="B19" s="7" t="n">
        <v>478627</v>
      </c>
      <c r="C19" s="7" t="n">
        <v>465345</v>
      </c>
      <c r="D19" s="7" t="n">
        <v>403880</v>
      </c>
    </row>
    <row r="20" spans="1:4">
      <c r="A20" s="4" t="s">
        <v>259</v>
      </c>
      <c r="B20" s="7" t="n">
        <v>6718</v>
      </c>
      <c r="C20" s="7" t="n">
        <v>7037</v>
      </c>
    </row>
    <row r="21" spans="1:4">
      <c r="A21" s="4" t="s">
        <v>69</v>
      </c>
      <c r="B21" s="7" t="n">
        <v>44962</v>
      </c>
      <c r="C21" s="7" t="n">
        <v>40818</v>
      </c>
      <c r="D21" s="7" t="n">
        <v>40945</v>
      </c>
    </row>
    <row r="22" spans="1:4">
      <c r="A22" s="4" t="s">
        <v>76</v>
      </c>
      <c r="B22" s="7" t="n">
        <v>395552</v>
      </c>
      <c r="C22" s="7" t="n">
        <v>395552</v>
      </c>
      <c r="D22" s="7" t="n">
        <v>395421</v>
      </c>
    </row>
    <row r="23" spans="1:4">
      <c r="A23" s="4" t="s">
        <v>77</v>
      </c>
      <c r="B23" s="7" t="n">
        <v>61536</v>
      </c>
      <c r="C23" s="7" t="n">
        <v>82072</v>
      </c>
      <c r="D23" s="7" t="n">
        <v>103129</v>
      </c>
    </row>
    <row r="24" spans="1:4">
      <c r="A24" s="4" t="s">
        <v>1027</v>
      </c>
    </row>
    <row r="25" spans="1:4">
      <c r="A25" s="3" t="s">
        <v>1031</v>
      </c>
    </row>
    <row r="26" spans="1:4">
      <c r="A26" s="4" t="s">
        <v>1032</v>
      </c>
      <c r="C26" s="7" t="n">
        <v>2954</v>
      </c>
      <c r="D26" s="7" t="n">
        <v>168</v>
      </c>
    </row>
    <row r="27" spans="1:4">
      <c r="A27" s="4" t="s">
        <v>67</v>
      </c>
      <c r="B27" s="7" t="n">
        <v>480</v>
      </c>
      <c r="C27" s="7" t="n">
        <v>150</v>
      </c>
      <c r="D27" s="8" t="n">
        <v>12409</v>
      </c>
    </row>
    <row r="28" spans="1:4">
      <c r="A28" s="4" t="s">
        <v>77</v>
      </c>
      <c r="B28" s="8" t="n">
        <v>80</v>
      </c>
      <c r="C28" s="8" t="n">
        <v>131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123</v>
      </c>
      <c r="J1" s="2" t="s">
        <v>1</v>
      </c>
    </row>
    <row r="2" spans="1:12">
      <c r="B2" s="2" t="s">
        <v>2</v>
      </c>
      <c r="C2" s="2" t="s">
        <v>124</v>
      </c>
      <c r="D2" s="2" t="s">
        <v>4</v>
      </c>
      <c r="E2" s="2" t="s">
        <v>125</v>
      </c>
      <c r="F2" s="2" t="s">
        <v>64</v>
      </c>
      <c r="G2" s="2" t="s">
        <v>126</v>
      </c>
      <c r="H2" s="2" t="s">
        <v>127</v>
      </c>
      <c r="I2" s="2" t="s">
        <v>128</v>
      </c>
      <c r="J2" s="2" t="s">
        <v>2</v>
      </c>
      <c r="K2" s="2" t="s">
        <v>64</v>
      </c>
      <c r="L2" s="2" t="s">
        <v>104</v>
      </c>
    </row>
    <row r="3" spans="1:12">
      <c r="A3" s="3" t="s">
        <v>1034</v>
      </c>
    </row>
    <row r="4" spans="1:12">
      <c r="A4" s="4" t="s">
        <v>139</v>
      </c>
      <c r="B4" s="8" t="n">
        <v>29486</v>
      </c>
      <c r="C4" s="8" t="n">
        <v>29142</v>
      </c>
      <c r="D4" s="8" t="n">
        <v>21219</v>
      </c>
      <c r="E4" s="8" t="n">
        <v>970</v>
      </c>
      <c r="F4" s="8" t="n">
        <v>-27519</v>
      </c>
      <c r="G4" s="8" t="n">
        <v>40961</v>
      </c>
      <c r="H4" s="8" t="n">
        <v>18375</v>
      </c>
      <c r="I4" s="8" t="n">
        <v>11377</v>
      </c>
      <c r="J4" s="8" t="n">
        <v>80817</v>
      </c>
      <c r="K4" s="8" t="n">
        <v>43194</v>
      </c>
      <c r="L4" s="8" t="n">
        <v>135224</v>
      </c>
    </row>
    <row r="5" spans="1:12">
      <c r="A5" s="4" t="s">
        <v>151</v>
      </c>
      <c r="B5" s="7" t="n">
        <v>5669</v>
      </c>
      <c r="C5" s="7" t="n">
        <v>4811</v>
      </c>
      <c r="D5" s="7" t="n">
        <v>5414</v>
      </c>
      <c r="E5" s="7" t="n">
        <v>9607</v>
      </c>
      <c r="F5" s="7" t="n">
        <v>2067</v>
      </c>
      <c r="G5" s="7" t="n">
        <v>9320</v>
      </c>
      <c r="H5" s="7" t="n">
        <v>10439</v>
      </c>
      <c r="I5" s="7" t="n">
        <v>7646</v>
      </c>
      <c r="J5" s="7" t="n">
        <v>25501</v>
      </c>
      <c r="K5" s="7" t="n">
        <v>29472</v>
      </c>
      <c r="L5" s="7" t="n">
        <v>39116</v>
      </c>
    </row>
    <row r="6" spans="1:12">
      <c r="A6" s="4" t="s">
        <v>152</v>
      </c>
      <c r="B6" s="7" t="n">
        <v>-123</v>
      </c>
      <c r="C6" s="7" t="n">
        <v>4</v>
      </c>
      <c r="D6" s="7" t="n">
        <v>-2149</v>
      </c>
      <c r="E6" s="7" t="n">
        <v>144</v>
      </c>
      <c r="F6" s="7" t="n">
        <v>856</v>
      </c>
      <c r="G6" s="7" t="n">
        <v>148</v>
      </c>
      <c r="H6" s="7" t="n">
        <v>70</v>
      </c>
      <c r="I6" s="7" t="n">
        <v>233</v>
      </c>
      <c r="J6" s="7" t="n">
        <v>-2124</v>
      </c>
      <c r="K6" s="7" t="n">
        <v>1307</v>
      </c>
      <c r="L6" s="7" t="n">
        <v>696</v>
      </c>
    </row>
    <row r="7" spans="1:12">
      <c r="A7" s="4" t="s">
        <v>1035</v>
      </c>
      <c r="L7" s="7" t="n">
        <v>59</v>
      </c>
    </row>
    <row r="8" spans="1:12">
      <c r="A8" s="4" t="s">
        <v>135</v>
      </c>
      <c r="B8" s="7" t="n">
        <v>33154</v>
      </c>
      <c r="C8" s="7" t="n">
        <v>34157</v>
      </c>
      <c r="D8" s="7" t="n">
        <v>33490</v>
      </c>
      <c r="E8" s="7" t="n">
        <v>30708</v>
      </c>
      <c r="F8" s="7" t="n">
        <v>35358</v>
      </c>
      <c r="G8" s="7" t="n">
        <v>33047</v>
      </c>
      <c r="H8" s="7" t="n">
        <v>33848</v>
      </c>
      <c r="I8" s="7" t="n">
        <v>30407</v>
      </c>
      <c r="J8" s="7" t="n">
        <v>131509</v>
      </c>
      <c r="K8" s="7" t="n">
        <v>132660</v>
      </c>
      <c r="L8" s="7" t="n">
        <v>115706</v>
      </c>
    </row>
    <row r="9" spans="1:12">
      <c r="A9" s="4" t="s">
        <v>136</v>
      </c>
      <c r="B9" s="7" t="n">
        <v>8898</v>
      </c>
      <c r="C9" s="7" t="n">
        <v>9007</v>
      </c>
      <c r="D9" s="7" t="n">
        <v>9141</v>
      </c>
      <c r="E9" s="7" t="n">
        <v>9107</v>
      </c>
      <c r="F9" s="7" t="n">
        <v>9362</v>
      </c>
      <c r="G9" s="7" t="n">
        <v>8990</v>
      </c>
      <c r="H9" s="7" t="n">
        <v>8678</v>
      </c>
      <c r="I9" s="7" t="n">
        <v>8366</v>
      </c>
      <c r="J9" s="7" t="n">
        <v>36153</v>
      </c>
      <c r="K9" s="7" t="n">
        <v>35396</v>
      </c>
      <c r="L9" s="7" t="n">
        <v>25977</v>
      </c>
    </row>
    <row r="10" spans="1:12">
      <c r="A10" s="4" t="s">
        <v>137</v>
      </c>
      <c r="B10" s="8" t="n">
        <v>-4224</v>
      </c>
      <c r="C10" s="8" t="n">
        <v>-4970</v>
      </c>
      <c r="D10" s="8" t="n">
        <v>-5021</v>
      </c>
      <c r="E10" s="8" t="n">
        <v>-4974</v>
      </c>
      <c r="F10" s="8" t="n">
        <v>-4090</v>
      </c>
      <c r="G10" s="8" t="n">
        <v>-4139</v>
      </c>
      <c r="H10" s="8" t="n">
        <v>-3363</v>
      </c>
      <c r="I10" s="8" t="n">
        <v>-2476</v>
      </c>
      <c r="J10" s="7" t="n">
        <v>-19189</v>
      </c>
      <c r="K10" s="7" t="n">
        <v>-14068</v>
      </c>
      <c r="L10" s="7" t="n">
        <v>-5887</v>
      </c>
    </row>
    <row r="11" spans="1:12">
      <c r="A11" s="4" t="s">
        <v>1021</v>
      </c>
      <c r="J11" s="8" t="n">
        <v>252667</v>
      </c>
      <c r="K11" s="8" t="n">
        <v>227961</v>
      </c>
      <c r="L11" s="8" t="n">
        <v>31089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123</v>
      </c>
      <c r="J1" s="2" t="s">
        <v>1</v>
      </c>
    </row>
    <row r="2" spans="1:12">
      <c r="B2" s="2" t="s">
        <v>2</v>
      </c>
      <c r="C2" s="2" t="s">
        <v>124</v>
      </c>
      <c r="D2" s="2" t="s">
        <v>4</v>
      </c>
      <c r="E2" s="2" t="s">
        <v>125</v>
      </c>
      <c r="F2" s="2" t="s">
        <v>64</v>
      </c>
      <c r="G2" s="2" t="s">
        <v>126</v>
      </c>
      <c r="H2" s="2" t="s">
        <v>127</v>
      </c>
      <c r="I2" s="2" t="s">
        <v>128</v>
      </c>
      <c r="J2" s="2" t="s">
        <v>2</v>
      </c>
      <c r="K2" s="2" t="s">
        <v>64</v>
      </c>
      <c r="L2" s="2" t="s">
        <v>104</v>
      </c>
    </row>
    <row r="3" spans="1:12">
      <c r="A3" s="3" t="s">
        <v>129</v>
      </c>
    </row>
    <row r="4" spans="1:12">
      <c r="A4" s="4" t="s">
        <v>130</v>
      </c>
      <c r="B4" s="8" t="n">
        <v>1802657</v>
      </c>
      <c r="C4" s="8" t="n">
        <v>1828941</v>
      </c>
      <c r="D4" s="8" t="n">
        <v>1788336</v>
      </c>
      <c r="E4" s="8" t="n">
        <v>1739489</v>
      </c>
      <c r="F4" s="8" t="n">
        <v>1844645</v>
      </c>
      <c r="G4" s="8" t="n">
        <v>1853506</v>
      </c>
      <c r="H4" s="8" t="n">
        <v>1810923</v>
      </c>
      <c r="I4" s="8" t="n">
        <v>1805077</v>
      </c>
      <c r="J4" s="8" t="n">
        <v>7159423</v>
      </c>
      <c r="K4" s="8" t="n">
        <v>7314151</v>
      </c>
      <c r="L4" s="8" t="n">
        <v>5838583</v>
      </c>
    </row>
    <row r="5" spans="1:12">
      <c r="A5" s="3" t="s">
        <v>131</v>
      </c>
    </row>
    <row r="6" spans="1:12">
      <c r="A6" s="4" t="s">
        <v>132</v>
      </c>
      <c r="B6" s="7" t="n">
        <v>983678</v>
      </c>
      <c r="C6" s="7" t="n">
        <v>1013006</v>
      </c>
      <c r="D6" s="7" t="n">
        <v>1001886</v>
      </c>
      <c r="E6" s="7" t="n">
        <v>941961</v>
      </c>
      <c r="F6" s="7" t="n">
        <v>959906</v>
      </c>
      <c r="G6" s="7" t="n">
        <v>938031</v>
      </c>
      <c r="H6" s="7" t="n">
        <v>935814</v>
      </c>
      <c r="I6" s="7" t="n">
        <v>928661</v>
      </c>
      <c r="J6" s="7" t="n">
        <v>3940531</v>
      </c>
      <c r="K6" s="7" t="n">
        <v>3762412</v>
      </c>
      <c r="L6" s="7" t="n">
        <v>2413770</v>
      </c>
    </row>
    <row r="7" spans="1:12">
      <c r="A7" s="4" t="s">
        <v>133</v>
      </c>
      <c r="B7" s="7" t="n">
        <v>465614</v>
      </c>
      <c r="C7" s="7" t="n">
        <v>482277</v>
      </c>
      <c r="D7" s="7" t="n">
        <v>461187</v>
      </c>
      <c r="E7" s="7" t="n">
        <v>489793</v>
      </c>
      <c r="F7" s="7" t="n">
        <v>593793</v>
      </c>
      <c r="G7" s="7" t="n">
        <v>571145</v>
      </c>
      <c r="H7" s="7" t="n">
        <v>558419</v>
      </c>
      <c r="I7" s="7" t="n">
        <v>559665</v>
      </c>
      <c r="J7" s="7" t="n">
        <v>1898871</v>
      </c>
      <c r="K7" s="7" t="n">
        <v>2283022</v>
      </c>
      <c r="L7" s="7" t="n">
        <v>2211910</v>
      </c>
    </row>
    <row r="8" spans="1:12">
      <c r="A8" s="4" t="s">
        <v>134</v>
      </c>
      <c r="B8" s="7" t="n">
        <v>286051</v>
      </c>
      <c r="C8" s="7" t="n">
        <v>266322</v>
      </c>
      <c r="D8" s="7" t="n">
        <v>266434</v>
      </c>
      <c r="E8" s="7" t="n">
        <v>271924</v>
      </c>
      <c r="F8" s="7" t="n">
        <v>277835</v>
      </c>
      <c r="G8" s="7" t="n">
        <v>265471</v>
      </c>
      <c r="H8" s="7" t="n">
        <v>259152</v>
      </c>
      <c r="I8" s="7" t="n">
        <v>269077</v>
      </c>
      <c r="J8" s="7" t="n">
        <v>1090731</v>
      </c>
      <c r="K8" s="7" t="n">
        <v>1071535</v>
      </c>
      <c r="L8" s="7" t="n">
        <v>941883</v>
      </c>
    </row>
    <row r="9" spans="1:12">
      <c r="A9" s="4" t="s">
        <v>135</v>
      </c>
      <c r="B9" s="7" t="n">
        <v>33154</v>
      </c>
      <c r="C9" s="7" t="n">
        <v>34157</v>
      </c>
      <c r="D9" s="7" t="n">
        <v>33490</v>
      </c>
      <c r="E9" s="7" t="n">
        <v>30708</v>
      </c>
      <c r="F9" s="7" t="n">
        <v>35358</v>
      </c>
      <c r="G9" s="7" t="n">
        <v>33047</v>
      </c>
      <c r="H9" s="7" t="n">
        <v>33848</v>
      </c>
      <c r="I9" s="7" t="n">
        <v>30407</v>
      </c>
      <c r="J9" s="7" t="n">
        <v>131509</v>
      </c>
      <c r="K9" s="7" t="n">
        <v>132660</v>
      </c>
      <c r="L9" s="7" t="n">
        <v>115706</v>
      </c>
    </row>
    <row r="10" spans="1:12">
      <c r="A10" s="4" t="s">
        <v>136</v>
      </c>
      <c r="B10" s="7" t="n">
        <v>8898</v>
      </c>
      <c r="C10" s="7" t="n">
        <v>9007</v>
      </c>
      <c r="D10" s="7" t="n">
        <v>9141</v>
      </c>
      <c r="E10" s="7" t="n">
        <v>9107</v>
      </c>
      <c r="F10" s="7" t="n">
        <v>9362</v>
      </c>
      <c r="G10" s="7" t="n">
        <v>8990</v>
      </c>
      <c r="H10" s="7" t="n">
        <v>8678</v>
      </c>
      <c r="I10" s="7" t="n">
        <v>8366</v>
      </c>
      <c r="J10" s="7" t="n">
        <v>36153</v>
      </c>
      <c r="K10" s="7" t="n">
        <v>35396</v>
      </c>
      <c r="L10" s="7" t="n">
        <v>25977</v>
      </c>
    </row>
    <row r="11" spans="1:12">
      <c r="A11" s="4" t="s">
        <v>137</v>
      </c>
      <c r="B11" s="7" t="n">
        <v>-4224</v>
      </c>
      <c r="C11" s="7" t="n">
        <v>-4970</v>
      </c>
      <c r="D11" s="7" t="n">
        <v>-5021</v>
      </c>
      <c r="E11" s="7" t="n">
        <v>-4974</v>
      </c>
      <c r="F11" s="7" t="n">
        <v>-4090</v>
      </c>
      <c r="G11" s="7" t="n">
        <v>-4139</v>
      </c>
      <c r="H11" s="7" t="n">
        <v>-3363</v>
      </c>
      <c r="I11" s="7" t="n">
        <v>-2476</v>
      </c>
      <c r="J11" s="7" t="n">
        <v>-19189</v>
      </c>
      <c r="K11" s="7" t="n">
        <v>-14068</v>
      </c>
      <c r="L11" s="7" t="n">
        <v>-5887</v>
      </c>
    </row>
    <row r="12" spans="1:12">
      <c r="A12" s="4" t="s">
        <v>138</v>
      </c>
      <c r="B12" s="7" t="n">
        <v>1773171</v>
      </c>
      <c r="C12" s="7" t="n">
        <v>1799799</v>
      </c>
      <c r="D12" s="7" t="n">
        <v>1767117</v>
      </c>
      <c r="E12" s="7" t="n">
        <v>1738519</v>
      </c>
      <c r="F12" s="7" t="n">
        <v>1872164</v>
      </c>
      <c r="G12" s="7" t="n">
        <v>1812545</v>
      </c>
      <c r="H12" s="7" t="n">
        <v>1792548</v>
      </c>
      <c r="I12" s="7" t="n">
        <v>1793700</v>
      </c>
      <c r="J12" s="7" t="n">
        <v>7078606</v>
      </c>
      <c r="K12" s="7" t="n">
        <v>7270957</v>
      </c>
      <c r="L12" s="7" t="n">
        <v>5703359</v>
      </c>
    </row>
    <row r="13" spans="1:12">
      <c r="A13" s="4" t="s">
        <v>139</v>
      </c>
      <c r="B13" s="7" t="n">
        <v>29486</v>
      </c>
      <c r="C13" s="7" t="n">
        <v>29142</v>
      </c>
      <c r="D13" s="7" t="n">
        <v>21219</v>
      </c>
      <c r="E13" s="7" t="n">
        <v>970</v>
      </c>
      <c r="F13" s="7" t="n">
        <v>-27519</v>
      </c>
      <c r="G13" s="7" t="n">
        <v>40961</v>
      </c>
      <c r="H13" s="7" t="n">
        <v>18375</v>
      </c>
      <c r="I13" s="7" t="n">
        <v>11377</v>
      </c>
      <c r="J13" s="7" t="n">
        <v>80817</v>
      </c>
      <c r="K13" s="7" t="n">
        <v>43194</v>
      </c>
      <c r="L13" s="7" t="n">
        <v>135224</v>
      </c>
    </row>
    <row r="14" spans="1:12">
      <c r="A14" s="4" t="s">
        <v>856</v>
      </c>
      <c r="B14" s="7" t="n">
        <v>8902</v>
      </c>
      <c r="C14" s="7" t="n">
        <v>7868</v>
      </c>
      <c r="D14" s="7" t="n">
        <v>7606</v>
      </c>
      <c r="E14" s="7" t="n">
        <v>539</v>
      </c>
      <c r="F14" s="7" t="n">
        <v>448</v>
      </c>
      <c r="G14" s="7" t="n">
        <v>13816</v>
      </c>
      <c r="H14" s="7" t="n">
        <v>4824</v>
      </c>
      <c r="I14" s="7" t="n">
        <v>-75</v>
      </c>
      <c r="J14" s="7" t="n">
        <v>24915</v>
      </c>
      <c r="K14" s="7" t="n">
        <v>19013</v>
      </c>
      <c r="L14" s="7" t="n">
        <v>25083</v>
      </c>
    </row>
    <row r="15" spans="1:12">
      <c r="A15" s="4" t="s">
        <v>141</v>
      </c>
      <c r="F15" s="8" t="n">
        <v>-27967</v>
      </c>
      <c r="G15" s="8" t="n">
        <v>27145</v>
      </c>
      <c r="H15" s="8" t="n">
        <v>13551</v>
      </c>
      <c r="I15" s="8" t="n">
        <v>11452</v>
      </c>
      <c r="J15" s="7" t="n">
        <v>55902</v>
      </c>
      <c r="K15" s="7" t="n">
        <v>24181</v>
      </c>
      <c r="L15" s="7" t="n">
        <v>110141</v>
      </c>
    </row>
    <row r="16" spans="1:12">
      <c r="A16" s="4" t="s">
        <v>142</v>
      </c>
      <c r="L16" s="7" t="n">
        <v>-66</v>
      </c>
    </row>
    <row r="17" spans="1:12">
      <c r="A17" s="4" t="s">
        <v>143</v>
      </c>
      <c r="B17" s="8" t="n">
        <v>20584</v>
      </c>
      <c r="C17" s="8" t="n">
        <v>21274</v>
      </c>
      <c r="D17" s="8" t="n">
        <v>13613</v>
      </c>
      <c r="E17" s="8" t="n">
        <v>431</v>
      </c>
      <c r="J17" s="8" t="n">
        <v>55902</v>
      </c>
      <c r="K17" s="8" t="n">
        <v>24181</v>
      </c>
      <c r="L17" s="8" t="n">
        <v>110207</v>
      </c>
    </row>
    <row r="18" spans="1:12">
      <c r="A18" s="4" t="s">
        <v>898</v>
      </c>
      <c r="B18" s="7" t="n">
        <v>24491</v>
      </c>
      <c r="C18" s="7" t="n">
        <v>24426</v>
      </c>
      <c r="D18" s="7" t="n">
        <v>24101</v>
      </c>
      <c r="E18" s="7" t="n">
        <v>23946</v>
      </c>
      <c r="F18" s="7" t="n">
        <v>24048</v>
      </c>
      <c r="G18" s="7" t="n">
        <v>24433</v>
      </c>
      <c r="H18" s="7" t="n">
        <v>24569</v>
      </c>
      <c r="I18" s="7" t="n">
        <v>24349</v>
      </c>
      <c r="J18" s="7" t="n">
        <v>24243</v>
      </c>
      <c r="K18" s="7" t="n">
        <v>24349</v>
      </c>
      <c r="L18" s="7" t="n">
        <v>23333</v>
      </c>
    </row>
    <row r="19" spans="1:12">
      <c r="A19" s="4" t="s">
        <v>1037</v>
      </c>
      <c r="B19" s="7" t="n">
        <v>24905</v>
      </c>
      <c r="C19" s="7" t="n">
        <v>24708</v>
      </c>
      <c r="D19" s="7" t="n">
        <v>24416</v>
      </c>
      <c r="E19" s="7" t="n">
        <v>24213</v>
      </c>
      <c r="F19" s="7" t="n">
        <v>24048</v>
      </c>
      <c r="G19" s="7" t="n">
        <v>24928</v>
      </c>
      <c r="H19" s="7" t="n">
        <v>25407</v>
      </c>
      <c r="I19" s="7" t="n">
        <v>25612</v>
      </c>
      <c r="J19" s="7" t="n">
        <v>24563</v>
      </c>
      <c r="K19" s="7" t="n">
        <v>25035</v>
      </c>
      <c r="L19" s="7" t="n">
        <v>24440</v>
      </c>
    </row>
    <row r="20" spans="1:12">
      <c r="A20" s="4" t="s">
        <v>905</v>
      </c>
      <c r="B20" s="5" t="n">
        <v>0.84</v>
      </c>
      <c r="C20" s="5" t="n">
        <v>0.87</v>
      </c>
      <c r="D20" s="5" t="n">
        <v>0.5600000000000001</v>
      </c>
      <c r="E20" s="5" t="n">
        <v>0.02</v>
      </c>
      <c r="F20" s="5" t="n">
        <v>-1.16</v>
      </c>
      <c r="G20" s="5" t="n">
        <v>1.11</v>
      </c>
      <c r="H20" s="5" t="n">
        <v>0.55</v>
      </c>
      <c r="I20" s="5" t="n">
        <v>0.47</v>
      </c>
      <c r="J20" s="5" t="n">
        <v>2.31</v>
      </c>
      <c r="K20" s="5" t="n">
        <v>0.99</v>
      </c>
      <c r="L20" s="5" t="n">
        <v>4.72</v>
      </c>
    </row>
    <row r="21" spans="1:12">
      <c r="A21" s="4" t="s">
        <v>906</v>
      </c>
      <c r="B21" s="5" t="n">
        <v>0.83</v>
      </c>
      <c r="C21" s="5" t="n">
        <v>0.86</v>
      </c>
      <c r="D21" s="5" t="n">
        <v>0.5600000000000001</v>
      </c>
      <c r="E21" s="5" t="n">
        <v>0.02</v>
      </c>
      <c r="F21" s="5" t="n">
        <v>-1.16</v>
      </c>
      <c r="G21" s="5" t="n">
        <v>1.09</v>
      </c>
      <c r="H21" s="5" t="n">
        <v>0.53</v>
      </c>
      <c r="I21" s="5" t="n">
        <v>0.45</v>
      </c>
      <c r="J21" s="5" t="n">
        <v>2.28</v>
      </c>
      <c r="K21" s="5" t="n">
        <v>0.97</v>
      </c>
      <c r="L21" s="5" t="n">
        <v>4.51</v>
      </c>
    </row>
    <row r="22" spans="1:12">
      <c r="A22" s="4" t="s">
        <v>151</v>
      </c>
      <c r="B22" s="8" t="n">
        <v>5669</v>
      </c>
      <c r="C22" s="8" t="n">
        <v>4811</v>
      </c>
      <c r="D22" s="8" t="n">
        <v>5414</v>
      </c>
      <c r="E22" s="8" t="n">
        <v>9607</v>
      </c>
      <c r="F22" s="8" t="n">
        <v>2067</v>
      </c>
      <c r="G22" s="8" t="n">
        <v>9320</v>
      </c>
      <c r="H22" s="8" t="n">
        <v>10439</v>
      </c>
      <c r="I22" s="8" t="n">
        <v>7646</v>
      </c>
      <c r="J22" s="8" t="n">
        <v>25501</v>
      </c>
      <c r="K22" s="8" t="n">
        <v>29472</v>
      </c>
      <c r="L22" s="8" t="n">
        <v>39116</v>
      </c>
    </row>
    <row r="23" spans="1:12">
      <c r="A23" s="4" t="s">
        <v>152</v>
      </c>
      <c r="B23" s="7" t="n">
        <v>-123</v>
      </c>
      <c r="C23" s="7" t="n">
        <v>4</v>
      </c>
      <c r="D23" s="7" t="n">
        <v>-2149</v>
      </c>
      <c r="E23" s="7" t="n">
        <v>144</v>
      </c>
      <c r="F23" s="7" t="n">
        <v>856</v>
      </c>
      <c r="G23" s="7" t="n">
        <v>148</v>
      </c>
      <c r="H23" s="7" t="n">
        <v>70</v>
      </c>
      <c r="I23" s="7" t="n">
        <v>233</v>
      </c>
      <c r="J23" s="7" t="n">
        <v>-2124</v>
      </c>
      <c r="K23" s="7" t="n">
        <v>1307</v>
      </c>
      <c r="L23" s="7" t="n">
        <v>696</v>
      </c>
    </row>
    <row r="24" spans="1:12">
      <c r="A24" s="4" t="s">
        <v>147</v>
      </c>
    </row>
    <row r="25" spans="1:12">
      <c r="A25" s="3" t="s">
        <v>129</v>
      </c>
    </row>
    <row r="26" spans="1:12">
      <c r="A26" s="4" t="s">
        <v>130</v>
      </c>
      <c r="B26" s="7" t="n">
        <v>1292335</v>
      </c>
      <c r="C26" s="7" t="n">
        <v>1303936</v>
      </c>
      <c r="D26" s="7" t="n">
        <v>1283143</v>
      </c>
      <c r="E26" s="7" t="n">
        <v>1223979</v>
      </c>
      <c r="F26" s="7" t="n">
        <v>1207552</v>
      </c>
      <c r="G26" s="7" t="n">
        <v>1235787</v>
      </c>
      <c r="H26" s="7" t="n">
        <v>1215340</v>
      </c>
      <c r="I26" s="7" t="n">
        <v>1219763</v>
      </c>
      <c r="J26" s="7" t="n">
        <v>5103393</v>
      </c>
      <c r="K26" s="7" t="n">
        <v>4878442</v>
      </c>
      <c r="L26" s="7" t="n">
        <v>3479182</v>
      </c>
    </row>
    <row r="27" spans="1:12">
      <c r="A27" s="4" t="s">
        <v>148</v>
      </c>
    </row>
    <row r="28" spans="1:12">
      <c r="A28" s="3" t="s">
        <v>129</v>
      </c>
    </row>
    <row r="29" spans="1:12">
      <c r="A29" s="4" t="s">
        <v>130</v>
      </c>
      <c r="B29" s="8" t="n">
        <v>510322</v>
      </c>
      <c r="C29" s="8" t="n">
        <v>525005</v>
      </c>
      <c r="D29" s="8" t="n">
        <v>505193</v>
      </c>
      <c r="E29" s="8" t="n">
        <v>515510</v>
      </c>
      <c r="F29" s="8" t="n">
        <v>637093</v>
      </c>
      <c r="G29" s="8" t="n">
        <v>617719</v>
      </c>
      <c r="H29" s="8" t="n">
        <v>595583</v>
      </c>
      <c r="I29" s="8" t="n">
        <v>585314</v>
      </c>
      <c r="J29" s="8" t="n">
        <v>2056030</v>
      </c>
      <c r="K29" s="8" t="n">
        <v>2435709</v>
      </c>
      <c r="L29" s="8" t="n">
        <v>235940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8</v>
      </c>
      <c r="B1" s="2" t="s">
        <v>2</v>
      </c>
      <c r="C1" s="2" t="s">
        <v>368</v>
      </c>
      <c r="D1" s="2" t="s">
        <v>64</v>
      </c>
      <c r="E1" s="2" t="s">
        <v>104</v>
      </c>
    </row>
    <row r="2" spans="1:5">
      <c r="A2" s="3" t="s">
        <v>65</v>
      </c>
    </row>
    <row r="3" spans="1:5">
      <c r="A3" s="4" t="s">
        <v>67</v>
      </c>
      <c r="B3" s="8" t="n">
        <v>890065</v>
      </c>
      <c r="D3" s="8" t="n">
        <v>756059</v>
      </c>
      <c r="E3" s="8" t="n">
        <v>660775</v>
      </c>
    </row>
    <row r="4" spans="1:5">
      <c r="A4" s="4" t="s">
        <v>1039</v>
      </c>
      <c r="B4" s="7" t="n">
        <v>78278</v>
      </c>
      <c r="D4" s="7" t="n">
        <v>95400</v>
      </c>
    </row>
    <row r="5" spans="1:5">
      <c r="A5" s="4" t="s">
        <v>71</v>
      </c>
      <c r="B5" s="7" t="n">
        <v>1673043</v>
      </c>
      <c r="D5" s="7" t="n">
        <v>1547167</v>
      </c>
    </row>
    <row r="6" spans="1:5">
      <c r="A6" s="4" t="s">
        <v>75</v>
      </c>
      <c r="B6" s="7" t="n">
        <v>82700</v>
      </c>
      <c r="C6" s="8" t="n">
        <v>84350</v>
      </c>
      <c r="D6" s="7" t="n">
        <v>24530</v>
      </c>
    </row>
    <row r="7" spans="1:5">
      <c r="A7" s="4" t="s">
        <v>78</v>
      </c>
      <c r="B7" s="7" t="n">
        <v>3092173</v>
      </c>
      <c r="C7" s="7" t="n">
        <v>3038927</v>
      </c>
      <c r="D7" s="7" t="n">
        <v>2979056</v>
      </c>
    </row>
    <row r="8" spans="1:5">
      <c r="A8" s="3" t="s">
        <v>79</v>
      </c>
    </row>
    <row r="9" spans="1:5">
      <c r="A9" s="4" t="s">
        <v>80</v>
      </c>
      <c r="B9" s="7" t="n">
        <v>88415</v>
      </c>
      <c r="D9" s="7" t="n">
        <v>72077</v>
      </c>
    </row>
    <row r="10" spans="1:5">
      <c r="A10" s="4" t="s">
        <v>81</v>
      </c>
      <c r="B10" s="7" t="n">
        <v>284024</v>
      </c>
      <c r="C10" s="7" t="n">
        <v>244374</v>
      </c>
      <c r="D10" s="7" t="n">
        <v>231356</v>
      </c>
    </row>
    <row r="11" spans="1:5">
      <c r="A11" s="4" t="s">
        <v>86</v>
      </c>
      <c r="B11" s="7" t="n">
        <v>910147</v>
      </c>
      <c r="C11" s="7" t="n">
        <v>911911</v>
      </c>
      <c r="D11" s="7" t="n">
        <v>898893</v>
      </c>
    </row>
    <row r="12" spans="1:5">
      <c r="A12" s="4" t="s">
        <v>90</v>
      </c>
      <c r="B12" s="7" t="n">
        <v>73243</v>
      </c>
      <c r="C12" s="7" t="n">
        <v>83482</v>
      </c>
      <c r="D12" s="7" t="n">
        <v>36483</v>
      </c>
    </row>
    <row r="13" spans="1:5">
      <c r="A13" s="4" t="s">
        <v>91</v>
      </c>
      <c r="B13" s="7" t="n">
        <v>1694390</v>
      </c>
      <c r="C13" s="7" t="n">
        <v>1753770</v>
      </c>
      <c r="D13" s="7" t="n">
        <v>1693753</v>
      </c>
    </row>
    <row r="14" spans="1:5">
      <c r="A14" s="3" t="s">
        <v>92</v>
      </c>
    </row>
    <row r="15" spans="1:5">
      <c r="A15" s="4" t="s">
        <v>93</v>
      </c>
      <c r="B15" s="4" t="s">
        <v>94</v>
      </c>
      <c r="D15" s="4" t="s">
        <v>94</v>
      </c>
    </row>
    <row r="16" spans="1:5">
      <c r="A16" s="4" t="s">
        <v>95</v>
      </c>
      <c r="B16" s="7" t="n">
        <v>543</v>
      </c>
      <c r="D16" s="7" t="n">
        <v>535</v>
      </c>
    </row>
    <row r="17" spans="1:5">
      <c r="A17" s="3" t="s">
        <v>96</v>
      </c>
    </row>
    <row r="18" spans="1:5">
      <c r="A18" s="4" t="s">
        <v>97</v>
      </c>
      <c r="B18" s="7" t="n">
        <v>1386616</v>
      </c>
      <c r="D18" s="7" t="n">
        <v>1326645</v>
      </c>
    </row>
    <row r="19" spans="1:5">
      <c r="A19" s="4" t="s">
        <v>98</v>
      </c>
      <c r="B19" s="7" t="n">
        <v>1475207</v>
      </c>
      <c r="C19" s="7" t="n">
        <v>1419305</v>
      </c>
      <c r="D19" s="7" t="n">
        <v>1419449</v>
      </c>
    </row>
    <row r="20" spans="1:5">
      <c r="A20" s="4" t="s">
        <v>1040</v>
      </c>
      <c r="B20" s="7" t="n">
        <v>144</v>
      </c>
      <c r="D20" s="7" t="n">
        <v>-324</v>
      </c>
    </row>
    <row r="21" spans="1:5">
      <c r="A21" s="4" t="s">
        <v>100</v>
      </c>
      <c r="B21" s="7" t="n">
        <v>-1464727</v>
      </c>
      <c r="D21" s="7" t="n">
        <v>-1461002</v>
      </c>
    </row>
    <row r="22" spans="1:5">
      <c r="A22" s="4" t="s">
        <v>101</v>
      </c>
      <c r="B22" s="7" t="n">
        <v>1397783</v>
      </c>
      <c r="C22" s="7" t="n">
        <v>1285159</v>
      </c>
      <c r="D22" s="7" t="n">
        <v>1285303</v>
      </c>
    </row>
    <row r="23" spans="1:5">
      <c r="A23" s="4" t="s">
        <v>102</v>
      </c>
      <c r="B23" s="7" t="n">
        <v>3092173</v>
      </c>
      <c r="C23" s="8" t="n">
        <v>3038927</v>
      </c>
      <c r="D23" s="7" t="n">
        <v>2979056</v>
      </c>
    </row>
    <row r="24" spans="1:5">
      <c r="A24" s="4" t="s">
        <v>1041</v>
      </c>
    </row>
    <row r="25" spans="1:5">
      <c r="A25" s="3" t="s">
        <v>65</v>
      </c>
    </row>
    <row r="26" spans="1:5">
      <c r="A26" s="4" t="s">
        <v>517</v>
      </c>
      <c r="B26" s="7" t="n">
        <v>2</v>
      </c>
      <c r="D26" s="7" t="n">
        <v>2</v>
      </c>
    </row>
    <row r="27" spans="1:5">
      <c r="A27" s="4" t="s">
        <v>67</v>
      </c>
      <c r="B27" s="7" t="n">
        <v>7</v>
      </c>
    </row>
    <row r="28" spans="1:5">
      <c r="A28" s="4" t="s">
        <v>1042</v>
      </c>
      <c r="B28" s="7" t="n">
        <v>52629</v>
      </c>
      <c r="D28" s="7" t="n">
        <v>179360</v>
      </c>
    </row>
    <row r="29" spans="1:5">
      <c r="A29" s="4" t="s">
        <v>1039</v>
      </c>
      <c r="B29" s="7" t="n">
        <v>32</v>
      </c>
      <c r="D29" s="7" t="n">
        <v>32</v>
      </c>
    </row>
    <row r="30" spans="1:5">
      <c r="A30" s="4" t="s">
        <v>71</v>
      </c>
      <c r="B30" s="7" t="n">
        <v>52670</v>
      </c>
      <c r="D30" s="7" t="n">
        <v>179394</v>
      </c>
    </row>
    <row r="31" spans="1:5">
      <c r="A31" s="4" t="s">
        <v>75</v>
      </c>
      <c r="B31" s="7" t="n">
        <v>26789</v>
      </c>
      <c r="D31" s="7" t="n">
        <v>3255</v>
      </c>
    </row>
    <row r="32" spans="1:5">
      <c r="A32" s="4" t="s">
        <v>1043</v>
      </c>
      <c r="B32" s="7" t="n">
        <v>2016039</v>
      </c>
      <c r="D32" s="7" t="n">
        <v>1832258</v>
      </c>
    </row>
    <row r="33" spans="1:5">
      <c r="A33" s="4" t="s">
        <v>78</v>
      </c>
      <c r="B33" s="7" t="n">
        <v>2095498</v>
      </c>
      <c r="D33" s="7" t="n">
        <v>2014907</v>
      </c>
    </row>
    <row r="34" spans="1:5">
      <c r="A34" s="3" t="s">
        <v>79</v>
      </c>
    </row>
    <row r="35" spans="1:5">
      <c r="A35" s="4" t="s">
        <v>80</v>
      </c>
      <c r="B35" s="7" t="n">
        <v>200</v>
      </c>
      <c r="D35" s="7" t="n">
        <v>399</v>
      </c>
    </row>
    <row r="36" spans="1:5">
      <c r="A36" s="4" t="s">
        <v>81</v>
      </c>
      <c r="B36" s="7" t="n">
        <v>8197</v>
      </c>
      <c r="D36" s="7" t="n">
        <v>7555</v>
      </c>
    </row>
    <row r="37" spans="1:5">
      <c r="A37" s="4" t="s">
        <v>1044</v>
      </c>
      <c r="D37" s="7" t="n">
        <v>16400</v>
      </c>
    </row>
    <row r="38" spans="1:5">
      <c r="A38" s="4" t="s">
        <v>86</v>
      </c>
      <c r="B38" s="7" t="n">
        <v>8397</v>
      </c>
      <c r="D38" s="7" t="n">
        <v>24354</v>
      </c>
    </row>
    <row r="39" spans="1:5">
      <c r="A39" s="4" t="s">
        <v>749</v>
      </c>
      <c r="B39" s="7" t="n">
        <v>664707</v>
      </c>
      <c r="D39" s="7" t="n">
        <v>705250</v>
      </c>
    </row>
    <row r="40" spans="1:5">
      <c r="A40" s="4" t="s">
        <v>90</v>
      </c>
      <c r="B40" s="7" t="n">
        <v>24611</v>
      </c>
    </row>
    <row r="41" spans="1:5">
      <c r="A41" s="4" t="s">
        <v>91</v>
      </c>
      <c r="B41" s="7" t="n">
        <v>697715</v>
      </c>
      <c r="D41" s="7" t="n">
        <v>729604</v>
      </c>
    </row>
    <row r="42" spans="1:5">
      <c r="A42" s="3" t="s">
        <v>92</v>
      </c>
    </row>
    <row r="43" spans="1:5">
      <c r="A43" s="4" t="s">
        <v>95</v>
      </c>
      <c r="B43" s="7" t="n">
        <v>543</v>
      </c>
      <c r="D43" s="7" t="n">
        <v>535</v>
      </c>
    </row>
    <row r="44" spans="1:5">
      <c r="A44" s="3" t="s">
        <v>96</v>
      </c>
    </row>
    <row r="45" spans="1:5">
      <c r="A45" s="4" t="s">
        <v>97</v>
      </c>
      <c r="B45" s="7" t="n">
        <v>1386616</v>
      </c>
      <c r="D45" s="7" t="n">
        <v>1326645</v>
      </c>
    </row>
    <row r="46" spans="1:5">
      <c r="A46" s="4" t="s">
        <v>98</v>
      </c>
      <c r="B46" s="7" t="n">
        <v>1475207</v>
      </c>
      <c r="D46" s="7" t="n">
        <v>1419449</v>
      </c>
    </row>
    <row r="47" spans="1:5">
      <c r="A47" s="4" t="s">
        <v>1040</v>
      </c>
      <c r="B47" s="7" t="n">
        <v>144</v>
      </c>
      <c r="D47" s="7" t="n">
        <v>-324</v>
      </c>
    </row>
    <row r="48" spans="1:5">
      <c r="A48" s="4" t="s">
        <v>100</v>
      </c>
      <c r="B48" s="7" t="n">
        <v>-1464727</v>
      </c>
      <c r="D48" s="7" t="n">
        <v>-1461002</v>
      </c>
    </row>
    <row r="49" spans="1:5">
      <c r="A49" s="4" t="s">
        <v>101</v>
      </c>
      <c r="B49" s="7" t="n">
        <v>1397783</v>
      </c>
      <c r="D49" s="7" t="n">
        <v>1285303</v>
      </c>
    </row>
    <row r="50" spans="1:5">
      <c r="A50" s="4" t="s">
        <v>102</v>
      </c>
      <c r="B50" s="8" t="n">
        <v>2095498</v>
      </c>
      <c r="D50" s="8" t="n">
        <v>201490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64</v>
      </c>
    </row>
    <row r="2" spans="1:3">
      <c r="A2" s="3" t="s">
        <v>110</v>
      </c>
    </row>
    <row r="3" spans="1:3">
      <c r="A3" s="4" t="s">
        <v>111</v>
      </c>
      <c r="B3" s="5" t="n">
        <v>0.01</v>
      </c>
      <c r="C3" s="5" t="n">
        <v>0.01</v>
      </c>
    </row>
    <row r="4" spans="1:3">
      <c r="A4" s="4" t="s">
        <v>112</v>
      </c>
      <c r="B4" s="7" t="n">
        <v>10000000</v>
      </c>
      <c r="C4" s="7" t="n">
        <v>10000000</v>
      </c>
    </row>
    <row r="5" spans="1:3">
      <c r="A5" s="4" t="s">
        <v>113</v>
      </c>
      <c r="B5" s="7" t="n">
        <v>0</v>
      </c>
      <c r="C5" s="7" t="n">
        <v>0</v>
      </c>
    </row>
    <row r="6" spans="1:3">
      <c r="A6" s="4" t="s">
        <v>114</v>
      </c>
      <c r="B6" s="7" t="n">
        <v>0</v>
      </c>
      <c r="C6" s="7" t="n">
        <v>0</v>
      </c>
    </row>
    <row r="7" spans="1:3">
      <c r="A7" s="3" t="s">
        <v>115</v>
      </c>
    </row>
    <row r="8" spans="1:3">
      <c r="A8" s="4" t="s">
        <v>116</v>
      </c>
      <c r="B8" s="5" t="n">
        <v>0.01</v>
      </c>
      <c r="C8" s="5" t="n">
        <v>0.01</v>
      </c>
    </row>
    <row r="9" spans="1:3">
      <c r="A9" s="4" t="s">
        <v>117</v>
      </c>
      <c r="B9" s="7" t="n">
        <v>100000000</v>
      </c>
      <c r="C9" s="7" t="n">
        <v>100000000</v>
      </c>
    </row>
    <row r="10" spans="1:3">
      <c r="A10" s="4" t="s">
        <v>118</v>
      </c>
      <c r="B10" s="7" t="n">
        <v>54285000</v>
      </c>
      <c r="C10" s="7" t="n">
        <v>53536000</v>
      </c>
    </row>
    <row r="11" spans="1:3">
      <c r="A11" s="4" t="s">
        <v>119</v>
      </c>
      <c r="B11" s="7" t="n">
        <v>24623000</v>
      </c>
      <c r="C11" s="7" t="n">
        <v>23935000</v>
      </c>
    </row>
    <row r="12" spans="1:3">
      <c r="A12" s="3" t="s">
        <v>120</v>
      </c>
    </row>
    <row r="13" spans="1:3">
      <c r="A13" s="4" t="s">
        <v>121</v>
      </c>
      <c r="B13" s="7" t="n">
        <v>29662000</v>
      </c>
      <c r="C13" s="7" t="n">
        <v>29601000</v>
      </c>
    </row>
    <row r="14" spans="1:3">
      <c r="A14" s="4" t="s">
        <v>1041</v>
      </c>
    </row>
    <row r="15" spans="1:3">
      <c r="A15" s="3" t="s">
        <v>110</v>
      </c>
    </row>
    <row r="16" spans="1:3">
      <c r="A16" s="4" t="s">
        <v>111</v>
      </c>
      <c r="B16" s="5" t="n">
        <v>0.01</v>
      </c>
      <c r="C16" s="5" t="n">
        <v>0.01</v>
      </c>
    </row>
    <row r="17" spans="1:3">
      <c r="A17" s="4" t="s">
        <v>112</v>
      </c>
      <c r="B17" s="7" t="n">
        <v>10000</v>
      </c>
      <c r="C17" s="7" t="n">
        <v>10000</v>
      </c>
    </row>
    <row r="18" spans="1:3">
      <c r="A18" s="4" t="s">
        <v>113</v>
      </c>
      <c r="B18" s="7" t="n">
        <v>0</v>
      </c>
      <c r="C18" s="7" t="n">
        <v>0</v>
      </c>
    </row>
    <row r="19" spans="1:3">
      <c r="A19" s="4" t="s">
        <v>114</v>
      </c>
      <c r="B19" s="7" t="n">
        <v>0</v>
      </c>
      <c r="C19" s="7" t="n">
        <v>0</v>
      </c>
    </row>
    <row r="20" spans="1:3">
      <c r="A20" s="3" t="s">
        <v>115</v>
      </c>
    </row>
    <row r="21" spans="1:3">
      <c r="A21" s="4" t="s">
        <v>116</v>
      </c>
      <c r="B21" s="5" t="n">
        <v>0.01</v>
      </c>
      <c r="C21" s="5" t="n">
        <v>0.01</v>
      </c>
    </row>
    <row r="22" spans="1:3">
      <c r="A22" s="4" t="s">
        <v>117</v>
      </c>
      <c r="B22" s="7" t="n">
        <v>100000</v>
      </c>
      <c r="C22" s="7" t="n">
        <v>100000</v>
      </c>
    </row>
    <row r="23" spans="1:3">
      <c r="A23" s="4" t="s">
        <v>118</v>
      </c>
      <c r="B23" s="7" t="n">
        <v>54285</v>
      </c>
      <c r="C23" s="7" t="n">
        <v>53536</v>
      </c>
    </row>
    <row r="24" spans="1:3">
      <c r="A24" s="4" t="s">
        <v>119</v>
      </c>
      <c r="B24" s="7" t="n">
        <v>24623</v>
      </c>
      <c r="C24" s="7" t="n">
        <v>23935</v>
      </c>
    </row>
    <row r="25" spans="1:3">
      <c r="A25" s="3" t="s">
        <v>120</v>
      </c>
    </row>
    <row r="26" spans="1:3">
      <c r="A26" s="4" t="s">
        <v>121</v>
      </c>
      <c r="B26" s="7" t="n">
        <v>29662</v>
      </c>
      <c r="C26" s="7" t="n">
        <v>2960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123</v>
      </c>
      <c r="J1" s="2" t="s">
        <v>1</v>
      </c>
    </row>
    <row r="2" spans="1:12">
      <c r="B2" s="2" t="s">
        <v>2</v>
      </c>
      <c r="C2" s="2" t="s">
        <v>124</v>
      </c>
      <c r="D2" s="2" t="s">
        <v>4</v>
      </c>
      <c r="E2" s="2" t="s">
        <v>125</v>
      </c>
      <c r="F2" s="2" t="s">
        <v>64</v>
      </c>
      <c r="G2" s="2" t="s">
        <v>126</v>
      </c>
      <c r="H2" s="2" t="s">
        <v>127</v>
      </c>
      <c r="I2" s="2" t="s">
        <v>128</v>
      </c>
      <c r="J2" s="2" t="s">
        <v>2</v>
      </c>
      <c r="K2" s="2" t="s">
        <v>64</v>
      </c>
      <c r="L2" s="2" t="s">
        <v>104</v>
      </c>
    </row>
    <row r="3" spans="1:12">
      <c r="A3" s="3" t="s">
        <v>131</v>
      </c>
    </row>
    <row r="4" spans="1:12">
      <c r="A4" s="4" t="s">
        <v>134</v>
      </c>
      <c r="B4" s="8" t="n">
        <v>286051</v>
      </c>
      <c r="C4" s="8" t="n">
        <v>266322</v>
      </c>
      <c r="D4" s="8" t="n">
        <v>266434</v>
      </c>
      <c r="E4" s="8" t="n">
        <v>271924</v>
      </c>
      <c r="F4" s="8" t="n">
        <v>277835</v>
      </c>
      <c r="G4" s="8" t="n">
        <v>265471</v>
      </c>
      <c r="H4" s="8" t="n">
        <v>259152</v>
      </c>
      <c r="I4" s="8" t="n">
        <v>269077</v>
      </c>
      <c r="J4" s="8" t="n">
        <v>1090731</v>
      </c>
      <c r="K4" s="8" t="n">
        <v>1071535</v>
      </c>
      <c r="L4" s="8" t="n">
        <v>941883</v>
      </c>
    </row>
    <row r="5" spans="1:12">
      <c r="A5" s="4" t="s">
        <v>136</v>
      </c>
      <c r="B5" s="7" t="n">
        <v>8898</v>
      </c>
      <c r="C5" s="7" t="n">
        <v>9007</v>
      </c>
      <c r="D5" s="7" t="n">
        <v>9141</v>
      </c>
      <c r="E5" s="7" t="n">
        <v>9107</v>
      </c>
      <c r="F5" s="7" t="n">
        <v>9362</v>
      </c>
      <c r="G5" s="7" t="n">
        <v>8990</v>
      </c>
      <c r="H5" s="7" t="n">
        <v>8678</v>
      </c>
      <c r="I5" s="7" t="n">
        <v>8366</v>
      </c>
      <c r="J5" s="7" t="n">
        <v>36153</v>
      </c>
      <c r="K5" s="7" t="n">
        <v>35396</v>
      </c>
      <c r="L5" s="7" t="n">
        <v>25977</v>
      </c>
    </row>
    <row r="6" spans="1:12">
      <c r="A6" s="4" t="s">
        <v>137</v>
      </c>
      <c r="B6" s="7" t="n">
        <v>-4224</v>
      </c>
      <c r="C6" s="7" t="n">
        <v>-4970</v>
      </c>
      <c r="D6" s="7" t="n">
        <v>-5021</v>
      </c>
      <c r="E6" s="7" t="n">
        <v>-4974</v>
      </c>
      <c r="F6" s="7" t="n">
        <v>-4090</v>
      </c>
      <c r="G6" s="7" t="n">
        <v>-4139</v>
      </c>
      <c r="H6" s="7" t="n">
        <v>-3363</v>
      </c>
      <c r="I6" s="7" t="n">
        <v>-2476</v>
      </c>
      <c r="J6" s="7" t="n">
        <v>-19189</v>
      </c>
      <c r="K6" s="7" t="n">
        <v>-14068</v>
      </c>
      <c r="L6" s="7" t="n">
        <v>-5887</v>
      </c>
    </row>
    <row r="7" spans="1:12">
      <c r="A7" s="4" t="s">
        <v>138</v>
      </c>
      <c r="B7" s="7" t="n">
        <v>1773171</v>
      </c>
      <c r="C7" s="7" t="n">
        <v>1799799</v>
      </c>
      <c r="D7" s="7" t="n">
        <v>1767117</v>
      </c>
      <c r="E7" s="7" t="n">
        <v>1738519</v>
      </c>
      <c r="F7" s="7" t="n">
        <v>1872164</v>
      </c>
      <c r="G7" s="7" t="n">
        <v>1812545</v>
      </c>
      <c r="H7" s="7" t="n">
        <v>1792548</v>
      </c>
      <c r="I7" s="7" t="n">
        <v>1793700</v>
      </c>
      <c r="J7" s="7" t="n">
        <v>7078606</v>
      </c>
      <c r="K7" s="7" t="n">
        <v>7270957</v>
      </c>
      <c r="L7" s="7" t="n">
        <v>5703359</v>
      </c>
    </row>
    <row r="8" spans="1:12">
      <c r="A8" s="4" t="s">
        <v>139</v>
      </c>
      <c r="B8" s="7" t="n">
        <v>29486</v>
      </c>
      <c r="C8" s="7" t="n">
        <v>29142</v>
      </c>
      <c r="D8" s="7" t="n">
        <v>21219</v>
      </c>
      <c r="E8" s="7" t="n">
        <v>970</v>
      </c>
      <c r="F8" s="7" t="n">
        <v>-27519</v>
      </c>
      <c r="G8" s="7" t="n">
        <v>40961</v>
      </c>
      <c r="H8" s="7" t="n">
        <v>18375</v>
      </c>
      <c r="I8" s="7" t="n">
        <v>11377</v>
      </c>
      <c r="J8" s="7" t="n">
        <v>80817</v>
      </c>
      <c r="K8" s="7" t="n">
        <v>43194</v>
      </c>
      <c r="L8" s="7" t="n">
        <v>135224</v>
      </c>
    </row>
    <row r="9" spans="1:12">
      <c r="A9" s="4" t="s">
        <v>856</v>
      </c>
      <c r="B9" s="7" t="n">
        <v>8902</v>
      </c>
      <c r="C9" s="7" t="n">
        <v>7868</v>
      </c>
      <c r="D9" s="7" t="n">
        <v>7606</v>
      </c>
      <c r="E9" s="7" t="n">
        <v>539</v>
      </c>
      <c r="F9" s="8" t="n">
        <v>448</v>
      </c>
      <c r="G9" s="8" t="n">
        <v>13816</v>
      </c>
      <c r="H9" s="8" t="n">
        <v>4824</v>
      </c>
      <c r="I9" s="8" t="n">
        <v>-75</v>
      </c>
      <c r="J9" s="7" t="n">
        <v>24915</v>
      </c>
      <c r="K9" s="7" t="n">
        <v>19013</v>
      </c>
      <c r="L9" s="7" t="n">
        <v>25083</v>
      </c>
    </row>
    <row r="10" spans="1:12">
      <c r="A10" s="4" t="s">
        <v>143</v>
      </c>
      <c r="B10" s="8" t="n">
        <v>20584</v>
      </c>
      <c r="C10" s="8" t="n">
        <v>21274</v>
      </c>
      <c r="D10" s="8" t="n">
        <v>13613</v>
      </c>
      <c r="E10" s="8" t="n">
        <v>431</v>
      </c>
      <c r="J10" s="7" t="n">
        <v>55902</v>
      </c>
      <c r="K10" s="7" t="n">
        <v>24181</v>
      </c>
      <c r="L10" s="7" t="n">
        <v>110207</v>
      </c>
    </row>
    <row r="11" spans="1:12">
      <c r="A11" s="3" t="s">
        <v>155</v>
      </c>
    </row>
    <row r="12" spans="1:12">
      <c r="A12" s="4" t="s">
        <v>156</v>
      </c>
      <c r="J12" s="7" t="n">
        <v>468</v>
      </c>
      <c r="K12" s="7" t="n">
        <v>56</v>
      </c>
      <c r="L12" s="7" t="n">
        <v>-205</v>
      </c>
    </row>
    <row r="13" spans="1:12">
      <c r="A13" s="4" t="s">
        <v>159</v>
      </c>
      <c r="J13" s="7" t="n">
        <v>56370</v>
      </c>
      <c r="K13" s="7" t="n">
        <v>24237</v>
      </c>
      <c r="L13" s="7" t="n">
        <v>110002</v>
      </c>
    </row>
    <row r="14" spans="1:12">
      <c r="A14" s="4" t="s">
        <v>1041</v>
      </c>
    </row>
    <row r="15" spans="1:12">
      <c r="A15" s="3" t="s">
        <v>131</v>
      </c>
    </row>
    <row r="16" spans="1:12">
      <c r="A16" s="4" t="s">
        <v>134</v>
      </c>
      <c r="J16" s="7" t="n">
        <v>40632</v>
      </c>
      <c r="K16" s="7" t="n">
        <v>37456</v>
      </c>
      <c r="L16" s="7" t="n">
        <v>38157</v>
      </c>
    </row>
    <row r="17" spans="1:12">
      <c r="A17" s="4" t="s">
        <v>136</v>
      </c>
      <c r="J17" s="7" t="n">
        <v>34964</v>
      </c>
      <c r="K17" s="7" t="n">
        <v>33258</v>
      </c>
      <c r="L17" s="7" t="n">
        <v>8343</v>
      </c>
    </row>
    <row r="18" spans="1:12">
      <c r="A18" s="4" t="s">
        <v>137</v>
      </c>
      <c r="K18" s="7" t="n">
        <v>-98</v>
      </c>
      <c r="L18" s="7" t="n">
        <v>-157</v>
      </c>
    </row>
    <row r="19" spans="1:12">
      <c r="A19" s="4" t="s">
        <v>138</v>
      </c>
      <c r="J19" s="7" t="n">
        <v>75596</v>
      </c>
      <c r="K19" s="7" t="n">
        <v>70616</v>
      </c>
      <c r="L19" s="7" t="n">
        <v>46343</v>
      </c>
    </row>
    <row r="20" spans="1:12">
      <c r="A20" s="4" t="s">
        <v>139</v>
      </c>
      <c r="J20" s="7" t="n">
        <v>-75596</v>
      </c>
      <c r="K20" s="7" t="n">
        <v>-70616</v>
      </c>
      <c r="L20" s="7" t="n">
        <v>-46343</v>
      </c>
    </row>
    <row r="21" spans="1:12">
      <c r="A21" s="4" t="s">
        <v>856</v>
      </c>
      <c r="J21" s="7" t="n">
        <v>19437</v>
      </c>
      <c r="K21" s="7" t="n">
        <v>18288</v>
      </c>
      <c r="L21" s="7" t="n">
        <v>17918</v>
      </c>
    </row>
    <row r="22" spans="1:12">
      <c r="A22" s="4" t="s">
        <v>1047</v>
      </c>
      <c r="J22" s="7" t="n">
        <v>-56159</v>
      </c>
      <c r="K22" s="7" t="n">
        <v>-52328</v>
      </c>
      <c r="L22" s="7" t="n">
        <v>-28425</v>
      </c>
    </row>
    <row r="23" spans="1:12">
      <c r="A23" s="4" t="s">
        <v>1048</v>
      </c>
      <c r="J23" s="7" t="n">
        <v>112061</v>
      </c>
      <c r="K23" s="7" t="n">
        <v>76509</v>
      </c>
      <c r="L23" s="7" t="n">
        <v>138632</v>
      </c>
    </row>
    <row r="24" spans="1:12">
      <c r="A24" s="4" t="s">
        <v>143</v>
      </c>
      <c r="J24" s="7" t="n">
        <v>55902</v>
      </c>
      <c r="K24" s="7" t="n">
        <v>24181</v>
      </c>
      <c r="L24" s="7" t="n">
        <v>110207</v>
      </c>
    </row>
    <row r="25" spans="1:12">
      <c r="A25" s="3" t="s">
        <v>155</v>
      </c>
    </row>
    <row r="26" spans="1:12">
      <c r="A26" s="4" t="s">
        <v>156</v>
      </c>
      <c r="J26" s="7" t="n">
        <v>468</v>
      </c>
      <c r="K26" s="7" t="n">
        <v>56</v>
      </c>
      <c r="L26" s="7" t="n">
        <v>-205</v>
      </c>
    </row>
    <row r="27" spans="1:12">
      <c r="A27" s="4" t="s">
        <v>159</v>
      </c>
      <c r="J27" s="8" t="n">
        <v>56370</v>
      </c>
      <c r="K27" s="8" t="n">
        <v>24237</v>
      </c>
      <c r="L27" s="8" t="n">
        <v>110002</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4</v>
      </c>
      <c r="D2" s="2" t="s">
        <v>104</v>
      </c>
    </row>
    <row r="3" spans="1:4">
      <c r="A3" s="3" t="s">
        <v>188</v>
      </c>
    </row>
    <row r="4" spans="1:4">
      <c r="A4" s="4" t="s">
        <v>1050</v>
      </c>
      <c r="B4" s="8" t="n">
        <v>115846</v>
      </c>
      <c r="C4" s="8" t="n">
        <v>164844</v>
      </c>
      <c r="D4" s="8" t="n">
        <v>162273</v>
      </c>
    </row>
    <row r="5" spans="1:4">
      <c r="A5" s="3" t="s">
        <v>201</v>
      </c>
    </row>
    <row r="6" spans="1:4">
      <c r="A6" s="4" t="s">
        <v>206</v>
      </c>
      <c r="B6" s="7" t="n">
        <v>-19493</v>
      </c>
      <c r="C6" s="7" t="n">
        <v>-128433</v>
      </c>
      <c r="D6" s="7" t="n">
        <v>-316390</v>
      </c>
    </row>
    <row r="7" spans="1:4">
      <c r="A7" s="3" t="s">
        <v>207</v>
      </c>
    </row>
    <row r="8" spans="1:4">
      <c r="A8" s="4" t="s">
        <v>208</v>
      </c>
      <c r="D8" s="7" t="n">
        <v>1041736</v>
      </c>
    </row>
    <row r="9" spans="1:4">
      <c r="A9" s="4" t="s">
        <v>210</v>
      </c>
      <c r="B9" s="7" t="n">
        <v>32708</v>
      </c>
      <c r="C9" s="7" t="n">
        <v>23064</v>
      </c>
      <c r="D9" s="7" t="n">
        <v>44355</v>
      </c>
    </row>
    <row r="10" spans="1:4">
      <c r="A10" s="4" t="s">
        <v>209</v>
      </c>
      <c r="B10" s="7" t="n">
        <v>-4125</v>
      </c>
      <c r="C10" s="7" t="n">
        <v>-62640</v>
      </c>
      <c r="D10" s="7" t="n">
        <v>-21765</v>
      </c>
    </row>
    <row r="11" spans="1:4">
      <c r="A11" s="4" t="s">
        <v>199</v>
      </c>
      <c r="B11" s="7" t="n">
        <v>1763</v>
      </c>
      <c r="C11" s="7" t="n">
        <v>-1020</v>
      </c>
      <c r="D11" s="7" t="n">
        <v>-9560</v>
      </c>
    </row>
    <row r="12" spans="1:4">
      <c r="A12" s="4" t="s">
        <v>213</v>
      </c>
      <c r="B12" s="7" t="n">
        <v>-43412</v>
      </c>
      <c r="C12" s="7" t="n">
        <v>-162835</v>
      </c>
      <c r="D12" s="7" t="n">
        <v>248341</v>
      </c>
    </row>
    <row r="13" spans="1:4">
      <c r="A13" s="4" t="s">
        <v>1051</v>
      </c>
      <c r="B13" s="7" t="n">
        <v>52941</v>
      </c>
      <c r="C13" s="7" t="n">
        <v>-126424</v>
      </c>
      <c r="D13" s="7" t="n">
        <v>94224</v>
      </c>
    </row>
    <row r="14" spans="1:4">
      <c r="A14" s="4" t="s">
        <v>215</v>
      </c>
      <c r="B14" s="7" t="n">
        <v>272308</v>
      </c>
      <c r="C14" s="7" t="n">
        <v>398732</v>
      </c>
      <c r="D14" s="7" t="n">
        <v>304508</v>
      </c>
    </row>
    <row r="15" spans="1:4">
      <c r="A15" s="4" t="s">
        <v>216</v>
      </c>
      <c r="B15" s="7" t="n">
        <v>325249</v>
      </c>
      <c r="C15" s="7" t="n">
        <v>272308</v>
      </c>
      <c r="D15" s="7" t="n">
        <v>398732</v>
      </c>
    </row>
    <row r="16" spans="1:4">
      <c r="A16" s="4" t="s">
        <v>1041</v>
      </c>
    </row>
    <row r="17" spans="1:4">
      <c r="A17" s="3" t="s">
        <v>188</v>
      </c>
    </row>
    <row r="18" spans="1:4">
      <c r="A18" s="4" t="s">
        <v>1050</v>
      </c>
      <c r="B18" s="7" t="n">
        <v>-51423</v>
      </c>
      <c r="C18" s="7" t="n">
        <v>-54394</v>
      </c>
      <c r="D18" s="7" t="n">
        <v>-21778</v>
      </c>
    </row>
    <row r="19" spans="1:4">
      <c r="A19" s="3" t="s">
        <v>201</v>
      </c>
    </row>
    <row r="20" spans="1:4">
      <c r="A20" s="4" t="s">
        <v>1052</v>
      </c>
      <c r="B20" s="7" t="n">
        <v>80511</v>
      </c>
      <c r="C20" s="7" t="n">
        <v>205466</v>
      </c>
      <c r="D20" s="7" t="n">
        <v>-836396</v>
      </c>
    </row>
    <row r="21" spans="1:4">
      <c r="A21" s="4" t="s">
        <v>206</v>
      </c>
      <c r="B21" s="7" t="n">
        <v>80511</v>
      </c>
      <c r="C21" s="7" t="n">
        <v>205466</v>
      </c>
      <c r="D21" s="7" t="n">
        <v>-836396</v>
      </c>
    </row>
    <row r="22" spans="1:4">
      <c r="A22" s="3" t="s">
        <v>207</v>
      </c>
    </row>
    <row r="23" spans="1:4">
      <c r="A23" s="4" t="s">
        <v>208</v>
      </c>
      <c r="D23" s="7" t="n">
        <v>841736</v>
      </c>
    </row>
    <row r="24" spans="1:4">
      <c r="A24" s="4" t="s">
        <v>210</v>
      </c>
      <c r="B24" s="7" t="n">
        <v>32715</v>
      </c>
      <c r="C24" s="7" t="n">
        <v>23064</v>
      </c>
      <c r="D24" s="7" t="n">
        <v>44355</v>
      </c>
    </row>
    <row r="25" spans="1:4">
      <c r="A25" s="4" t="s">
        <v>209</v>
      </c>
      <c r="B25" s="7" t="n">
        <v>-3725</v>
      </c>
      <c r="C25" s="7" t="n">
        <v>-63040</v>
      </c>
      <c r="D25" s="7" t="n">
        <v>-21765</v>
      </c>
    </row>
    <row r="26" spans="1:4">
      <c r="A26" s="4" t="s">
        <v>1053</v>
      </c>
      <c r="B26" s="7" t="n">
        <v>-58567</v>
      </c>
      <c r="C26" s="7" t="n">
        <v>-110000</v>
      </c>
      <c r="D26" s="7" t="n">
        <v>-4375</v>
      </c>
    </row>
    <row r="27" spans="1:4">
      <c r="A27" s="4" t="s">
        <v>199</v>
      </c>
      <c r="B27" s="7" t="n">
        <v>489</v>
      </c>
      <c r="C27" s="7" t="n">
        <v>-1096</v>
      </c>
      <c r="D27" s="7" t="n">
        <v>-1777</v>
      </c>
    </row>
    <row r="28" spans="1:4">
      <c r="A28" s="4" t="s">
        <v>213</v>
      </c>
      <c r="B28" s="7" t="n">
        <v>-29088</v>
      </c>
      <c r="C28" s="7" t="n">
        <v>-151072</v>
      </c>
      <c r="D28" s="7" t="n">
        <v>858174</v>
      </c>
    </row>
    <row r="29" spans="1:4">
      <c r="A29" s="4" t="s">
        <v>215</v>
      </c>
      <c r="B29" s="7" t="n">
        <v>2</v>
      </c>
      <c r="C29" s="7" t="n">
        <v>2</v>
      </c>
    </row>
    <row r="30" spans="1:4">
      <c r="A30" s="4" t="s">
        <v>216</v>
      </c>
      <c r="B30" s="8" t="n">
        <v>2</v>
      </c>
      <c r="C30" s="8" t="n">
        <v>2</v>
      </c>
      <c r="D30" s="8" t="n">
        <v>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4</v>
      </c>
      <c r="D2" s="2" t="s">
        <v>104</v>
      </c>
    </row>
    <row r="3" spans="1:4">
      <c r="A3" s="4" t="s">
        <v>1041</v>
      </c>
    </row>
    <row r="4" spans="1:4">
      <c r="A4" s="3" t="s">
        <v>1055</v>
      </c>
    </row>
    <row r="5" spans="1:4">
      <c r="A5" s="4" t="s">
        <v>1056</v>
      </c>
      <c r="B5" s="6" t="n">
        <v>61.7</v>
      </c>
      <c r="C5" s="8" t="n">
        <v>68</v>
      </c>
      <c r="D5" s="6" t="n">
        <v>34.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368</v>
      </c>
    </row>
    <row r="3" spans="1:3">
      <c r="A3" s="3" t="s">
        <v>673</v>
      </c>
    </row>
    <row r="4" spans="1:3">
      <c r="A4" s="4" t="s">
        <v>1058</v>
      </c>
      <c r="B4" s="8" t="n">
        <v>76704</v>
      </c>
      <c r="C4" s="8" t="n">
        <v>67900</v>
      </c>
    </row>
    <row r="5" spans="1:3">
      <c r="A5" s="3" t="s">
        <v>274</v>
      </c>
    </row>
    <row r="6" spans="1:3">
      <c r="A6" s="4" t="s">
        <v>633</v>
      </c>
      <c r="B6" s="7" t="n">
        <v>17892</v>
      </c>
    </row>
    <row r="7" spans="1:3">
      <c r="A7" s="4" t="s">
        <v>634</v>
      </c>
      <c r="B7" s="7" t="n">
        <v>17319</v>
      </c>
    </row>
    <row r="8" spans="1:3">
      <c r="A8" s="4" t="s">
        <v>635</v>
      </c>
      <c r="B8" s="7" t="n">
        <v>16298</v>
      </c>
    </row>
    <row r="9" spans="1:3">
      <c r="A9" s="4" t="s">
        <v>636</v>
      </c>
      <c r="B9" s="7" t="n">
        <v>12139</v>
      </c>
    </row>
    <row r="10" spans="1:3">
      <c r="A10" s="4" t="s">
        <v>637</v>
      </c>
      <c r="B10" s="7" t="n">
        <v>10302</v>
      </c>
    </row>
    <row r="11" spans="1:3">
      <c r="A11" s="4" t="s">
        <v>697</v>
      </c>
      <c r="B11" s="7" t="n">
        <v>4658</v>
      </c>
    </row>
    <row r="12" spans="1:3">
      <c r="A12" s="4" t="s">
        <v>1041</v>
      </c>
    </row>
    <row r="13" spans="1:3">
      <c r="A13" s="3" t="s">
        <v>673</v>
      </c>
    </row>
    <row r="14" spans="1:3">
      <c r="A14" s="4" t="s">
        <v>1059</v>
      </c>
      <c r="B14" s="7" t="n">
        <v>23500</v>
      </c>
    </row>
    <row r="15" spans="1:3">
      <c r="A15" s="4" t="s">
        <v>1058</v>
      </c>
      <c r="B15" s="7" t="n">
        <v>28400</v>
      </c>
    </row>
    <row r="16" spans="1:3">
      <c r="A16" s="3" t="s">
        <v>1060</v>
      </c>
    </row>
    <row r="17" spans="1:3">
      <c r="A17" s="4" t="s">
        <v>1060</v>
      </c>
      <c r="B17" s="7" t="n">
        <v>8500</v>
      </c>
    </row>
    <row r="18" spans="1:3">
      <c r="A18" s="3" t="s">
        <v>274</v>
      </c>
    </row>
    <row r="19" spans="1:3">
      <c r="A19" s="4" t="s">
        <v>633</v>
      </c>
      <c r="B19" s="7" t="n">
        <v>3800</v>
      </c>
    </row>
    <row r="20" spans="1:3">
      <c r="A20" s="4" t="s">
        <v>634</v>
      </c>
      <c r="B20" s="7" t="n">
        <v>4900</v>
      </c>
    </row>
    <row r="21" spans="1:3">
      <c r="A21" s="4" t="s">
        <v>635</v>
      </c>
      <c r="B21" s="7" t="n">
        <v>5200</v>
      </c>
    </row>
    <row r="22" spans="1:3">
      <c r="A22" s="4" t="s">
        <v>636</v>
      </c>
      <c r="B22" s="7" t="n">
        <v>5300</v>
      </c>
    </row>
    <row r="23" spans="1:3">
      <c r="A23" s="4" t="s">
        <v>637</v>
      </c>
      <c r="B23" s="7" t="n">
        <v>5100</v>
      </c>
    </row>
    <row r="24" spans="1:3">
      <c r="A24" s="4" t="s">
        <v>697</v>
      </c>
      <c r="B24" s="8" t="n">
        <v>41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450</v>
      </c>
    </row>
    <row r="2" spans="1:2">
      <c r="A2" s="3" t="s">
        <v>776</v>
      </c>
    </row>
    <row r="3" spans="1:2">
      <c r="A3" s="4" t="s">
        <v>633</v>
      </c>
      <c r="B3" s="8" t="n">
        <v>0</v>
      </c>
    </row>
    <row r="4" spans="1:2">
      <c r="A4" s="4" t="s">
        <v>634</v>
      </c>
      <c r="B4" s="7" t="n">
        <v>5</v>
      </c>
    </row>
    <row r="5" spans="1:2">
      <c r="A5" s="4" t="s">
        <v>635</v>
      </c>
      <c r="B5" s="9" t="n">
        <v>17.5</v>
      </c>
    </row>
    <row r="6" spans="1:2">
      <c r="A6" s="4" t="s">
        <v>636</v>
      </c>
      <c r="B6" s="9" t="n">
        <v>258.1</v>
      </c>
    </row>
    <row r="7" spans="1:2">
      <c r="A7" s="4" t="s">
        <v>1041</v>
      </c>
    </row>
    <row r="8" spans="1:2">
      <c r="A8" s="3" t="s">
        <v>776</v>
      </c>
    </row>
    <row r="9" spans="1:2">
      <c r="A9" s="4" t="s">
        <v>633</v>
      </c>
      <c r="B9" s="7" t="n">
        <v>0</v>
      </c>
    </row>
    <row r="10" spans="1:2">
      <c r="A10" s="4" t="s">
        <v>634</v>
      </c>
      <c r="B10" s="7" t="n">
        <v>5</v>
      </c>
    </row>
    <row r="11" spans="1:2">
      <c r="A11" s="4" t="s">
        <v>635</v>
      </c>
      <c r="B11" s="9" t="n">
        <v>17.5</v>
      </c>
    </row>
    <row r="12" spans="1:2">
      <c r="A12" s="4" t="s">
        <v>636</v>
      </c>
      <c r="B12" s="6" t="n">
        <v>258.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743</v>
      </c>
    </row>
    <row r="2" spans="1:3">
      <c r="A2" s="3" t="s">
        <v>1063</v>
      </c>
    </row>
    <row r="3" spans="1:3">
      <c r="A3" s="4" t="s">
        <v>745</v>
      </c>
      <c r="C3" s="4" t="s">
        <v>746</v>
      </c>
    </row>
    <row r="4" spans="1:3">
      <c r="A4" s="4" t="s">
        <v>1041</v>
      </c>
    </row>
    <row r="5" spans="1:3">
      <c r="A5" s="3" t="s">
        <v>1063</v>
      </c>
    </row>
    <row r="6" spans="1:3">
      <c r="A6" s="4" t="s">
        <v>745</v>
      </c>
      <c r="B6" s="4" t="s">
        <v>74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8" t="n">
        <v>325249</v>
      </c>
      <c r="C3" s="8" t="n">
        <v>272308</v>
      </c>
    </row>
    <row r="4" spans="1:3">
      <c r="A4" s="4" t="s">
        <v>67</v>
      </c>
      <c r="B4" s="7" t="n">
        <v>890065</v>
      </c>
      <c r="C4" s="7" t="n">
        <v>756059</v>
      </c>
    </row>
    <row r="5" spans="1:3">
      <c r="A5" s="4" t="s">
        <v>68</v>
      </c>
      <c r="B5" s="7" t="n">
        <v>334489</v>
      </c>
      <c r="C5" s="7" t="n">
        <v>382582</v>
      </c>
    </row>
    <row r="6" spans="1:3">
      <c r="A6" s="4" t="s">
        <v>69</v>
      </c>
      <c r="B6" s="7" t="n">
        <v>44962</v>
      </c>
      <c r="C6" s="7" t="n">
        <v>40818</v>
      </c>
    </row>
    <row r="7" spans="1:3">
      <c r="A7" s="4" t="s">
        <v>70</v>
      </c>
      <c r="B7" s="7" t="n">
        <v>78278</v>
      </c>
      <c r="C7" s="7" t="n">
        <v>95400</v>
      </c>
    </row>
    <row r="8" spans="1:3">
      <c r="A8" s="4" t="s">
        <v>71</v>
      </c>
      <c r="B8" s="7" t="n">
        <v>1673043</v>
      </c>
      <c r="C8" s="7" t="n">
        <v>1547167</v>
      </c>
    </row>
    <row r="9" spans="1:3">
      <c r="A9" s="4" t="s">
        <v>72</v>
      </c>
      <c r="B9" s="7" t="n">
        <v>138422</v>
      </c>
      <c r="C9" s="7" t="n">
        <v>150748</v>
      </c>
    </row>
    <row r="10" spans="1:3">
      <c r="A10" s="4" t="s">
        <v>73</v>
      </c>
      <c r="B10" s="7" t="n">
        <v>10668</v>
      </c>
      <c r="C10" s="7" t="n">
        <v>3161</v>
      </c>
    </row>
    <row r="11" spans="1:3">
      <c r="A11" s="4" t="s">
        <v>74</v>
      </c>
      <c r="B11" s="7" t="n">
        <v>1840</v>
      </c>
      <c r="C11" s="7" t="n">
        <v>3411</v>
      </c>
    </row>
    <row r="12" spans="1:3">
      <c r="A12" s="4" t="s">
        <v>75</v>
      </c>
      <c r="B12" s="7" t="n">
        <v>82700</v>
      </c>
      <c r="C12" s="7" t="n">
        <v>24530</v>
      </c>
    </row>
    <row r="13" spans="1:3">
      <c r="A13" s="4" t="s">
        <v>76</v>
      </c>
      <c r="B13" s="7" t="n">
        <v>1018156</v>
      </c>
      <c r="C13" s="7" t="n">
        <v>1018156</v>
      </c>
    </row>
    <row r="14" spans="1:3">
      <c r="A14" s="4" t="s">
        <v>77</v>
      </c>
      <c r="B14" s="7" t="n">
        <v>167344</v>
      </c>
      <c r="C14" s="7" t="n">
        <v>231883</v>
      </c>
    </row>
    <row r="15" spans="1:3">
      <c r="A15" s="4" t="s">
        <v>78</v>
      </c>
      <c r="B15" s="7" t="n">
        <v>3092173</v>
      </c>
      <c r="C15" s="7" t="n">
        <v>2979056</v>
      </c>
    </row>
    <row r="16" spans="1:3">
      <c r="A16" s="3" t="s">
        <v>79</v>
      </c>
    </row>
    <row r="17" spans="1:3">
      <c r="A17" s="4" t="s">
        <v>80</v>
      </c>
      <c r="B17" s="7" t="n">
        <v>88415</v>
      </c>
      <c r="C17" s="7" t="n">
        <v>72077</v>
      </c>
    </row>
    <row r="18" spans="1:3">
      <c r="A18" s="4" t="s">
        <v>81</v>
      </c>
      <c r="B18" s="7" t="n">
        <v>284024</v>
      </c>
      <c r="C18" s="7" t="n">
        <v>231356</v>
      </c>
    </row>
    <row r="19" spans="1:3">
      <c r="A19" s="4" t="s">
        <v>82</v>
      </c>
      <c r="C19" s="7" t="n">
        <v>8000</v>
      </c>
    </row>
    <row r="20" spans="1:3">
      <c r="A20" s="4" t="s">
        <v>83</v>
      </c>
      <c r="B20" s="7" t="n">
        <v>409533</v>
      </c>
      <c r="C20" s="7" t="n">
        <v>393547</v>
      </c>
    </row>
    <row r="21" spans="1:3">
      <c r="A21" s="4" t="s">
        <v>84</v>
      </c>
      <c r="B21" s="7" t="n">
        <v>124684</v>
      </c>
      <c r="C21" s="7" t="n">
        <v>169639</v>
      </c>
    </row>
    <row r="22" spans="1:3">
      <c r="A22" s="4" t="s">
        <v>85</v>
      </c>
      <c r="B22" s="7" t="n">
        <v>3491</v>
      </c>
      <c r="C22" s="7" t="n">
        <v>24274</v>
      </c>
    </row>
    <row r="23" spans="1:3">
      <c r="A23" s="4" t="s">
        <v>86</v>
      </c>
      <c r="B23" s="7" t="n">
        <v>910147</v>
      </c>
      <c r="C23" s="7" t="n">
        <v>898893</v>
      </c>
    </row>
    <row r="24" spans="1:3">
      <c r="A24" s="4" t="s">
        <v>87</v>
      </c>
      <c r="B24" s="7" t="n">
        <v>679125</v>
      </c>
      <c r="C24" s="7" t="n">
        <v>728608</v>
      </c>
    </row>
    <row r="25" spans="1:3">
      <c r="A25" s="4" t="s">
        <v>74</v>
      </c>
      <c r="B25" s="7" t="n">
        <v>17034</v>
      </c>
      <c r="C25" s="7" t="n">
        <v>11167</v>
      </c>
    </row>
    <row r="26" spans="1:3">
      <c r="A26" s="4" t="s">
        <v>88</v>
      </c>
      <c r="B26" s="7" t="n">
        <v>14841</v>
      </c>
      <c r="C26" s="7" t="n">
        <v>16478</v>
      </c>
    </row>
    <row r="27" spans="1:3">
      <c r="A27" s="4" t="s">
        <v>89</v>
      </c>
      <c r="C27" s="7" t="n">
        <v>2124</v>
      </c>
    </row>
    <row r="28" spans="1:3">
      <c r="A28" s="4" t="s">
        <v>90</v>
      </c>
      <c r="B28" s="7" t="n">
        <v>73243</v>
      </c>
      <c r="C28" s="7" t="n">
        <v>36483</v>
      </c>
    </row>
    <row r="29" spans="1:3">
      <c r="A29" s="4" t="s">
        <v>91</v>
      </c>
      <c r="B29" s="7" t="n">
        <v>1694390</v>
      </c>
      <c r="C29" s="7" t="n">
        <v>1693753</v>
      </c>
    </row>
    <row r="30" spans="1:3">
      <c r="A30" s="3" t="s">
        <v>92</v>
      </c>
    </row>
    <row r="31" spans="1:3">
      <c r="A31" s="4" t="s">
        <v>93</v>
      </c>
      <c r="B31" s="4" t="s">
        <v>94</v>
      </c>
      <c r="C31" s="4" t="s">
        <v>94</v>
      </c>
    </row>
    <row r="32" spans="1:3">
      <c r="A32" s="4" t="s">
        <v>95</v>
      </c>
      <c r="B32" s="7" t="n">
        <v>543</v>
      </c>
      <c r="C32" s="7" t="n">
        <v>535</v>
      </c>
    </row>
    <row r="33" spans="1:3">
      <c r="A33" s="3" t="s">
        <v>96</v>
      </c>
    </row>
    <row r="34" spans="1:3">
      <c r="A34" s="4" t="s">
        <v>97</v>
      </c>
      <c r="B34" s="7" t="n">
        <v>1386616</v>
      </c>
      <c r="C34" s="7" t="n">
        <v>1326645</v>
      </c>
    </row>
    <row r="35" spans="1:3">
      <c r="A35" s="4" t="s">
        <v>98</v>
      </c>
      <c r="B35" s="7" t="n">
        <v>1475207</v>
      </c>
      <c r="C35" s="7" t="n">
        <v>1419449</v>
      </c>
    </row>
    <row r="36" spans="1:3">
      <c r="A36" s="4" t="s">
        <v>99</v>
      </c>
      <c r="B36" s="7" t="n">
        <v>144</v>
      </c>
      <c r="C36" s="7" t="n">
        <v>-324</v>
      </c>
    </row>
    <row r="37" spans="1:3">
      <c r="A37" s="4" t="s">
        <v>100</v>
      </c>
      <c r="B37" s="7" t="n">
        <v>-1464727</v>
      </c>
      <c r="C37" s="7" t="n">
        <v>-1461002</v>
      </c>
    </row>
    <row r="38" spans="1:3">
      <c r="A38" s="4" t="s">
        <v>101</v>
      </c>
      <c r="B38" s="7" t="n">
        <v>1397783</v>
      </c>
      <c r="C38" s="7" t="n">
        <v>1285303</v>
      </c>
    </row>
    <row r="39" spans="1:3">
      <c r="A39" s="4" t="s">
        <v>102</v>
      </c>
      <c r="B39" s="8" t="n">
        <v>3092173</v>
      </c>
      <c r="C39" s="8" t="n">
        <v>2979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221</v>
      </c>
    </row>
    <row r="4" spans="1:2">
      <c r="A4" s="4" t="s">
        <v>244</v>
      </c>
      <c r="B4" s="4" t="s">
        <v>245</v>
      </c>
    </row>
    <row r="5" spans="1:2">
      <c r="A5" s="4" t="s">
        <v>246</v>
      </c>
      <c r="B5" s="4" t="s">
        <v>247</v>
      </c>
    </row>
    <row r="6" spans="1:2">
      <c r="A6" s="4" t="s">
        <v>248</v>
      </c>
      <c r="B6" s="4" t="s">
        <v>249</v>
      </c>
    </row>
    <row r="7" spans="1:2">
      <c r="A7" s="4" t="s">
        <v>231</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76</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33</v>
      </c>
    </row>
    <row r="4" spans="1:2">
      <c r="A4" s="4" t="s">
        <v>338</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39</v>
      </c>
    </row>
    <row r="4" spans="1:2">
      <c r="A4" s="4" t="s">
        <v>346</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28"/>
    <col customWidth="1" max="2" min="2" width="16"/>
    <col customWidth="1" max="3" min="3" width="14"/>
    <col customWidth="1" max="4" min="4" width="14"/>
  </cols>
  <sheetData>
    <row r="1" spans="1:4">
      <c r="A1" s="1" t="s">
        <v>348</v>
      </c>
      <c r="B1" s="2" t="s">
        <v>1</v>
      </c>
    </row>
    <row r="2" spans="1:4">
      <c r="B2" s="2" t="s">
        <v>2</v>
      </c>
      <c r="C2" s="2" t="s">
        <v>64</v>
      </c>
      <c r="D2" s="2" t="s">
        <v>104</v>
      </c>
    </row>
    <row r="3" spans="1:4">
      <c r="A3" s="3" t="s">
        <v>219</v>
      </c>
    </row>
    <row r="4" spans="1:4">
      <c r="A4" s="4" t="s">
        <v>349</v>
      </c>
      <c r="B4" s="7" t="n">
        <v>3</v>
      </c>
      <c r="C4" s="7" t="n">
        <v>3</v>
      </c>
      <c r="D4" s="7" t="n">
        <v>3</v>
      </c>
    </row>
    <row r="5" spans="1:4">
      <c r="A5" s="4" t="s">
        <v>350</v>
      </c>
      <c r="B5" s="7" t="n">
        <v>3</v>
      </c>
      <c r="C5" s="7" t="n">
        <v>3</v>
      </c>
      <c r="D5" s="7" t="n">
        <v>3</v>
      </c>
    </row>
    <row r="6" spans="1:4">
      <c r="A6" s="4" t="s">
        <v>351</v>
      </c>
    </row>
    <row r="7" spans="1:4">
      <c r="A7" s="3" t="s">
        <v>219</v>
      </c>
    </row>
    <row r="8" spans="1:4">
      <c r="A8" s="4" t="s">
        <v>350</v>
      </c>
      <c r="B8" s="7" t="n">
        <v>2</v>
      </c>
      <c r="C8" s="7" t="n">
        <v>2</v>
      </c>
      <c r="D8" s="7" t="n">
        <v>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v>
      </c>
      <c r="B1" s="2" t="s">
        <v>2</v>
      </c>
      <c r="C1" s="2" t="s">
        <v>64</v>
      </c>
      <c r="D1" s="2" t="s">
        <v>104</v>
      </c>
    </row>
    <row r="2" spans="1:4">
      <c r="A2" s="3" t="s">
        <v>105</v>
      </c>
    </row>
    <row r="3" spans="1:4">
      <c r="A3" s="4" t="s">
        <v>105</v>
      </c>
      <c r="B3" s="8" t="n">
        <v>146455</v>
      </c>
      <c r="C3" s="8" t="n">
        <v>160967</v>
      </c>
      <c r="D3" s="8" t="n">
        <v>229013</v>
      </c>
    </row>
    <row r="4" spans="1:4">
      <c r="A4" s="3" t="s">
        <v>106</v>
      </c>
    </row>
    <row r="5" spans="1:4">
      <c r="A5" s="4" t="s">
        <v>107</v>
      </c>
      <c r="B5" s="7" t="n">
        <v>318464</v>
      </c>
      <c r="C5" s="7" t="n">
        <v>363840</v>
      </c>
    </row>
    <row r="6" spans="1:4">
      <c r="A6" s="4" t="s">
        <v>108</v>
      </c>
      <c r="B6" s="7" t="n">
        <v>10111</v>
      </c>
      <c r="C6" s="7" t="n">
        <v>2854</v>
      </c>
    </row>
    <row r="7" spans="1:4">
      <c r="A7" s="3" t="s">
        <v>109</v>
      </c>
    </row>
    <row r="8" spans="1:4">
      <c r="A8" s="4" t="s">
        <v>109</v>
      </c>
      <c r="B8" s="8" t="n">
        <v>38602</v>
      </c>
      <c r="C8" s="8" t="n">
        <v>43401</v>
      </c>
    </row>
    <row r="9" spans="1:4">
      <c r="A9" s="3" t="s">
        <v>110</v>
      </c>
    </row>
    <row r="10" spans="1:4">
      <c r="A10" s="4" t="s">
        <v>111</v>
      </c>
      <c r="B10" s="5" t="n">
        <v>0.01</v>
      </c>
      <c r="C10" s="5" t="n">
        <v>0.01</v>
      </c>
    </row>
    <row r="11" spans="1:4">
      <c r="A11" s="4" t="s">
        <v>112</v>
      </c>
      <c r="B11" s="7" t="n">
        <v>10000</v>
      </c>
      <c r="C11" s="7" t="n">
        <v>10000</v>
      </c>
    </row>
    <row r="12" spans="1:4">
      <c r="A12" s="4" t="s">
        <v>113</v>
      </c>
      <c r="B12" s="7" t="n">
        <v>0</v>
      </c>
      <c r="C12" s="7" t="n">
        <v>0</v>
      </c>
    </row>
    <row r="13" spans="1:4">
      <c r="A13" s="4" t="s">
        <v>114</v>
      </c>
      <c r="B13" s="7" t="n">
        <v>0</v>
      </c>
      <c r="C13" s="7" t="n">
        <v>0</v>
      </c>
    </row>
    <row r="14" spans="1:4">
      <c r="A14" s="3" t="s">
        <v>115</v>
      </c>
    </row>
    <row r="15" spans="1:4">
      <c r="A15" s="4" t="s">
        <v>116</v>
      </c>
      <c r="B15" s="5" t="n">
        <v>0.01</v>
      </c>
      <c r="C15" s="5" t="n">
        <v>0.01</v>
      </c>
    </row>
    <row r="16" spans="1:4">
      <c r="A16" s="4" t="s">
        <v>117</v>
      </c>
      <c r="B16" s="7" t="n">
        <v>100000</v>
      </c>
      <c r="C16" s="7" t="n">
        <v>100000</v>
      </c>
    </row>
    <row r="17" spans="1:4">
      <c r="A17" s="4" t="s">
        <v>118</v>
      </c>
      <c r="B17" s="7" t="n">
        <v>54285</v>
      </c>
      <c r="C17" s="7" t="n">
        <v>53536</v>
      </c>
    </row>
    <row r="18" spans="1:4">
      <c r="A18" s="4" t="s">
        <v>119</v>
      </c>
      <c r="B18" s="7" t="n">
        <v>24623</v>
      </c>
      <c r="C18" s="7" t="n">
        <v>23935</v>
      </c>
    </row>
    <row r="19" spans="1:4">
      <c r="A19" s="3" t="s">
        <v>120</v>
      </c>
    </row>
    <row r="20" spans="1:4">
      <c r="A20" s="4" t="s">
        <v>121</v>
      </c>
      <c r="B20" s="7" t="n">
        <v>29662</v>
      </c>
      <c r="C20" s="7" t="n">
        <v>29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3"/>
  </cols>
  <sheetData>
    <row r="1" spans="1:2">
      <c r="A1" s="1" t="s">
        <v>352</v>
      </c>
      <c r="B1" s="2" t="s">
        <v>1</v>
      </c>
    </row>
    <row r="2" spans="1:2">
      <c r="B2" s="2" t="s">
        <v>2</v>
      </c>
    </row>
    <row r="3" spans="1:2">
      <c r="A3" s="4" t="s">
        <v>353</v>
      </c>
    </row>
    <row r="4" spans="1:2">
      <c r="A4" s="3" t="s">
        <v>354</v>
      </c>
    </row>
    <row r="5" spans="1:2">
      <c r="A5" s="4" t="s">
        <v>355</v>
      </c>
      <c r="B5" s="4" t="s">
        <v>9</v>
      </c>
    </row>
    <row r="6" spans="1:2">
      <c r="A6" s="4" t="s">
        <v>356</v>
      </c>
      <c r="B6" s="4" t="s">
        <v>13</v>
      </c>
    </row>
    <row r="7" spans="1:2">
      <c r="A7" s="4" t="s">
        <v>357</v>
      </c>
      <c r="B7" s="4" t="s">
        <v>358</v>
      </c>
    </row>
    <row r="8" spans="1:2">
      <c r="A8" s="4" t="s">
        <v>359</v>
      </c>
      <c r="B8" s="4" t="s">
        <v>360</v>
      </c>
    </row>
    <row r="9" spans="1:2">
      <c r="A9" s="4" t="s">
        <v>361</v>
      </c>
      <c r="B9" s="4" t="s">
        <v>9</v>
      </c>
    </row>
    <row r="10" spans="1:2">
      <c r="A10" s="4" t="s">
        <v>362</v>
      </c>
    </row>
    <row r="11" spans="1:2">
      <c r="A11" s="3" t="s">
        <v>354</v>
      </c>
    </row>
    <row r="12" spans="1:2">
      <c r="A12" s="4" t="s">
        <v>355</v>
      </c>
      <c r="B12" s="4" t="s">
        <v>13</v>
      </c>
    </row>
    <row r="13" spans="1:2">
      <c r="A13" s="4" t="s">
        <v>356</v>
      </c>
      <c r="B13" s="4" t="s">
        <v>13</v>
      </c>
    </row>
    <row r="14" spans="1:2">
      <c r="A14" s="4" t="s">
        <v>363</v>
      </c>
    </row>
    <row r="15" spans="1:2">
      <c r="A15" s="3" t="s">
        <v>354</v>
      </c>
    </row>
    <row r="16" spans="1:2">
      <c r="A16" s="4" t="s">
        <v>355</v>
      </c>
      <c r="B16" s="4" t="s">
        <v>13</v>
      </c>
    </row>
    <row r="17" spans="1:2">
      <c r="A17" s="4" t="s">
        <v>356</v>
      </c>
      <c r="B17" s="4" t="s">
        <v>13</v>
      </c>
    </row>
    <row r="18" spans="1:2">
      <c r="A18" s="4" t="s">
        <v>364</v>
      </c>
    </row>
    <row r="19" spans="1:2">
      <c r="A19" s="3" t="s">
        <v>354</v>
      </c>
    </row>
    <row r="20" spans="1:2">
      <c r="A20" s="4" t="s">
        <v>355</v>
      </c>
      <c r="B20" s="4" t="s">
        <v>13</v>
      </c>
    </row>
    <row r="21" spans="1:2">
      <c r="A21" s="4" t="s">
        <v>356</v>
      </c>
      <c r="B21" s="4" t="s">
        <v>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3" t="s">
        <v>221</v>
      </c>
    </row>
    <row r="4" spans="1:2">
      <c r="A4" s="4" t="s">
        <v>366</v>
      </c>
      <c r="B4" s="4" t="s">
        <v>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68</v>
      </c>
    </row>
    <row r="2" spans="1:3">
      <c r="A2" s="3" t="s">
        <v>274</v>
      </c>
    </row>
    <row r="3" spans="1:3">
      <c r="A3" s="4" t="s">
        <v>369</v>
      </c>
      <c r="B3" s="8" t="n">
        <v>50460</v>
      </c>
      <c r="C3" s="8" t="n">
        <v>59800</v>
      </c>
    </row>
    <row r="4" spans="1:3">
      <c r="A4" s="4" t="s">
        <v>370</v>
      </c>
      <c r="B4" s="8" t="n">
        <v>76704</v>
      </c>
      <c r="C4" s="8" t="n">
        <v>67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68</v>
      </c>
      <c r="D1" s="2" t="s">
        <v>64</v>
      </c>
    </row>
    <row r="2" spans="1:4">
      <c r="A2" s="3" t="s">
        <v>372</v>
      </c>
    </row>
    <row r="3" spans="1:4">
      <c r="A3" s="4" t="s">
        <v>74</v>
      </c>
      <c r="B3" s="8" t="n">
        <v>1840</v>
      </c>
      <c r="C3" s="8" t="n">
        <v>3462</v>
      </c>
      <c r="D3" s="8" t="n">
        <v>3411</v>
      </c>
    </row>
    <row r="4" spans="1:4">
      <c r="A4" s="4" t="s">
        <v>75</v>
      </c>
      <c r="B4" s="7" t="n">
        <v>82700</v>
      </c>
      <c r="C4" s="7" t="n">
        <v>84350</v>
      </c>
      <c r="D4" s="7" t="n">
        <v>24530</v>
      </c>
    </row>
    <row r="5" spans="1:4">
      <c r="A5" s="4" t="s">
        <v>78</v>
      </c>
      <c r="B5" s="7" t="n">
        <v>3092173</v>
      </c>
      <c r="C5" s="7" t="n">
        <v>3038927</v>
      </c>
      <c r="D5" s="7" t="n">
        <v>2979056</v>
      </c>
    </row>
    <row r="6" spans="1:4">
      <c r="A6" s="3" t="s">
        <v>373</v>
      </c>
    </row>
    <row r="7" spans="1:4">
      <c r="A7" s="4" t="s">
        <v>81</v>
      </c>
      <c r="B7" s="7" t="n">
        <v>284024</v>
      </c>
      <c r="C7" s="7" t="n">
        <v>244374</v>
      </c>
      <c r="D7" s="7" t="n">
        <v>231356</v>
      </c>
    </row>
    <row r="8" spans="1:4">
      <c r="A8" s="4" t="s">
        <v>86</v>
      </c>
      <c r="B8" s="7" t="n">
        <v>910147</v>
      </c>
      <c r="C8" s="7" t="n">
        <v>911911</v>
      </c>
      <c r="D8" s="7" t="n">
        <v>898893</v>
      </c>
    </row>
    <row r="9" spans="1:4">
      <c r="A9" s="4" t="s">
        <v>90</v>
      </c>
      <c r="B9" s="7" t="n">
        <v>73243</v>
      </c>
      <c r="C9" s="7" t="n">
        <v>83482</v>
      </c>
      <c r="D9" s="7" t="n">
        <v>36483</v>
      </c>
    </row>
    <row r="10" spans="1:4">
      <c r="A10" s="4" t="s">
        <v>91</v>
      </c>
      <c r="B10" s="7" t="n">
        <v>1694390</v>
      </c>
      <c r="C10" s="7" t="n">
        <v>1753770</v>
      </c>
      <c r="D10" s="7" t="n">
        <v>1693753</v>
      </c>
    </row>
    <row r="11" spans="1:4">
      <c r="A11" s="4" t="s">
        <v>98</v>
      </c>
      <c r="B11" s="7" t="n">
        <v>1475207</v>
      </c>
      <c r="C11" s="7" t="n">
        <v>1419305</v>
      </c>
      <c r="D11" s="7" t="n">
        <v>1419449</v>
      </c>
    </row>
    <row r="12" spans="1:4">
      <c r="A12" s="4" t="s">
        <v>101</v>
      </c>
      <c r="B12" s="7" t="n">
        <v>1397783</v>
      </c>
      <c r="C12" s="7" t="n">
        <v>1285159</v>
      </c>
      <c r="D12" s="7" t="n">
        <v>1285303</v>
      </c>
    </row>
    <row r="13" spans="1:4">
      <c r="A13" s="4" t="s">
        <v>102</v>
      </c>
      <c r="B13" s="8" t="n">
        <v>3092173</v>
      </c>
      <c r="C13" s="7" t="n">
        <v>3038927</v>
      </c>
      <c r="D13" s="8" t="n">
        <v>2979056</v>
      </c>
    </row>
    <row r="14" spans="1:4">
      <c r="A14" s="4" t="s">
        <v>374</v>
      </c>
    </row>
    <row r="15" spans="1:4">
      <c r="A15" s="3" t="s">
        <v>372</v>
      </c>
    </row>
    <row r="16" spans="1:4">
      <c r="A16" s="4" t="s">
        <v>74</v>
      </c>
      <c r="C16" s="7" t="n">
        <v>51</v>
      </c>
    </row>
    <row r="17" spans="1:4">
      <c r="A17" s="4" t="s">
        <v>75</v>
      </c>
      <c r="C17" s="7" t="n">
        <v>59820</v>
      </c>
    </row>
    <row r="18" spans="1:4">
      <c r="A18" s="4" t="s">
        <v>78</v>
      </c>
      <c r="C18" s="7" t="n">
        <v>59871</v>
      </c>
    </row>
    <row r="19" spans="1:4">
      <c r="A19" s="3" t="s">
        <v>373</v>
      </c>
    </row>
    <row r="20" spans="1:4">
      <c r="A20" s="4" t="s">
        <v>81</v>
      </c>
      <c r="C20" s="7" t="n">
        <v>13018</v>
      </c>
    </row>
    <row r="21" spans="1:4">
      <c r="A21" s="4" t="s">
        <v>86</v>
      </c>
      <c r="C21" s="7" t="n">
        <v>13018</v>
      </c>
    </row>
    <row r="22" spans="1:4">
      <c r="A22" s="4" t="s">
        <v>90</v>
      </c>
      <c r="C22" s="7" t="n">
        <v>46999</v>
      </c>
    </row>
    <row r="23" spans="1:4">
      <c r="A23" s="4" t="s">
        <v>91</v>
      </c>
      <c r="C23" s="7" t="n">
        <v>60017</v>
      </c>
    </row>
    <row r="24" spans="1:4">
      <c r="A24" s="4" t="s">
        <v>98</v>
      </c>
      <c r="C24" s="7" t="n">
        <v>-144</v>
      </c>
    </row>
    <row r="25" spans="1:4">
      <c r="A25" s="4" t="s">
        <v>101</v>
      </c>
      <c r="C25" s="7" t="n">
        <v>-144</v>
      </c>
    </row>
    <row r="26" spans="1:4">
      <c r="A26" s="4" t="s">
        <v>102</v>
      </c>
      <c r="C26" s="8" t="n">
        <v>598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5</v>
      </c>
      <c r="B1" s="2" t="s">
        <v>123</v>
      </c>
      <c r="J1" s="2" t="s">
        <v>1</v>
      </c>
    </row>
    <row r="2" spans="1:12">
      <c r="B2" s="2" t="s">
        <v>2</v>
      </c>
      <c r="C2" s="2" t="s">
        <v>124</v>
      </c>
      <c r="D2" s="2" t="s">
        <v>4</v>
      </c>
      <c r="E2" s="2" t="s">
        <v>125</v>
      </c>
      <c r="F2" s="2" t="s">
        <v>64</v>
      </c>
      <c r="G2" s="2" t="s">
        <v>126</v>
      </c>
      <c r="H2" s="2" t="s">
        <v>127</v>
      </c>
      <c r="I2" s="2" t="s">
        <v>128</v>
      </c>
      <c r="J2" s="2" t="s">
        <v>2</v>
      </c>
      <c r="K2" s="2" t="s">
        <v>64</v>
      </c>
      <c r="L2" s="2" t="s">
        <v>104</v>
      </c>
    </row>
    <row r="3" spans="1:12">
      <c r="A3" s="3" t="s">
        <v>376</v>
      </c>
    </row>
    <row r="4" spans="1:12">
      <c r="A4" s="4" t="s">
        <v>130</v>
      </c>
      <c r="B4" s="8" t="n">
        <v>1802657</v>
      </c>
      <c r="C4" s="8" t="n">
        <v>1828941</v>
      </c>
      <c r="D4" s="8" t="n">
        <v>1788336</v>
      </c>
      <c r="E4" s="8" t="n">
        <v>1739489</v>
      </c>
      <c r="F4" s="8" t="n">
        <v>1844645</v>
      </c>
      <c r="G4" s="8" t="n">
        <v>1853506</v>
      </c>
      <c r="H4" s="8" t="n">
        <v>1810923</v>
      </c>
      <c r="I4" s="8" t="n">
        <v>1805077</v>
      </c>
      <c r="J4" s="8" t="n">
        <v>7159423</v>
      </c>
      <c r="K4" s="8" t="n">
        <v>7314151</v>
      </c>
      <c r="L4" s="8" t="n">
        <v>5838583</v>
      </c>
    </row>
    <row r="5" spans="1:12">
      <c r="A5" s="4" t="s">
        <v>377</v>
      </c>
    </row>
    <row r="6" spans="1:12">
      <c r="A6" s="3" t="s">
        <v>376</v>
      </c>
    </row>
    <row r="7" spans="1:12">
      <c r="A7" s="4" t="s">
        <v>130</v>
      </c>
      <c r="J7" s="7" t="n">
        <v>2056030</v>
      </c>
      <c r="K7" s="7" t="n">
        <v>2435709</v>
      </c>
    </row>
    <row r="8" spans="1:12">
      <c r="A8" s="4" t="s">
        <v>378</v>
      </c>
    </row>
    <row r="9" spans="1:12">
      <c r="A9" s="3" t="s">
        <v>376</v>
      </c>
    </row>
    <row r="10" spans="1:12">
      <c r="A10" s="4" t="s">
        <v>130</v>
      </c>
      <c r="J10" s="7" t="n">
        <v>5103393</v>
      </c>
      <c r="K10" s="7" t="n">
        <v>4878442</v>
      </c>
    </row>
    <row r="11" spans="1:12">
      <c r="A11" s="4" t="s">
        <v>379</v>
      </c>
    </row>
    <row r="12" spans="1:12">
      <c r="A12" s="3" t="s">
        <v>376</v>
      </c>
    </row>
    <row r="13" spans="1:12">
      <c r="A13" s="4" t="s">
        <v>130</v>
      </c>
      <c r="J13" s="7" t="n">
        <v>4505825</v>
      </c>
      <c r="K13" s="7" t="n">
        <v>4379507</v>
      </c>
    </row>
    <row r="14" spans="1:12">
      <c r="A14" s="4" t="s">
        <v>380</v>
      </c>
    </row>
    <row r="15" spans="1:12">
      <c r="A15" s="3" t="s">
        <v>376</v>
      </c>
    </row>
    <row r="16" spans="1:12">
      <c r="A16" s="4" t="s">
        <v>130</v>
      </c>
      <c r="J16" s="7" t="n">
        <v>2653598</v>
      </c>
      <c r="K16" s="7" t="n">
        <v>2934644</v>
      </c>
    </row>
    <row r="17" spans="1:12">
      <c r="A17" s="4" t="s">
        <v>381</v>
      </c>
    </row>
    <row r="18" spans="1:12">
      <c r="A18" s="3" t="s">
        <v>376</v>
      </c>
    </row>
    <row r="19" spans="1:12">
      <c r="A19" s="4" t="s">
        <v>130</v>
      </c>
      <c r="J19" s="7" t="n">
        <v>1504182</v>
      </c>
      <c r="K19" s="7" t="n">
        <v>1511269</v>
      </c>
    </row>
    <row r="20" spans="1:12">
      <c r="A20" s="4" t="s">
        <v>382</v>
      </c>
    </row>
    <row r="21" spans="1:12">
      <c r="A21" s="3" t="s">
        <v>376</v>
      </c>
    </row>
    <row r="22" spans="1:12">
      <c r="A22" s="4" t="s">
        <v>130</v>
      </c>
      <c r="J22" s="7" t="n">
        <v>339377</v>
      </c>
      <c r="K22" s="7" t="n">
        <v>349751</v>
      </c>
    </row>
    <row r="23" spans="1:12">
      <c r="A23" s="4" t="s">
        <v>383</v>
      </c>
    </row>
    <row r="24" spans="1:12">
      <c r="A24" s="3" t="s">
        <v>376</v>
      </c>
    </row>
    <row r="25" spans="1:12">
      <c r="A25" s="4" t="s">
        <v>130</v>
      </c>
      <c r="J25" s="7" t="n">
        <v>277232</v>
      </c>
      <c r="K25" s="7" t="n">
        <v>281739</v>
      </c>
    </row>
    <row r="26" spans="1:12">
      <c r="A26" s="4" t="s">
        <v>384</v>
      </c>
    </row>
    <row r="27" spans="1:12">
      <c r="A27" s="3" t="s">
        <v>376</v>
      </c>
    </row>
    <row r="28" spans="1:12">
      <c r="A28" s="4" t="s">
        <v>130</v>
      </c>
      <c r="J28" s="7" t="n">
        <v>2695132</v>
      </c>
      <c r="K28" s="7" t="n">
        <v>2473570</v>
      </c>
    </row>
    <row r="29" spans="1:12">
      <c r="A29" s="4" t="s">
        <v>385</v>
      </c>
    </row>
    <row r="30" spans="1:12">
      <c r="A30" s="3" t="s">
        <v>376</v>
      </c>
    </row>
    <row r="31" spans="1:12">
      <c r="A31" s="4" t="s">
        <v>130</v>
      </c>
      <c r="J31" s="7" t="n">
        <v>62379</v>
      </c>
      <c r="K31" s="7" t="n">
        <v>55816</v>
      </c>
    </row>
    <row r="32" spans="1:12">
      <c r="A32" s="4" t="s">
        <v>386</v>
      </c>
    </row>
    <row r="33" spans="1:12">
      <c r="A33" s="3" t="s">
        <v>376</v>
      </c>
    </row>
    <row r="34" spans="1:12">
      <c r="A34" s="4" t="s">
        <v>130</v>
      </c>
      <c r="J34" s="7" t="n">
        <v>1768426</v>
      </c>
      <c r="K34" s="7" t="n">
        <v>1993443</v>
      </c>
    </row>
    <row r="35" spans="1:12">
      <c r="A35" s="4" t="s">
        <v>387</v>
      </c>
    </row>
    <row r="36" spans="1:12">
      <c r="A36" s="3" t="s">
        <v>376</v>
      </c>
    </row>
    <row r="37" spans="1:12">
      <c r="A37" s="4" t="s">
        <v>130</v>
      </c>
      <c r="J37" s="7" t="n">
        <v>287604</v>
      </c>
      <c r="K37" s="7" t="n">
        <v>442266</v>
      </c>
    </row>
    <row r="38" spans="1:12">
      <c r="A38" s="4" t="s">
        <v>388</v>
      </c>
    </row>
    <row r="39" spans="1:12">
      <c r="A39" s="3" t="s">
        <v>376</v>
      </c>
    </row>
    <row r="40" spans="1:12">
      <c r="A40" s="4" t="s">
        <v>130</v>
      </c>
      <c r="J40" s="7" t="n">
        <v>137885</v>
      </c>
      <c r="K40" s="7" t="n">
        <v>132112</v>
      </c>
    </row>
    <row r="41" spans="1:12">
      <c r="A41" s="4" t="s">
        <v>389</v>
      </c>
    </row>
    <row r="42" spans="1:12">
      <c r="A42" s="3" t="s">
        <v>376</v>
      </c>
    </row>
    <row r="43" spans="1:12">
      <c r="A43" s="4" t="s">
        <v>130</v>
      </c>
      <c r="J43" s="7" t="n">
        <v>84567</v>
      </c>
      <c r="K43" s="7" t="n">
        <v>70900</v>
      </c>
    </row>
    <row r="44" spans="1:12">
      <c r="A44" s="4" t="s">
        <v>390</v>
      </c>
    </row>
    <row r="45" spans="1:12">
      <c r="A45" s="3" t="s">
        <v>376</v>
      </c>
    </row>
    <row r="46" spans="1:12">
      <c r="A46" s="4" t="s">
        <v>130</v>
      </c>
      <c r="J46" s="7" t="n">
        <v>2639</v>
      </c>
      <c r="K46" s="7" t="n">
        <v>3285</v>
      </c>
    </row>
    <row r="47" spans="1:12">
      <c r="A47" s="4" t="s">
        <v>351</v>
      </c>
    </row>
    <row r="48" spans="1:12">
      <c r="A48" s="3" t="s">
        <v>376</v>
      </c>
    </row>
    <row r="49" spans="1:12">
      <c r="A49" s="4" t="s">
        <v>130</v>
      </c>
      <c r="J49" s="7" t="n">
        <v>4838546</v>
      </c>
      <c r="K49" s="7" t="n">
        <v>4638622</v>
      </c>
    </row>
    <row r="50" spans="1:12">
      <c r="A50" s="4" t="s">
        <v>391</v>
      </c>
    </row>
    <row r="51" spans="1:12">
      <c r="A51" s="3" t="s">
        <v>376</v>
      </c>
    </row>
    <row r="52" spans="1:12">
      <c r="A52" s="4" t="s">
        <v>130</v>
      </c>
      <c r="J52" s="7" t="n">
        <v>4838546</v>
      </c>
      <c r="K52" s="7" t="n">
        <v>4638622</v>
      </c>
    </row>
    <row r="53" spans="1:12">
      <c r="A53" s="4" t="s">
        <v>392</v>
      </c>
    </row>
    <row r="54" spans="1:12">
      <c r="A54" s="3" t="s">
        <v>376</v>
      </c>
    </row>
    <row r="55" spans="1:12">
      <c r="A55" s="4" t="s">
        <v>130</v>
      </c>
      <c r="J55" s="7" t="n">
        <v>3674152</v>
      </c>
      <c r="K55" s="7" t="n">
        <v>3432901</v>
      </c>
    </row>
    <row r="56" spans="1:12">
      <c r="A56" s="4" t="s">
        <v>393</v>
      </c>
    </row>
    <row r="57" spans="1:12">
      <c r="A57" s="3" t="s">
        <v>376</v>
      </c>
    </row>
    <row r="58" spans="1:12">
      <c r="A58" s="4" t="s">
        <v>130</v>
      </c>
      <c r="J58" s="7" t="n">
        <v>1164394</v>
      </c>
      <c r="K58" s="7" t="n">
        <v>1205721</v>
      </c>
    </row>
    <row r="59" spans="1:12">
      <c r="A59" s="4" t="s">
        <v>394</v>
      </c>
    </row>
    <row r="60" spans="1:12">
      <c r="A60" s="3" t="s">
        <v>376</v>
      </c>
    </row>
    <row r="61" spans="1:12">
      <c r="A61" s="4" t="s">
        <v>130</v>
      </c>
      <c r="J61" s="7" t="n">
        <v>1504472</v>
      </c>
      <c r="K61" s="7" t="n">
        <v>1511532</v>
      </c>
    </row>
    <row r="62" spans="1:12">
      <c r="A62" s="4" t="s">
        <v>395</v>
      </c>
    </row>
    <row r="63" spans="1:12">
      <c r="A63" s="3" t="s">
        <v>376</v>
      </c>
    </row>
    <row r="64" spans="1:12">
      <c r="A64" s="4" t="s">
        <v>130</v>
      </c>
      <c r="J64" s="7" t="n">
        <v>339377</v>
      </c>
      <c r="K64" s="7" t="n">
        <v>349751</v>
      </c>
    </row>
    <row r="65" spans="1:12">
      <c r="A65" s="4" t="s">
        <v>396</v>
      </c>
    </row>
    <row r="66" spans="1:12">
      <c r="A66" s="3" t="s">
        <v>376</v>
      </c>
    </row>
    <row r="67" spans="1:12">
      <c r="A67" s="4" t="s">
        <v>130</v>
      </c>
      <c r="J67" s="7" t="n">
        <v>237186</v>
      </c>
      <c r="K67" s="7" t="n">
        <v>247953</v>
      </c>
    </row>
    <row r="68" spans="1:12">
      <c r="A68" s="4" t="s">
        <v>397</v>
      </c>
    </row>
    <row r="69" spans="1:12">
      <c r="A69" s="3" t="s">
        <v>376</v>
      </c>
    </row>
    <row r="70" spans="1:12">
      <c r="A70" s="4" t="s">
        <v>130</v>
      </c>
      <c r="J70" s="7" t="n">
        <v>2695132</v>
      </c>
      <c r="K70" s="7" t="n">
        <v>2473570</v>
      </c>
    </row>
    <row r="71" spans="1:12">
      <c r="A71" s="4" t="s">
        <v>398</v>
      </c>
    </row>
    <row r="72" spans="1:12">
      <c r="A72" s="3" t="s">
        <v>376</v>
      </c>
    </row>
    <row r="73" spans="1:12">
      <c r="A73" s="4" t="s">
        <v>130</v>
      </c>
      <c r="J73" s="7" t="n">
        <v>62379</v>
      </c>
      <c r="K73" s="7" t="n">
        <v>55816</v>
      </c>
    </row>
    <row r="74" spans="1:12">
      <c r="A74" s="4" t="s">
        <v>399</v>
      </c>
    </row>
    <row r="75" spans="1:12">
      <c r="A75" s="3" t="s">
        <v>376</v>
      </c>
    </row>
    <row r="76" spans="1:12">
      <c r="A76" s="4" t="s">
        <v>130</v>
      </c>
      <c r="J76" s="7" t="n">
        <v>2502268</v>
      </c>
      <c r="K76" s="7" t="n">
        <v>2865844</v>
      </c>
    </row>
    <row r="77" spans="1:12">
      <c r="A77" s="4" t="s">
        <v>400</v>
      </c>
    </row>
    <row r="78" spans="1:12">
      <c r="A78" s="3" t="s">
        <v>376</v>
      </c>
    </row>
    <row r="79" spans="1:12">
      <c r="A79" s="4" t="s">
        <v>130</v>
      </c>
      <c r="J79" s="7" t="n">
        <v>2236829</v>
      </c>
      <c r="K79" s="7" t="n">
        <v>2625417</v>
      </c>
    </row>
    <row r="80" spans="1:12">
      <c r="A80" s="4" t="s">
        <v>401</v>
      </c>
    </row>
    <row r="81" spans="1:12">
      <c r="A81" s="3" t="s">
        <v>376</v>
      </c>
    </row>
    <row r="82" spans="1:12">
      <c r="A82" s="4" t="s">
        <v>130</v>
      </c>
      <c r="J82" s="7" t="n">
        <v>265439</v>
      </c>
      <c r="K82" s="7" t="n">
        <v>240427</v>
      </c>
    </row>
    <row r="83" spans="1:12">
      <c r="A83" s="4" t="s">
        <v>402</v>
      </c>
    </row>
    <row r="84" spans="1:12">
      <c r="A84" s="3" t="s">
        <v>376</v>
      </c>
    </row>
    <row r="85" spans="1:12">
      <c r="A85" s="4" t="s">
        <v>130</v>
      </c>
      <c r="J85" s="7" t="n">
        <v>831673</v>
      </c>
      <c r="K85" s="7" t="n">
        <v>946606</v>
      </c>
    </row>
    <row r="86" spans="1:12">
      <c r="A86" s="4" t="s">
        <v>403</v>
      </c>
    </row>
    <row r="87" spans="1:12">
      <c r="A87" s="3" t="s">
        <v>376</v>
      </c>
    </row>
    <row r="88" spans="1:12">
      <c r="A88" s="4" t="s">
        <v>130</v>
      </c>
      <c r="J88" s="7" t="n">
        <v>1670595</v>
      </c>
      <c r="K88" s="7" t="n">
        <v>1919238</v>
      </c>
    </row>
    <row r="89" spans="1:12">
      <c r="A89" s="4" t="s">
        <v>404</v>
      </c>
    </row>
    <row r="90" spans="1:12">
      <c r="A90" s="3" t="s">
        <v>376</v>
      </c>
    </row>
    <row r="91" spans="1:12">
      <c r="A91" s="4" t="s">
        <v>130</v>
      </c>
      <c r="J91" s="7" t="n">
        <v>40348</v>
      </c>
      <c r="K91" s="7" t="n">
        <v>34130</v>
      </c>
    </row>
    <row r="92" spans="1:12">
      <c r="A92" s="4" t="s">
        <v>405</v>
      </c>
    </row>
    <row r="93" spans="1:12">
      <c r="A93" s="3" t="s">
        <v>376</v>
      </c>
    </row>
    <row r="94" spans="1:12">
      <c r="A94" s="4" t="s">
        <v>130</v>
      </c>
      <c r="J94" s="7" t="n">
        <v>1949225</v>
      </c>
      <c r="K94" s="7" t="n">
        <v>2183151</v>
      </c>
    </row>
    <row r="95" spans="1:12">
      <c r="A95" s="4" t="s">
        <v>406</v>
      </c>
    </row>
    <row r="96" spans="1:12">
      <c r="A96" s="3" t="s">
        <v>376</v>
      </c>
    </row>
    <row r="97" spans="1:12">
      <c r="A97" s="4" t="s">
        <v>130</v>
      </c>
      <c r="J97" s="7" t="n">
        <v>287604</v>
      </c>
      <c r="K97" s="7" t="n">
        <v>442266</v>
      </c>
    </row>
    <row r="98" spans="1:12">
      <c r="A98" s="4" t="s">
        <v>407</v>
      </c>
    </row>
    <row r="99" spans="1:12">
      <c r="A99" s="3" t="s">
        <v>376</v>
      </c>
    </row>
    <row r="100" spans="1:12">
      <c r="A100" s="4" t="s">
        <v>130</v>
      </c>
      <c r="J100" s="7" t="n">
        <v>137885</v>
      </c>
      <c r="K100" s="7" t="n">
        <v>132112</v>
      </c>
    </row>
    <row r="101" spans="1:12">
      <c r="A101" s="4" t="s">
        <v>408</v>
      </c>
    </row>
    <row r="102" spans="1:12">
      <c r="A102" s="3" t="s">
        <v>376</v>
      </c>
    </row>
    <row r="103" spans="1:12">
      <c r="A103" s="4" t="s">
        <v>130</v>
      </c>
      <c r="J103" s="7" t="n">
        <v>84567</v>
      </c>
      <c r="K103" s="7" t="n">
        <v>70900</v>
      </c>
    </row>
    <row r="104" spans="1:12">
      <c r="A104" s="4" t="s">
        <v>409</v>
      </c>
    </row>
    <row r="105" spans="1:12">
      <c r="A105" s="3" t="s">
        <v>376</v>
      </c>
    </row>
    <row r="106" spans="1:12">
      <c r="A106" s="4" t="s">
        <v>130</v>
      </c>
      <c r="J106" s="7" t="n">
        <v>2639</v>
      </c>
      <c r="K106" s="7" t="n">
        <v>3285</v>
      </c>
    </row>
    <row r="107" spans="1:12">
      <c r="A107" s="4" t="s">
        <v>410</v>
      </c>
    </row>
    <row r="108" spans="1:12">
      <c r="A108" s="3" t="s">
        <v>376</v>
      </c>
    </row>
    <row r="109" spans="1:12">
      <c r="A109" s="4" t="s">
        <v>130</v>
      </c>
      <c r="J109" s="7" t="n">
        <v>-181391</v>
      </c>
      <c r="K109" s="7" t="n">
        <v>-190315</v>
      </c>
    </row>
    <row r="110" spans="1:12">
      <c r="A110" s="4" t="s">
        <v>411</v>
      </c>
    </row>
    <row r="111" spans="1:12">
      <c r="A111" s="3" t="s">
        <v>376</v>
      </c>
    </row>
    <row r="112" spans="1:12">
      <c r="A112" s="4" t="s">
        <v>130</v>
      </c>
      <c r="J112" s="7" t="n">
        <v>-180799</v>
      </c>
      <c r="K112" s="7" t="n">
        <v>-189708</v>
      </c>
    </row>
    <row r="113" spans="1:12">
      <c r="A113" s="4" t="s">
        <v>412</v>
      </c>
    </row>
    <row r="114" spans="1:12">
      <c r="A114" s="3" t="s">
        <v>376</v>
      </c>
    </row>
    <row r="115" spans="1:12">
      <c r="A115" s="4" t="s">
        <v>130</v>
      </c>
      <c r="J115" s="7" t="n">
        <v>-592</v>
      </c>
      <c r="K115" s="7" t="n">
        <v>-607</v>
      </c>
    </row>
    <row r="116" spans="1:12">
      <c r="A116" s="4" t="s">
        <v>413</v>
      </c>
    </row>
    <row r="117" spans="1:12">
      <c r="A117" s="3" t="s">
        <v>376</v>
      </c>
    </row>
    <row r="118" spans="1:12">
      <c r="A118" s="4" t="s">
        <v>130</v>
      </c>
      <c r="J118" s="7" t="n">
        <v>-181391</v>
      </c>
      <c r="K118" s="7" t="n">
        <v>-190315</v>
      </c>
    </row>
    <row r="119" spans="1:12">
      <c r="A119" s="4" t="s">
        <v>414</v>
      </c>
    </row>
    <row r="120" spans="1:12">
      <c r="A120" s="3" t="s">
        <v>376</v>
      </c>
    </row>
    <row r="121" spans="1:12">
      <c r="A121" s="4" t="s">
        <v>130</v>
      </c>
      <c r="J121" s="7" t="n">
        <v>-290</v>
      </c>
      <c r="K121" s="7" t="n">
        <v>-263</v>
      </c>
    </row>
    <row r="122" spans="1:12">
      <c r="A122" s="4" t="s">
        <v>415</v>
      </c>
    </row>
    <row r="123" spans="1:12">
      <c r="A123" s="3" t="s">
        <v>376</v>
      </c>
    </row>
    <row r="124" spans="1:12">
      <c r="A124" s="4" t="s">
        <v>130</v>
      </c>
      <c r="J124" s="7" t="n">
        <v>-302</v>
      </c>
      <c r="K124" s="7" t="n">
        <v>-344</v>
      </c>
    </row>
    <row r="125" spans="1:12">
      <c r="A125" s="4" t="s">
        <v>416</v>
      </c>
    </row>
    <row r="126" spans="1:12">
      <c r="A126" s="3" t="s">
        <v>376</v>
      </c>
    </row>
    <row r="127" spans="1:12">
      <c r="A127" s="4" t="s">
        <v>130</v>
      </c>
      <c r="J127" s="8" t="n">
        <v>-180799</v>
      </c>
      <c r="K127" s="8" t="n">
        <v>-189708</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3" t="s">
        <v>376</v>
      </c>
    </row>
    <row r="4" spans="1:2">
      <c r="A4" s="4" t="s">
        <v>418</v>
      </c>
      <c r="B4" s="4" t="s">
        <v>419</v>
      </c>
    </row>
    <row r="5" spans="1:2">
      <c r="A5" s="4" t="s">
        <v>420</v>
      </c>
    </row>
    <row r="6" spans="1:2">
      <c r="A6" s="3" t="s">
        <v>376</v>
      </c>
    </row>
    <row r="7" spans="1:2">
      <c r="A7" s="4" t="s">
        <v>421</v>
      </c>
      <c r="B7"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0</v>
      </c>
    </row>
    <row r="4" spans="1:2">
      <c r="A4" s="3" t="s">
        <v>376</v>
      </c>
    </row>
    <row r="5" spans="1:2">
      <c r="A5" s="4" t="s">
        <v>424</v>
      </c>
      <c r="B5"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0</v>
      </c>
    </row>
    <row r="4" spans="1:2">
      <c r="A4" s="3" t="s">
        <v>376</v>
      </c>
    </row>
    <row r="5" spans="1:2">
      <c r="A5" s="4" t="s">
        <v>426</v>
      </c>
      <c r="B5" s="4" t="s">
        <v>427</v>
      </c>
    </row>
    <row r="6" spans="1:2">
      <c r="A6" s="4" t="s">
        <v>428</v>
      </c>
    </row>
    <row r="7" spans="1:2">
      <c r="A7" s="3" t="s">
        <v>376</v>
      </c>
    </row>
    <row r="8" spans="1:2">
      <c r="A8" s="4" t="s">
        <v>426</v>
      </c>
      <c r="B8" s="4" t="s">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20</v>
      </c>
    </row>
    <row r="4" spans="1:2">
      <c r="A4" s="3" t="s">
        <v>376</v>
      </c>
    </row>
    <row r="5" spans="1:2">
      <c r="A5" s="4" t="s">
        <v>431</v>
      </c>
      <c r="B5"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64</v>
      </c>
    </row>
    <row r="3" spans="1:3">
      <c r="A3" s="3" t="s">
        <v>221</v>
      </c>
    </row>
    <row r="4" spans="1:3">
      <c r="A4" s="4" t="s">
        <v>433</v>
      </c>
      <c r="B4" s="8" t="n">
        <v>915656</v>
      </c>
      <c r="C4" s="8" t="n">
        <v>786395</v>
      </c>
    </row>
    <row r="5" spans="1:3">
      <c r="A5" s="4" t="s">
        <v>434</v>
      </c>
      <c r="B5" s="8" t="n">
        <v>129261</v>
      </c>
    </row>
    <row r="6" spans="1:3">
      <c r="A6" s="4" t="s">
        <v>435</v>
      </c>
      <c r="B6" s="4" t="s">
        <v>436</v>
      </c>
    </row>
    <row r="7" spans="1:3">
      <c r="A7" s="4" t="s">
        <v>437</v>
      </c>
      <c r="B7" s="8" t="n">
        <v>2231</v>
      </c>
      <c r="C7" s="7" t="n">
        <v>4647</v>
      </c>
    </row>
    <row r="8" spans="1:3">
      <c r="A8" s="4" t="s">
        <v>438</v>
      </c>
      <c r="B8" s="8" t="n">
        <v>2416</v>
      </c>
    </row>
    <row r="9" spans="1:3">
      <c r="A9" s="4" t="s">
        <v>439</v>
      </c>
      <c r="B9" s="4" t="s">
        <v>440</v>
      </c>
    </row>
    <row r="10" spans="1:3">
      <c r="A10" s="4" t="s">
        <v>441</v>
      </c>
      <c r="B10" s="8" t="n">
        <v>6728</v>
      </c>
      <c r="C10" s="7" t="n">
        <v>16853</v>
      </c>
    </row>
    <row r="11" spans="1:3">
      <c r="A11" s="4" t="s">
        <v>442</v>
      </c>
      <c r="B11" s="8" t="n">
        <v>-10125</v>
      </c>
    </row>
    <row r="12" spans="1:3">
      <c r="A12" s="4" t="s">
        <v>443</v>
      </c>
      <c r="B12" s="4" t="s">
        <v>444</v>
      </c>
    </row>
    <row r="13" spans="1:3">
      <c r="A13" s="4" t="s">
        <v>445</v>
      </c>
      <c r="B13" s="8" t="n">
        <v>11099</v>
      </c>
      <c r="C13" s="8" t="n">
        <v>13441</v>
      </c>
    </row>
    <row r="14" spans="1:3">
      <c r="A14" s="4" t="s">
        <v>446</v>
      </c>
      <c r="B14" s="8" t="n">
        <v>-2342</v>
      </c>
    </row>
    <row r="15" spans="1:3">
      <c r="A15" s="4" t="s">
        <v>447</v>
      </c>
      <c r="B15" s="4" t="s">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v>
      </c>
      <c r="B1" s="2" t="s">
        <v>123</v>
      </c>
      <c r="J1" s="2" t="s">
        <v>1</v>
      </c>
    </row>
    <row r="2" spans="1:12">
      <c r="B2" s="2" t="s">
        <v>2</v>
      </c>
      <c r="C2" s="2" t="s">
        <v>124</v>
      </c>
      <c r="D2" s="2" t="s">
        <v>4</v>
      </c>
      <c r="E2" s="2" t="s">
        <v>125</v>
      </c>
      <c r="F2" s="2" t="s">
        <v>64</v>
      </c>
      <c r="G2" s="2" t="s">
        <v>126</v>
      </c>
      <c r="H2" s="2" t="s">
        <v>127</v>
      </c>
      <c r="I2" s="2" t="s">
        <v>128</v>
      </c>
      <c r="J2" s="2" t="s">
        <v>2</v>
      </c>
      <c r="K2" s="2" t="s">
        <v>64</v>
      </c>
      <c r="L2" s="2" t="s">
        <v>104</v>
      </c>
    </row>
    <row r="3" spans="1:12">
      <c r="A3" s="3" t="s">
        <v>129</v>
      </c>
    </row>
    <row r="4" spans="1:12">
      <c r="A4" s="4" t="s">
        <v>130</v>
      </c>
      <c r="B4" s="8" t="n">
        <v>1802657</v>
      </c>
      <c r="C4" s="8" t="n">
        <v>1828941</v>
      </c>
      <c r="D4" s="8" t="n">
        <v>1788336</v>
      </c>
      <c r="E4" s="8" t="n">
        <v>1739489</v>
      </c>
      <c r="F4" s="8" t="n">
        <v>1844645</v>
      </c>
      <c r="G4" s="8" t="n">
        <v>1853506</v>
      </c>
      <c r="H4" s="8" t="n">
        <v>1810923</v>
      </c>
      <c r="I4" s="8" t="n">
        <v>1805077</v>
      </c>
      <c r="J4" s="8" t="n">
        <v>7159423</v>
      </c>
      <c r="K4" s="8" t="n">
        <v>7314151</v>
      </c>
      <c r="L4" s="8" t="n">
        <v>5838583</v>
      </c>
    </row>
    <row r="5" spans="1:12">
      <c r="A5" s="3" t="s">
        <v>131</v>
      </c>
    </row>
    <row r="6" spans="1:12">
      <c r="A6" s="4" t="s">
        <v>132</v>
      </c>
      <c r="B6" s="7" t="n">
        <v>983678</v>
      </c>
      <c r="C6" s="7" t="n">
        <v>1013006</v>
      </c>
      <c r="D6" s="7" t="n">
        <v>1001886</v>
      </c>
      <c r="E6" s="7" t="n">
        <v>941961</v>
      </c>
      <c r="F6" s="7" t="n">
        <v>959906</v>
      </c>
      <c r="G6" s="7" t="n">
        <v>938031</v>
      </c>
      <c r="H6" s="7" t="n">
        <v>935814</v>
      </c>
      <c r="I6" s="7" t="n">
        <v>928661</v>
      </c>
      <c r="J6" s="7" t="n">
        <v>3940531</v>
      </c>
      <c r="K6" s="7" t="n">
        <v>3762412</v>
      </c>
      <c r="L6" s="7" t="n">
        <v>2413770</v>
      </c>
    </row>
    <row r="7" spans="1:12">
      <c r="A7" s="4" t="s">
        <v>133</v>
      </c>
      <c r="B7" s="7" t="n">
        <v>465614</v>
      </c>
      <c r="C7" s="7" t="n">
        <v>482277</v>
      </c>
      <c r="D7" s="7" t="n">
        <v>461187</v>
      </c>
      <c r="E7" s="7" t="n">
        <v>489793</v>
      </c>
      <c r="F7" s="7" t="n">
        <v>593793</v>
      </c>
      <c r="G7" s="7" t="n">
        <v>571145</v>
      </c>
      <c r="H7" s="7" t="n">
        <v>558419</v>
      </c>
      <c r="I7" s="7" t="n">
        <v>559665</v>
      </c>
      <c r="J7" s="7" t="n">
        <v>1898871</v>
      </c>
      <c r="K7" s="7" t="n">
        <v>2283022</v>
      </c>
      <c r="L7" s="7" t="n">
        <v>2211910</v>
      </c>
    </row>
    <row r="8" spans="1:12">
      <c r="A8" s="4" t="s">
        <v>134</v>
      </c>
      <c r="B8" s="7" t="n">
        <v>286051</v>
      </c>
      <c r="C8" s="7" t="n">
        <v>266322</v>
      </c>
      <c r="D8" s="7" t="n">
        <v>266434</v>
      </c>
      <c r="E8" s="7" t="n">
        <v>271924</v>
      </c>
      <c r="F8" s="7" t="n">
        <v>277835</v>
      </c>
      <c r="G8" s="7" t="n">
        <v>265471</v>
      </c>
      <c r="H8" s="7" t="n">
        <v>259152</v>
      </c>
      <c r="I8" s="7" t="n">
        <v>269077</v>
      </c>
      <c r="J8" s="7" t="n">
        <v>1090731</v>
      </c>
      <c r="K8" s="7" t="n">
        <v>1071535</v>
      </c>
      <c r="L8" s="7" t="n">
        <v>941883</v>
      </c>
    </row>
    <row r="9" spans="1:12">
      <c r="A9" s="4" t="s">
        <v>135</v>
      </c>
      <c r="B9" s="7" t="n">
        <v>33154</v>
      </c>
      <c r="C9" s="7" t="n">
        <v>34157</v>
      </c>
      <c r="D9" s="7" t="n">
        <v>33490</v>
      </c>
      <c r="E9" s="7" t="n">
        <v>30708</v>
      </c>
      <c r="F9" s="7" t="n">
        <v>35358</v>
      </c>
      <c r="G9" s="7" t="n">
        <v>33047</v>
      </c>
      <c r="H9" s="7" t="n">
        <v>33848</v>
      </c>
      <c r="I9" s="7" t="n">
        <v>30407</v>
      </c>
      <c r="J9" s="7" t="n">
        <v>131509</v>
      </c>
      <c r="K9" s="7" t="n">
        <v>132660</v>
      </c>
      <c r="L9" s="7" t="n">
        <v>115706</v>
      </c>
    </row>
    <row r="10" spans="1:12">
      <c r="A10" s="4" t="s">
        <v>136</v>
      </c>
      <c r="B10" s="7" t="n">
        <v>8898</v>
      </c>
      <c r="C10" s="7" t="n">
        <v>9007</v>
      </c>
      <c r="D10" s="7" t="n">
        <v>9141</v>
      </c>
      <c r="E10" s="7" t="n">
        <v>9107</v>
      </c>
      <c r="F10" s="7" t="n">
        <v>9362</v>
      </c>
      <c r="G10" s="7" t="n">
        <v>8990</v>
      </c>
      <c r="H10" s="7" t="n">
        <v>8678</v>
      </c>
      <c r="I10" s="7" t="n">
        <v>8366</v>
      </c>
      <c r="J10" s="7" t="n">
        <v>36153</v>
      </c>
      <c r="K10" s="7" t="n">
        <v>35396</v>
      </c>
      <c r="L10" s="7" t="n">
        <v>25977</v>
      </c>
    </row>
    <row r="11" spans="1:12">
      <c r="A11" s="4" t="s">
        <v>137</v>
      </c>
      <c r="B11" s="7" t="n">
        <v>-4224</v>
      </c>
      <c r="C11" s="7" t="n">
        <v>-4970</v>
      </c>
      <c r="D11" s="7" t="n">
        <v>-5021</v>
      </c>
      <c r="E11" s="7" t="n">
        <v>-4974</v>
      </c>
      <c r="F11" s="7" t="n">
        <v>-4090</v>
      </c>
      <c r="G11" s="7" t="n">
        <v>-4139</v>
      </c>
      <c r="H11" s="7" t="n">
        <v>-3363</v>
      </c>
      <c r="I11" s="7" t="n">
        <v>-2476</v>
      </c>
      <c r="J11" s="7" t="n">
        <v>-19189</v>
      </c>
      <c r="K11" s="7" t="n">
        <v>-14068</v>
      </c>
      <c r="L11" s="7" t="n">
        <v>-5887</v>
      </c>
    </row>
    <row r="12" spans="1:12">
      <c r="A12" s="4" t="s">
        <v>138</v>
      </c>
      <c r="B12" s="7" t="n">
        <v>1773171</v>
      </c>
      <c r="C12" s="7" t="n">
        <v>1799799</v>
      </c>
      <c r="D12" s="7" t="n">
        <v>1767117</v>
      </c>
      <c r="E12" s="7" t="n">
        <v>1738519</v>
      </c>
      <c r="F12" s="7" t="n">
        <v>1872164</v>
      </c>
      <c r="G12" s="7" t="n">
        <v>1812545</v>
      </c>
      <c r="H12" s="7" t="n">
        <v>1792548</v>
      </c>
      <c r="I12" s="7" t="n">
        <v>1793700</v>
      </c>
      <c r="J12" s="7" t="n">
        <v>7078606</v>
      </c>
      <c r="K12" s="7" t="n">
        <v>7270957</v>
      </c>
      <c r="L12" s="7" t="n">
        <v>5703359</v>
      </c>
    </row>
    <row r="13" spans="1:12">
      <c r="A13" s="4" t="s">
        <v>139</v>
      </c>
      <c r="B13" s="7" t="n">
        <v>29486</v>
      </c>
      <c r="C13" s="7" t="n">
        <v>29142</v>
      </c>
      <c r="D13" s="7" t="n">
        <v>21219</v>
      </c>
      <c r="E13" s="7" t="n">
        <v>970</v>
      </c>
      <c r="F13" s="7" t="n">
        <v>-27519</v>
      </c>
      <c r="G13" s="7" t="n">
        <v>40961</v>
      </c>
      <c r="H13" s="7" t="n">
        <v>18375</v>
      </c>
      <c r="I13" s="7" t="n">
        <v>11377</v>
      </c>
      <c r="J13" s="7" t="n">
        <v>80817</v>
      </c>
      <c r="K13" s="7" t="n">
        <v>43194</v>
      </c>
      <c r="L13" s="7" t="n">
        <v>135224</v>
      </c>
    </row>
    <row r="14" spans="1:12">
      <c r="A14" s="4" t="s">
        <v>140</v>
      </c>
      <c r="B14" s="7" t="n">
        <v>8902</v>
      </c>
      <c r="C14" s="7" t="n">
        <v>7868</v>
      </c>
      <c r="D14" s="7" t="n">
        <v>7606</v>
      </c>
      <c r="E14" s="7" t="n">
        <v>539</v>
      </c>
      <c r="F14" s="7" t="n">
        <v>448</v>
      </c>
      <c r="G14" s="7" t="n">
        <v>13816</v>
      </c>
      <c r="H14" s="7" t="n">
        <v>4824</v>
      </c>
      <c r="I14" s="7" t="n">
        <v>-75</v>
      </c>
      <c r="J14" s="7" t="n">
        <v>24915</v>
      </c>
      <c r="K14" s="7" t="n">
        <v>19013</v>
      </c>
      <c r="L14" s="7" t="n">
        <v>25083</v>
      </c>
    </row>
    <row r="15" spans="1:12">
      <c r="A15" s="4" t="s">
        <v>141</v>
      </c>
      <c r="F15" s="8" t="n">
        <v>-27967</v>
      </c>
      <c r="G15" s="8" t="n">
        <v>27145</v>
      </c>
      <c r="H15" s="8" t="n">
        <v>13551</v>
      </c>
      <c r="I15" s="8" t="n">
        <v>11452</v>
      </c>
      <c r="J15" s="7" t="n">
        <v>55902</v>
      </c>
      <c r="K15" s="7" t="n">
        <v>24181</v>
      </c>
      <c r="L15" s="7" t="n">
        <v>110141</v>
      </c>
    </row>
    <row r="16" spans="1:12">
      <c r="A16" s="4" t="s">
        <v>142</v>
      </c>
      <c r="L16" s="7" t="n">
        <v>-66</v>
      </c>
    </row>
    <row r="17" spans="1:12">
      <c r="A17" s="4" t="s">
        <v>143</v>
      </c>
      <c r="B17" s="8" t="n">
        <v>20584</v>
      </c>
      <c r="C17" s="8" t="n">
        <v>21274</v>
      </c>
      <c r="D17" s="8" t="n">
        <v>13613</v>
      </c>
      <c r="E17" s="8" t="n">
        <v>431</v>
      </c>
      <c r="J17" s="8" t="n">
        <v>55902</v>
      </c>
      <c r="K17" s="8" t="n">
        <v>24181</v>
      </c>
      <c r="L17" s="8" t="n">
        <v>110207</v>
      </c>
    </row>
    <row r="18" spans="1:12">
      <c r="A18" s="3" t="s">
        <v>144</v>
      </c>
    </row>
    <row r="19" spans="1:12">
      <c r="A19" s="4" t="s">
        <v>145</v>
      </c>
      <c r="B19" s="5" t="n">
        <v>0.84</v>
      </c>
      <c r="C19" s="5" t="n">
        <v>0.87</v>
      </c>
      <c r="D19" s="5" t="n">
        <v>0.5600000000000001</v>
      </c>
      <c r="E19" s="5" t="n">
        <v>0.02</v>
      </c>
      <c r="F19" s="5" t="n">
        <v>-1.16</v>
      </c>
      <c r="G19" s="5" t="n">
        <v>1.11</v>
      </c>
      <c r="H19" s="5" t="n">
        <v>0.55</v>
      </c>
      <c r="I19" s="5" t="n">
        <v>0.47</v>
      </c>
      <c r="J19" s="5" t="n">
        <v>2.31</v>
      </c>
      <c r="K19" s="5" t="n">
        <v>0.99</v>
      </c>
      <c r="L19" s="5" t="n">
        <v>4.72</v>
      </c>
    </row>
    <row r="20" spans="1:12">
      <c r="A20" s="4" t="s">
        <v>146</v>
      </c>
      <c r="B20" s="5" t="n">
        <v>0.83</v>
      </c>
      <c r="C20" s="5" t="n">
        <v>0.86</v>
      </c>
      <c r="D20" s="5" t="n">
        <v>0.5600000000000001</v>
      </c>
      <c r="E20" s="5" t="n">
        <v>0.02</v>
      </c>
      <c r="F20" s="5" t="n">
        <v>-1.16</v>
      </c>
      <c r="G20" s="5" t="n">
        <v>1.09</v>
      </c>
      <c r="H20" s="5" t="n">
        <v>0.53</v>
      </c>
      <c r="I20" s="5" t="n">
        <v>0.45</v>
      </c>
      <c r="J20" s="5" t="n">
        <v>2.28</v>
      </c>
      <c r="K20" s="5" t="n">
        <v>0.97</v>
      </c>
      <c r="L20" s="5" t="n">
        <v>4.51</v>
      </c>
    </row>
    <row r="21" spans="1:12">
      <c r="A21" s="4" t="s">
        <v>147</v>
      </c>
    </row>
    <row r="22" spans="1:12">
      <c r="A22" s="3" t="s">
        <v>129</v>
      </c>
    </row>
    <row r="23" spans="1:12">
      <c r="A23" s="4" t="s">
        <v>130</v>
      </c>
      <c r="B23" s="8" t="n">
        <v>1292335</v>
      </c>
      <c r="C23" s="8" t="n">
        <v>1303936</v>
      </c>
      <c r="D23" s="8" t="n">
        <v>1283143</v>
      </c>
      <c r="E23" s="8" t="n">
        <v>1223979</v>
      </c>
      <c r="F23" s="8" t="n">
        <v>1207552</v>
      </c>
      <c r="G23" s="8" t="n">
        <v>1235787</v>
      </c>
      <c r="H23" s="8" t="n">
        <v>1215340</v>
      </c>
      <c r="I23" s="8" t="n">
        <v>1219763</v>
      </c>
      <c r="J23" s="8" t="n">
        <v>5103393</v>
      </c>
      <c r="K23" s="8" t="n">
        <v>4878442</v>
      </c>
      <c r="L23" s="8" t="n">
        <v>3479182</v>
      </c>
    </row>
    <row r="24" spans="1:12">
      <c r="A24" s="4" t="s">
        <v>148</v>
      </c>
    </row>
    <row r="25" spans="1:12">
      <c r="A25" s="3" t="s">
        <v>129</v>
      </c>
    </row>
    <row r="26" spans="1:12">
      <c r="A26" s="4" t="s">
        <v>130</v>
      </c>
      <c r="B26" s="8" t="n">
        <v>510322</v>
      </c>
      <c r="C26" s="8" t="n">
        <v>525005</v>
      </c>
      <c r="D26" s="8" t="n">
        <v>505193</v>
      </c>
      <c r="E26" s="8" t="n">
        <v>515510</v>
      </c>
      <c r="F26" s="8" t="n">
        <v>637093</v>
      </c>
      <c r="G26" s="8" t="n">
        <v>617719</v>
      </c>
      <c r="H26" s="8" t="n">
        <v>595583</v>
      </c>
      <c r="I26" s="8" t="n">
        <v>585314</v>
      </c>
      <c r="J26" s="8" t="n">
        <v>2056030</v>
      </c>
      <c r="K26" s="8" t="n">
        <v>2435709</v>
      </c>
      <c r="L26" s="8" t="n">
        <v>235940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50</v>
      </c>
    </row>
    <row r="3" spans="1:2">
      <c r="A3" s="3" t="s">
        <v>451</v>
      </c>
    </row>
    <row r="4" spans="1:2">
      <c r="A4" s="4" t="s">
        <v>452</v>
      </c>
      <c r="B4" s="6" t="n">
        <v>1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0</v>
      </c>
    </row>
    <row r="2" spans="1:2">
      <c r="A2" s="4" t="s">
        <v>454</v>
      </c>
    </row>
    <row r="3" spans="1:2">
      <c r="A3" s="3" t="s">
        <v>455</v>
      </c>
    </row>
    <row r="4" spans="1:2">
      <c r="A4" s="4" t="s">
        <v>456</v>
      </c>
      <c r="B4" s="4" t="s">
        <v>457</v>
      </c>
    </row>
    <row r="5" spans="1:2">
      <c r="A5" s="4" t="s">
        <v>458</v>
      </c>
      <c r="B5" s="6" t="n">
        <v>6.7</v>
      </c>
    </row>
    <row r="6" spans="1:2">
      <c r="A6" s="4" t="s">
        <v>459</v>
      </c>
    </row>
    <row r="7" spans="1:2">
      <c r="A7" s="3" t="s">
        <v>455</v>
      </c>
    </row>
    <row r="8" spans="1:2">
      <c r="A8" s="4" t="s">
        <v>456</v>
      </c>
      <c r="B8" s="4" t="s">
        <v>457</v>
      </c>
    </row>
    <row r="9" spans="1:2">
      <c r="A9" s="4" t="s">
        <v>458</v>
      </c>
      <c r="B9" s="6" t="n">
        <v>3.2</v>
      </c>
    </row>
    <row r="10" spans="1:2">
      <c r="A10" s="4" t="s">
        <v>460</v>
      </c>
    </row>
    <row r="11" spans="1:2">
      <c r="A11" s="3" t="s">
        <v>455</v>
      </c>
    </row>
    <row r="12" spans="1:2">
      <c r="A12" s="4" t="s">
        <v>456</v>
      </c>
      <c r="B12" s="4" t="s">
        <v>457</v>
      </c>
    </row>
    <row r="13" spans="1:2">
      <c r="A13" s="4" t="s">
        <v>458</v>
      </c>
      <c r="B13" s="6" t="n">
        <v>2.8</v>
      </c>
    </row>
    <row r="14" spans="1:2">
      <c r="A14" s="4" t="s">
        <v>461</v>
      </c>
    </row>
    <row r="15" spans="1:2">
      <c r="A15" s="3" t="s">
        <v>455</v>
      </c>
    </row>
    <row r="16" spans="1:2">
      <c r="A16" s="4" t="s">
        <v>456</v>
      </c>
      <c r="B16" s="4" t="s">
        <v>462</v>
      </c>
    </row>
    <row r="17" spans="1:2">
      <c r="A17" s="4" t="s">
        <v>458</v>
      </c>
      <c r="B17" s="6" t="n">
        <v>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463</v>
      </c>
      <c r="B1" s="2" t="s">
        <v>123</v>
      </c>
      <c r="J1" s="2" t="s">
        <v>1</v>
      </c>
    </row>
    <row r="2" spans="1:12">
      <c r="B2" s="2" t="s">
        <v>464</v>
      </c>
      <c r="C2" s="2" t="s">
        <v>465</v>
      </c>
      <c r="D2" s="2" t="s">
        <v>466</v>
      </c>
      <c r="E2" s="2" t="s">
        <v>467</v>
      </c>
      <c r="F2" s="2" t="s">
        <v>468</v>
      </c>
      <c r="G2" s="2" t="s">
        <v>469</v>
      </c>
      <c r="H2" s="2" t="s">
        <v>470</v>
      </c>
      <c r="I2" s="2" t="s">
        <v>471</v>
      </c>
      <c r="J2" s="2" t="s">
        <v>464</v>
      </c>
      <c r="K2" s="2" t="s">
        <v>468</v>
      </c>
      <c r="L2" s="2" t="s">
        <v>472</v>
      </c>
    </row>
    <row r="3" spans="1:12">
      <c r="A3" s="3" t="s">
        <v>473</v>
      </c>
    </row>
    <row r="4" spans="1:12">
      <c r="A4" s="4" t="s">
        <v>474</v>
      </c>
      <c r="B4" s="8" t="n">
        <v>1802657</v>
      </c>
      <c r="C4" s="8" t="n">
        <v>1828941</v>
      </c>
      <c r="D4" s="8" t="n">
        <v>1788336</v>
      </c>
      <c r="E4" s="8" t="n">
        <v>1739489</v>
      </c>
      <c r="F4" s="8" t="n">
        <v>1844645</v>
      </c>
      <c r="G4" s="8" t="n">
        <v>1853506</v>
      </c>
      <c r="H4" s="8" t="n">
        <v>1810923</v>
      </c>
      <c r="I4" s="8" t="n">
        <v>1805077</v>
      </c>
      <c r="J4" s="8" t="n">
        <v>7159423</v>
      </c>
      <c r="K4" s="8" t="n">
        <v>7314151</v>
      </c>
      <c r="L4" s="8" t="n">
        <v>5838583</v>
      </c>
    </row>
    <row r="5" spans="1:12">
      <c r="A5" s="4" t="s">
        <v>428</v>
      </c>
    </row>
    <row r="6" spans="1:12">
      <c r="A6" s="3" t="s">
        <v>473</v>
      </c>
    </row>
    <row r="7" spans="1:12">
      <c r="A7" s="4" t="s">
        <v>475</v>
      </c>
      <c r="J7" s="4" t="s">
        <v>476</v>
      </c>
    </row>
    <row r="8" spans="1:12">
      <c r="A8" s="4" t="s">
        <v>477</v>
      </c>
      <c r="B8" s="7" t="n">
        <v>5</v>
      </c>
      <c r="J8" s="7" t="n">
        <v>5</v>
      </c>
    </row>
    <row r="9" spans="1:12">
      <c r="A9" s="4" t="s">
        <v>478</v>
      </c>
      <c r="J9" s="4" t="s">
        <v>427</v>
      </c>
    </row>
    <row r="10" spans="1:12">
      <c r="A10" s="4" t="s">
        <v>479</v>
      </c>
    </row>
    <row r="11" spans="1:12">
      <c r="A11" s="3" t="s">
        <v>473</v>
      </c>
    </row>
    <row r="12" spans="1:12">
      <c r="A12" s="4" t="s">
        <v>474</v>
      </c>
      <c r="J12" s="8" t="n">
        <v>847800</v>
      </c>
      <c r="K12" s="7" t="n">
        <v>476700</v>
      </c>
      <c r="L12" s="7" t="n">
        <v>73800</v>
      </c>
    </row>
    <row r="13" spans="1:12">
      <c r="A13" s="4" t="s">
        <v>480</v>
      </c>
    </row>
    <row r="14" spans="1:12">
      <c r="A14" s="3" t="s">
        <v>473</v>
      </c>
    </row>
    <row r="15" spans="1:12">
      <c r="A15" s="4" t="s">
        <v>475</v>
      </c>
      <c r="J15" s="4" t="s">
        <v>481</v>
      </c>
    </row>
    <row r="16" spans="1:12">
      <c r="A16" s="4" t="s">
        <v>478</v>
      </c>
      <c r="J16" s="4" t="s">
        <v>457</v>
      </c>
    </row>
    <row r="17" spans="1:12">
      <c r="A17" s="4" t="s">
        <v>482</v>
      </c>
      <c r="J17" s="4" t="s">
        <v>483</v>
      </c>
    </row>
    <row r="18" spans="1:12">
      <c r="A18" s="4" t="s">
        <v>484</v>
      </c>
    </row>
    <row r="19" spans="1:12">
      <c r="A19" s="3" t="s">
        <v>473</v>
      </c>
    </row>
    <row r="20" spans="1:12">
      <c r="A20" s="4" t="s">
        <v>477</v>
      </c>
      <c r="B20" s="7" t="n">
        <v>5</v>
      </c>
      <c r="J20" s="7" t="n">
        <v>5</v>
      </c>
    </row>
    <row r="21" spans="1:12">
      <c r="A21" s="4" t="s">
        <v>485</v>
      </c>
    </row>
    <row r="22" spans="1:12">
      <c r="A22" s="3" t="s">
        <v>473</v>
      </c>
    </row>
    <row r="23" spans="1:12">
      <c r="A23" s="4" t="s">
        <v>478</v>
      </c>
      <c r="J23" s="4" t="s">
        <v>457</v>
      </c>
    </row>
    <row r="24" spans="1:12">
      <c r="A24" s="4" t="s">
        <v>482</v>
      </c>
      <c r="J24" s="4" t="s">
        <v>486</v>
      </c>
    </row>
    <row r="25" spans="1:12">
      <c r="A25" s="4" t="s">
        <v>487</v>
      </c>
    </row>
    <row r="26" spans="1:12">
      <c r="A26" s="3" t="s">
        <v>473</v>
      </c>
    </row>
    <row r="27" spans="1:12">
      <c r="A27" s="4" t="s">
        <v>477</v>
      </c>
      <c r="B27" s="7" t="n">
        <v>6</v>
      </c>
      <c r="J27" s="7" t="n">
        <v>6</v>
      </c>
    </row>
    <row r="28" spans="1:12">
      <c r="A28" s="4" t="s">
        <v>488</v>
      </c>
    </row>
    <row r="29" spans="1:12">
      <c r="A29" s="3" t="s">
        <v>473</v>
      </c>
    </row>
    <row r="30" spans="1:12">
      <c r="A30" s="4" t="s">
        <v>474</v>
      </c>
      <c r="J30" s="8" t="n">
        <v>836400</v>
      </c>
      <c r="K30" s="7" t="n">
        <v>691600</v>
      </c>
      <c r="L30" s="7" t="n">
        <v>265200</v>
      </c>
    </row>
    <row r="31" spans="1:12">
      <c r="A31" s="4" t="s">
        <v>489</v>
      </c>
    </row>
    <row r="32" spans="1:12">
      <c r="A32" s="3" t="s">
        <v>473</v>
      </c>
    </row>
    <row r="33" spans="1:12">
      <c r="A33" s="4" t="s">
        <v>474</v>
      </c>
      <c r="J33" s="8" t="n">
        <v>718900</v>
      </c>
      <c r="K33" s="8" t="n">
        <v>682100</v>
      </c>
      <c r="L33" s="8" t="n">
        <v>109100</v>
      </c>
    </row>
    <row r="34" spans="1:12">
      <c r="A34" s="4" t="s">
        <v>490</v>
      </c>
    </row>
    <row r="35" spans="1:12">
      <c r="A35" s="3" t="s">
        <v>473</v>
      </c>
    </row>
    <row r="36" spans="1:12">
      <c r="A36" s="4" t="s">
        <v>478</v>
      </c>
      <c r="J36" s="4" t="s">
        <v>422</v>
      </c>
    </row>
    <row r="37" spans="1:12">
      <c r="A37" s="4" t="s">
        <v>482</v>
      </c>
      <c r="J37" s="4" t="s">
        <v>486</v>
      </c>
    </row>
    <row r="38" spans="1:12">
      <c r="A38" s="4" t="s">
        <v>491</v>
      </c>
    </row>
    <row r="39" spans="1:12">
      <c r="A39" s="3" t="s">
        <v>473</v>
      </c>
    </row>
    <row r="40" spans="1:12">
      <c r="A40" s="4" t="s">
        <v>475</v>
      </c>
      <c r="J40" s="4" t="s">
        <v>42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123</v>
      </c>
      <c r="J1" s="2" t="s">
        <v>1</v>
      </c>
    </row>
    <row r="2" spans="1:12">
      <c r="B2" s="2" t="s">
        <v>2</v>
      </c>
      <c r="C2" s="2" t="s">
        <v>124</v>
      </c>
      <c r="D2" s="2" t="s">
        <v>4</v>
      </c>
      <c r="E2" s="2" t="s">
        <v>125</v>
      </c>
      <c r="F2" s="2" t="s">
        <v>64</v>
      </c>
      <c r="G2" s="2" t="s">
        <v>126</v>
      </c>
      <c r="H2" s="2" t="s">
        <v>127</v>
      </c>
      <c r="I2" s="2" t="s">
        <v>128</v>
      </c>
      <c r="J2" s="2" t="s">
        <v>2</v>
      </c>
      <c r="K2" s="2" t="s">
        <v>64</v>
      </c>
      <c r="L2" s="2" t="s">
        <v>104</v>
      </c>
    </row>
    <row r="3" spans="1:12">
      <c r="A3" s="3" t="s">
        <v>473</v>
      </c>
    </row>
    <row r="4" spans="1:12">
      <c r="A4" s="4" t="s">
        <v>474</v>
      </c>
      <c r="B4" s="8" t="n">
        <v>1802657</v>
      </c>
      <c r="C4" s="8" t="n">
        <v>1828941</v>
      </c>
      <c r="D4" s="8" t="n">
        <v>1788336</v>
      </c>
      <c r="E4" s="8" t="n">
        <v>1739489</v>
      </c>
      <c r="F4" s="8" t="n">
        <v>1844645</v>
      </c>
      <c r="G4" s="8" t="n">
        <v>1853506</v>
      </c>
      <c r="H4" s="8" t="n">
        <v>1810923</v>
      </c>
      <c r="I4" s="8" t="n">
        <v>1805077</v>
      </c>
      <c r="J4" s="8" t="n">
        <v>7159423</v>
      </c>
      <c r="K4" s="8" t="n">
        <v>7314151</v>
      </c>
      <c r="L4" s="8" t="n">
        <v>5838583</v>
      </c>
    </row>
    <row r="5" spans="1:12">
      <c r="A5" s="4" t="s">
        <v>351</v>
      </c>
    </row>
    <row r="6" spans="1:12">
      <c r="A6" s="3" t="s">
        <v>473</v>
      </c>
    </row>
    <row r="7" spans="1:12">
      <c r="A7" s="4" t="s">
        <v>474</v>
      </c>
      <c r="J7" s="7" t="n">
        <v>4838546</v>
      </c>
      <c r="K7" s="7" t="n">
        <v>4638622</v>
      </c>
    </row>
    <row r="8" spans="1:12">
      <c r="A8" s="4" t="s">
        <v>493</v>
      </c>
    </row>
    <row r="9" spans="1:12">
      <c r="A9" s="3" t="s">
        <v>473</v>
      </c>
    </row>
    <row r="10" spans="1:12">
      <c r="A10" s="4" t="s">
        <v>474</v>
      </c>
      <c r="J10" s="7" t="n">
        <v>211106</v>
      </c>
      <c r="K10" s="7" t="n">
        <v>618227</v>
      </c>
      <c r="L10" s="7" t="n">
        <v>605917</v>
      </c>
    </row>
    <row r="11" spans="1:12">
      <c r="A11" s="4" t="s">
        <v>399</v>
      </c>
    </row>
    <row r="12" spans="1:12">
      <c r="A12" s="3" t="s">
        <v>473</v>
      </c>
    </row>
    <row r="13" spans="1:12">
      <c r="A13" s="4" t="s">
        <v>474</v>
      </c>
      <c r="J13" s="7" t="n">
        <v>2502268</v>
      </c>
      <c r="K13" s="7" t="n">
        <v>2865844</v>
      </c>
    </row>
    <row r="14" spans="1:12">
      <c r="A14" s="4" t="s">
        <v>494</v>
      </c>
    </row>
    <row r="15" spans="1:12">
      <c r="A15" s="3" t="s">
        <v>473</v>
      </c>
    </row>
    <row r="16" spans="1:12">
      <c r="A16" s="4" t="s">
        <v>474</v>
      </c>
      <c r="J16" s="8" t="n">
        <v>335682</v>
      </c>
      <c r="K16" s="8" t="n">
        <v>344479</v>
      </c>
      <c r="L16" s="8" t="n">
        <v>346405</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123</v>
      </c>
      <c r="J1" s="2" t="s">
        <v>1</v>
      </c>
    </row>
    <row r="2" spans="1:12">
      <c r="B2" s="2" t="s">
        <v>2</v>
      </c>
      <c r="C2" s="2" t="s">
        <v>124</v>
      </c>
      <c r="D2" s="2" t="s">
        <v>4</v>
      </c>
      <c r="E2" s="2" t="s">
        <v>125</v>
      </c>
      <c r="F2" s="2" t="s">
        <v>64</v>
      </c>
      <c r="G2" s="2" t="s">
        <v>126</v>
      </c>
      <c r="H2" s="2" t="s">
        <v>127</v>
      </c>
      <c r="I2" s="2" t="s">
        <v>128</v>
      </c>
      <c r="J2" s="2" t="s">
        <v>2</v>
      </c>
      <c r="K2" s="2" t="s">
        <v>64</v>
      </c>
      <c r="L2" s="2" t="s">
        <v>104</v>
      </c>
    </row>
    <row r="3" spans="1:12">
      <c r="A3" s="3" t="s">
        <v>473</v>
      </c>
    </row>
    <row r="4" spans="1:12">
      <c r="A4" s="4" t="s">
        <v>130</v>
      </c>
      <c r="B4" s="8" t="n">
        <v>1802657</v>
      </c>
      <c r="C4" s="8" t="n">
        <v>1828941</v>
      </c>
      <c r="D4" s="8" t="n">
        <v>1788336</v>
      </c>
      <c r="E4" s="8" t="n">
        <v>1739489</v>
      </c>
      <c r="F4" s="8" t="n">
        <v>1844645</v>
      </c>
      <c r="G4" s="8" t="n">
        <v>1853506</v>
      </c>
      <c r="H4" s="8" t="n">
        <v>1810923</v>
      </c>
      <c r="I4" s="8" t="n">
        <v>1805077</v>
      </c>
      <c r="J4" s="8" t="n">
        <v>7159423</v>
      </c>
      <c r="K4" s="8" t="n">
        <v>7314151</v>
      </c>
      <c r="L4" s="8" t="n">
        <v>5838583</v>
      </c>
    </row>
    <row r="5" spans="1:12">
      <c r="A5" s="4" t="s">
        <v>420</v>
      </c>
    </row>
    <row r="6" spans="1:12">
      <c r="A6" s="3" t="s">
        <v>473</v>
      </c>
    </row>
    <row r="7" spans="1:12">
      <c r="A7" s="4" t="s">
        <v>475</v>
      </c>
      <c r="J7" s="4" t="s">
        <v>422</v>
      </c>
    </row>
    <row r="8" spans="1:12">
      <c r="A8" s="4" t="s">
        <v>478</v>
      </c>
      <c r="J8" s="4" t="s">
        <v>422</v>
      </c>
    </row>
    <row r="9" spans="1:12">
      <c r="A9" s="4" t="s">
        <v>496</v>
      </c>
      <c r="J9" s="4" t="s">
        <v>419</v>
      </c>
    </row>
    <row r="10" spans="1:12">
      <c r="A10" s="4" t="s">
        <v>428</v>
      </c>
    </row>
    <row r="11" spans="1:12">
      <c r="A11" s="3" t="s">
        <v>473</v>
      </c>
    </row>
    <row r="12" spans="1:12">
      <c r="A12" s="4" t="s">
        <v>475</v>
      </c>
      <c r="J12" s="4" t="s">
        <v>476</v>
      </c>
    </row>
    <row r="13" spans="1:12">
      <c r="A13" s="4" t="s">
        <v>478</v>
      </c>
      <c r="J13" s="4" t="s">
        <v>427</v>
      </c>
    </row>
    <row r="14" spans="1:12">
      <c r="A14" s="4" t="s">
        <v>496</v>
      </c>
      <c r="J14" s="4" t="s">
        <v>486</v>
      </c>
    </row>
    <row r="15" spans="1:12">
      <c r="A15" s="4" t="s">
        <v>497</v>
      </c>
    </row>
    <row r="16" spans="1:12">
      <c r="A16" s="3" t="s">
        <v>473</v>
      </c>
    </row>
    <row r="17" spans="1:12">
      <c r="A17" s="4" t="s">
        <v>130</v>
      </c>
      <c r="J17" s="8" t="n">
        <v>537800</v>
      </c>
      <c r="K17" s="7" t="n">
        <v>544600</v>
      </c>
      <c r="L17" s="7" t="n">
        <v>490000</v>
      </c>
    </row>
    <row r="18" spans="1:12">
      <c r="A18" s="4" t="s">
        <v>498</v>
      </c>
    </row>
    <row r="19" spans="1:12">
      <c r="A19" s="3" t="s">
        <v>473</v>
      </c>
    </row>
    <row r="20" spans="1:12">
      <c r="A20" s="4" t="s">
        <v>130</v>
      </c>
      <c r="J20" s="7" t="n">
        <v>287600</v>
      </c>
      <c r="K20" s="7" t="n">
        <v>442300</v>
      </c>
      <c r="L20" s="7" t="n">
        <v>511000</v>
      </c>
    </row>
    <row r="21" spans="1:12">
      <c r="A21" s="4" t="s">
        <v>499</v>
      </c>
    </row>
    <row r="22" spans="1:12">
      <c r="A22" s="3" t="s">
        <v>473</v>
      </c>
    </row>
    <row r="23" spans="1:12">
      <c r="A23" s="4" t="s">
        <v>130</v>
      </c>
      <c r="J23" s="8" t="n">
        <v>299200</v>
      </c>
      <c r="K23" s="8" t="n">
        <v>308700</v>
      </c>
      <c r="L23" s="8" t="n">
        <v>3415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450</v>
      </c>
    </row>
    <row r="3" spans="1:2">
      <c r="A3" s="3" t="s">
        <v>221</v>
      </c>
    </row>
    <row r="4" spans="1:2">
      <c r="A4" s="4" t="s">
        <v>501</v>
      </c>
      <c r="B4" s="6" t="n">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4</v>
      </c>
    </row>
    <row r="2" spans="1:3">
      <c r="A2" s="3" t="s">
        <v>253</v>
      </c>
    </row>
    <row r="3" spans="1:3">
      <c r="A3" s="4" t="s">
        <v>503</v>
      </c>
      <c r="B3" s="6" t="n">
        <v>0.5</v>
      </c>
      <c r="C3" s="8" t="n">
        <v>0</v>
      </c>
    </row>
    <row r="4" spans="1:3">
      <c r="A4" s="4" t="s">
        <v>504</v>
      </c>
      <c r="B4" s="6" t="n">
        <v>13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64</v>
      </c>
      <c r="D1" s="2" t="s">
        <v>104</v>
      </c>
    </row>
    <row r="2" spans="1:4">
      <c r="A2" s="3" t="s">
        <v>255</v>
      </c>
    </row>
    <row r="3" spans="1:4">
      <c r="A3" s="4" t="s">
        <v>105</v>
      </c>
      <c r="B3" s="8" t="n">
        <v>146455</v>
      </c>
      <c r="C3" s="8" t="n">
        <v>160967</v>
      </c>
      <c r="D3" s="8" t="n">
        <v>229013</v>
      </c>
    </row>
    <row r="4" spans="1:4">
      <c r="A4" s="4" t="s">
        <v>506</v>
      </c>
      <c r="B4" s="7" t="n">
        <v>318464</v>
      </c>
      <c r="C4" s="7" t="n">
        <v>363840</v>
      </c>
    </row>
    <row r="5" spans="1:4">
      <c r="A5" s="4" t="s">
        <v>507</v>
      </c>
      <c r="B5" s="7" t="n">
        <v>38602</v>
      </c>
      <c r="C5" s="7" t="n">
        <v>43401</v>
      </c>
    </row>
    <row r="6" spans="1:4">
      <c r="A6" s="4" t="s">
        <v>508</v>
      </c>
      <c r="B6" s="7" t="n">
        <v>10111</v>
      </c>
      <c r="C6" s="7" t="n">
        <v>2854</v>
      </c>
    </row>
    <row r="7" spans="1:4">
      <c r="A7" s="4" t="s">
        <v>168</v>
      </c>
      <c r="B7" s="8" t="n">
        <v>513632</v>
      </c>
      <c r="C7" s="8" t="n">
        <v>571062</v>
      </c>
    </row>
    <row r="8" spans="1:4">
      <c r="A8" s="4" t="s">
        <v>509</v>
      </c>
      <c r="B8" s="4" t="s">
        <v>5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64</v>
      </c>
      <c r="D1" s="2" t="s">
        <v>104</v>
      </c>
    </row>
    <row r="2" spans="1:4">
      <c r="A2" s="3" t="s">
        <v>372</v>
      </c>
    </row>
    <row r="3" spans="1:4">
      <c r="A3" s="4" t="s">
        <v>259</v>
      </c>
      <c r="B3" s="8" t="n">
        <v>345157</v>
      </c>
      <c r="C3" s="8" t="n">
        <v>385743</v>
      </c>
      <c r="D3" s="8" t="n">
        <v>327865</v>
      </c>
    </row>
    <row r="4" spans="1:4">
      <c r="A4" s="4" t="s">
        <v>512</v>
      </c>
    </row>
    <row r="5" spans="1:4">
      <c r="A5" s="3" t="s">
        <v>372</v>
      </c>
    </row>
    <row r="6" spans="1:4">
      <c r="A6" s="4" t="s">
        <v>259</v>
      </c>
      <c r="B6" s="7" t="n">
        <v>104159</v>
      </c>
      <c r="C6" s="7" t="n">
        <v>67815</v>
      </c>
    </row>
    <row r="7" spans="1:4">
      <c r="A7" s="4" t="s">
        <v>513</v>
      </c>
    </row>
    <row r="8" spans="1:4">
      <c r="A8" s="3" t="s">
        <v>372</v>
      </c>
    </row>
    <row r="9" spans="1:4">
      <c r="A9" s="4" t="s">
        <v>259</v>
      </c>
      <c r="C9" s="7" t="n">
        <v>5229</v>
      </c>
    </row>
    <row r="10" spans="1:4">
      <c r="A10" s="4" t="s">
        <v>514</v>
      </c>
    </row>
    <row r="11" spans="1:4">
      <c r="A11" s="3" t="s">
        <v>372</v>
      </c>
    </row>
    <row r="12" spans="1:4">
      <c r="A12" s="4" t="s">
        <v>259</v>
      </c>
      <c r="B12" s="7" t="n">
        <v>239693</v>
      </c>
      <c r="C12" s="7" t="n">
        <v>292049</v>
      </c>
    </row>
    <row r="13" spans="1:4">
      <c r="A13" s="4" t="s">
        <v>515</v>
      </c>
    </row>
    <row r="14" spans="1:4">
      <c r="A14" s="3" t="s">
        <v>372</v>
      </c>
    </row>
    <row r="15" spans="1:4">
      <c r="A15" s="4" t="s">
        <v>259</v>
      </c>
      <c r="B15" s="7" t="n">
        <v>1305</v>
      </c>
      <c r="C15" s="7" t="n">
        <v>20650</v>
      </c>
    </row>
    <row r="16" spans="1:4">
      <c r="A16" s="4" t="s">
        <v>516</v>
      </c>
    </row>
    <row r="17" spans="1:4">
      <c r="A17" s="3" t="s">
        <v>372</v>
      </c>
    </row>
    <row r="18" spans="1:4">
      <c r="A18" s="4" t="s">
        <v>517</v>
      </c>
      <c r="B18" s="7" t="n">
        <v>313509</v>
      </c>
      <c r="C18" s="7" t="n">
        <v>263462</v>
      </c>
    </row>
    <row r="19" spans="1:4">
      <c r="A19" s="4" t="s">
        <v>518</v>
      </c>
      <c r="B19" s="7" t="n">
        <v>658666</v>
      </c>
      <c r="C19" s="7" t="n">
        <v>649205</v>
      </c>
    </row>
    <row r="20" spans="1:4">
      <c r="A20" s="3" t="s">
        <v>519</v>
      </c>
    </row>
    <row r="21" spans="1:4">
      <c r="A21" s="4" t="s">
        <v>198</v>
      </c>
      <c r="C21" s="7" t="n">
        <v>10124</v>
      </c>
    </row>
    <row r="22" spans="1:4">
      <c r="A22" s="4" t="s">
        <v>520</v>
      </c>
      <c r="C22" s="7" t="n">
        <v>10124</v>
      </c>
    </row>
    <row r="23" spans="1:4">
      <c r="A23" s="4" t="s">
        <v>521</v>
      </c>
    </row>
    <row r="24" spans="1:4">
      <c r="A24" s="3" t="s">
        <v>372</v>
      </c>
    </row>
    <row r="25" spans="1:4">
      <c r="A25" s="4" t="s">
        <v>259</v>
      </c>
      <c r="B25" s="7" t="n">
        <v>104159</v>
      </c>
      <c r="C25" s="7" t="n">
        <v>67815</v>
      </c>
    </row>
    <row r="26" spans="1:4">
      <c r="A26" s="4" t="s">
        <v>522</v>
      </c>
    </row>
    <row r="27" spans="1:4">
      <c r="A27" s="3" t="s">
        <v>372</v>
      </c>
    </row>
    <row r="28" spans="1:4">
      <c r="A28" s="4" t="s">
        <v>259</v>
      </c>
      <c r="C28" s="7" t="n">
        <v>5229</v>
      </c>
    </row>
    <row r="29" spans="1:4">
      <c r="A29" s="4" t="s">
        <v>523</v>
      </c>
    </row>
    <row r="30" spans="1:4">
      <c r="A30" s="3" t="s">
        <v>372</v>
      </c>
    </row>
    <row r="31" spans="1:4">
      <c r="A31" s="4" t="s">
        <v>259</v>
      </c>
      <c r="B31" s="7" t="n">
        <v>239693</v>
      </c>
      <c r="C31" s="7" t="n">
        <v>292049</v>
      </c>
    </row>
    <row r="32" spans="1:4">
      <c r="A32" s="4" t="s">
        <v>524</v>
      </c>
    </row>
    <row r="33" spans="1:4">
      <c r="A33" s="3" t="s">
        <v>372</v>
      </c>
    </row>
    <row r="34" spans="1:4">
      <c r="A34" s="4" t="s">
        <v>259</v>
      </c>
      <c r="B34" s="7" t="n">
        <v>1305</v>
      </c>
      <c r="C34" s="7" t="n">
        <v>20650</v>
      </c>
    </row>
    <row r="35" spans="1:4">
      <c r="A35" s="4" t="s">
        <v>525</v>
      </c>
    </row>
    <row r="36" spans="1:4">
      <c r="A36" s="3" t="s">
        <v>372</v>
      </c>
    </row>
    <row r="37" spans="1:4">
      <c r="A37" s="4" t="s">
        <v>518</v>
      </c>
      <c r="B37" s="7" t="n">
        <v>104159</v>
      </c>
      <c r="C37" s="7" t="n">
        <v>67815</v>
      </c>
    </row>
    <row r="38" spans="1:4">
      <c r="A38" s="4" t="s">
        <v>526</v>
      </c>
    </row>
    <row r="39" spans="1:4">
      <c r="A39" s="3" t="s">
        <v>372</v>
      </c>
    </row>
    <row r="40" spans="1:4">
      <c r="A40" s="4" t="s">
        <v>259</v>
      </c>
      <c r="B40" s="7" t="n">
        <v>104159</v>
      </c>
      <c r="C40" s="7" t="n">
        <v>67815</v>
      </c>
    </row>
    <row r="41" spans="1:4">
      <c r="A41" s="4" t="s">
        <v>527</v>
      </c>
    </row>
    <row r="42" spans="1:4">
      <c r="A42" s="3" t="s">
        <v>372</v>
      </c>
    </row>
    <row r="43" spans="1:4">
      <c r="A43" s="4" t="s">
        <v>517</v>
      </c>
      <c r="B43" s="7" t="n">
        <v>313509</v>
      </c>
      <c r="C43" s="7" t="n">
        <v>263462</v>
      </c>
    </row>
    <row r="44" spans="1:4">
      <c r="A44" s="4" t="s">
        <v>518</v>
      </c>
      <c r="B44" s="7" t="n">
        <v>554507</v>
      </c>
      <c r="C44" s="7" t="n">
        <v>581390</v>
      </c>
    </row>
    <row r="45" spans="1:4">
      <c r="A45" s="4" t="s">
        <v>528</v>
      </c>
    </row>
    <row r="46" spans="1:4">
      <c r="A46" s="3" t="s">
        <v>372</v>
      </c>
    </row>
    <row r="47" spans="1:4">
      <c r="A47" s="4" t="s">
        <v>259</v>
      </c>
      <c r="C47" s="7" t="n">
        <v>5229</v>
      </c>
    </row>
    <row r="48" spans="1:4">
      <c r="A48" s="4" t="s">
        <v>529</v>
      </c>
    </row>
    <row r="49" spans="1:4">
      <c r="A49" s="3" t="s">
        <v>372</v>
      </c>
    </row>
    <row r="50" spans="1:4">
      <c r="A50" s="4" t="s">
        <v>259</v>
      </c>
      <c r="B50" s="7" t="n">
        <v>239693</v>
      </c>
      <c r="C50" s="7" t="n">
        <v>292049</v>
      </c>
    </row>
    <row r="51" spans="1:4">
      <c r="A51" s="4" t="s">
        <v>530</v>
      </c>
    </row>
    <row r="52" spans="1:4">
      <c r="A52" s="3" t="s">
        <v>372</v>
      </c>
    </row>
    <row r="53" spans="1:4">
      <c r="A53" s="4" t="s">
        <v>259</v>
      </c>
      <c r="B53" s="8" t="n">
        <v>1305</v>
      </c>
      <c r="C53" s="7" t="n">
        <v>20650</v>
      </c>
    </row>
    <row r="54" spans="1:4">
      <c r="A54" s="4" t="s">
        <v>531</v>
      </c>
    </row>
    <row r="55" spans="1:4">
      <c r="A55" s="3" t="s">
        <v>519</v>
      </c>
    </row>
    <row r="56" spans="1:4">
      <c r="A56" s="4" t="s">
        <v>198</v>
      </c>
      <c r="C56" s="7" t="n">
        <v>10124</v>
      </c>
    </row>
    <row r="57" spans="1:4">
      <c r="A57" s="4" t="s">
        <v>520</v>
      </c>
      <c r="C57" s="8" t="n">
        <v>101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4</v>
      </c>
    </row>
    <row r="2" spans="1:3">
      <c r="A2" s="3" t="s">
        <v>221</v>
      </c>
    </row>
    <row r="3" spans="1:3">
      <c r="A3" s="4" t="s">
        <v>533</v>
      </c>
      <c r="B3" s="6" t="n">
        <v>11.7</v>
      </c>
      <c r="C3" s="6" t="n">
        <v>8.8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9</v>
      </c>
      <c r="B1" s="2" t="s">
        <v>1</v>
      </c>
    </row>
    <row r="2" spans="1:4">
      <c r="B2" s="2" t="s">
        <v>2</v>
      </c>
      <c r="C2" s="2" t="s">
        <v>64</v>
      </c>
      <c r="D2" s="2" t="s">
        <v>104</v>
      </c>
    </row>
    <row r="3" spans="1:4">
      <c r="A3" s="3" t="s">
        <v>150</v>
      </c>
    </row>
    <row r="4" spans="1:4">
      <c r="A4" s="4" t="s">
        <v>151</v>
      </c>
      <c r="B4" s="6" t="n">
        <v>25.5</v>
      </c>
      <c r="C4" s="6" t="n">
        <v>29.5</v>
      </c>
      <c r="D4" s="6" t="n">
        <v>39.1</v>
      </c>
    </row>
    <row r="5" spans="1:4">
      <c r="A5" s="4" t="s">
        <v>152</v>
      </c>
      <c r="B5" s="6" t="n">
        <v>-2.1</v>
      </c>
      <c r="C5" s="6" t="n">
        <v>1.3</v>
      </c>
      <c r="D5" s="6" t="n">
        <v>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64</v>
      </c>
    </row>
    <row r="3" spans="1:3">
      <c r="A3" s="3" t="s">
        <v>535</v>
      </c>
    </row>
    <row r="4" spans="1:3">
      <c r="A4" s="4" t="s">
        <v>536</v>
      </c>
      <c r="B4" s="8" t="n">
        <v>0</v>
      </c>
      <c r="C4" s="8" t="n">
        <v>0</v>
      </c>
    </row>
    <row r="5" spans="1:3">
      <c r="A5" s="4" t="s">
        <v>537</v>
      </c>
      <c r="B5" s="7" t="n">
        <v>0</v>
      </c>
      <c r="C5" s="7" t="n">
        <v>0</v>
      </c>
    </row>
    <row r="6" spans="1:3">
      <c r="A6" s="4" t="s">
        <v>538</v>
      </c>
      <c r="B6" s="7" t="n">
        <v>0</v>
      </c>
      <c r="C6" s="7" t="n">
        <v>0</v>
      </c>
    </row>
    <row r="7" spans="1:3">
      <c r="A7" s="4" t="s">
        <v>539</v>
      </c>
      <c r="B7" s="8" t="n">
        <v>0</v>
      </c>
      <c r="C7" s="8"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50</v>
      </c>
    </row>
    <row r="2" spans="1:2">
      <c r="A2" s="4" t="s">
        <v>541</v>
      </c>
    </row>
    <row r="3" spans="1:2">
      <c r="A3" s="3" t="s">
        <v>542</v>
      </c>
    </row>
    <row r="4" spans="1:2">
      <c r="A4" s="4" t="s">
        <v>543</v>
      </c>
      <c r="B4" s="6" t="n">
        <v>403.4</v>
      </c>
    </row>
    <row r="5" spans="1:2">
      <c r="A5" s="4" t="s">
        <v>544</v>
      </c>
    </row>
    <row r="6" spans="1:2">
      <c r="A6" s="3" t="s">
        <v>542</v>
      </c>
    </row>
    <row r="7" spans="1:2">
      <c r="A7" s="4" t="s">
        <v>543</v>
      </c>
      <c r="B7" s="6" t="n">
        <v>28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68</v>
      </c>
    </row>
    <row r="2" spans="1:2">
      <c r="A2" s="3" t="s">
        <v>198</v>
      </c>
    </row>
    <row r="3" spans="1:2">
      <c r="A3" s="4" t="s">
        <v>546</v>
      </c>
      <c r="B3" s="8" t="n">
        <v>10600</v>
      </c>
    </row>
    <row r="4" spans="1:2">
      <c r="A4" s="4" t="s">
        <v>547</v>
      </c>
      <c r="B4" s="7" t="n">
        <v>8000</v>
      </c>
    </row>
    <row r="5" spans="1:2">
      <c r="A5" s="4" t="s">
        <v>548</v>
      </c>
      <c r="B5" s="8" t="n">
        <v>21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4</v>
      </c>
      <c r="D2" s="2" t="s">
        <v>104</v>
      </c>
    </row>
    <row r="3" spans="1:4">
      <c r="A3" s="3" t="s">
        <v>198</v>
      </c>
    </row>
    <row r="4" spans="1:4">
      <c r="A4" s="4" t="s">
        <v>152</v>
      </c>
      <c r="B4" s="6" t="n">
        <v>-2.1</v>
      </c>
      <c r="C4" s="6" t="n">
        <v>1.3</v>
      </c>
      <c r="D4" s="6" t="n">
        <v>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550</v>
      </c>
      <c r="B1" s="2" t="s">
        <v>1</v>
      </c>
    </row>
    <row r="2" spans="1:3">
      <c r="B2" s="2" t="s">
        <v>2</v>
      </c>
      <c r="C2" s="2" t="s">
        <v>64</v>
      </c>
    </row>
    <row r="3" spans="1:3">
      <c r="A3" s="3" t="s">
        <v>551</v>
      </c>
    </row>
    <row r="4" spans="1:3">
      <c r="A4" s="4" t="s">
        <v>552</v>
      </c>
      <c r="B4" s="8" t="n">
        <v>10124</v>
      </c>
      <c r="C4" s="8" t="n">
        <v>8817</v>
      </c>
    </row>
    <row r="5" spans="1:3">
      <c r="A5" s="4" t="s">
        <v>553</v>
      </c>
      <c r="B5" s="8" t="n">
        <v>-2124</v>
      </c>
      <c r="C5" s="8" t="n">
        <v>1307</v>
      </c>
    </row>
    <row r="6" spans="1:3">
      <c r="A6" s="4" t="s">
        <v>554</v>
      </c>
      <c r="B6" s="4" t="s">
        <v>555</v>
      </c>
      <c r="C6" s="4" t="s">
        <v>555</v>
      </c>
    </row>
    <row r="7" spans="1:3">
      <c r="A7" s="4" t="s">
        <v>556</v>
      </c>
      <c r="B7" s="8" t="n">
        <v>-8000</v>
      </c>
    </row>
    <row r="8" spans="1:3">
      <c r="A8" s="4" t="s">
        <v>557</v>
      </c>
      <c r="B8" s="8" t="n">
        <v>0</v>
      </c>
      <c r="C8" s="8" t="n">
        <v>101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4</v>
      </c>
      <c r="D2" s="2" t="s">
        <v>104</v>
      </c>
    </row>
    <row r="3" spans="1:4">
      <c r="A3" s="3" t="s">
        <v>559</v>
      </c>
    </row>
    <row r="4" spans="1:4">
      <c r="A4" s="4" t="s">
        <v>559</v>
      </c>
      <c r="B4" s="8" t="n">
        <v>0</v>
      </c>
      <c r="C4" s="8" t="n">
        <v>0</v>
      </c>
      <c r="D4" s="8"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64</v>
      </c>
      <c r="D1" s="2" t="s">
        <v>104</v>
      </c>
    </row>
    <row r="2" spans="1:4">
      <c r="A2" s="3" t="s">
        <v>561</v>
      </c>
    </row>
    <row r="3" spans="1:4">
      <c r="A3" s="4" t="s">
        <v>562</v>
      </c>
      <c r="B3" s="8" t="n">
        <v>344965</v>
      </c>
      <c r="C3" s="8" t="n">
        <v>386169</v>
      </c>
    </row>
    <row r="4" spans="1:4">
      <c r="A4" s="4" t="s">
        <v>563</v>
      </c>
      <c r="B4" s="7" t="n">
        <v>250</v>
      </c>
      <c r="C4" s="7" t="n">
        <v>23</v>
      </c>
    </row>
    <row r="5" spans="1:4">
      <c r="A5" s="4" t="s">
        <v>564</v>
      </c>
      <c r="B5" s="7" t="n">
        <v>-58</v>
      </c>
      <c r="C5" s="7" t="n">
        <v>-449</v>
      </c>
    </row>
    <row r="6" spans="1:4">
      <c r="A6" s="4" t="s">
        <v>565</v>
      </c>
      <c r="B6" s="7" t="n">
        <v>345157</v>
      </c>
      <c r="C6" s="7" t="n">
        <v>385743</v>
      </c>
      <c r="D6" s="8" t="n">
        <v>327865</v>
      </c>
    </row>
    <row r="7" spans="1:4">
      <c r="A7" s="4" t="s">
        <v>512</v>
      </c>
    </row>
    <row r="8" spans="1:4">
      <c r="A8" s="3" t="s">
        <v>561</v>
      </c>
    </row>
    <row r="9" spans="1:4">
      <c r="A9" s="4" t="s">
        <v>562</v>
      </c>
      <c r="B9" s="7" t="n">
        <v>104096</v>
      </c>
      <c r="C9" s="7" t="n">
        <v>67870</v>
      </c>
    </row>
    <row r="10" spans="1:4">
      <c r="A10" s="4" t="s">
        <v>563</v>
      </c>
      <c r="B10" s="7" t="n">
        <v>75</v>
      </c>
      <c r="C10" s="7" t="n">
        <v>17</v>
      </c>
    </row>
    <row r="11" spans="1:4">
      <c r="A11" s="4" t="s">
        <v>564</v>
      </c>
      <c r="B11" s="7" t="n">
        <v>-12</v>
      </c>
      <c r="C11" s="7" t="n">
        <v>-72</v>
      </c>
    </row>
    <row r="12" spans="1:4">
      <c r="A12" s="4" t="s">
        <v>565</v>
      </c>
      <c r="B12" s="7" t="n">
        <v>104159</v>
      </c>
      <c r="C12" s="7" t="n">
        <v>67815</v>
      </c>
    </row>
    <row r="13" spans="1:4">
      <c r="A13" s="4" t="s">
        <v>513</v>
      </c>
    </row>
    <row r="14" spans="1:4">
      <c r="A14" s="3" t="s">
        <v>561</v>
      </c>
    </row>
    <row r="15" spans="1:4">
      <c r="A15" s="4" t="s">
        <v>562</v>
      </c>
      <c r="C15" s="7" t="n">
        <v>5257</v>
      </c>
    </row>
    <row r="16" spans="1:4">
      <c r="A16" s="4" t="s">
        <v>564</v>
      </c>
      <c r="C16" s="7" t="n">
        <v>-28</v>
      </c>
    </row>
    <row r="17" spans="1:4">
      <c r="A17" s="4" t="s">
        <v>565</v>
      </c>
      <c r="C17" s="7" t="n">
        <v>5229</v>
      </c>
    </row>
    <row r="18" spans="1:4">
      <c r="A18" s="4" t="s">
        <v>514</v>
      </c>
    </row>
    <row r="19" spans="1:4">
      <c r="A19" s="3" t="s">
        <v>561</v>
      </c>
    </row>
    <row r="20" spans="1:4">
      <c r="A20" s="4" t="s">
        <v>562</v>
      </c>
      <c r="B20" s="7" t="n">
        <v>239564</v>
      </c>
      <c r="C20" s="7" t="n">
        <v>292392</v>
      </c>
    </row>
    <row r="21" spans="1:4">
      <c r="A21" s="4" t="s">
        <v>563</v>
      </c>
      <c r="B21" s="7" t="n">
        <v>175</v>
      </c>
      <c r="C21" s="7" t="n">
        <v>6</v>
      </c>
    </row>
    <row r="22" spans="1:4">
      <c r="A22" s="4" t="s">
        <v>564</v>
      </c>
      <c r="B22" s="7" t="n">
        <v>-46</v>
      </c>
      <c r="C22" s="7" t="n">
        <v>-349</v>
      </c>
    </row>
    <row r="23" spans="1:4">
      <c r="A23" s="4" t="s">
        <v>565</v>
      </c>
      <c r="B23" s="7" t="n">
        <v>239693</v>
      </c>
      <c r="C23" s="7" t="n">
        <v>292049</v>
      </c>
    </row>
    <row r="24" spans="1:4">
      <c r="A24" s="4" t="s">
        <v>515</v>
      </c>
    </row>
    <row r="25" spans="1:4">
      <c r="A25" s="3" t="s">
        <v>561</v>
      </c>
    </row>
    <row r="26" spans="1:4">
      <c r="A26" s="4" t="s">
        <v>562</v>
      </c>
      <c r="B26" s="7" t="n">
        <v>1305</v>
      </c>
      <c r="C26" s="7" t="n">
        <v>20650</v>
      </c>
    </row>
    <row r="27" spans="1:4">
      <c r="A27" s="4" t="s">
        <v>565</v>
      </c>
      <c r="B27" s="8" t="n">
        <v>1305</v>
      </c>
      <c r="C27" s="8" t="n">
        <v>206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64</v>
      </c>
      <c r="D1" s="2" t="s">
        <v>104</v>
      </c>
    </row>
    <row r="2" spans="1:4">
      <c r="A2" s="3" t="s">
        <v>562</v>
      </c>
    </row>
    <row r="3" spans="1:4">
      <c r="A3" s="4" t="s">
        <v>567</v>
      </c>
      <c r="B3" s="8" t="n">
        <v>334304</v>
      </c>
    </row>
    <row r="4" spans="1:4">
      <c r="A4" s="4" t="s">
        <v>568</v>
      </c>
      <c r="B4" s="7" t="n">
        <v>10661</v>
      </c>
    </row>
    <row r="5" spans="1:4">
      <c r="A5" s="4" t="s">
        <v>562</v>
      </c>
      <c r="B5" s="7" t="n">
        <v>344965</v>
      </c>
      <c r="C5" s="8" t="n">
        <v>386169</v>
      </c>
    </row>
    <row r="6" spans="1:4">
      <c r="A6" s="3" t="s">
        <v>565</v>
      </c>
    </row>
    <row r="7" spans="1:4">
      <c r="A7" s="4" t="s">
        <v>569</v>
      </c>
      <c r="B7" s="7" t="n">
        <v>334489</v>
      </c>
    </row>
    <row r="8" spans="1:4">
      <c r="A8" s="4" t="s">
        <v>569</v>
      </c>
      <c r="B8" s="7" t="n">
        <v>10668</v>
      </c>
    </row>
    <row r="9" spans="1:4">
      <c r="A9" s="4" t="s">
        <v>565</v>
      </c>
      <c r="B9" s="8" t="n">
        <v>345157</v>
      </c>
      <c r="C9" s="8" t="n">
        <v>385743</v>
      </c>
      <c r="D9" s="8" t="n">
        <v>3278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70</v>
      </c>
      <c r="B1" s="2" t="s">
        <v>1</v>
      </c>
    </row>
    <row r="2" spans="1:2">
      <c r="B2" s="2" t="s">
        <v>2</v>
      </c>
    </row>
    <row r="3" spans="1:2">
      <c r="A3" s="4" t="s">
        <v>571</v>
      </c>
    </row>
    <row r="4" spans="1:2">
      <c r="A4" s="3" t="s">
        <v>267</v>
      </c>
    </row>
    <row r="5" spans="1:2">
      <c r="A5" s="4" t="s">
        <v>572</v>
      </c>
      <c r="B5" s="4" t="s">
        <v>427</v>
      </c>
    </row>
    <row r="6" spans="1:2">
      <c r="A6" s="4" t="s">
        <v>573</v>
      </c>
    </row>
    <row r="7" spans="1:2">
      <c r="A7" s="3" t="s">
        <v>267</v>
      </c>
    </row>
    <row r="8" spans="1:2">
      <c r="A8" s="4" t="s">
        <v>572</v>
      </c>
      <c r="B8" s="4" t="s">
        <v>429</v>
      </c>
    </row>
    <row r="9" spans="1:2">
      <c r="A9" s="4" t="s">
        <v>574</v>
      </c>
    </row>
    <row r="10" spans="1:2">
      <c r="A10" s="3" t="s">
        <v>267</v>
      </c>
    </row>
    <row r="11" spans="1:2">
      <c r="A11" s="4" t="s">
        <v>572</v>
      </c>
      <c r="B11" s="4" t="s">
        <v>476</v>
      </c>
    </row>
    <row r="12" spans="1:2">
      <c r="A12" s="4" t="s">
        <v>575</v>
      </c>
    </row>
    <row r="13" spans="1:2">
      <c r="A13" s="3" t="s">
        <v>267</v>
      </c>
    </row>
    <row r="14" spans="1:2">
      <c r="A14" s="4" t="s">
        <v>572</v>
      </c>
      <c r="B14" s="4" t="s">
        <v>576</v>
      </c>
    </row>
    <row r="15" spans="1:2">
      <c r="A15" s="4" t="s">
        <v>577</v>
      </c>
    </row>
    <row r="16" spans="1:2">
      <c r="A16" s="3" t="s">
        <v>267</v>
      </c>
    </row>
    <row r="17" spans="1:2">
      <c r="A17" s="4" t="s">
        <v>572</v>
      </c>
      <c r="B17" s="4" t="s">
        <v>476</v>
      </c>
    </row>
    <row r="18" spans="1:2">
      <c r="A18" s="4" t="s">
        <v>578</v>
      </c>
    </row>
    <row r="19" spans="1:2">
      <c r="A19" s="3" t="s">
        <v>267</v>
      </c>
    </row>
    <row r="20" spans="1:2">
      <c r="A20" s="4" t="s">
        <v>572</v>
      </c>
      <c r="B20" s="4" t="s">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4</v>
      </c>
    </row>
    <row r="2" spans="1:3">
      <c r="A2" s="3" t="s">
        <v>267</v>
      </c>
    </row>
    <row r="3" spans="1:3">
      <c r="A3" s="4" t="s">
        <v>72</v>
      </c>
      <c r="B3" s="8" t="n">
        <v>138422</v>
      </c>
      <c r="C3" s="8" t="n">
        <v>150748</v>
      </c>
    </row>
    <row r="4" spans="1:3">
      <c r="A4" s="4" t="s">
        <v>580</v>
      </c>
    </row>
    <row r="5" spans="1:3">
      <c r="A5" s="3" t="s">
        <v>267</v>
      </c>
    </row>
    <row r="6" spans="1:3">
      <c r="A6" s="4" t="s">
        <v>72</v>
      </c>
      <c r="B6" s="8" t="n">
        <v>69200</v>
      </c>
      <c r="C6" s="8" t="n">
        <v>71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3</v>
      </c>
      <c r="B1" s="2" t="s">
        <v>1</v>
      </c>
    </row>
    <row r="2" spans="1:4">
      <c r="B2" s="2" t="s">
        <v>2</v>
      </c>
      <c r="C2" s="2" t="s">
        <v>64</v>
      </c>
      <c r="D2" s="2" t="s">
        <v>104</v>
      </c>
    </row>
    <row r="3" spans="1:4">
      <c r="A3" s="3" t="s">
        <v>154</v>
      </c>
    </row>
    <row r="4" spans="1:4">
      <c r="A4" s="4" t="s">
        <v>141</v>
      </c>
      <c r="B4" s="8" t="n">
        <v>55902</v>
      </c>
      <c r="C4" s="8" t="n">
        <v>24181</v>
      </c>
      <c r="D4" s="8" t="n">
        <v>110141</v>
      </c>
    </row>
    <row r="5" spans="1:4">
      <c r="A5" s="3" t="s">
        <v>155</v>
      </c>
    </row>
    <row r="6" spans="1:4">
      <c r="A6" s="4" t="s">
        <v>156</v>
      </c>
      <c r="B6" s="7" t="n">
        <v>468</v>
      </c>
      <c r="C6" s="7" t="n">
        <v>56</v>
      </c>
      <c r="D6" s="7" t="n">
        <v>-205</v>
      </c>
    </row>
    <row r="7" spans="1:4">
      <c r="A7" s="4" t="s">
        <v>157</v>
      </c>
      <c r="B7" s="7" t="n">
        <v>56370</v>
      </c>
      <c r="C7" s="7" t="n">
        <v>24237</v>
      </c>
      <c r="D7" s="7" t="n">
        <v>109936</v>
      </c>
    </row>
    <row r="8" spans="1:4">
      <c r="A8" s="4" t="s">
        <v>158</v>
      </c>
      <c r="D8" s="7" t="n">
        <v>-66</v>
      </c>
    </row>
    <row r="9" spans="1:4">
      <c r="A9" s="4" t="s">
        <v>159</v>
      </c>
      <c r="B9" s="8" t="n">
        <v>56370</v>
      </c>
      <c r="C9" s="8" t="n">
        <v>24237</v>
      </c>
      <c r="D9" s="8" t="n">
        <v>1100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64</v>
      </c>
      <c r="D2" s="2" t="s">
        <v>104</v>
      </c>
    </row>
    <row r="3" spans="1:4">
      <c r="A3" s="3" t="s">
        <v>582</v>
      </c>
    </row>
    <row r="4" spans="1:4">
      <c r="A4" s="4" t="s">
        <v>582</v>
      </c>
      <c r="B4" s="6" t="n">
        <v>74.5</v>
      </c>
      <c r="C4" s="6" t="n">
        <v>80.90000000000001</v>
      </c>
      <c r="D4" s="6" t="n">
        <v>76.5</v>
      </c>
    </row>
    <row r="5" spans="1:4">
      <c r="A5" s="4" t="s">
        <v>580</v>
      </c>
    </row>
    <row r="6" spans="1:4">
      <c r="A6" s="3" t="s">
        <v>582</v>
      </c>
    </row>
    <row r="7" spans="1:4">
      <c r="A7" s="4" t="s">
        <v>582</v>
      </c>
      <c r="B7" s="6" t="n">
        <v>46.7</v>
      </c>
      <c r="C7" s="8" t="n">
        <v>50</v>
      </c>
      <c r="D7" s="6" t="n">
        <v>4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4</v>
      </c>
    </row>
    <row r="2" spans="1:3">
      <c r="A2" s="3" t="s">
        <v>267</v>
      </c>
    </row>
    <row r="3" spans="1:3">
      <c r="A3" s="4" t="s">
        <v>584</v>
      </c>
      <c r="B3" s="8" t="n">
        <v>845806</v>
      </c>
      <c r="C3" s="8" t="n">
        <v>799303</v>
      </c>
    </row>
    <row r="4" spans="1:3">
      <c r="A4" s="4" t="s">
        <v>585</v>
      </c>
      <c r="B4" s="7" t="n">
        <v>-707384</v>
      </c>
      <c r="C4" s="7" t="n">
        <v>-648555</v>
      </c>
    </row>
    <row r="5" spans="1:3">
      <c r="A5" s="4" t="s">
        <v>72</v>
      </c>
      <c r="B5" s="7" t="n">
        <v>138422</v>
      </c>
      <c r="C5" s="7" t="n">
        <v>150748</v>
      </c>
    </row>
    <row r="6" spans="1:3">
      <c r="A6" s="4" t="s">
        <v>586</v>
      </c>
    </row>
    <row r="7" spans="1:3">
      <c r="A7" s="3" t="s">
        <v>267</v>
      </c>
    </row>
    <row r="8" spans="1:3">
      <c r="A8" s="4" t="s">
        <v>584</v>
      </c>
      <c r="B8" s="7" t="n">
        <v>18546</v>
      </c>
      <c r="C8" s="7" t="n">
        <v>18954</v>
      </c>
    </row>
    <row r="9" spans="1:3">
      <c r="A9" s="4" t="s">
        <v>587</v>
      </c>
    </row>
    <row r="10" spans="1:3">
      <c r="A10" s="3" t="s">
        <v>267</v>
      </c>
    </row>
    <row r="11" spans="1:3">
      <c r="A11" s="4" t="s">
        <v>584</v>
      </c>
      <c r="B11" s="7" t="n">
        <v>200238</v>
      </c>
      <c r="C11" s="7" t="n">
        <v>201343</v>
      </c>
    </row>
    <row r="12" spans="1:3">
      <c r="A12" s="4" t="s">
        <v>588</v>
      </c>
    </row>
    <row r="13" spans="1:3">
      <c r="A13" s="3" t="s">
        <v>267</v>
      </c>
    </row>
    <row r="14" spans="1:3">
      <c r="A14" s="4" t="s">
        <v>584</v>
      </c>
      <c r="B14" s="7" t="n">
        <v>26945</v>
      </c>
      <c r="C14" s="7" t="n">
        <v>26945</v>
      </c>
    </row>
    <row r="15" spans="1:3">
      <c r="A15" s="4" t="s">
        <v>589</v>
      </c>
    </row>
    <row r="16" spans="1:3">
      <c r="A16" s="3" t="s">
        <v>267</v>
      </c>
    </row>
    <row r="17" spans="1:3">
      <c r="A17" s="4" t="s">
        <v>584</v>
      </c>
      <c r="B17" s="7" t="n">
        <v>29088</v>
      </c>
      <c r="C17" s="7" t="n">
        <v>24932</v>
      </c>
    </row>
    <row r="18" spans="1:3">
      <c r="A18" s="4" t="s">
        <v>580</v>
      </c>
    </row>
    <row r="19" spans="1:3">
      <c r="A19" s="3" t="s">
        <v>267</v>
      </c>
    </row>
    <row r="20" spans="1:3">
      <c r="A20" s="4" t="s">
        <v>584</v>
      </c>
      <c r="B20" s="7" t="n">
        <v>570989</v>
      </c>
      <c r="C20" s="7" t="n">
        <v>527129</v>
      </c>
    </row>
    <row r="21" spans="1:3">
      <c r="A21" s="4" t="s">
        <v>72</v>
      </c>
      <c r="B21" s="8" t="n">
        <v>69200</v>
      </c>
      <c r="C21" s="8" t="n">
        <v>71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4</v>
      </c>
      <c r="D2" s="2" t="s">
        <v>104</v>
      </c>
    </row>
    <row r="3" spans="1:4">
      <c r="A3" s="3" t="s">
        <v>76</v>
      </c>
    </row>
    <row r="4" spans="1:4">
      <c r="A4" s="4" t="s">
        <v>350</v>
      </c>
      <c r="B4" s="7" t="n">
        <v>3</v>
      </c>
      <c r="C4" s="7" t="n">
        <v>3</v>
      </c>
      <c r="D4" s="7" t="n">
        <v>3</v>
      </c>
    </row>
    <row r="5" spans="1:4">
      <c r="A5" s="4" t="s">
        <v>351</v>
      </c>
    </row>
    <row r="6" spans="1:4">
      <c r="A6" s="3" t="s">
        <v>76</v>
      </c>
    </row>
    <row r="7" spans="1:4">
      <c r="A7" s="4" t="s">
        <v>350</v>
      </c>
      <c r="B7" s="7" t="n">
        <v>2</v>
      </c>
      <c r="C7" s="7" t="n">
        <v>2</v>
      </c>
      <c r="D7" s="7" t="n">
        <v>2</v>
      </c>
    </row>
    <row r="8" spans="1:4">
      <c r="A8" s="4" t="s">
        <v>399</v>
      </c>
    </row>
    <row r="9" spans="1:4">
      <c r="A9" s="3" t="s">
        <v>76</v>
      </c>
    </row>
    <row r="10" spans="1:4">
      <c r="A10" s="4" t="s">
        <v>350</v>
      </c>
      <c r="B10" s="7" t="n">
        <v>1</v>
      </c>
      <c r="C10" s="7" t="n">
        <v>1</v>
      </c>
      <c r="D10" s="7"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s>
  <sheetData>
    <row r="1" spans="1:4">
      <c r="A1" s="1" t="s">
        <v>591</v>
      </c>
      <c r="B1" s="2" t="s">
        <v>2</v>
      </c>
      <c r="C1" s="2" t="s">
        <v>64</v>
      </c>
      <c r="D1" s="2" t="s">
        <v>104</v>
      </c>
    </row>
    <row r="2" spans="1:4">
      <c r="A2" s="3" t="s">
        <v>76</v>
      </c>
    </row>
    <row r="3" spans="1:4">
      <c r="A3" s="4" t="s">
        <v>76</v>
      </c>
      <c r="B3" s="8" t="n">
        <v>1018156</v>
      </c>
      <c r="C3" s="8" t="n">
        <v>1018156</v>
      </c>
      <c r="D3" s="8" t="n">
        <v>1006288</v>
      </c>
    </row>
    <row r="4" spans="1:4">
      <c r="A4" s="4" t="s">
        <v>592</v>
      </c>
    </row>
    <row r="5" spans="1:4">
      <c r="A5" s="3" t="s">
        <v>76</v>
      </c>
    </row>
    <row r="6" spans="1:4">
      <c r="A6" s="4" t="s">
        <v>76</v>
      </c>
      <c r="B6" s="8" t="n">
        <v>410869</v>
      </c>
      <c r="C6" s="8" t="n">
        <v>410869</v>
      </c>
    </row>
    <row r="7" spans="1:4">
      <c r="A7" s="4" t="s">
        <v>593</v>
      </c>
      <c r="B7" s="4" t="s">
        <v>594</v>
      </c>
      <c r="C7" s="4" t="s">
        <v>594</v>
      </c>
    </row>
    <row r="8" spans="1:4">
      <c r="A8" s="4" t="s">
        <v>595</v>
      </c>
    </row>
    <row r="9" spans="1:4">
      <c r="A9" s="3" t="s">
        <v>76</v>
      </c>
    </row>
    <row r="10" spans="1:4">
      <c r="A10" s="4" t="s">
        <v>76</v>
      </c>
      <c r="B10" s="8" t="n">
        <v>211735</v>
      </c>
      <c r="C10" s="8" t="n">
        <v>211735</v>
      </c>
    </row>
    <row r="11" spans="1:4">
      <c r="A11" s="4" t="s">
        <v>593</v>
      </c>
      <c r="B11" s="4" t="s">
        <v>594</v>
      </c>
      <c r="C11" s="4" t="s">
        <v>594</v>
      </c>
    </row>
    <row r="12" spans="1:4">
      <c r="A12" s="4" t="s">
        <v>399</v>
      </c>
    </row>
    <row r="13" spans="1:4">
      <c r="A13" s="3" t="s">
        <v>76</v>
      </c>
    </row>
    <row r="14" spans="1:4">
      <c r="A14" s="4" t="s">
        <v>76</v>
      </c>
      <c r="B14" s="8" t="n">
        <v>395552</v>
      </c>
      <c r="C14" s="8" t="n">
        <v>395552</v>
      </c>
    </row>
    <row r="15" spans="1:4">
      <c r="A15" s="4" t="s">
        <v>593</v>
      </c>
      <c r="B15" s="4" t="s">
        <v>596</v>
      </c>
      <c r="C15" s="4" t="s">
        <v>5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468</v>
      </c>
    </row>
    <row r="3" spans="1:2">
      <c r="A3" s="3" t="s">
        <v>76</v>
      </c>
    </row>
    <row r="4" spans="1:2">
      <c r="A4" s="4" t="s">
        <v>552</v>
      </c>
      <c r="B4" s="8" t="n">
        <v>1006288</v>
      </c>
    </row>
    <row r="5" spans="1:2">
      <c r="A5" s="4" t="s">
        <v>598</v>
      </c>
      <c r="B5" s="7" t="n">
        <v>11868</v>
      </c>
    </row>
    <row r="6" spans="1:2">
      <c r="A6" s="4" t="s">
        <v>557</v>
      </c>
      <c r="B6" s="8" t="n">
        <v>10181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9</v>
      </c>
      <c r="B1" s="2" t="s">
        <v>1</v>
      </c>
    </row>
    <row r="2" spans="1:3">
      <c r="B2" s="2" t="s">
        <v>2</v>
      </c>
      <c r="C2" s="2" t="s">
        <v>64</v>
      </c>
    </row>
    <row r="3" spans="1:3">
      <c r="A3" s="4" t="s">
        <v>600</v>
      </c>
    </row>
    <row r="4" spans="1:3">
      <c r="A4" s="3" t="s">
        <v>601</v>
      </c>
    </row>
    <row r="5" spans="1:3">
      <c r="A5" s="4" t="s">
        <v>602</v>
      </c>
      <c r="B5" s="4" t="s">
        <v>603</v>
      </c>
      <c r="C5" s="4" t="s">
        <v>603</v>
      </c>
    </row>
    <row r="6" spans="1:3">
      <c r="A6" s="4" t="s">
        <v>604</v>
      </c>
    </row>
    <row r="7" spans="1:3">
      <c r="A7" s="3" t="s">
        <v>601</v>
      </c>
    </row>
    <row r="8" spans="1:3">
      <c r="A8" s="4" t="s">
        <v>602</v>
      </c>
      <c r="B8" s="4" t="s">
        <v>605</v>
      </c>
      <c r="C8" s="4" t="s">
        <v>605</v>
      </c>
    </row>
    <row r="9" spans="1:3">
      <c r="A9" s="4" t="s">
        <v>606</v>
      </c>
    </row>
    <row r="10" spans="1:3">
      <c r="A10" s="3" t="s">
        <v>601</v>
      </c>
    </row>
    <row r="11" spans="1:3">
      <c r="A11" s="4" t="s">
        <v>607</v>
      </c>
      <c r="B11" s="4" t="s">
        <v>608</v>
      </c>
      <c r="C11" s="4" t="s">
        <v>609</v>
      </c>
    </row>
    <row r="12" spans="1:3">
      <c r="A12" s="4" t="s">
        <v>610</v>
      </c>
    </row>
    <row r="13" spans="1:3">
      <c r="A13" s="3" t="s">
        <v>601</v>
      </c>
    </row>
    <row r="14" spans="1:3">
      <c r="A14" s="4" t="s">
        <v>602</v>
      </c>
      <c r="B14" s="4" t="s">
        <v>422</v>
      </c>
      <c r="C14" s="4" t="s">
        <v>422</v>
      </c>
    </row>
    <row r="15" spans="1:3">
      <c r="A15" s="4" t="s">
        <v>611</v>
      </c>
    </row>
    <row r="16" spans="1:3">
      <c r="A16" s="3" t="s">
        <v>601</v>
      </c>
    </row>
    <row r="17" spans="1:3">
      <c r="A17" s="4" t="s">
        <v>602</v>
      </c>
      <c r="B17" s="4" t="s">
        <v>612</v>
      </c>
      <c r="C17" s="4" t="s">
        <v>612</v>
      </c>
    </row>
    <row r="18" spans="1:3">
      <c r="A18" s="4" t="s">
        <v>613</v>
      </c>
    </row>
    <row r="19" spans="1:3">
      <c r="A19" s="3" t="s">
        <v>601</v>
      </c>
    </row>
    <row r="20" spans="1:3">
      <c r="A20" s="4" t="s">
        <v>607</v>
      </c>
      <c r="B20" s="4" t="s">
        <v>614</v>
      </c>
      <c r="C20" s="4" t="s">
        <v>6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4</v>
      </c>
    </row>
    <row r="2" spans="1:3">
      <c r="A2" s="3" t="s">
        <v>617</v>
      </c>
    </row>
    <row r="3" spans="1:3">
      <c r="A3" s="4" t="s">
        <v>618</v>
      </c>
      <c r="B3" s="8" t="n">
        <v>-334174</v>
      </c>
      <c r="C3" s="8" t="n">
        <v>-284518</v>
      </c>
    </row>
    <row r="4" spans="1:3">
      <c r="A4" s="4" t="s">
        <v>619</v>
      </c>
    </row>
    <row r="5" spans="1:3">
      <c r="A5" s="3" t="s">
        <v>617</v>
      </c>
    </row>
    <row r="6" spans="1:3">
      <c r="A6" s="4" t="s">
        <v>620</v>
      </c>
      <c r="B6" s="7" t="n">
        <v>441346</v>
      </c>
      <c r="C6" s="7" t="n">
        <v>441346</v>
      </c>
    </row>
    <row r="7" spans="1:3">
      <c r="A7" s="4" t="s">
        <v>618</v>
      </c>
      <c r="B7" s="7" t="n">
        <v>-309296</v>
      </c>
      <c r="C7" s="7" t="n">
        <v>-262729</v>
      </c>
    </row>
    <row r="8" spans="1:3">
      <c r="A8" s="4" t="s">
        <v>621</v>
      </c>
      <c r="B8" s="7" t="n">
        <v>132050</v>
      </c>
      <c r="C8" s="7" t="n">
        <v>178617</v>
      </c>
    </row>
    <row r="9" spans="1:3">
      <c r="A9" s="4" t="s">
        <v>622</v>
      </c>
    </row>
    <row r="10" spans="1:3">
      <c r="A10" s="3" t="s">
        <v>617</v>
      </c>
    </row>
    <row r="11" spans="1:3">
      <c r="A11" s="4" t="s">
        <v>620</v>
      </c>
      <c r="B11" s="7" t="n">
        <v>29752</v>
      </c>
      <c r="C11" s="7" t="n">
        <v>44635</v>
      </c>
    </row>
    <row r="12" spans="1:3">
      <c r="A12" s="4" t="s">
        <v>618</v>
      </c>
      <c r="B12" s="7" t="n">
        <v>-24878</v>
      </c>
      <c r="C12" s="7" t="n">
        <v>-21789</v>
      </c>
    </row>
    <row r="13" spans="1:3">
      <c r="A13" s="4" t="s">
        <v>621</v>
      </c>
      <c r="B13" s="8" t="n">
        <v>4874</v>
      </c>
      <c r="C13" s="8" t="n">
        <v>228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4</v>
      </c>
    </row>
    <row r="2" spans="1:3">
      <c r="A2" s="3" t="s">
        <v>624</v>
      </c>
    </row>
    <row r="3" spans="1:3">
      <c r="A3" s="4" t="s">
        <v>625</v>
      </c>
      <c r="B3" s="8" t="n">
        <v>30420</v>
      </c>
      <c r="C3" s="8" t="n">
        <v>304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64</v>
      </c>
      <c r="D1" s="2" t="s">
        <v>104</v>
      </c>
    </row>
    <row r="2" spans="1:4">
      <c r="A2" s="3" t="s">
        <v>627</v>
      </c>
    </row>
    <row r="3" spans="1:4">
      <c r="A3" s="4" t="s">
        <v>620</v>
      </c>
      <c r="B3" s="8" t="n">
        <v>501518</v>
      </c>
      <c r="C3" s="8" t="n">
        <v>516401</v>
      </c>
    </row>
    <row r="4" spans="1:4">
      <c r="A4" s="4" t="s">
        <v>618</v>
      </c>
      <c r="B4" s="7" t="n">
        <v>-334174</v>
      </c>
      <c r="C4" s="7" t="n">
        <v>-284518</v>
      </c>
    </row>
    <row r="5" spans="1:4">
      <c r="A5" s="4" t="s">
        <v>628</v>
      </c>
      <c r="B5" s="8" t="n">
        <v>167344</v>
      </c>
      <c r="C5" s="8" t="n">
        <v>231883</v>
      </c>
      <c r="D5" s="8" t="n">
        <v>2682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4</v>
      </c>
      <c r="D2" s="2" t="s">
        <v>104</v>
      </c>
    </row>
    <row r="3" spans="1:4">
      <c r="A3" s="3" t="s">
        <v>221</v>
      </c>
    </row>
    <row r="4" spans="1:4">
      <c r="A4" s="4" t="s">
        <v>630</v>
      </c>
      <c r="B4" s="8" t="n">
        <v>57</v>
      </c>
      <c r="C4" s="6" t="n">
        <v>51.8</v>
      </c>
      <c r="D4" s="6" t="n">
        <v>3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4</v>
      </c>
      <c r="D2" s="2" t="s">
        <v>104</v>
      </c>
    </row>
    <row r="3" spans="1:4">
      <c r="A3" s="3" t="s">
        <v>154</v>
      </c>
    </row>
    <row r="4" spans="1:4">
      <c r="A4" s="4" t="s">
        <v>161</v>
      </c>
      <c r="B4" s="8" t="n">
        <v>150</v>
      </c>
      <c r="C4" s="8" t="n">
        <v>18</v>
      </c>
      <c r="D4" s="8" t="n">
        <v>-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450</v>
      </c>
    </row>
    <row r="2" spans="1:2">
      <c r="A2" s="3" t="s">
        <v>632</v>
      </c>
    </row>
    <row r="3" spans="1:2">
      <c r="A3" s="4" t="s">
        <v>633</v>
      </c>
      <c r="B3" s="6" t="n">
        <v>56.2</v>
      </c>
    </row>
    <row r="4" spans="1:2">
      <c r="A4" s="4" t="s">
        <v>634</v>
      </c>
      <c r="B4" s="9" t="n">
        <v>35.5</v>
      </c>
    </row>
    <row r="5" spans="1:2">
      <c r="A5" s="4" t="s">
        <v>635</v>
      </c>
      <c r="B5" s="9" t="n">
        <v>23.8</v>
      </c>
    </row>
    <row r="6" spans="1:2">
      <c r="A6" s="4" t="s">
        <v>636</v>
      </c>
      <c r="B6" s="9" t="n">
        <v>17.1</v>
      </c>
    </row>
    <row r="7" spans="1:2">
      <c r="A7" s="4" t="s">
        <v>637</v>
      </c>
      <c r="B7" s="8"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123</v>
      </c>
      <c r="J1" s="2" t="s">
        <v>1</v>
      </c>
    </row>
    <row r="2" spans="1:12">
      <c r="B2" s="2" t="s">
        <v>2</v>
      </c>
      <c r="C2" s="2" t="s">
        <v>124</v>
      </c>
      <c r="D2" s="2" t="s">
        <v>4</v>
      </c>
      <c r="E2" s="2" t="s">
        <v>125</v>
      </c>
      <c r="F2" s="2" t="s">
        <v>64</v>
      </c>
      <c r="G2" s="2" t="s">
        <v>126</v>
      </c>
      <c r="H2" s="2" t="s">
        <v>127</v>
      </c>
      <c r="I2" s="2" t="s">
        <v>128</v>
      </c>
      <c r="J2" s="2" t="s">
        <v>2</v>
      </c>
      <c r="K2" s="2" t="s">
        <v>64</v>
      </c>
      <c r="L2" s="2" t="s">
        <v>104</v>
      </c>
    </row>
    <row r="3" spans="1:12">
      <c r="A3" s="3" t="s">
        <v>272</v>
      </c>
    </row>
    <row r="4" spans="1:12">
      <c r="A4" s="4" t="s">
        <v>639</v>
      </c>
      <c r="J4" s="4" t="s">
        <v>640</v>
      </c>
    </row>
    <row r="5" spans="1:12">
      <c r="A5" s="4" t="s">
        <v>641</v>
      </c>
      <c r="J5" s="4" t="s">
        <v>642</v>
      </c>
    </row>
    <row r="6" spans="1:12">
      <c r="A6" s="3" t="s">
        <v>643</v>
      </c>
    </row>
    <row r="7" spans="1:12">
      <c r="A7" s="4" t="s">
        <v>644</v>
      </c>
      <c r="E7" s="8" t="n">
        <v>394140</v>
      </c>
      <c r="I7" s="8" t="n">
        <v>326642</v>
      </c>
      <c r="J7" s="8" t="n">
        <v>394140</v>
      </c>
      <c r="K7" s="8" t="n">
        <v>326642</v>
      </c>
      <c r="L7" s="8" t="n">
        <v>188618</v>
      </c>
    </row>
    <row r="8" spans="1:12">
      <c r="A8" s="3" t="s">
        <v>645</v>
      </c>
    </row>
    <row r="9" spans="1:12">
      <c r="A9" s="4" t="s">
        <v>646</v>
      </c>
      <c r="J9" s="7" t="n">
        <v>3962831</v>
      </c>
      <c r="K9" s="7" t="n">
        <v>3772112</v>
      </c>
      <c r="L9" s="7" t="n">
        <v>2421270</v>
      </c>
    </row>
    <row r="10" spans="1:12">
      <c r="A10" s="4" t="s">
        <v>647</v>
      </c>
      <c r="J10" s="7" t="n">
        <v>-22300</v>
      </c>
      <c r="K10" s="7" t="n">
        <v>-9700</v>
      </c>
      <c r="L10" s="7" t="n">
        <v>-7500</v>
      </c>
    </row>
    <row r="11" spans="1:12">
      <c r="A11" s="4" t="s">
        <v>648</v>
      </c>
      <c r="B11" s="8" t="n">
        <v>983678</v>
      </c>
      <c r="C11" s="8" t="n">
        <v>1013006</v>
      </c>
      <c r="D11" s="8" t="n">
        <v>1001886</v>
      </c>
      <c r="E11" s="8" t="n">
        <v>941961</v>
      </c>
      <c r="F11" s="8" t="n">
        <v>959906</v>
      </c>
      <c r="G11" s="8" t="n">
        <v>938031</v>
      </c>
      <c r="H11" s="8" t="n">
        <v>935814</v>
      </c>
      <c r="I11" s="8" t="n">
        <v>928661</v>
      </c>
      <c r="J11" s="7" t="n">
        <v>3940531</v>
      </c>
      <c r="K11" s="7" t="n">
        <v>3762412</v>
      </c>
      <c r="L11" s="7" t="n">
        <v>2413770</v>
      </c>
    </row>
    <row r="12" spans="1:12">
      <c r="A12" s="3" t="s">
        <v>649</v>
      </c>
    </row>
    <row r="13" spans="1:12">
      <c r="A13" s="4" t="s">
        <v>646</v>
      </c>
      <c r="J13" s="7" t="n">
        <v>3594018</v>
      </c>
      <c r="K13" s="7" t="n">
        <v>3402010</v>
      </c>
      <c r="L13" s="7" t="n">
        <v>2210346</v>
      </c>
    </row>
    <row r="14" spans="1:12">
      <c r="A14" s="4" t="s">
        <v>647</v>
      </c>
      <c r="J14" s="7" t="n">
        <v>332650</v>
      </c>
      <c r="K14" s="7" t="n">
        <v>292904</v>
      </c>
      <c r="L14" s="7" t="n">
        <v>161798</v>
      </c>
    </row>
    <row r="15" spans="1:12">
      <c r="A15" s="4" t="s">
        <v>650</v>
      </c>
      <c r="J15" s="7" t="n">
        <v>3926668</v>
      </c>
      <c r="K15" s="7" t="n">
        <v>3694914</v>
      </c>
      <c r="L15" s="7" t="n">
        <v>2372144</v>
      </c>
    </row>
    <row r="16" spans="1:12">
      <c r="A16" s="4" t="s">
        <v>651</v>
      </c>
      <c r="L16" s="7" t="n">
        <v>96398</v>
      </c>
    </row>
    <row r="17" spans="1:12">
      <c r="A17" s="4" t="s">
        <v>652</v>
      </c>
      <c r="B17" s="7" t="n">
        <v>408003</v>
      </c>
      <c r="F17" s="7" t="n">
        <v>394140</v>
      </c>
      <c r="J17" s="7" t="n">
        <v>408003</v>
      </c>
      <c r="K17" s="7" t="n">
        <v>394140</v>
      </c>
      <c r="L17" s="7" t="n">
        <v>326642</v>
      </c>
    </row>
    <row r="18" spans="1:12">
      <c r="A18" s="4" t="s">
        <v>653</v>
      </c>
      <c r="L18" s="7" t="n">
        <v>983</v>
      </c>
    </row>
    <row r="19" spans="1:12">
      <c r="A19" s="4" t="s">
        <v>654</v>
      </c>
      <c r="B19" s="7" t="n">
        <v>1530</v>
      </c>
      <c r="F19" s="7" t="n">
        <v>-593</v>
      </c>
      <c r="J19" s="7" t="n">
        <v>1530</v>
      </c>
      <c r="K19" s="7" t="n">
        <v>-593</v>
      </c>
    </row>
    <row r="20" spans="1:12">
      <c r="A20" s="4" t="s">
        <v>655</v>
      </c>
      <c r="B20" s="8" t="n">
        <v>409533</v>
      </c>
      <c r="F20" s="8" t="n">
        <v>393547</v>
      </c>
      <c r="J20" s="8" t="n">
        <v>409533</v>
      </c>
      <c r="K20" s="8" t="n">
        <v>393547</v>
      </c>
      <c r="L20" s="8" t="n">
        <v>32762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656</v>
      </c>
      <c r="B1" s="2" t="s">
        <v>1</v>
      </c>
    </row>
    <row r="2" spans="1:2">
      <c r="B2" s="2" t="s">
        <v>657</v>
      </c>
    </row>
    <row r="3" spans="1:2">
      <c r="A3" s="3" t="s">
        <v>274</v>
      </c>
    </row>
    <row r="4" spans="1:2">
      <c r="A4" s="4" t="s">
        <v>658</v>
      </c>
      <c r="B4" s="4" t="s">
        <v>9</v>
      </c>
    </row>
    <row r="5" spans="1:2">
      <c r="A5" s="4" t="s">
        <v>420</v>
      </c>
    </row>
    <row r="6" spans="1:2">
      <c r="A6" s="3" t="s">
        <v>274</v>
      </c>
    </row>
    <row r="7" spans="1:2">
      <c r="A7" s="4" t="s">
        <v>659</v>
      </c>
      <c r="B7" s="7" t="n">
        <v>1</v>
      </c>
    </row>
    <row r="8" spans="1:2">
      <c r="A8" s="4" t="s">
        <v>660</v>
      </c>
      <c r="B8" s="4" t="s">
        <v>422</v>
      </c>
    </row>
    <row r="9" spans="1:2">
      <c r="A9" s="4" t="s">
        <v>428</v>
      </c>
    </row>
    <row r="10" spans="1:2">
      <c r="A10" s="3" t="s">
        <v>274</v>
      </c>
    </row>
    <row r="11" spans="1:2">
      <c r="A11" s="4" t="s">
        <v>660</v>
      </c>
      <c r="B11" s="4" t="s">
        <v>4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450</v>
      </c>
    </row>
    <row r="3" spans="1:2">
      <c r="A3" s="3" t="s">
        <v>662</v>
      </c>
    </row>
    <row r="4" spans="1:2">
      <c r="A4" s="4" t="s">
        <v>663</v>
      </c>
      <c r="B4" s="8" t="n">
        <v>16781</v>
      </c>
    </row>
    <row r="5" spans="1:2">
      <c r="A5" s="4" t="s">
        <v>664</v>
      </c>
      <c r="B5" s="7" t="n">
        <v>4038</v>
      </c>
    </row>
    <row r="6" spans="1:2">
      <c r="A6" s="4" t="s">
        <v>665</v>
      </c>
      <c r="B6" s="7" t="n">
        <v>2045</v>
      </c>
    </row>
    <row r="7" spans="1:2">
      <c r="A7" s="4" t="s">
        <v>666</v>
      </c>
      <c r="B7" s="7" t="n">
        <v>6083</v>
      </c>
    </row>
    <row r="8" spans="1:2">
      <c r="A8" s="4" t="s">
        <v>667</v>
      </c>
      <c r="B8" s="7" t="n">
        <v>1227</v>
      </c>
    </row>
    <row r="9" spans="1:2">
      <c r="A9" s="4" t="s">
        <v>668</v>
      </c>
      <c r="B9" s="7" t="n">
        <v>3243</v>
      </c>
    </row>
    <row r="10" spans="1:2">
      <c r="A10" s="4" t="s">
        <v>669</v>
      </c>
      <c r="B10" s="7" t="n">
        <v>27334</v>
      </c>
    </row>
    <row r="11" spans="1:2">
      <c r="A11" s="4" t="s">
        <v>670</v>
      </c>
      <c r="B11" s="7" t="n">
        <v>-450</v>
      </c>
    </row>
    <row r="12" spans="1:2">
      <c r="A12" s="4" t="s">
        <v>671</v>
      </c>
      <c r="B12" s="8" t="n">
        <v>268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72</v>
      </c>
      <c r="B1" s="2" t="s">
        <v>2</v>
      </c>
      <c r="C1" s="2" t="s">
        <v>368</v>
      </c>
    </row>
    <row r="2" spans="1:3">
      <c r="A2" s="3" t="s">
        <v>673</v>
      </c>
    </row>
    <row r="3" spans="1:3">
      <c r="A3" s="4" t="s">
        <v>369</v>
      </c>
      <c r="B3" s="8" t="n">
        <v>50460</v>
      </c>
      <c r="C3" s="8" t="n">
        <v>59800</v>
      </c>
    </row>
    <row r="4" spans="1:3">
      <c r="A4" s="4" t="s">
        <v>674</v>
      </c>
      <c r="B4" s="4" t="s">
        <v>675</v>
      </c>
    </row>
    <row r="5" spans="1:3">
      <c r="A5" s="4" t="s">
        <v>676</v>
      </c>
      <c r="B5" s="8" t="n">
        <v>13211</v>
      </c>
    </row>
    <row r="6" spans="1:3">
      <c r="A6" s="4" t="s">
        <v>677</v>
      </c>
      <c r="B6" s="4" t="s">
        <v>678</v>
      </c>
    </row>
    <row r="7" spans="1:3">
      <c r="A7" s="4" t="s">
        <v>679</v>
      </c>
      <c r="B7" s="8" t="n">
        <v>45417</v>
      </c>
    </row>
    <row r="8" spans="1:3">
      <c r="A8" s="4" t="s">
        <v>680</v>
      </c>
      <c r="B8" s="4" t="s">
        <v>681</v>
      </c>
    </row>
    <row r="9" spans="1:3">
      <c r="A9" s="4" t="s">
        <v>682</v>
      </c>
      <c r="B9" s="8" t="n">
        <v>58628</v>
      </c>
    </row>
    <row r="10" spans="1:3">
      <c r="A10" s="4" t="s">
        <v>683</v>
      </c>
      <c r="B10" s="4" t="s">
        <v>684</v>
      </c>
    </row>
    <row r="11" spans="1:3">
      <c r="A11" s="4" t="s">
        <v>685</v>
      </c>
      <c r="B11" s="8" t="n">
        <v>13064</v>
      </c>
    </row>
    <row r="12" spans="1:3">
      <c r="A12" s="4" t="s">
        <v>686</v>
      </c>
      <c r="B12" s="4" t="s">
        <v>687</v>
      </c>
    </row>
    <row r="13" spans="1:3">
      <c r="A13" s="4" t="s">
        <v>688</v>
      </c>
      <c r="B13" s="8" t="n">
        <v>4198</v>
      </c>
    </row>
    <row r="14" spans="1:3">
      <c r="A14" s="4" t="s">
        <v>689</v>
      </c>
      <c r="B14" s="4" t="s">
        <v>690</v>
      </c>
    </row>
    <row r="15" spans="1:3">
      <c r="A15" s="4" t="s">
        <v>691</v>
      </c>
      <c r="B15" s="8" t="n">
        <v>13878</v>
      </c>
    </row>
    <row r="16" spans="1:3">
      <c r="A16" s="4" t="s">
        <v>692</v>
      </c>
      <c r="B16" s="4" t="s">
        <v>693</v>
      </c>
    </row>
    <row r="17" spans="1:3">
      <c r="A17" s="4" t="s">
        <v>694</v>
      </c>
      <c r="B17" s="8" t="n">
        <v>18076</v>
      </c>
    </row>
    <row r="18" spans="1:3">
      <c r="A18" s="4" t="s">
        <v>695</v>
      </c>
      <c r="B18" s="8" t="n">
        <v>76704</v>
      </c>
      <c r="C18" s="8" t="n">
        <v>67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50</v>
      </c>
    </row>
    <row r="2" spans="1:2">
      <c r="A2" s="3" t="s">
        <v>274</v>
      </c>
    </row>
    <row r="3" spans="1:2">
      <c r="A3" s="4" t="s">
        <v>633</v>
      </c>
      <c r="B3" s="8" t="n">
        <v>17892</v>
      </c>
    </row>
    <row r="4" spans="1:2">
      <c r="A4" s="4" t="s">
        <v>634</v>
      </c>
      <c r="B4" s="7" t="n">
        <v>17319</v>
      </c>
    </row>
    <row r="5" spans="1:2">
      <c r="A5" s="4" t="s">
        <v>635</v>
      </c>
      <c r="B5" s="7" t="n">
        <v>16298</v>
      </c>
    </row>
    <row r="6" spans="1:2">
      <c r="A6" s="4" t="s">
        <v>636</v>
      </c>
      <c r="B6" s="7" t="n">
        <v>12139</v>
      </c>
    </row>
    <row r="7" spans="1:2">
      <c r="A7" s="4" t="s">
        <v>637</v>
      </c>
      <c r="B7" s="7" t="n">
        <v>10302</v>
      </c>
    </row>
    <row r="8" spans="1:2">
      <c r="A8" s="4" t="s">
        <v>697</v>
      </c>
      <c r="B8" s="7" t="n">
        <v>4658</v>
      </c>
    </row>
    <row r="9" spans="1:2">
      <c r="A9" s="4" t="s">
        <v>698</v>
      </c>
      <c r="B9" s="8" t="n">
        <v>786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68</v>
      </c>
    </row>
    <row r="2" spans="1:3">
      <c r="A2" s="3" t="s">
        <v>274</v>
      </c>
    </row>
    <row r="3" spans="1:3">
      <c r="A3" s="4" t="s">
        <v>698</v>
      </c>
      <c r="B3" s="8" t="n">
        <v>78608</v>
      </c>
    </row>
    <row r="4" spans="1:3">
      <c r="A4" s="4" t="s">
        <v>700</v>
      </c>
      <c r="B4" s="7" t="n">
        <v>-1904</v>
      </c>
    </row>
    <row r="5" spans="1:3">
      <c r="A5" s="4" t="s">
        <v>701</v>
      </c>
      <c r="B5" s="8" t="n">
        <v>76704</v>
      </c>
      <c r="C5" s="8" t="n">
        <v>679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02</v>
      </c>
      <c r="B1" s="2" t="s">
        <v>2</v>
      </c>
    </row>
    <row r="2" spans="1:2">
      <c r="A2" s="3" t="s">
        <v>274</v>
      </c>
    </row>
    <row r="3" spans="1:2">
      <c r="A3" s="4" t="s">
        <v>703</v>
      </c>
      <c r="B3" s="4" t="s">
        <v>704</v>
      </c>
    </row>
    <row r="4" spans="1:2">
      <c r="A4" s="4" t="s">
        <v>705</v>
      </c>
      <c r="B4" s="4" t="s">
        <v>706</v>
      </c>
    </row>
    <row r="5" spans="1:2">
      <c r="A5" s="4" t="s">
        <v>707</v>
      </c>
      <c r="B5" s="4" t="s">
        <v>708</v>
      </c>
    </row>
    <row r="6" spans="1:2">
      <c r="A6" s="4" t="s">
        <v>709</v>
      </c>
      <c r="B6" s="4" t="s">
        <v>7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450</v>
      </c>
    </row>
    <row r="3" spans="1:2">
      <c r="A3" s="3" t="s">
        <v>274</v>
      </c>
    </row>
    <row r="4" spans="1:2">
      <c r="A4" s="4" t="s">
        <v>712</v>
      </c>
      <c r="B4" s="8" t="n">
        <v>17422</v>
      </c>
    </row>
    <row r="5" spans="1:2">
      <c r="A5" s="4" t="s">
        <v>713</v>
      </c>
      <c r="B5" s="7" t="n">
        <v>4197</v>
      </c>
    </row>
    <row r="6" spans="1:2">
      <c r="A6" s="4" t="s">
        <v>714</v>
      </c>
      <c r="B6" s="7" t="n">
        <v>812</v>
      </c>
    </row>
    <row r="7" spans="1:2">
      <c r="A7" s="4" t="s">
        <v>715</v>
      </c>
      <c r="B7" s="8" t="n">
        <v>583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4</v>
      </c>
    </row>
    <row r="2" spans="1:3">
      <c r="A2" s="3" t="s">
        <v>276</v>
      </c>
    </row>
    <row r="3" spans="1:3">
      <c r="A3" s="4" t="s">
        <v>717</v>
      </c>
      <c r="B3" s="6" t="n">
        <v>87.5</v>
      </c>
      <c r="C3" s="6" t="n">
        <v>93.8</v>
      </c>
    </row>
    <row r="4" spans="1:3">
      <c r="A4" s="4" t="s">
        <v>718</v>
      </c>
      <c r="B4" s="8" t="n">
        <v>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18"/>
    <col customWidth="1" max="6" min="6" width="46"/>
    <col customWidth="1" max="7" min="7" width="12"/>
  </cols>
  <sheetData>
    <row r="1" spans="1:7">
      <c r="A1" s="1" t="s">
        <v>162</v>
      </c>
      <c r="B1" s="2" t="s">
        <v>163</v>
      </c>
      <c r="C1" s="2" t="s">
        <v>164</v>
      </c>
      <c r="D1" s="2" t="s">
        <v>165</v>
      </c>
      <c r="E1" s="2" t="s">
        <v>166</v>
      </c>
      <c r="F1" s="2" t="s">
        <v>167</v>
      </c>
      <c r="G1" s="2" t="s">
        <v>168</v>
      </c>
    </row>
    <row r="2" spans="1:7">
      <c r="A2" s="4" t="s">
        <v>169</v>
      </c>
      <c r="B2" s="8" t="n">
        <v>520</v>
      </c>
      <c r="C2" s="8" t="n">
        <v>-1376197</v>
      </c>
      <c r="D2" s="8" t="n">
        <v>1186283</v>
      </c>
      <c r="E2" s="8" t="n">
        <v>1289288</v>
      </c>
      <c r="F2" s="8" t="n">
        <v>-175</v>
      </c>
      <c r="G2" s="8" t="n">
        <v>1099719</v>
      </c>
    </row>
    <row r="3" spans="1:7">
      <c r="A3" s="4" t="s">
        <v>170</v>
      </c>
      <c r="B3" s="7" t="n">
        <v>51993000</v>
      </c>
      <c r="C3" s="7" t="n">
        <v>-28476000</v>
      </c>
    </row>
    <row r="4" spans="1:7">
      <c r="A4" s="3" t="s">
        <v>171</v>
      </c>
    </row>
    <row r="5" spans="1:7">
      <c r="A5" s="4" t="s">
        <v>151</v>
      </c>
      <c r="D5" s="7" t="n">
        <v>39116</v>
      </c>
      <c r="G5" s="7" t="n">
        <v>39116</v>
      </c>
    </row>
    <row r="6" spans="1:7">
      <c r="A6" s="4" t="s">
        <v>172</v>
      </c>
      <c r="B6" s="8" t="n">
        <v>8</v>
      </c>
      <c r="D6" s="7" t="n">
        <v>44347</v>
      </c>
      <c r="G6" s="8" t="n">
        <v>44355</v>
      </c>
    </row>
    <row r="7" spans="1:7">
      <c r="A7" s="4" t="s">
        <v>173</v>
      </c>
      <c r="B7" s="7" t="n">
        <v>831000</v>
      </c>
      <c r="G7" s="7" t="n">
        <v>831186</v>
      </c>
    </row>
    <row r="8" spans="1:7">
      <c r="A8" s="4" t="s">
        <v>174</v>
      </c>
      <c r="B8" s="8" t="n">
        <v>2</v>
      </c>
      <c r="D8" s="7" t="n">
        <v>361</v>
      </c>
      <c r="G8" s="8" t="n">
        <v>363</v>
      </c>
    </row>
    <row r="9" spans="1:7">
      <c r="A9" s="4" t="s">
        <v>175</v>
      </c>
      <c r="B9" s="7" t="n">
        <v>149000</v>
      </c>
    </row>
    <row r="10" spans="1:7">
      <c r="A10" s="4" t="s">
        <v>176</v>
      </c>
      <c r="C10" s="8" t="n">
        <v>-21765</v>
      </c>
      <c r="G10" s="7" t="n">
        <v>-21765</v>
      </c>
    </row>
    <row r="11" spans="1:7">
      <c r="A11" s="4" t="s">
        <v>177</v>
      </c>
      <c r="C11" s="7" t="n">
        <v>-295000</v>
      </c>
    </row>
    <row r="12" spans="1:7">
      <c r="A12" s="4" t="s">
        <v>178</v>
      </c>
      <c r="D12" s="7" t="n">
        <v>4704</v>
      </c>
      <c r="G12" s="7" t="n">
        <v>4704</v>
      </c>
    </row>
    <row r="13" spans="1:7">
      <c r="A13" s="4" t="s">
        <v>141</v>
      </c>
      <c r="E13" s="7" t="n">
        <v>110207</v>
      </c>
      <c r="G13" s="7" t="n">
        <v>110207</v>
      </c>
    </row>
    <row r="14" spans="1:7">
      <c r="A14" s="4" t="s">
        <v>179</v>
      </c>
      <c r="F14" s="7" t="n">
        <v>-205</v>
      </c>
      <c r="G14" s="7" t="n">
        <v>-205</v>
      </c>
    </row>
    <row r="15" spans="1:7">
      <c r="A15" s="4" t="s">
        <v>180</v>
      </c>
      <c r="B15" s="8" t="n">
        <v>530</v>
      </c>
      <c r="C15" s="8" t="n">
        <v>-1397962</v>
      </c>
      <c r="D15" s="7" t="n">
        <v>1274811</v>
      </c>
      <c r="E15" s="7" t="n">
        <v>1399495</v>
      </c>
      <c r="F15" s="7" t="n">
        <v>-380</v>
      </c>
      <c r="G15" s="7" t="n">
        <v>1276494</v>
      </c>
    </row>
    <row r="16" spans="1:7">
      <c r="A16" s="4" t="s">
        <v>181</v>
      </c>
      <c r="B16" s="7" t="n">
        <v>52973000</v>
      </c>
      <c r="C16" s="7" t="n">
        <v>-28771000</v>
      </c>
    </row>
    <row r="17" spans="1:7">
      <c r="A17" s="3" t="s">
        <v>171</v>
      </c>
    </row>
    <row r="18" spans="1:7">
      <c r="A18" s="4" t="s">
        <v>151</v>
      </c>
      <c r="D18" s="7" t="n">
        <v>29472</v>
      </c>
      <c r="G18" s="7" t="n">
        <v>29472</v>
      </c>
    </row>
    <row r="19" spans="1:7">
      <c r="A19" s="4" t="s">
        <v>172</v>
      </c>
      <c r="B19" s="8" t="n">
        <v>4</v>
      </c>
      <c r="D19" s="7" t="n">
        <v>23060</v>
      </c>
      <c r="G19" s="8" t="n">
        <v>23064</v>
      </c>
    </row>
    <row r="20" spans="1:7">
      <c r="A20" s="4" t="s">
        <v>173</v>
      </c>
      <c r="B20" s="7" t="n">
        <v>409000</v>
      </c>
      <c r="G20" s="7" t="n">
        <v>409208</v>
      </c>
    </row>
    <row r="21" spans="1:7">
      <c r="A21" s="4" t="s">
        <v>174</v>
      </c>
      <c r="B21" s="8" t="n">
        <v>1</v>
      </c>
      <c r="D21" s="7" t="n">
        <v>-698</v>
      </c>
      <c r="G21" s="8" t="n">
        <v>-697</v>
      </c>
    </row>
    <row r="22" spans="1:7">
      <c r="A22" s="4" t="s">
        <v>175</v>
      </c>
      <c r="B22" s="7" t="n">
        <v>154000</v>
      </c>
    </row>
    <row r="23" spans="1:7">
      <c r="A23" s="4" t="s">
        <v>176</v>
      </c>
      <c r="C23" s="8" t="n">
        <v>-63040</v>
      </c>
      <c r="G23" s="7" t="n">
        <v>-63040</v>
      </c>
    </row>
    <row r="24" spans="1:7">
      <c r="A24" s="4" t="s">
        <v>177</v>
      </c>
      <c r="C24" s="7" t="n">
        <v>-830000</v>
      </c>
    </row>
    <row r="25" spans="1:7">
      <c r="A25" s="4" t="s">
        <v>141</v>
      </c>
      <c r="E25" s="7" t="n">
        <v>24181</v>
      </c>
      <c r="G25" s="7" t="n">
        <v>24181</v>
      </c>
    </row>
    <row r="26" spans="1:7">
      <c r="A26" s="4" t="s">
        <v>179</v>
      </c>
      <c r="F26" s="7" t="n">
        <v>56</v>
      </c>
      <c r="G26" s="7" t="n">
        <v>56</v>
      </c>
    </row>
    <row r="27" spans="1:7">
      <c r="A27" s="4" t="s">
        <v>182</v>
      </c>
      <c r="E27" s="7" t="n">
        <v>-4227</v>
      </c>
      <c r="G27" s="7" t="n">
        <v>-4227</v>
      </c>
    </row>
    <row r="28" spans="1:7">
      <c r="A28" s="4" t="s">
        <v>183</v>
      </c>
      <c r="B28" s="8" t="n">
        <v>535</v>
      </c>
      <c r="C28" s="8" t="n">
        <v>-1461002</v>
      </c>
      <c r="D28" s="7" t="n">
        <v>1326645</v>
      </c>
      <c r="E28" s="7" t="n">
        <v>1419449</v>
      </c>
      <c r="F28" s="7" t="n">
        <v>-324</v>
      </c>
      <c r="G28" s="8" t="n">
        <v>1285303</v>
      </c>
    </row>
    <row r="29" spans="1:7">
      <c r="A29" s="4" t="s">
        <v>184</v>
      </c>
      <c r="B29" s="7" t="n">
        <v>53536000</v>
      </c>
      <c r="C29" s="7" t="n">
        <v>-29601000</v>
      </c>
      <c r="G29" s="7" t="n">
        <v>23935000</v>
      </c>
    </row>
    <row r="30" spans="1:7">
      <c r="A30" s="3" t="s">
        <v>171</v>
      </c>
    </row>
    <row r="31" spans="1:7">
      <c r="A31" s="4" t="s">
        <v>151</v>
      </c>
      <c r="D31" s="7" t="n">
        <v>25501</v>
      </c>
      <c r="G31" s="8" t="n">
        <v>25501</v>
      </c>
    </row>
    <row r="32" spans="1:7">
      <c r="A32" s="4" t="s">
        <v>172</v>
      </c>
      <c r="B32" s="8" t="n">
        <v>7</v>
      </c>
      <c r="D32" s="7" t="n">
        <v>32708</v>
      </c>
      <c r="G32" s="8" t="n">
        <v>32715</v>
      </c>
    </row>
    <row r="33" spans="1:7">
      <c r="A33" s="4" t="s">
        <v>173</v>
      </c>
      <c r="B33" s="7" t="n">
        <v>543000</v>
      </c>
      <c r="G33" s="7" t="n">
        <v>543752</v>
      </c>
    </row>
    <row r="34" spans="1:7">
      <c r="A34" s="4" t="s">
        <v>174</v>
      </c>
      <c r="B34" s="8" t="n">
        <v>1</v>
      </c>
      <c r="D34" s="7" t="n">
        <v>1762</v>
      </c>
      <c r="G34" s="8" t="n">
        <v>1763</v>
      </c>
    </row>
    <row r="35" spans="1:7">
      <c r="A35" s="4" t="s">
        <v>175</v>
      </c>
      <c r="B35" s="7" t="n">
        <v>206000</v>
      </c>
    </row>
    <row r="36" spans="1:7">
      <c r="A36" s="4" t="s">
        <v>176</v>
      </c>
      <c r="C36" s="8" t="n">
        <v>-3725</v>
      </c>
      <c r="G36" s="7" t="n">
        <v>-3725</v>
      </c>
    </row>
    <row r="37" spans="1:7">
      <c r="A37" s="4" t="s">
        <v>177</v>
      </c>
      <c r="C37" s="7" t="n">
        <v>-61000</v>
      </c>
    </row>
    <row r="38" spans="1:7">
      <c r="A38" s="4" t="s">
        <v>141</v>
      </c>
      <c r="E38" s="7" t="n">
        <v>55902</v>
      </c>
      <c r="G38" s="7" t="n">
        <v>55902</v>
      </c>
    </row>
    <row r="39" spans="1:7">
      <c r="A39" s="4" t="s">
        <v>179</v>
      </c>
      <c r="F39" s="7" t="n">
        <v>468</v>
      </c>
      <c r="G39" s="7" t="n">
        <v>468</v>
      </c>
    </row>
    <row r="40" spans="1:7">
      <c r="A40" s="4" t="s">
        <v>182</v>
      </c>
      <c r="E40" s="7" t="n">
        <v>-144</v>
      </c>
      <c r="G40" s="7" t="n">
        <v>-144</v>
      </c>
    </row>
    <row r="41" spans="1:7">
      <c r="A41" s="4" t="s">
        <v>185</v>
      </c>
      <c r="B41" s="8" t="n">
        <v>543</v>
      </c>
      <c r="C41" s="8" t="n">
        <v>-1464727</v>
      </c>
      <c r="D41" s="8" t="n">
        <v>1386616</v>
      </c>
      <c r="E41" s="8" t="n">
        <v>1475207</v>
      </c>
      <c r="F41" s="8" t="n">
        <v>144</v>
      </c>
      <c r="G41" s="8" t="n">
        <v>1397783</v>
      </c>
    </row>
    <row r="42" spans="1:7">
      <c r="A42" s="4" t="s">
        <v>186</v>
      </c>
      <c r="B42" s="7" t="n">
        <v>54285000</v>
      </c>
      <c r="C42" s="7" t="n">
        <v>-29662000</v>
      </c>
      <c r="G42" s="7" t="n">
        <v>24623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4</v>
      </c>
      <c r="D2" s="2" t="s">
        <v>104</v>
      </c>
    </row>
    <row r="3" spans="1:4">
      <c r="A3" s="3" t="s">
        <v>280</v>
      </c>
    </row>
    <row r="4" spans="1:4">
      <c r="A4" s="4" t="s">
        <v>151</v>
      </c>
      <c r="B4" s="6" t="n">
        <v>25.5</v>
      </c>
      <c r="C4" s="6" t="n">
        <v>29.5</v>
      </c>
      <c r="D4" s="6" t="n">
        <v>39.1</v>
      </c>
    </row>
    <row r="5" spans="1:4">
      <c r="A5" s="4" t="s">
        <v>420</v>
      </c>
    </row>
    <row r="6" spans="1:4">
      <c r="A6" s="3" t="s">
        <v>280</v>
      </c>
    </row>
    <row r="7" spans="1:4">
      <c r="A7" s="4" t="s">
        <v>720</v>
      </c>
      <c r="B7" s="4" t="s">
        <v>721</v>
      </c>
      <c r="C7" s="4" t="s">
        <v>721</v>
      </c>
      <c r="D7" s="4" t="s">
        <v>721</v>
      </c>
    </row>
    <row r="8" spans="1:4">
      <c r="A8" s="4" t="s">
        <v>428</v>
      </c>
    </row>
    <row r="9" spans="1:4">
      <c r="A9" s="3" t="s">
        <v>280</v>
      </c>
    </row>
    <row r="10" spans="1:4">
      <c r="A10" s="4" t="s">
        <v>720</v>
      </c>
      <c r="B10" s="4" t="s">
        <v>722</v>
      </c>
      <c r="C10" s="4" t="s">
        <v>722</v>
      </c>
      <c r="D10" s="4" t="s">
        <v>7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23</v>
      </c>
      <c r="B1" s="2" t="s">
        <v>1</v>
      </c>
    </row>
    <row r="2" spans="1:2">
      <c r="B2" s="2" t="s">
        <v>2</v>
      </c>
    </row>
    <row r="3" spans="1:2">
      <c r="A3" s="4" t="s">
        <v>724</v>
      </c>
    </row>
    <row r="4" spans="1:2">
      <c r="A4" s="3" t="s">
        <v>280</v>
      </c>
    </row>
    <row r="5" spans="1:2">
      <c r="A5" s="4" t="s">
        <v>725</v>
      </c>
      <c r="B5" s="4" t="s">
        <v>476</v>
      </c>
    </row>
    <row r="6" spans="1:2">
      <c r="A6" s="4" t="s">
        <v>726</v>
      </c>
    </row>
    <row r="7" spans="1:2">
      <c r="A7" s="3" t="s">
        <v>280</v>
      </c>
    </row>
    <row r="8" spans="1:2">
      <c r="A8" s="4" t="s">
        <v>725</v>
      </c>
      <c r="B8" s="4" t="s">
        <v>476</v>
      </c>
    </row>
    <row r="9" spans="1:2">
      <c r="A9" s="4" t="s">
        <v>727</v>
      </c>
    </row>
    <row r="10" spans="1:2">
      <c r="A10" s="3" t="s">
        <v>280</v>
      </c>
    </row>
    <row r="11" spans="1:2">
      <c r="A11" s="4" t="s">
        <v>725</v>
      </c>
      <c r="B11" s="4" t="s">
        <v>47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728</v>
      </c>
      <c r="B1" s="2" t="s">
        <v>729</v>
      </c>
    </row>
    <row r="2" spans="1:2">
      <c r="A2" s="3" t="s">
        <v>223</v>
      </c>
    </row>
    <row r="3" spans="1:2">
      <c r="A3" s="4" t="s">
        <v>730</v>
      </c>
      <c r="B3" s="6" t="n">
        <v>400.4</v>
      </c>
    </row>
    <row r="4" spans="1:2">
      <c r="A4" s="4" t="s">
        <v>731</v>
      </c>
      <c r="B4" s="9" t="n">
        <v>0.4</v>
      </c>
    </row>
    <row r="5" spans="1:2">
      <c r="A5" s="4" t="s">
        <v>732</v>
      </c>
      <c r="B5" s="8" t="n">
        <v>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4</v>
      </c>
      <c r="D2" s="2" t="s">
        <v>104</v>
      </c>
    </row>
    <row r="3" spans="1:4">
      <c r="A3" s="3" t="s">
        <v>734</v>
      </c>
    </row>
    <row r="4" spans="1:4">
      <c r="A4" s="4" t="s">
        <v>735</v>
      </c>
      <c r="B4" s="4" t="s">
        <v>736</v>
      </c>
    </row>
    <row r="5" spans="1:4">
      <c r="A5" s="4" t="s">
        <v>737</v>
      </c>
      <c r="B5" s="4" t="s">
        <v>738</v>
      </c>
    </row>
    <row r="6" spans="1:4">
      <c r="A6" s="4" t="s">
        <v>739</v>
      </c>
      <c r="B6" s="4" t="s">
        <v>740</v>
      </c>
    </row>
    <row r="7" spans="1:4">
      <c r="A7" s="4" t="s">
        <v>741</v>
      </c>
      <c r="B7" s="6" t="n">
        <v>15.2</v>
      </c>
      <c r="C7" s="6" t="n">
        <v>14.9</v>
      </c>
      <c r="D7" s="6" t="n">
        <v>1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742</v>
      </c>
      <c r="B1" s="2" t="s">
        <v>743</v>
      </c>
      <c r="C1" s="2" t="s">
        <v>2</v>
      </c>
      <c r="D1" s="2" t="s">
        <v>2</v>
      </c>
      <c r="E1" s="2" t="s">
        <v>64</v>
      </c>
    </row>
    <row r="2" spans="1:5">
      <c r="A2" s="3" t="s">
        <v>542</v>
      </c>
    </row>
    <row r="3" spans="1:5">
      <c r="A3" s="4" t="s">
        <v>744</v>
      </c>
      <c r="B3" s="8" t="n">
        <v>400</v>
      </c>
    </row>
    <row r="4" spans="1:5">
      <c r="A4" s="4" t="s">
        <v>745</v>
      </c>
      <c r="B4" s="4" t="s">
        <v>746</v>
      </c>
    </row>
    <row r="5" spans="1:5">
      <c r="A5" s="4" t="s">
        <v>747</v>
      </c>
      <c r="C5" s="6" t="n">
        <v>11.1</v>
      </c>
      <c r="D5" s="6" t="n">
        <v>11.1</v>
      </c>
    </row>
    <row r="6" spans="1:5">
      <c r="A6" s="4" t="s">
        <v>748</v>
      </c>
      <c r="C6" s="9" t="n">
        <v>-0.3</v>
      </c>
    </row>
    <row r="7" spans="1:5">
      <c r="A7" s="4" t="s">
        <v>749</v>
      </c>
      <c r="C7" s="6" t="n">
        <v>388.4</v>
      </c>
      <c r="D7" s="6" t="n">
        <v>388.4</v>
      </c>
      <c r="E7" s="6" t="n">
        <v>399.4</v>
      </c>
    </row>
    <row r="8" spans="1:5">
      <c r="A8" s="4" t="s">
        <v>750</v>
      </c>
      <c r="D8" s="4" t="s">
        <v>751</v>
      </c>
    </row>
    <row r="9" spans="1:5">
      <c r="A9" s="4" t="s">
        <v>752</v>
      </c>
      <c r="B9" s="4" t="s">
        <v>7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754</v>
      </c>
      <c r="B1" s="2" t="s">
        <v>755</v>
      </c>
      <c r="C1" s="2" t="s">
        <v>756</v>
      </c>
      <c r="D1" s="2" t="s">
        <v>743</v>
      </c>
      <c r="E1" s="2" t="s">
        <v>2</v>
      </c>
    </row>
    <row r="2" spans="1:5">
      <c r="A2" s="4" t="s">
        <v>757</v>
      </c>
    </row>
    <row r="3" spans="1:5">
      <c r="A3" s="3" t="s">
        <v>542</v>
      </c>
    </row>
    <row r="4" spans="1:5">
      <c r="A4" s="4" t="s">
        <v>750</v>
      </c>
      <c r="B4" s="4" t="s">
        <v>758</v>
      </c>
      <c r="C4" s="4" t="s">
        <v>759</v>
      </c>
      <c r="D4" s="4" t="s">
        <v>759</v>
      </c>
      <c r="E4" s="4" t="s">
        <v>758</v>
      </c>
    </row>
    <row r="5" spans="1:5">
      <c r="A5" s="4" t="s">
        <v>760</v>
      </c>
    </row>
    <row r="6" spans="1:5">
      <c r="A6" s="3" t="s">
        <v>542</v>
      </c>
    </row>
    <row r="7" spans="1:5">
      <c r="A7" s="4" t="s">
        <v>761</v>
      </c>
      <c r="D7" s="4" t="s">
        <v>762</v>
      </c>
    </row>
    <row r="8" spans="1:5">
      <c r="A8" s="4" t="s">
        <v>763</v>
      </c>
    </row>
    <row r="9" spans="1:5">
      <c r="A9" s="3" t="s">
        <v>542</v>
      </c>
    </row>
    <row r="10" spans="1:5">
      <c r="A10" s="4" t="s">
        <v>764</v>
      </c>
      <c r="D10" s="8" t="n">
        <v>400</v>
      </c>
    </row>
    <row r="11" spans="1:5">
      <c r="A11" s="4" t="s">
        <v>765</v>
      </c>
      <c r="E11" s="4" t="s">
        <v>766</v>
      </c>
    </row>
    <row r="12" spans="1:5">
      <c r="A12" s="4" t="s">
        <v>767</v>
      </c>
      <c r="E12" s="4" t="s">
        <v>768</v>
      </c>
    </row>
    <row r="13" spans="1:5">
      <c r="A13" s="4" t="s">
        <v>769</v>
      </c>
    </row>
    <row r="14" spans="1:5">
      <c r="A14" s="3" t="s">
        <v>542</v>
      </c>
    </row>
    <row r="15" spans="1:5">
      <c r="A15" s="4" t="s">
        <v>761</v>
      </c>
      <c r="D15" s="4" t="s">
        <v>762</v>
      </c>
    </row>
    <row r="16" spans="1:5">
      <c r="A16" s="4" t="s">
        <v>770</v>
      </c>
    </row>
    <row r="17" spans="1:5">
      <c r="A17" s="3" t="s">
        <v>542</v>
      </c>
    </row>
    <row r="18" spans="1:5">
      <c r="A18" s="4" t="s">
        <v>761</v>
      </c>
      <c r="D18" s="4" t="s">
        <v>771</v>
      </c>
    </row>
    <row r="19" spans="1:5">
      <c r="A19" s="4" t="s">
        <v>772</v>
      </c>
    </row>
    <row r="20" spans="1:5">
      <c r="A20" s="3" t="s">
        <v>542</v>
      </c>
    </row>
    <row r="21" spans="1:5">
      <c r="A21" s="4" t="s">
        <v>761</v>
      </c>
      <c r="D21" s="4" t="s">
        <v>773</v>
      </c>
    </row>
    <row r="22" spans="1:5">
      <c r="A22" s="4" t="s">
        <v>774</v>
      </c>
    </row>
    <row r="23" spans="1:5">
      <c r="A23" s="3" t="s">
        <v>542</v>
      </c>
    </row>
    <row r="24" spans="1:5">
      <c r="A24" s="4" t="s">
        <v>764</v>
      </c>
      <c r="D24" s="8" t="n">
        <v>3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450</v>
      </c>
    </row>
    <row r="2" spans="1:2">
      <c r="A2" s="3" t="s">
        <v>776</v>
      </c>
    </row>
    <row r="3" spans="1:2">
      <c r="A3" s="4" t="s">
        <v>633</v>
      </c>
      <c r="B3" s="8" t="n">
        <v>0</v>
      </c>
    </row>
    <row r="4" spans="1:2">
      <c r="A4" s="4" t="s">
        <v>634</v>
      </c>
      <c r="B4" s="7" t="n">
        <v>5</v>
      </c>
    </row>
    <row r="5" spans="1:2">
      <c r="A5" s="4" t="s">
        <v>635</v>
      </c>
      <c r="B5" s="9" t="n">
        <v>17.5</v>
      </c>
    </row>
    <row r="6" spans="1:2">
      <c r="A6" s="4" t="s">
        <v>636</v>
      </c>
      <c r="B6" s="6" t="n">
        <v>25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4</v>
      </c>
    </row>
    <row r="2" spans="1:3">
      <c r="A2" s="3" t="s">
        <v>542</v>
      </c>
    </row>
    <row r="3" spans="1:3">
      <c r="A3" s="4" t="s">
        <v>778</v>
      </c>
      <c r="B3" s="6" t="n">
        <v>5.7</v>
      </c>
      <c r="C3" s="6" t="n">
        <v>5.9</v>
      </c>
    </row>
    <row r="4" spans="1:3">
      <c r="A4" s="4" t="s">
        <v>779</v>
      </c>
    </row>
    <row r="5" spans="1:3">
      <c r="A5" s="3" t="s">
        <v>542</v>
      </c>
    </row>
    <row r="6" spans="1:3">
      <c r="A6" s="4" t="s">
        <v>780</v>
      </c>
      <c r="B6" s="7" t="n">
        <v>0</v>
      </c>
    </row>
    <row r="7" spans="1:3">
      <c r="A7" s="4" t="s">
        <v>781</v>
      </c>
      <c r="B7" s="8" t="n">
        <v>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4</v>
      </c>
    </row>
    <row r="2" spans="1:3">
      <c r="A2" s="3" t="s">
        <v>227</v>
      </c>
    </row>
    <row r="3" spans="1:3">
      <c r="A3" s="4" t="s">
        <v>783</v>
      </c>
      <c r="B3" s="6" t="n">
        <v>66.40000000000001</v>
      </c>
      <c r="C3" s="6" t="n">
        <v>66.099999999999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450</v>
      </c>
    </row>
    <row r="2" spans="1:2">
      <c r="A2" s="3" t="s">
        <v>274</v>
      </c>
    </row>
    <row r="3" spans="1:2">
      <c r="A3" s="4" t="s">
        <v>785</v>
      </c>
      <c r="B3" s="8" t="n">
        <v>18076</v>
      </c>
    </row>
    <row r="4" spans="1:2">
      <c r="A4" s="4" t="s">
        <v>786</v>
      </c>
      <c r="B4" s="8" t="n">
        <v>5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64</v>
      </c>
      <c r="D2" s="2" t="s">
        <v>104</v>
      </c>
    </row>
    <row r="3" spans="1:4">
      <c r="A3" s="3" t="s">
        <v>188</v>
      </c>
    </row>
    <row r="4" spans="1:4">
      <c r="A4" s="4" t="s">
        <v>141</v>
      </c>
      <c r="B4" s="8" t="n">
        <v>55902</v>
      </c>
      <c r="C4" s="8" t="n">
        <v>24181</v>
      </c>
      <c r="D4" s="8" t="n">
        <v>110141</v>
      </c>
    </row>
    <row r="5" spans="1:4">
      <c r="A5" s="3" t="s">
        <v>189</v>
      </c>
    </row>
    <row r="6" spans="1:4">
      <c r="A6" s="4" t="s">
        <v>135</v>
      </c>
      <c r="B6" s="7" t="n">
        <v>131509</v>
      </c>
      <c r="C6" s="7" t="n">
        <v>132660</v>
      </c>
      <c r="D6" s="7" t="n">
        <v>115706</v>
      </c>
    </row>
    <row r="7" spans="1:4">
      <c r="A7" s="4" t="s">
        <v>190</v>
      </c>
      <c r="B7" s="7" t="n">
        <v>1537</v>
      </c>
      <c r="C7" s="7" t="n">
        <v>1221</v>
      </c>
      <c r="D7" s="7" t="n">
        <v>4757</v>
      </c>
    </row>
    <row r="8" spans="1:4">
      <c r="A8" s="4" t="s">
        <v>191</v>
      </c>
      <c r="B8" s="7" t="n">
        <v>25501</v>
      </c>
      <c r="C8" s="7" t="n">
        <v>29472</v>
      </c>
      <c r="D8" s="7" t="n">
        <v>39116</v>
      </c>
    </row>
    <row r="9" spans="1:4">
      <c r="A9" s="4" t="s">
        <v>192</v>
      </c>
      <c r="B9" s="7" t="n">
        <v>7052</v>
      </c>
      <c r="C9" s="7" t="n">
        <v>-1725</v>
      </c>
      <c r="D9" s="7" t="n">
        <v>-30981</v>
      </c>
    </row>
    <row r="10" spans="1:4">
      <c r="A10" s="4" t="s">
        <v>193</v>
      </c>
      <c r="B10" s="7" t="n">
        <v>-433</v>
      </c>
      <c r="C10" s="7" t="n">
        <v>1344</v>
      </c>
      <c r="D10" s="7" t="n">
        <v>3924</v>
      </c>
    </row>
    <row r="11" spans="1:4">
      <c r="A11" s="3" t="s">
        <v>194</v>
      </c>
    </row>
    <row r="12" spans="1:4">
      <c r="A12" s="4" t="s">
        <v>67</v>
      </c>
      <c r="B12" s="7" t="n">
        <v>-133999</v>
      </c>
      <c r="C12" s="7" t="n">
        <v>-99295</v>
      </c>
      <c r="D12" s="7" t="n">
        <v>-40910</v>
      </c>
    </row>
    <row r="13" spans="1:4">
      <c r="A13" s="4" t="s">
        <v>69</v>
      </c>
      <c r="B13" s="7" t="n">
        <v>-4144</v>
      </c>
      <c r="C13" s="7" t="n">
        <v>127</v>
      </c>
      <c r="D13" s="7" t="n">
        <v>17605</v>
      </c>
    </row>
    <row r="14" spans="1:4">
      <c r="A14" s="4" t="s">
        <v>195</v>
      </c>
      <c r="B14" s="7" t="n">
        <v>19492</v>
      </c>
      <c r="C14" s="7" t="n">
        <v>-25774</v>
      </c>
      <c r="D14" s="7" t="n">
        <v>-4565</v>
      </c>
    </row>
    <row r="15" spans="1:4">
      <c r="A15" s="4" t="s">
        <v>196</v>
      </c>
      <c r="B15" s="7" t="n">
        <v>56843</v>
      </c>
      <c r="C15" s="7" t="n">
        <v>9139</v>
      </c>
      <c r="D15" s="7" t="n">
        <v>-84445</v>
      </c>
    </row>
    <row r="16" spans="1:4">
      <c r="A16" s="4" t="s">
        <v>197</v>
      </c>
      <c r="B16" s="7" t="n">
        <v>-28969</v>
      </c>
      <c r="C16" s="7" t="n">
        <v>72347</v>
      </c>
      <c r="D16" s="7" t="n">
        <v>26235</v>
      </c>
    </row>
    <row r="17" spans="1:4">
      <c r="A17" s="4" t="s">
        <v>198</v>
      </c>
      <c r="B17" s="7" t="n">
        <v>-3877</v>
      </c>
      <c r="C17" s="7" t="n">
        <v>1307</v>
      </c>
      <c r="D17" s="7" t="n">
        <v>696</v>
      </c>
    </row>
    <row r="18" spans="1:4">
      <c r="A18" s="4" t="s">
        <v>88</v>
      </c>
      <c r="B18" s="7" t="n">
        <v>-1352</v>
      </c>
      <c r="C18" s="7" t="n">
        <v>1803</v>
      </c>
      <c r="D18" s="7" t="n">
        <v>1681</v>
      </c>
    </row>
    <row r="19" spans="1:4">
      <c r="A19" s="4" t="s">
        <v>90</v>
      </c>
      <c r="B19" s="7" t="n">
        <v>-10668</v>
      </c>
      <c r="C19" s="7" t="n">
        <v>18020</v>
      </c>
      <c r="D19" s="7" t="n">
        <v>3218</v>
      </c>
    </row>
    <row r="20" spans="1:4">
      <c r="A20" s="4" t="s">
        <v>199</v>
      </c>
      <c r="B20" s="7" t="n">
        <v>1452</v>
      </c>
      <c r="C20" s="7" t="n">
        <v>17</v>
      </c>
      <c r="D20" s="7" t="n">
        <v>95</v>
      </c>
    </row>
    <row r="21" spans="1:4">
      <c r="A21" s="4" t="s">
        <v>200</v>
      </c>
      <c r="B21" s="7" t="n">
        <v>115846</v>
      </c>
      <c r="C21" s="7" t="n">
        <v>164844</v>
      </c>
      <c r="D21" s="7" t="n">
        <v>162273</v>
      </c>
    </row>
    <row r="22" spans="1:4">
      <c r="A22" s="3" t="s">
        <v>201</v>
      </c>
    </row>
    <row r="23" spans="1:4">
      <c r="A23" s="4" t="s">
        <v>202</v>
      </c>
      <c r="B23" s="7" t="n">
        <v>-60402</v>
      </c>
      <c r="C23" s="7" t="n">
        <v>-68275</v>
      </c>
      <c r="D23" s="7" t="n">
        <v>-57232</v>
      </c>
    </row>
    <row r="24" spans="1:4">
      <c r="A24" s="4" t="s">
        <v>203</v>
      </c>
      <c r="B24" s="7" t="n">
        <v>-727</v>
      </c>
      <c r="C24" s="7" t="n">
        <v>-958</v>
      </c>
      <c r="D24" s="7" t="n">
        <v>-232403</v>
      </c>
    </row>
    <row r="25" spans="1:4">
      <c r="A25" s="4" t="s">
        <v>204</v>
      </c>
      <c r="B25" s="7" t="n">
        <v>-514324</v>
      </c>
      <c r="C25" s="7" t="n">
        <v>-557232</v>
      </c>
      <c r="D25" s="7" t="n">
        <v>-449873</v>
      </c>
    </row>
    <row r="26" spans="1:4">
      <c r="A26" s="4" t="s">
        <v>205</v>
      </c>
      <c r="B26" s="7" t="n">
        <v>555960</v>
      </c>
      <c r="C26" s="7" t="n">
        <v>498032</v>
      </c>
      <c r="D26" s="7" t="n">
        <v>423118</v>
      </c>
    </row>
    <row r="27" spans="1:4">
      <c r="A27" s="4" t="s">
        <v>206</v>
      </c>
      <c r="B27" s="7" t="n">
        <v>-19493</v>
      </c>
      <c r="C27" s="7" t="n">
        <v>-128433</v>
      </c>
      <c r="D27" s="7" t="n">
        <v>-316390</v>
      </c>
    </row>
    <row r="28" spans="1:4">
      <c r="A28" s="3" t="s">
        <v>207</v>
      </c>
    </row>
    <row r="29" spans="1:4">
      <c r="A29" s="4" t="s">
        <v>208</v>
      </c>
      <c r="D29" s="7" t="n">
        <v>1041736</v>
      </c>
    </row>
    <row r="30" spans="1:4">
      <c r="A30" s="4" t="s">
        <v>209</v>
      </c>
      <c r="B30" s="7" t="n">
        <v>-4125</v>
      </c>
      <c r="C30" s="7" t="n">
        <v>-62640</v>
      </c>
      <c r="D30" s="7" t="n">
        <v>-21765</v>
      </c>
    </row>
    <row r="31" spans="1:4">
      <c r="A31" s="4" t="s">
        <v>210</v>
      </c>
      <c r="B31" s="7" t="n">
        <v>32708</v>
      </c>
      <c r="C31" s="7" t="n">
        <v>23064</v>
      </c>
      <c r="D31" s="7" t="n">
        <v>44355</v>
      </c>
    </row>
    <row r="32" spans="1:4">
      <c r="A32" s="4" t="s">
        <v>211</v>
      </c>
      <c r="B32" s="7" t="n">
        <v>-67511</v>
      </c>
      <c r="C32" s="7" t="n">
        <v>-122239</v>
      </c>
      <c r="D32" s="7" t="n">
        <v>-803393</v>
      </c>
    </row>
    <row r="33" spans="1:4">
      <c r="A33" s="4" t="s">
        <v>212</v>
      </c>
      <c r="B33" s="7" t="n">
        <v>-6247</v>
      </c>
      <c r="D33" s="7" t="n">
        <v>-3032</v>
      </c>
    </row>
    <row r="34" spans="1:4">
      <c r="A34" s="4" t="s">
        <v>199</v>
      </c>
      <c r="B34" s="7" t="n">
        <v>1763</v>
      </c>
      <c r="C34" s="7" t="n">
        <v>-1020</v>
      </c>
      <c r="D34" s="7" t="n">
        <v>-9560</v>
      </c>
    </row>
    <row r="35" spans="1:4">
      <c r="A35" s="4" t="s">
        <v>213</v>
      </c>
      <c r="B35" s="7" t="n">
        <v>-43412</v>
      </c>
      <c r="C35" s="7" t="n">
        <v>-162835</v>
      </c>
      <c r="D35" s="7" t="n">
        <v>248341</v>
      </c>
    </row>
    <row r="36" spans="1:4">
      <c r="A36" s="4" t="s">
        <v>214</v>
      </c>
      <c r="B36" s="7" t="n">
        <v>52941</v>
      </c>
      <c r="C36" s="7" t="n">
        <v>-126424</v>
      </c>
      <c r="D36" s="7" t="n">
        <v>94224</v>
      </c>
    </row>
    <row r="37" spans="1:4">
      <c r="A37" s="4" t="s">
        <v>215</v>
      </c>
      <c r="B37" s="7" t="n">
        <v>272308</v>
      </c>
      <c r="C37" s="7" t="n">
        <v>398732</v>
      </c>
      <c r="D37" s="7" t="n">
        <v>304508</v>
      </c>
    </row>
    <row r="38" spans="1:4">
      <c r="A38" s="4" t="s">
        <v>216</v>
      </c>
      <c r="B38" s="7" t="n">
        <v>325249</v>
      </c>
      <c r="C38" s="7" t="n">
        <v>272308</v>
      </c>
      <c r="D38" s="7" t="n">
        <v>398732</v>
      </c>
    </row>
    <row r="39" spans="1:4">
      <c r="A39" s="3" t="s">
        <v>217</v>
      </c>
    </row>
    <row r="40" spans="1:4">
      <c r="A40" s="4" t="s">
        <v>218</v>
      </c>
      <c r="B40" s="8" t="n">
        <v>3302</v>
      </c>
      <c r="C40" s="8" t="n">
        <v>20576</v>
      </c>
      <c r="D40" s="8" t="n">
        <v>241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468</v>
      </c>
    </row>
    <row r="2" spans="1:2">
      <c r="A2" s="3" t="s">
        <v>788</v>
      </c>
    </row>
    <row r="3" spans="1:2">
      <c r="A3" s="4" t="s">
        <v>789</v>
      </c>
      <c r="B3" s="6" t="n">
        <v>31.2</v>
      </c>
    </row>
    <row r="4" spans="1:2">
      <c r="A4" s="3" t="s">
        <v>790</v>
      </c>
    </row>
    <row r="5" spans="1:2">
      <c r="A5" s="4" t="s">
        <v>786</v>
      </c>
      <c r="B5" s="6" t="n">
        <v>5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0"/>
  </cols>
  <sheetData>
    <row r="1" spans="1:3">
      <c r="A1" s="1" t="s">
        <v>791</v>
      </c>
      <c r="B1" s="2" t="s">
        <v>792</v>
      </c>
      <c r="C1" s="2" t="s">
        <v>793</v>
      </c>
    </row>
    <row r="2" spans="1:3">
      <c r="A2" s="4" t="s">
        <v>724</v>
      </c>
    </row>
    <row r="3" spans="1:3">
      <c r="A3" s="3" t="s">
        <v>280</v>
      </c>
    </row>
    <row r="4" spans="1:3">
      <c r="A4" s="4" t="s">
        <v>725</v>
      </c>
      <c r="C4" s="4" t="s">
        <v>476</v>
      </c>
    </row>
    <row r="5" spans="1:3">
      <c r="A5" s="4" t="s">
        <v>794</v>
      </c>
      <c r="C5" s="4" t="s">
        <v>429</v>
      </c>
    </row>
    <row r="6" spans="1:3">
      <c r="A6" s="4" t="s">
        <v>726</v>
      </c>
    </row>
    <row r="7" spans="1:3">
      <c r="A7" s="3" t="s">
        <v>280</v>
      </c>
    </row>
    <row r="8" spans="1:3">
      <c r="A8" s="4" t="s">
        <v>725</v>
      </c>
      <c r="C8" s="4" t="s">
        <v>476</v>
      </c>
    </row>
    <row r="9" spans="1:3">
      <c r="A9" s="4" t="s">
        <v>727</v>
      </c>
    </row>
    <row r="10" spans="1:3">
      <c r="A10" s="3" t="s">
        <v>280</v>
      </c>
    </row>
    <row r="11" spans="1:3">
      <c r="A11" s="4" t="s">
        <v>725</v>
      </c>
      <c r="C11" s="4" t="s">
        <v>476</v>
      </c>
    </row>
    <row r="12" spans="1:3">
      <c r="A12" s="4" t="s">
        <v>795</v>
      </c>
    </row>
    <row r="13" spans="1:3">
      <c r="A13" s="3" t="s">
        <v>280</v>
      </c>
    </row>
    <row r="14" spans="1:3">
      <c r="A14" s="4" t="s">
        <v>796</v>
      </c>
      <c r="B14" s="7" t="n">
        <v>4000000</v>
      </c>
    </row>
    <row r="15" spans="1:3">
      <c r="A15" s="4" t="s">
        <v>797</v>
      </c>
      <c r="B15" s="10" t="n">
        <v>1.6</v>
      </c>
    </row>
    <row r="16" spans="1:3">
      <c r="A16" s="4" t="s">
        <v>798</v>
      </c>
      <c r="C16" s="7" t="n">
        <v>25994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799</v>
      </c>
      <c r="B1" s="2" t="s">
        <v>800</v>
      </c>
      <c r="C1" s="2" t="s">
        <v>2</v>
      </c>
      <c r="D1" s="2" t="s">
        <v>64</v>
      </c>
      <c r="E1" s="2" t="s">
        <v>801</v>
      </c>
    </row>
    <row r="2" spans="1:5">
      <c r="A2" s="3" t="s">
        <v>280</v>
      </c>
    </row>
    <row r="3" spans="1:5">
      <c r="A3" s="4" t="s">
        <v>802</v>
      </c>
      <c r="C3" s="7" t="n">
        <v>93632</v>
      </c>
      <c r="D3" s="7" t="n">
        <v>63471</v>
      </c>
    </row>
    <row r="4" spans="1:5">
      <c r="A4" s="4" t="s">
        <v>803</v>
      </c>
    </row>
    <row r="5" spans="1:5">
      <c r="A5" s="3" t="s">
        <v>280</v>
      </c>
    </row>
    <row r="6" spans="1:5">
      <c r="A6" s="4" t="s">
        <v>796</v>
      </c>
      <c r="E6" s="7" t="n">
        <v>200000</v>
      </c>
    </row>
    <row r="7" spans="1:5">
      <c r="A7" s="4" t="s">
        <v>804</v>
      </c>
      <c r="B7" s="7" t="n">
        <v>300000</v>
      </c>
    </row>
    <row r="8" spans="1:5">
      <c r="A8" s="4" t="s">
        <v>798</v>
      </c>
      <c r="C8" s="7" t="n">
        <v>2150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05</v>
      </c>
      <c r="B1" s="2" t="s">
        <v>1</v>
      </c>
    </row>
    <row r="2" spans="1:4">
      <c r="B2" s="2" t="s">
        <v>2</v>
      </c>
      <c r="C2" s="2" t="s">
        <v>64</v>
      </c>
      <c r="D2" s="2" t="s">
        <v>104</v>
      </c>
    </row>
    <row r="3" spans="1:4">
      <c r="A3" s="3" t="s">
        <v>806</v>
      </c>
    </row>
    <row r="4" spans="1:4">
      <c r="A4" s="4" t="s">
        <v>807</v>
      </c>
      <c r="B4" s="7" t="n">
        <v>2352609</v>
      </c>
      <c r="C4" s="7" t="n">
        <v>2458237</v>
      </c>
      <c r="D4" s="7" t="n">
        <v>2843177</v>
      </c>
    </row>
    <row r="5" spans="1:4">
      <c r="A5" s="4" t="s">
        <v>808</v>
      </c>
      <c r="B5" s="7" t="n">
        <v>429124</v>
      </c>
      <c r="C5" s="7" t="n">
        <v>477956</v>
      </c>
      <c r="D5" s="7" t="n">
        <v>525596</v>
      </c>
    </row>
    <row r="6" spans="1:4">
      <c r="A6" s="4" t="s">
        <v>809</v>
      </c>
      <c r="B6" s="7" t="n">
        <v>-112120</v>
      </c>
      <c r="C6" s="7" t="n">
        <v>-174376</v>
      </c>
      <c r="D6" s="7" t="n">
        <v>-79350</v>
      </c>
    </row>
    <row r="7" spans="1:4">
      <c r="A7" s="4" t="s">
        <v>810</v>
      </c>
      <c r="B7" s="7" t="n">
        <v>-543752</v>
      </c>
      <c r="C7" s="7" t="n">
        <v>-409208</v>
      </c>
      <c r="D7" s="7" t="n">
        <v>-831186</v>
      </c>
    </row>
    <row r="8" spans="1:4">
      <c r="A8" s="4" t="s">
        <v>811</v>
      </c>
      <c r="B8" s="7" t="n">
        <v>2125861</v>
      </c>
      <c r="C8" s="7" t="n">
        <v>2352609</v>
      </c>
      <c r="D8" s="7" t="n">
        <v>2458237</v>
      </c>
    </row>
    <row r="9" spans="1:4">
      <c r="A9" s="3" t="s">
        <v>812</v>
      </c>
    </row>
    <row r="10" spans="1:4">
      <c r="A10" s="4" t="s">
        <v>813</v>
      </c>
      <c r="B10" s="5" t="n">
        <v>68.09999999999999</v>
      </c>
      <c r="C10" s="5" t="n">
        <v>61.5</v>
      </c>
      <c r="D10" s="5" t="n">
        <v>57.42</v>
      </c>
    </row>
    <row r="11" spans="1:4">
      <c r="A11" s="4" t="s">
        <v>814</v>
      </c>
      <c r="B11" s="10" t="n">
        <v>66.22</v>
      </c>
      <c r="C11" s="10" t="n">
        <v>96.39</v>
      </c>
      <c r="D11" s="10" t="n">
        <v>71.34999999999999</v>
      </c>
    </row>
    <row r="12" spans="1:4">
      <c r="A12" s="4" t="s">
        <v>815</v>
      </c>
      <c r="B12" s="10" t="n">
        <v>78.18000000000001</v>
      </c>
      <c r="C12" s="10" t="n">
        <v>80.20999999999999</v>
      </c>
      <c r="D12" s="10" t="n">
        <v>61.39</v>
      </c>
    </row>
    <row r="13" spans="1:4">
      <c r="A13" s="4" t="s">
        <v>816</v>
      </c>
      <c r="B13" s="10" t="n">
        <v>60.16</v>
      </c>
      <c r="C13" s="10" t="n">
        <v>56.36</v>
      </c>
      <c r="D13" s="10" t="n">
        <v>53.79</v>
      </c>
    </row>
    <row r="14" spans="1:4">
      <c r="A14" s="4" t="s">
        <v>817</v>
      </c>
      <c r="B14" s="5" t="n">
        <v>69.22</v>
      </c>
      <c r="C14" s="5" t="n">
        <v>68.09999999999999</v>
      </c>
      <c r="D14" s="5" t="n">
        <v>61.5</v>
      </c>
    </row>
    <row r="15" spans="1:4">
      <c r="A15" s="3" t="s">
        <v>818</v>
      </c>
    </row>
    <row r="16" spans="1:4">
      <c r="A16" s="4" t="s">
        <v>819</v>
      </c>
      <c r="B16" s="7" t="n">
        <v>2116787</v>
      </c>
    </row>
    <row r="17" spans="1:4">
      <c r="A17" s="4" t="s">
        <v>820</v>
      </c>
      <c r="B17" s="5" t="n">
        <v>69.2</v>
      </c>
    </row>
    <row r="18" spans="1:4">
      <c r="A18" s="4" t="s">
        <v>821</v>
      </c>
      <c r="B18" s="7" t="n">
        <v>1607321</v>
      </c>
    </row>
    <row r="19" spans="1:4">
      <c r="A19" s="4" t="s">
        <v>822</v>
      </c>
      <c r="B19" s="5" t="n">
        <v>67.18000000000001</v>
      </c>
    </row>
    <row r="20" spans="1:4">
      <c r="A20" s="3" t="s">
        <v>823</v>
      </c>
    </row>
    <row r="21" spans="1:4">
      <c r="A21" s="4" t="s">
        <v>824</v>
      </c>
      <c r="B21" s="4" t="s">
        <v>825</v>
      </c>
    </row>
    <row r="22" spans="1:4">
      <c r="A22" s="4" t="s">
        <v>826</v>
      </c>
      <c r="B22" s="4" t="s">
        <v>827</v>
      </c>
    </row>
    <row r="23" spans="1:4">
      <c r="A23" s="4" t="s">
        <v>828</v>
      </c>
      <c r="B23" s="4" t="s">
        <v>829</v>
      </c>
    </row>
    <row r="24" spans="1:4">
      <c r="A24" s="3" t="s">
        <v>830</v>
      </c>
    </row>
    <row r="25" spans="1:4">
      <c r="A25" s="4" t="s">
        <v>824</v>
      </c>
      <c r="B25" s="8" t="n">
        <v>26773</v>
      </c>
    </row>
    <row r="26" spans="1:4">
      <c r="A26" s="4" t="s">
        <v>831</v>
      </c>
      <c r="B26" s="7" t="n">
        <v>26689</v>
      </c>
    </row>
    <row r="27" spans="1:4">
      <c r="A27" s="4" t="s">
        <v>832</v>
      </c>
      <c r="B27" s="8" t="n">
        <v>224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64</v>
      </c>
      <c r="D2" s="2" t="s">
        <v>104</v>
      </c>
    </row>
    <row r="3" spans="1:4">
      <c r="A3" s="3" t="s">
        <v>280</v>
      </c>
    </row>
    <row r="4" spans="1:4">
      <c r="A4" s="4" t="s">
        <v>834</v>
      </c>
      <c r="B4" s="5" t="n">
        <v>77.87</v>
      </c>
    </row>
    <row r="5" spans="1:4">
      <c r="A5" s="4" t="s">
        <v>835</v>
      </c>
      <c r="B5" s="6" t="n">
        <v>5.6</v>
      </c>
      <c r="C5" s="6" t="n">
        <v>17.3</v>
      </c>
      <c r="D5" s="6" t="n">
        <v>2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4</v>
      </c>
      <c r="D2" s="2" t="s">
        <v>104</v>
      </c>
    </row>
    <row r="3" spans="1:4">
      <c r="A3" s="3" t="s">
        <v>837</v>
      </c>
    </row>
    <row r="4" spans="1:4">
      <c r="A4" s="4" t="s">
        <v>838</v>
      </c>
      <c r="B4" s="5" t="n">
        <v>20.64</v>
      </c>
      <c r="C4" s="5" t="n">
        <v>25.34</v>
      </c>
      <c r="D4" s="5" t="n">
        <v>17.64</v>
      </c>
    </row>
    <row r="5" spans="1:4">
      <c r="A5" s="4" t="s">
        <v>724</v>
      </c>
    </row>
    <row r="6" spans="1:4">
      <c r="A6" s="3" t="s">
        <v>837</v>
      </c>
    </row>
    <row r="7" spans="1:4">
      <c r="A7" s="4" t="s">
        <v>839</v>
      </c>
      <c r="B7" s="4" t="s">
        <v>840</v>
      </c>
      <c r="C7" s="4" t="s">
        <v>841</v>
      </c>
      <c r="D7" s="4" t="s">
        <v>842</v>
      </c>
    </row>
    <row r="8" spans="1:4">
      <c r="A8" s="4" t="s">
        <v>843</v>
      </c>
      <c r="B8" s="4" t="s">
        <v>844</v>
      </c>
      <c r="C8" s="4" t="s">
        <v>844</v>
      </c>
      <c r="D8" s="4" t="s">
        <v>844</v>
      </c>
    </row>
    <row r="9" spans="1:4">
      <c r="A9" s="4" t="s">
        <v>845</v>
      </c>
      <c r="B9" s="4" t="s">
        <v>846</v>
      </c>
      <c r="C9" s="4" t="s">
        <v>847</v>
      </c>
      <c r="D9" s="4" t="s">
        <v>848</v>
      </c>
    </row>
    <row r="10" spans="1:4">
      <c r="A10" s="4" t="s">
        <v>849</v>
      </c>
      <c r="B10" s="4" t="s">
        <v>721</v>
      </c>
      <c r="C10" s="4" t="s">
        <v>721</v>
      </c>
      <c r="D10" s="4" t="s">
        <v>7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50</v>
      </c>
      <c r="B1" s="2" t="s">
        <v>1</v>
      </c>
    </row>
    <row r="2" spans="1:2">
      <c r="B2" s="2" t="s">
        <v>450</v>
      </c>
    </row>
    <row r="3" spans="1:2">
      <c r="A3" s="3" t="s">
        <v>280</v>
      </c>
    </row>
    <row r="4" spans="1:2">
      <c r="A4" s="4" t="s">
        <v>851</v>
      </c>
      <c r="B4" s="6" t="n">
        <v>6.8</v>
      </c>
    </row>
    <row r="5" spans="1:2">
      <c r="A5" s="4" t="s">
        <v>852</v>
      </c>
      <c r="B5" s="6" t="n">
        <v>12.8</v>
      </c>
    </row>
    <row r="6" spans="1:2">
      <c r="A6" s="4" t="s">
        <v>724</v>
      </c>
    </row>
    <row r="7" spans="1:2">
      <c r="A7" s="3" t="s">
        <v>280</v>
      </c>
    </row>
    <row r="8" spans="1:2">
      <c r="A8" s="4" t="s">
        <v>853</v>
      </c>
      <c r="B8" s="4" t="s">
        <v>85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123</v>
      </c>
      <c r="J1" s="2" t="s">
        <v>1</v>
      </c>
    </row>
    <row r="2" spans="1:12">
      <c r="B2" s="2" t="s">
        <v>2</v>
      </c>
      <c r="C2" s="2" t="s">
        <v>124</v>
      </c>
      <c r="D2" s="2" t="s">
        <v>4</v>
      </c>
      <c r="E2" s="2" t="s">
        <v>125</v>
      </c>
      <c r="F2" s="2" t="s">
        <v>64</v>
      </c>
      <c r="G2" s="2" t="s">
        <v>126</v>
      </c>
      <c r="H2" s="2" t="s">
        <v>127</v>
      </c>
      <c r="I2" s="2" t="s">
        <v>128</v>
      </c>
      <c r="J2" s="2" t="s">
        <v>2</v>
      </c>
      <c r="K2" s="2" t="s">
        <v>64</v>
      </c>
      <c r="L2" s="2" t="s">
        <v>104</v>
      </c>
    </row>
    <row r="3" spans="1:12">
      <c r="A3" s="3" t="s">
        <v>280</v>
      </c>
    </row>
    <row r="4" spans="1:12">
      <c r="A4" s="4" t="s">
        <v>856</v>
      </c>
      <c r="B4" s="8" t="n">
        <v>8902</v>
      </c>
      <c r="C4" s="8" t="n">
        <v>7868</v>
      </c>
      <c r="D4" s="8" t="n">
        <v>7606</v>
      </c>
      <c r="E4" s="8" t="n">
        <v>539</v>
      </c>
      <c r="F4" s="8" t="n">
        <v>448</v>
      </c>
      <c r="G4" s="8" t="n">
        <v>13816</v>
      </c>
      <c r="H4" s="8" t="n">
        <v>4824</v>
      </c>
      <c r="I4" s="8" t="n">
        <v>-75</v>
      </c>
      <c r="J4" s="8" t="n">
        <v>24915</v>
      </c>
      <c r="K4" s="8" t="n">
        <v>19013</v>
      </c>
      <c r="L4" s="8" t="n">
        <v>25083</v>
      </c>
    </row>
    <row r="5" spans="1:12">
      <c r="A5" s="4" t="s">
        <v>724</v>
      </c>
    </row>
    <row r="6" spans="1:12">
      <c r="A6" s="3" t="s">
        <v>280</v>
      </c>
    </row>
    <row r="7" spans="1:12">
      <c r="A7" s="4" t="s">
        <v>856</v>
      </c>
      <c r="J7" s="7" t="n">
        <v>1500</v>
      </c>
      <c r="K7" s="8" t="n">
        <v>-5100</v>
      </c>
      <c r="L7" s="7" t="n">
        <v>-5600</v>
      </c>
    </row>
    <row r="8" spans="1:12">
      <c r="A8" s="4" t="s">
        <v>857</v>
      </c>
      <c r="J8" s="7" t="n">
        <v>-1800</v>
      </c>
      <c r="L8" s="7" t="n">
        <v>5700</v>
      </c>
    </row>
    <row r="9" spans="1:12">
      <c r="A9" s="4" t="s">
        <v>858</v>
      </c>
      <c r="J9" s="8" t="n">
        <v>-300</v>
      </c>
      <c r="L9" s="8" t="n">
        <v>1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4</v>
      </c>
      <c r="D2" s="2" t="s">
        <v>104</v>
      </c>
    </row>
    <row r="3" spans="1:4">
      <c r="A3" s="4" t="s">
        <v>860</v>
      </c>
    </row>
    <row r="4" spans="1:4">
      <c r="A4" s="3" t="s">
        <v>861</v>
      </c>
    </row>
    <row r="5" spans="1:4">
      <c r="A5" s="4" t="s">
        <v>807</v>
      </c>
      <c r="B5" s="7" t="n">
        <v>11795</v>
      </c>
      <c r="C5" s="7" t="n">
        <v>31102</v>
      </c>
      <c r="D5" s="7" t="n">
        <v>615472</v>
      </c>
    </row>
    <row r="6" spans="1:4">
      <c r="A6" s="4" t="s">
        <v>862</v>
      </c>
      <c r="B6" s="7" t="n">
        <v>41905</v>
      </c>
      <c r="C6" s="7" t="n">
        <v>11795</v>
      </c>
      <c r="D6" s="7" t="n">
        <v>14959</v>
      </c>
    </row>
    <row r="7" spans="1:4">
      <c r="A7" s="4" t="s">
        <v>863</v>
      </c>
      <c r="B7" s="7" t="n">
        <v>-13939</v>
      </c>
      <c r="C7" s="7" t="n">
        <v>-31102</v>
      </c>
      <c r="D7" s="7" t="n">
        <v>-585438</v>
      </c>
    </row>
    <row r="8" spans="1:4">
      <c r="A8" s="4" t="s">
        <v>809</v>
      </c>
      <c r="D8" s="7" t="n">
        <v>-13891</v>
      </c>
    </row>
    <row r="9" spans="1:4">
      <c r="A9" s="4" t="s">
        <v>811</v>
      </c>
      <c r="B9" s="7" t="n">
        <v>39761</v>
      </c>
      <c r="C9" s="7" t="n">
        <v>11795</v>
      </c>
      <c r="D9" s="7" t="n">
        <v>31102</v>
      </c>
    </row>
    <row r="10" spans="1:4">
      <c r="A10" s="3" t="s">
        <v>864</v>
      </c>
    </row>
    <row r="11" spans="1:4">
      <c r="A11" s="4" t="s">
        <v>813</v>
      </c>
      <c r="B11" s="5" t="n">
        <v>89.05</v>
      </c>
      <c r="C11" s="8" t="n">
        <v>68</v>
      </c>
      <c r="D11" s="5" t="n">
        <v>58.71</v>
      </c>
    </row>
    <row r="12" spans="1:4">
      <c r="A12" s="4" t="s">
        <v>865</v>
      </c>
      <c r="B12" s="10" t="n">
        <v>65.59999999999999</v>
      </c>
      <c r="C12" s="10" t="n">
        <v>89.05</v>
      </c>
      <c r="D12" s="10" t="n">
        <v>70.2</v>
      </c>
    </row>
    <row r="13" spans="1:4">
      <c r="A13" s="4" t="s">
        <v>866</v>
      </c>
      <c r="B13" s="10" t="n">
        <v>85.98999999999999</v>
      </c>
      <c r="C13" s="7" t="n">
        <v>68</v>
      </c>
      <c r="D13" s="10" t="n">
        <v>58.33</v>
      </c>
    </row>
    <row r="14" spans="1:4">
      <c r="A14" s="4" t="s">
        <v>815</v>
      </c>
      <c r="D14" s="10" t="n">
        <v>65.97</v>
      </c>
    </row>
    <row r="15" spans="1:4">
      <c r="A15" s="4" t="s">
        <v>817</v>
      </c>
      <c r="B15" s="5" t="n">
        <v>65.40000000000001</v>
      </c>
      <c r="C15" s="5" t="n">
        <v>89.05</v>
      </c>
      <c r="D15" s="8" t="n">
        <v>68</v>
      </c>
    </row>
    <row r="16" spans="1:4">
      <c r="A16" s="4" t="s">
        <v>726</v>
      </c>
    </row>
    <row r="17" spans="1:4">
      <c r="A17" s="3" t="s">
        <v>861</v>
      </c>
    </row>
    <row r="18" spans="1:4">
      <c r="A18" s="4" t="s">
        <v>807</v>
      </c>
      <c r="B18" s="7" t="n">
        <v>156750</v>
      </c>
      <c r="C18" s="7" t="n">
        <v>163289</v>
      </c>
      <c r="D18" s="7" t="n">
        <v>200178</v>
      </c>
    </row>
    <row r="19" spans="1:4">
      <c r="A19" s="4" t="s">
        <v>862</v>
      </c>
      <c r="B19" s="7" t="n">
        <v>212065</v>
      </c>
      <c r="C19" s="7" t="n">
        <v>111033</v>
      </c>
      <c r="D19" s="7" t="n">
        <v>107417</v>
      </c>
    </row>
    <row r="20" spans="1:4">
      <c r="A20" s="4" t="s">
        <v>863</v>
      </c>
      <c r="B20" s="7" t="n">
        <v>-68993</v>
      </c>
      <c r="C20" s="7" t="n">
        <v>-84627</v>
      </c>
      <c r="D20" s="7" t="n">
        <v>-119489</v>
      </c>
    </row>
    <row r="21" spans="1:4">
      <c r="A21" s="4" t="s">
        <v>809</v>
      </c>
      <c r="B21" s="7" t="n">
        <v>-43392</v>
      </c>
      <c r="C21" s="7" t="n">
        <v>-32945</v>
      </c>
      <c r="D21" s="7" t="n">
        <v>-24817</v>
      </c>
    </row>
    <row r="22" spans="1:4">
      <c r="A22" s="4" t="s">
        <v>811</v>
      </c>
      <c r="B22" s="7" t="n">
        <v>256430</v>
      </c>
      <c r="C22" s="7" t="n">
        <v>156750</v>
      </c>
      <c r="D22" s="7" t="n">
        <v>163289</v>
      </c>
    </row>
    <row r="23" spans="1:4">
      <c r="A23" s="3" t="s">
        <v>864</v>
      </c>
    </row>
    <row r="24" spans="1:4">
      <c r="A24" s="4" t="s">
        <v>813</v>
      </c>
      <c r="B24" s="5" t="n">
        <v>86.68000000000001</v>
      </c>
      <c r="C24" s="5" t="n">
        <v>66.45999999999999</v>
      </c>
      <c r="D24" s="5" t="n">
        <v>61.65</v>
      </c>
    </row>
    <row r="25" spans="1:4">
      <c r="A25" s="4" t="s">
        <v>865</v>
      </c>
      <c r="B25" s="10" t="n">
        <v>67.92</v>
      </c>
      <c r="C25" s="10" t="n">
        <v>99.29000000000001</v>
      </c>
      <c r="D25" s="10" t="n">
        <v>68.53</v>
      </c>
    </row>
    <row r="26" spans="1:4">
      <c r="A26" s="4" t="s">
        <v>866</v>
      </c>
      <c r="B26" s="10" t="n">
        <v>81.95</v>
      </c>
      <c r="C26" s="10" t="n">
        <v>65.2</v>
      </c>
      <c r="D26" s="10" t="n">
        <v>60.38</v>
      </c>
    </row>
    <row r="27" spans="1:4">
      <c r="A27" s="4" t="s">
        <v>815</v>
      </c>
      <c r="B27" s="10" t="n">
        <v>76.70999999999999</v>
      </c>
      <c r="C27" s="10" t="n">
        <v>84.17</v>
      </c>
      <c r="D27" s="10" t="n">
        <v>65.87</v>
      </c>
    </row>
    <row r="28" spans="1:4">
      <c r="A28" s="4" t="s">
        <v>817</v>
      </c>
      <c r="B28" s="5" t="n">
        <v>74.12</v>
      </c>
      <c r="C28" s="5" t="n">
        <v>86.68000000000001</v>
      </c>
      <c r="D28" s="5" t="n">
        <v>66.45999999999999</v>
      </c>
    </row>
    <row r="29" spans="1:4">
      <c r="A29" s="4" t="s">
        <v>727</v>
      </c>
    </row>
    <row r="30" spans="1:4">
      <c r="A30" s="3" t="s">
        <v>861</v>
      </c>
    </row>
    <row r="31" spans="1:4">
      <c r="A31" s="4" t="s">
        <v>807</v>
      </c>
      <c r="B31" s="7" t="n">
        <v>209019</v>
      </c>
      <c r="C31" s="7" t="n">
        <v>202315</v>
      </c>
      <c r="D31" s="7" t="n">
        <v>102977</v>
      </c>
    </row>
    <row r="32" spans="1:4">
      <c r="A32" s="4" t="s">
        <v>862</v>
      </c>
      <c r="B32" s="7" t="n">
        <v>101498</v>
      </c>
      <c r="C32" s="7" t="n">
        <v>80502</v>
      </c>
      <c r="D32" s="7" t="n">
        <v>101989</v>
      </c>
    </row>
    <row r="33" spans="1:4">
      <c r="A33" s="4" t="s">
        <v>863</v>
      </c>
      <c r="B33" s="7" t="n">
        <v>-43109</v>
      </c>
      <c r="C33" s="7" t="n">
        <v>-33592</v>
      </c>
    </row>
    <row r="34" spans="1:4">
      <c r="A34" s="4" t="s">
        <v>809</v>
      </c>
      <c r="B34" s="7" t="n">
        <v>-18849</v>
      </c>
      <c r="C34" s="7" t="n">
        <v>-40206</v>
      </c>
      <c r="D34" s="7" t="n">
        <v>-2651</v>
      </c>
    </row>
    <row r="35" spans="1:4">
      <c r="A35" s="4" t="s">
        <v>811</v>
      </c>
      <c r="B35" s="7" t="n">
        <v>248559</v>
      </c>
      <c r="C35" s="7" t="n">
        <v>209019</v>
      </c>
      <c r="D35" s="7" t="n">
        <v>202315</v>
      </c>
    </row>
    <row r="36" spans="1:4">
      <c r="A36" s="3" t="s">
        <v>864</v>
      </c>
    </row>
    <row r="37" spans="1:4">
      <c r="A37" s="4" t="s">
        <v>813</v>
      </c>
      <c r="B37" s="5" t="n">
        <v>103.38</v>
      </c>
      <c r="C37" s="5" t="n">
        <v>84.63</v>
      </c>
      <c r="D37" s="5" t="n">
        <v>93.03</v>
      </c>
    </row>
    <row r="38" spans="1:4">
      <c r="A38" s="4" t="s">
        <v>865</v>
      </c>
      <c r="B38" s="10" t="n">
        <v>101.82</v>
      </c>
      <c r="C38" s="10" t="n">
        <v>141.61</v>
      </c>
      <c r="D38" s="10" t="n">
        <v>76.23999999999999</v>
      </c>
    </row>
    <row r="39" spans="1:4">
      <c r="A39" s="4" t="s">
        <v>866</v>
      </c>
      <c r="B39" s="10" t="n">
        <v>97.12</v>
      </c>
      <c r="C39" s="7" t="n">
        <v>85</v>
      </c>
    </row>
    <row r="40" spans="1:4">
      <c r="A40" s="4" t="s">
        <v>815</v>
      </c>
      <c r="B40" s="10" t="n">
        <v>97.48999999999999</v>
      </c>
      <c r="C40" s="10" t="n">
        <v>100.96</v>
      </c>
      <c r="D40" s="10" t="n">
        <v>87.75</v>
      </c>
    </row>
    <row r="41" spans="1:4">
      <c r="A41" s="4" t="s">
        <v>817</v>
      </c>
      <c r="B41" s="5" t="n">
        <v>104.27</v>
      </c>
      <c r="C41" s="5" t="n">
        <v>103.38</v>
      </c>
      <c r="D41" s="5" t="n">
        <v>84.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450</v>
      </c>
    </row>
    <row r="3" spans="1:2">
      <c r="A3" s="4" t="s">
        <v>860</v>
      </c>
    </row>
    <row r="4" spans="1:2">
      <c r="A4" s="3" t="s">
        <v>280</v>
      </c>
    </row>
    <row r="5" spans="1:2">
      <c r="A5" s="4" t="s">
        <v>868</v>
      </c>
      <c r="B5" s="6" t="n">
        <v>1.5</v>
      </c>
    </row>
    <row r="6" spans="1:2">
      <c r="A6" s="4" t="s">
        <v>853</v>
      </c>
      <c r="B6" s="4" t="s">
        <v>869</v>
      </c>
    </row>
    <row r="7" spans="1:2">
      <c r="A7" s="4" t="s">
        <v>726</v>
      </c>
    </row>
    <row r="8" spans="1:2">
      <c r="A8" s="3" t="s">
        <v>280</v>
      </c>
    </row>
    <row r="9" spans="1:2">
      <c r="A9" s="4" t="s">
        <v>868</v>
      </c>
      <c r="B9" s="6" t="n">
        <v>12.6</v>
      </c>
    </row>
    <row r="10" spans="1:2">
      <c r="A10" s="4" t="s">
        <v>853</v>
      </c>
      <c r="B10" s="4" t="s">
        <v>870</v>
      </c>
    </row>
    <row r="11" spans="1:2">
      <c r="A11" s="4" t="s">
        <v>727</v>
      </c>
    </row>
    <row r="12" spans="1:2">
      <c r="A12" s="3" t="s">
        <v>280</v>
      </c>
    </row>
    <row r="13" spans="1:2">
      <c r="A13" s="4" t="s">
        <v>868</v>
      </c>
      <c r="B13" s="6" t="n">
        <v>7.1</v>
      </c>
    </row>
    <row r="14" spans="1:2">
      <c r="A14" s="4" t="s">
        <v>853</v>
      </c>
      <c r="B14" s="4" t="s">
        <v>8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2:39:47Z</dcterms:created>
  <dcterms:modified xmlns:dcterms="http://purl.org/dc/terms/" xmlns:xsi="http://www.w3.org/2001/XMLSchema-instance" xsi:type="dcterms:W3CDTF">2020-02-28T12:39:47Z</dcterms:modified>
</cp:coreProperties>
</file>